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Prof"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Othe"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Disclosure of New Standards in " sheetId="12" state="visible" r:id="rId12"/>
    <sheet xmlns:r="http://schemas.openxmlformats.org/officeDocument/2006/relationships" name="Business Combination, Significa" sheetId="13" state="visible" r:id="rId13"/>
    <sheet xmlns:r="http://schemas.openxmlformats.org/officeDocument/2006/relationships" name="Marketable Securities" sheetId="14" state="visible" r:id="rId14"/>
    <sheet xmlns:r="http://schemas.openxmlformats.org/officeDocument/2006/relationships" name="Other Accounts Receivable and P" sheetId="15" state="visible" r:id="rId15"/>
    <sheet xmlns:r="http://schemas.openxmlformats.org/officeDocument/2006/relationships" name="Fair Value Measurement" sheetId="16" state="visible" r:id="rId16"/>
    <sheet xmlns:r="http://schemas.openxmlformats.org/officeDocument/2006/relationships" name="Investments in Companies Accoun" sheetId="17" state="visible" r:id="rId17"/>
    <sheet xmlns:r="http://schemas.openxmlformats.org/officeDocument/2006/relationships" name="Property, Plants and Equipment,"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Short Term Liabilities to Banks" sheetId="21" state="visible" r:id="rId21"/>
    <sheet xmlns:r="http://schemas.openxmlformats.org/officeDocument/2006/relationships" name="Other Accounts Payable" sheetId="22" state="visible" r:id="rId22"/>
    <sheet xmlns:r="http://schemas.openxmlformats.org/officeDocument/2006/relationships" name="Long Term Liabilities to Banks " sheetId="23" state="visible" r:id="rId23"/>
    <sheet xmlns:r="http://schemas.openxmlformats.org/officeDocument/2006/relationships" name="Debentures" sheetId="24" state="visible" r:id="rId24"/>
    <sheet xmlns:r="http://schemas.openxmlformats.org/officeDocument/2006/relationships" name="Related Parties Transactions" sheetId="25" state="visible" r:id="rId25"/>
    <sheet xmlns:r="http://schemas.openxmlformats.org/officeDocument/2006/relationships" name="Employee Option Plans" sheetId="26" state="visible" r:id="rId26"/>
    <sheet xmlns:r="http://schemas.openxmlformats.org/officeDocument/2006/relationships" name="Employee Benefit Liabilities" sheetId="27" state="visible" r:id="rId27"/>
    <sheet xmlns:r="http://schemas.openxmlformats.org/officeDocument/2006/relationships" name="Commitments and Contingencies" sheetId="28" state="visible" r:id="rId28"/>
    <sheet xmlns:r="http://schemas.openxmlformats.org/officeDocument/2006/relationships" name="Equity" sheetId="29" state="visible" r:id="rId29"/>
    <sheet xmlns:r="http://schemas.openxmlformats.org/officeDocument/2006/relationships" name="Taxes on Income" sheetId="30" state="visible" r:id="rId30"/>
    <sheet xmlns:r="http://schemas.openxmlformats.org/officeDocument/2006/relationships" name="Supplementary Financial Stateme" sheetId="31" state="visible" r:id="rId31"/>
    <sheet xmlns:r="http://schemas.openxmlformats.org/officeDocument/2006/relationships" name="Operating Segments" sheetId="32" state="visible" r:id="rId32"/>
    <sheet xmlns:r="http://schemas.openxmlformats.org/officeDocument/2006/relationships" name="Subsequent Events" sheetId="33" state="visible" r:id="rId33"/>
    <sheet xmlns:r="http://schemas.openxmlformats.org/officeDocument/2006/relationships" name="Significant Accounting Polici34" sheetId="34" state="visible" r:id="rId34"/>
    <sheet xmlns:r="http://schemas.openxmlformats.org/officeDocument/2006/relationships" name="General (Tables)" sheetId="35" state="visible" r:id="rId35"/>
    <sheet xmlns:r="http://schemas.openxmlformats.org/officeDocument/2006/relationships" name="Significant Accounting Polici36" sheetId="36" state="visible" r:id="rId36"/>
    <sheet xmlns:r="http://schemas.openxmlformats.org/officeDocument/2006/relationships" name="Business Combination, Signifi37" sheetId="37" state="visible" r:id="rId37"/>
    <sheet xmlns:r="http://schemas.openxmlformats.org/officeDocument/2006/relationships" name="Marketable Securities (Tables)" sheetId="38" state="visible" r:id="rId38"/>
    <sheet xmlns:r="http://schemas.openxmlformats.org/officeDocument/2006/relationships" name="Other Accounts Receivable and39" sheetId="39" state="visible" r:id="rId39"/>
    <sheet xmlns:r="http://schemas.openxmlformats.org/officeDocument/2006/relationships" name="Fair Value Measurement (Tables)" sheetId="40" state="visible" r:id="rId40"/>
    <sheet xmlns:r="http://schemas.openxmlformats.org/officeDocument/2006/relationships" name="Investments in Companies Acco41" sheetId="41" state="visible" r:id="rId41"/>
    <sheet xmlns:r="http://schemas.openxmlformats.org/officeDocument/2006/relationships" name="Property, Plants and Equipmen42" sheetId="42" state="visible" r:id="rId42"/>
    <sheet xmlns:r="http://schemas.openxmlformats.org/officeDocument/2006/relationships" name="Intangible Assets, Net (Tables)" sheetId="43" state="visible" r:id="rId43"/>
    <sheet xmlns:r="http://schemas.openxmlformats.org/officeDocument/2006/relationships" name="Goodwill (Tables)" sheetId="44" state="visible" r:id="rId44"/>
    <sheet xmlns:r="http://schemas.openxmlformats.org/officeDocument/2006/relationships" name="Short Term Liabilities to Ban45" sheetId="45" state="visible" r:id="rId45"/>
    <sheet xmlns:r="http://schemas.openxmlformats.org/officeDocument/2006/relationships" name="Other Accounts Payable (Tables)" sheetId="46" state="visible" r:id="rId46"/>
    <sheet xmlns:r="http://schemas.openxmlformats.org/officeDocument/2006/relationships" name="Long Term Liabilities to Bank47" sheetId="47" state="visible" r:id="rId47"/>
    <sheet xmlns:r="http://schemas.openxmlformats.org/officeDocument/2006/relationships" name="Debentures (Tables)" sheetId="48" state="visible" r:id="rId48"/>
    <sheet xmlns:r="http://schemas.openxmlformats.org/officeDocument/2006/relationships" name="Employee Option Plans (Tables)" sheetId="49" state="visible" r:id="rId49"/>
    <sheet xmlns:r="http://schemas.openxmlformats.org/officeDocument/2006/relationships" name="Employee Benefit Liabilities (T" sheetId="50" state="visible" r:id="rId50"/>
    <sheet xmlns:r="http://schemas.openxmlformats.org/officeDocument/2006/relationships" name="Commitments and Contingencies (" sheetId="51" state="visible" r:id="rId51"/>
    <sheet xmlns:r="http://schemas.openxmlformats.org/officeDocument/2006/relationships" name="Equity (Tables)" sheetId="52" state="visible" r:id="rId52"/>
    <sheet xmlns:r="http://schemas.openxmlformats.org/officeDocument/2006/relationships" name="Taxes on Income (Tables)" sheetId="53" state="visible" r:id="rId53"/>
    <sheet xmlns:r="http://schemas.openxmlformats.org/officeDocument/2006/relationships" name="Supplementary Financial State54" sheetId="54" state="visible" r:id="rId54"/>
    <sheet xmlns:r="http://schemas.openxmlformats.org/officeDocument/2006/relationships" name="Operating Segments (Tables)" sheetId="55" state="visible" r:id="rId55"/>
    <sheet xmlns:r="http://schemas.openxmlformats.org/officeDocument/2006/relationships" name="General (Details)" sheetId="56" state="visible" r:id="rId56"/>
    <sheet xmlns:r="http://schemas.openxmlformats.org/officeDocument/2006/relationships" name="General (Details Textual)"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Disclosure of New Standards i62" sheetId="62" state="visible" r:id="rId62"/>
    <sheet xmlns:r="http://schemas.openxmlformats.org/officeDocument/2006/relationships" name="Business Combination, Signifi63" sheetId="63" state="visible" r:id="rId63"/>
    <sheet xmlns:r="http://schemas.openxmlformats.org/officeDocument/2006/relationships" name="Business Combination, Signifi64" sheetId="64" state="visible" r:id="rId64"/>
    <sheet xmlns:r="http://schemas.openxmlformats.org/officeDocument/2006/relationships" name="Business Combination, Signifi65" sheetId="65" state="visible" r:id="rId65"/>
    <sheet xmlns:r="http://schemas.openxmlformats.org/officeDocument/2006/relationships" name="Business Combination, Signifi66" sheetId="66" state="visible" r:id="rId66"/>
    <sheet xmlns:r="http://schemas.openxmlformats.org/officeDocument/2006/relationships" name="Business Combination, Signifi67" sheetId="67" state="visible" r:id="rId67"/>
    <sheet xmlns:r="http://schemas.openxmlformats.org/officeDocument/2006/relationships" name="Business Combination, Signifi68" sheetId="68" state="visible" r:id="rId68"/>
    <sheet xmlns:r="http://schemas.openxmlformats.org/officeDocument/2006/relationships" name="Business Combination, Signifi69" sheetId="69" state="visible" r:id="rId69"/>
    <sheet xmlns:r="http://schemas.openxmlformats.org/officeDocument/2006/relationships" name="Business Combination, Signifi70" sheetId="70" state="visible" r:id="rId70"/>
    <sheet xmlns:r="http://schemas.openxmlformats.org/officeDocument/2006/relationships" name="Business Combination, Signifi71" sheetId="71" state="visible" r:id="rId71"/>
    <sheet xmlns:r="http://schemas.openxmlformats.org/officeDocument/2006/relationships" name="Business Combination, Signifi72" sheetId="72" state="visible" r:id="rId72"/>
    <sheet xmlns:r="http://schemas.openxmlformats.org/officeDocument/2006/relationships" name="Business Combination, Signifi73" sheetId="73" state="visible" r:id="rId73"/>
    <sheet xmlns:r="http://schemas.openxmlformats.org/officeDocument/2006/relationships" name="Business Combination, Signifi74" sheetId="74" state="visible" r:id="rId74"/>
    <sheet xmlns:r="http://schemas.openxmlformats.org/officeDocument/2006/relationships" name="Business Combination, Signifi75" sheetId="75" state="visible" r:id="rId75"/>
    <sheet xmlns:r="http://schemas.openxmlformats.org/officeDocument/2006/relationships" name="Business Combination, Signifi76" sheetId="76" state="visible" r:id="rId76"/>
    <sheet xmlns:r="http://schemas.openxmlformats.org/officeDocument/2006/relationships" name="Business Combination, Signifi77" sheetId="77" state="visible" r:id="rId77"/>
    <sheet xmlns:r="http://schemas.openxmlformats.org/officeDocument/2006/relationships" name="Business Combination, Signifi78" sheetId="78" state="visible" r:id="rId78"/>
    <sheet xmlns:r="http://schemas.openxmlformats.org/officeDocument/2006/relationships" name="Business Combination, Signifi79" sheetId="79" state="visible" r:id="rId79"/>
    <sheet xmlns:r="http://schemas.openxmlformats.org/officeDocument/2006/relationships" name="Business Combination, Signifi80" sheetId="80" state="visible" r:id="rId80"/>
    <sheet xmlns:r="http://schemas.openxmlformats.org/officeDocument/2006/relationships" name="Business Combination, Signifi81" sheetId="81" state="visible" r:id="rId81"/>
    <sheet xmlns:r="http://schemas.openxmlformats.org/officeDocument/2006/relationships" name="Business Combination, Signifi82" sheetId="82" state="visible" r:id="rId82"/>
    <sheet xmlns:r="http://schemas.openxmlformats.org/officeDocument/2006/relationships" name="Business Combination, Signifi83" sheetId="83" state="visible" r:id="rId83"/>
    <sheet xmlns:r="http://schemas.openxmlformats.org/officeDocument/2006/relationships" name="Business Combination, Signifi84" sheetId="84" state="visible" r:id="rId84"/>
    <sheet xmlns:r="http://schemas.openxmlformats.org/officeDocument/2006/relationships" name="Business Combination, Signifi85" sheetId="85" state="visible" r:id="rId85"/>
    <sheet xmlns:r="http://schemas.openxmlformats.org/officeDocument/2006/relationships" name="Business Combination, Signifi86" sheetId="86" state="visible" r:id="rId86"/>
    <sheet xmlns:r="http://schemas.openxmlformats.org/officeDocument/2006/relationships" name="Business Combination, Signifi87" sheetId="87" state="visible" r:id="rId87"/>
    <sheet xmlns:r="http://schemas.openxmlformats.org/officeDocument/2006/relationships" name="Marketable Securities (Details)" sheetId="88" state="visible" r:id="rId88"/>
    <sheet xmlns:r="http://schemas.openxmlformats.org/officeDocument/2006/relationships" name="Marketable Securities (Details " sheetId="89" state="visible" r:id="rId89"/>
    <sheet xmlns:r="http://schemas.openxmlformats.org/officeDocument/2006/relationships" name="Marketable Securities (Detail90" sheetId="90" state="visible" r:id="rId90"/>
    <sheet xmlns:r="http://schemas.openxmlformats.org/officeDocument/2006/relationships" name="Marketable Securities (Detail91" sheetId="91" state="visible" r:id="rId91"/>
    <sheet xmlns:r="http://schemas.openxmlformats.org/officeDocument/2006/relationships" name="Marketable Securities (Detail92" sheetId="92" state="visible" r:id="rId92"/>
    <sheet xmlns:r="http://schemas.openxmlformats.org/officeDocument/2006/relationships" name="Other Accounts Receivable and93" sheetId="93" state="visible" r:id="rId93"/>
    <sheet xmlns:r="http://schemas.openxmlformats.org/officeDocument/2006/relationships" name="Fair Value Measurement (Details" sheetId="94" state="visible" r:id="rId94"/>
    <sheet xmlns:r="http://schemas.openxmlformats.org/officeDocument/2006/relationships" name="Investments in Companies Acco95" sheetId="95" state="visible" r:id="rId95"/>
    <sheet xmlns:r="http://schemas.openxmlformats.org/officeDocument/2006/relationships" name="Investments in Companies Acco96" sheetId="96" state="visible" r:id="rId96"/>
    <sheet xmlns:r="http://schemas.openxmlformats.org/officeDocument/2006/relationships" name="Investments in Companies Acco97" sheetId="97" state="visible" r:id="rId97"/>
    <sheet xmlns:r="http://schemas.openxmlformats.org/officeDocument/2006/relationships" name="Investments in Companies Acco98" sheetId="98" state="visible" r:id="rId98"/>
    <sheet xmlns:r="http://schemas.openxmlformats.org/officeDocument/2006/relationships" name="Investments in Companies Acco99" sheetId="99" state="visible" r:id="rId99"/>
    <sheet xmlns:r="http://schemas.openxmlformats.org/officeDocument/2006/relationships" name="Investments in Companies Acc100" sheetId="100" state="visible" r:id="rId100"/>
    <sheet xmlns:r="http://schemas.openxmlformats.org/officeDocument/2006/relationships" name="Property, Plants and Equipme101" sheetId="101" state="visible" r:id="rId101"/>
    <sheet xmlns:r="http://schemas.openxmlformats.org/officeDocument/2006/relationships" name="Property, Plants and Equipme102" sheetId="102" state="visible" r:id="rId102"/>
    <sheet xmlns:r="http://schemas.openxmlformats.org/officeDocument/2006/relationships" name="Intangible Assets, Net (Details" sheetId="103" state="visible" r:id="rId103"/>
    <sheet xmlns:r="http://schemas.openxmlformats.org/officeDocument/2006/relationships" name="Intangible Assets, Net (Deta104" sheetId="104" state="visible" r:id="rId104"/>
    <sheet xmlns:r="http://schemas.openxmlformats.org/officeDocument/2006/relationships" name="Goodwill (Details)" sheetId="105" state="visible" r:id="rId105"/>
    <sheet xmlns:r="http://schemas.openxmlformats.org/officeDocument/2006/relationships" name="Short Term Liabilities to Ba106" sheetId="106" state="visible" r:id="rId106"/>
    <sheet xmlns:r="http://schemas.openxmlformats.org/officeDocument/2006/relationships" name="Other Accounts Payable (Details" sheetId="107" state="visible" r:id="rId107"/>
    <sheet xmlns:r="http://schemas.openxmlformats.org/officeDocument/2006/relationships" name="Long Term Liabilities to Ban108" sheetId="108" state="visible" r:id="rId108"/>
    <sheet xmlns:r="http://schemas.openxmlformats.org/officeDocument/2006/relationships" name="Long Term Liabilities to Ban109" sheetId="109" state="visible" r:id="rId109"/>
    <sheet xmlns:r="http://schemas.openxmlformats.org/officeDocument/2006/relationships" name="Long Term Liabilities to Ban110" sheetId="110" state="visible" r:id="rId110"/>
    <sheet xmlns:r="http://schemas.openxmlformats.org/officeDocument/2006/relationships" name="Debentures (Details)" sheetId="111" state="visible" r:id="rId111"/>
    <sheet xmlns:r="http://schemas.openxmlformats.org/officeDocument/2006/relationships" name="Debentures (Details 1)" sheetId="112" state="visible" r:id="rId112"/>
    <sheet xmlns:r="http://schemas.openxmlformats.org/officeDocument/2006/relationships" name="Debentures (Details 2)" sheetId="113" state="visible" r:id="rId113"/>
    <sheet xmlns:r="http://schemas.openxmlformats.org/officeDocument/2006/relationships" name="Debentures (Details Textual)" sheetId="114" state="visible" r:id="rId114"/>
    <sheet xmlns:r="http://schemas.openxmlformats.org/officeDocument/2006/relationships" name="Related Parties Transactions (D" sheetId="115" state="visible" r:id="rId115"/>
    <sheet xmlns:r="http://schemas.openxmlformats.org/officeDocument/2006/relationships" name="Employee Option Plans (Details)" sheetId="116" state="visible" r:id="rId116"/>
    <sheet xmlns:r="http://schemas.openxmlformats.org/officeDocument/2006/relationships" name="Employee Option Plans (Details " sheetId="117" state="visible" r:id="rId117"/>
    <sheet xmlns:r="http://schemas.openxmlformats.org/officeDocument/2006/relationships" name="Employee Option Plans (Detai118" sheetId="118" state="visible" r:id="rId118"/>
    <sheet xmlns:r="http://schemas.openxmlformats.org/officeDocument/2006/relationships" name="Employee Option Plans (Detai119" sheetId="119" state="visible" r:id="rId119"/>
    <sheet xmlns:r="http://schemas.openxmlformats.org/officeDocument/2006/relationships" name="Employee Option Plans (Detai120" sheetId="120" state="visible" r:id="rId120"/>
    <sheet xmlns:r="http://schemas.openxmlformats.org/officeDocument/2006/relationships" name="Employee Option Plans (Detai121" sheetId="121" state="visible" r:id="rId121"/>
    <sheet xmlns:r="http://schemas.openxmlformats.org/officeDocument/2006/relationships" name="Employee Option Plans (Detai122" sheetId="122" state="visible" r:id="rId122"/>
    <sheet xmlns:r="http://schemas.openxmlformats.org/officeDocument/2006/relationships" name="Employee Benefit Liabilities (D" sheetId="123" state="visible" r:id="rId123"/>
    <sheet xmlns:r="http://schemas.openxmlformats.org/officeDocument/2006/relationships" name="Commitments and Contingencie124" sheetId="124" state="visible" r:id="rId124"/>
    <sheet xmlns:r="http://schemas.openxmlformats.org/officeDocument/2006/relationships" name="Commitments and Contingencie125" sheetId="125" state="visible" r:id="rId125"/>
    <sheet xmlns:r="http://schemas.openxmlformats.org/officeDocument/2006/relationships" name="Commitments and Contingencie126" sheetId="126" state="visible" r:id="rId126"/>
    <sheet xmlns:r="http://schemas.openxmlformats.org/officeDocument/2006/relationships" name="Equity (Details)" sheetId="127" state="visible" r:id="rId127"/>
    <sheet xmlns:r="http://schemas.openxmlformats.org/officeDocument/2006/relationships" name="Equity (Details Textual)" sheetId="128" state="visible" r:id="rId128"/>
    <sheet xmlns:r="http://schemas.openxmlformats.org/officeDocument/2006/relationships" name="Taxes on Income (Details)" sheetId="129" state="visible" r:id="rId129"/>
    <sheet xmlns:r="http://schemas.openxmlformats.org/officeDocument/2006/relationships" name="Taxes on Income (Details 1)" sheetId="130" state="visible" r:id="rId130"/>
    <sheet xmlns:r="http://schemas.openxmlformats.org/officeDocument/2006/relationships" name="Taxes on Income (Details 2)" sheetId="131" state="visible" r:id="rId131"/>
    <sheet xmlns:r="http://schemas.openxmlformats.org/officeDocument/2006/relationships" name="Taxes on Income (Details 3)" sheetId="132" state="visible" r:id="rId132"/>
    <sheet xmlns:r="http://schemas.openxmlformats.org/officeDocument/2006/relationships" name="Taxes on Income (Details 4)" sheetId="133" state="visible" r:id="rId133"/>
    <sheet xmlns:r="http://schemas.openxmlformats.org/officeDocument/2006/relationships" name="Taxes on Income (Details 5)" sheetId="134" state="visible" r:id="rId134"/>
    <sheet xmlns:r="http://schemas.openxmlformats.org/officeDocument/2006/relationships" name="Taxes on Income (Details Textua" sheetId="135" state="visible" r:id="rId135"/>
    <sheet xmlns:r="http://schemas.openxmlformats.org/officeDocument/2006/relationships" name="Supplementary Financial Stat136" sheetId="136" state="visible" r:id="rId136"/>
    <sheet xmlns:r="http://schemas.openxmlformats.org/officeDocument/2006/relationships" name="Supplementary Financial Stat137" sheetId="137" state="visible" r:id="rId137"/>
    <sheet xmlns:r="http://schemas.openxmlformats.org/officeDocument/2006/relationships" name="Supplementary Financial Stat138" sheetId="138" state="visible" r:id="rId138"/>
    <sheet xmlns:r="http://schemas.openxmlformats.org/officeDocument/2006/relationships" name="Supplementary Financial Stat139" sheetId="139" state="visible" r:id="rId139"/>
    <sheet xmlns:r="http://schemas.openxmlformats.org/officeDocument/2006/relationships" name="Supplementary Financial Stat140" sheetId="140" state="visible" r:id="rId140"/>
    <sheet xmlns:r="http://schemas.openxmlformats.org/officeDocument/2006/relationships" name="Operating Segments (Details)" sheetId="141" state="visible" r:id="rId141"/>
    <sheet xmlns:r="http://schemas.openxmlformats.org/officeDocument/2006/relationships" name="Operating Segments (Details 1)" sheetId="142" state="visible" r:id="rId142"/>
    <sheet xmlns:r="http://schemas.openxmlformats.org/officeDocument/2006/relationships" name="Operating Segments (Details Tex" sheetId="143" state="visible" r:id="rId143"/>
    <sheet xmlns:r="http://schemas.openxmlformats.org/officeDocument/2006/relationships" name="Subsequent Events (Details)" sheetId="144" state="visible" r:id="rId144"/>
  </sheets>
  <definedNames/>
  <calcPr calcId="124519" fullCalcOnLoad="1"/>
</workbook>
</file>

<file path=xl/sharedStrings.xml><?xml version="1.0" encoding="utf-8"?>
<sst xmlns="http://schemas.openxmlformats.org/spreadsheetml/2006/main" uniqueCount="1441">
  <si>
    <t>Document and Entity Information</t>
  </si>
  <si>
    <t>12 Months Ended</t>
  </si>
  <si>
    <t>Dec. 31, 2017shares</t>
  </si>
  <si>
    <t>Document and Entity Information [Abstract]</t>
  </si>
  <si>
    <t>Entity Registrant Name</t>
  </si>
  <si>
    <t>FORMULA SYSTEMS (1985) LTD</t>
  </si>
  <si>
    <t>Entity Central Index Key</t>
  </si>
  <si>
    <t>Trading Symbol</t>
  </si>
  <si>
    <t>FORTY</t>
  </si>
  <si>
    <t>Amendment Flag</t>
  </si>
  <si>
    <t>false</t>
  </si>
  <si>
    <t>Current Fiscal Year End Date</t>
  </si>
  <si>
    <t>--12-31</t>
  </si>
  <si>
    <t>Document Type</t>
  </si>
  <si>
    <t>20-F</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Common Stock, Shares Outstanding</t>
  </si>
  <si>
    <t>Consolidated Statements of Financial Position - USD ($) $ in Thousands</t>
  </si>
  <si>
    <t>Dec. 31, 2017</t>
  </si>
  <si>
    <t>Dec. 31, 2016</t>
  </si>
  <si>
    <t>CURRENT ASSETS:</t>
  </si>
  <si>
    <t>Cash and cash equivalents</t>
  </si>
  <si>
    <t>Short-term deposits</t>
  </si>
  <si>
    <t>Marketable securities</t>
  </si>
  <si>
    <t>Trade receivables (net of allowances for doubtful accounts of $4,676 and $6,051 as of December 31, 2016 and December 31, 2017, respectively)</t>
  </si>
  <si>
    <t>Other accounts receivable and prepaid expenses</t>
  </si>
  <si>
    <t>Inventories</t>
  </si>
  <si>
    <t>Total current assets</t>
  </si>
  <si>
    <t>LONG-TERM ASSETS:</t>
  </si>
  <si>
    <t>Marketable Securities</t>
  </si>
  <si>
    <t xml:space="preserve"> </t>
  </si>
  <si>
    <t>Deferred taxes</t>
  </si>
  <si>
    <t>Prepaid expenses and other accounts receivable</t>
  </si>
  <si>
    <t>Total long-term assets</t>
  </si>
  <si>
    <t>INVESTMENTS IN COMPANIES ACCOUNTED FOR AT EQUITY METHOD</t>
  </si>
  <si>
    <t>PROPERTY, PLANTS AND EQUIPMENT, NET</t>
  </si>
  <si>
    <t>INTANGIBLE ASSETS, NET</t>
  </si>
  <si>
    <t>GOODWILL</t>
  </si>
  <si>
    <t>Total assets</t>
  </si>
  <si>
    <t>CURRENT LIABILITIES:</t>
  </si>
  <si>
    <t>Liabilities to banks and others</t>
  </si>
  <si>
    <t>Debentures</t>
  </si>
  <si>
    <t>Trade payables</t>
  </si>
  <si>
    <t>Deferred revenue and customer advances</t>
  </si>
  <si>
    <t>Dividend payable</t>
  </si>
  <si>
    <t>Employees and payroll accrual</t>
  </si>
  <si>
    <t>Other accounts payable</t>
  </si>
  <si>
    <t>Liabilities in respect of business combinations</t>
  </si>
  <si>
    <t>Redeemable non-controlling interests</t>
  </si>
  <si>
    <t>Total current liabilities</t>
  </si>
  <si>
    <t>LONG-TERM LIABILITIES:</t>
  </si>
  <si>
    <t>Debentures, net of current maturities</t>
  </si>
  <si>
    <t>Other long term liabilities</t>
  </si>
  <si>
    <t>[1]</t>
  </si>
  <si>
    <t>Deferred revenues</t>
  </si>
  <si>
    <t>Liability in respect of business combinations</t>
  </si>
  <si>
    <t>Liability in respect of capital lease</t>
  </si>
  <si>
    <t>Employee benefit liabilities</t>
  </si>
  <si>
    <t>Total long-term liabilities</t>
  </si>
  <si>
    <t>COMMITMENTS AND CONTINGENCIES</t>
  </si>
  <si>
    <t>Share capital:</t>
  </si>
  <si>
    <t>Ordinary shares of NIS 1 par value - Authorized: 25,000,000 shares at December 31, 2016 and 2017; Issued: 15,297,402 and 15,307,402 at December 31, 2016 and 2017, respectively; Outstanding: 14,728,782 and 14,738,782 at December 31, 2016 and 2017, respectively</t>
  </si>
  <si>
    <t>Additional paid-in capital</t>
  </si>
  <si>
    <t>Accumulated earnings</t>
  </si>
  <si>
    <t>Accumulated other comprehensive income (loss)</t>
  </si>
  <si>
    <t>Treasury shares (568,620 shares as of December 31, 2016 and 2017)</t>
  </si>
  <si>
    <t>Total equity attributable to Formula Systems (1985) shareholders'</t>
  </si>
  <si>
    <t>Non-controlling interests</t>
  </si>
  <si>
    <t>Total equity</t>
  </si>
  <si>
    <t>Total liabilities, redeemable non-controlling interest and equity</t>
  </si>
  <si>
    <t>Adjustment to comparative data (See Note 4(iv)(f)).</t>
  </si>
  <si>
    <t>Consolidated Statements of Financial Position (Parenthetical) $ in Thousands</t>
  </si>
  <si>
    <t>Dec. 31, 2017USD ($)shares</t>
  </si>
  <si>
    <t>Dec. 31, 2016USD ($)shares</t>
  </si>
  <si>
    <t>Statement of Financial Position [Line Items]</t>
  </si>
  <si>
    <t>Allowances for doubtful accounts | $</t>
  </si>
  <si>
    <t>Ordinary share, authorized</t>
  </si>
  <si>
    <t>Ordinary shares, issued</t>
  </si>
  <si>
    <t>Ordinary shares, outstanding</t>
  </si>
  <si>
    <t>Number of treasury shares outstanding</t>
  </si>
  <si>
    <t>Consolidated Statements of Profit or Loss - USD ($) $ in Thousands</t>
  </si>
  <si>
    <t>Dec. 31, 2015</t>
  </si>
  <si>
    <t>Revenues:</t>
  </si>
  <si>
    <t>Proprietary software products and related services</t>
  </si>
  <si>
    <t>Software services</t>
  </si>
  <si>
    <t>Total revenues</t>
  </si>
  <si>
    <t>Cost of revenues:</t>
  </si>
  <si>
    <t>Total cost of revenues</t>
  </si>
  <si>
    <t>Gross profit</t>
  </si>
  <si>
    <t>Research and development expenses, net</t>
  </si>
  <si>
    <t>Selling, marketing, general and administrative expenses</t>
  </si>
  <si>
    <t>Other income</t>
  </si>
  <si>
    <t>Operating income</t>
  </si>
  <si>
    <t>Financial expenses</t>
  </si>
  <si>
    <t>Financial income</t>
  </si>
  <si>
    <t>Group's share of profits of companies accounted for at equity, net</t>
  </si>
  <si>
    <t>Income before taxes on income</t>
  </si>
  <si>
    <t>Taxes on income</t>
  </si>
  <si>
    <t>Net income</t>
  </si>
  <si>
    <t>Attributable to:</t>
  </si>
  <si>
    <t>Equity holders of the Company</t>
  </si>
  <si>
    <t>Net earnings per share attributable to Formula Systems (1985) Shareholders</t>
  </si>
  <si>
    <t>Basic earnings per share</t>
  </si>
  <si>
    <t>Diluted earnings per share</t>
  </si>
  <si>
    <t>Consolidated Statements of Comprehensive Income - USD ($) $ in Thousands</t>
  </si>
  <si>
    <t>Consolidated Statements of Comprehensive Income [Abstract]</t>
  </si>
  <si>
    <t>Amounts that will not be reclassified subsequently to profit or loss:</t>
  </si>
  <si>
    <t>Actuarial loss from defined benefit plans</t>
  </si>
  <si>
    <t>Share in other comprehensive income (loss) of joint venture</t>
  </si>
  <si>
    <t>Amounts that will be or that have been reclassified to profit or loss when specific conditions are met:</t>
  </si>
  <si>
    <t>Gain from derivative instruments, net</t>
  </si>
  <si>
    <t>Unrealized gain (loss) from available-for-sale financial assets</t>
  </si>
  <si>
    <t>Amounts transferred to the statement of profit or loss for sale of available-for-sale financial assets</t>
  </si>
  <si>
    <t>Exchange differences on translation of foreign operations</t>
  </si>
  <si>
    <t>Total other comprehensive income (loss), net of tax</t>
  </si>
  <si>
    <t>Total Comprehensive income</t>
  </si>
  <si>
    <t>Total comprehensive income attributable to:</t>
  </si>
  <si>
    <t>Total comprehensive income</t>
  </si>
  <si>
    <t>Consolidated Statements of Changes in Equity - USD ($) $ in Thousands</t>
  </si>
  <si>
    <t>Total</t>
  </si>
  <si>
    <t>Share Capital</t>
  </si>
  <si>
    <t>Retained earnings</t>
  </si>
  <si>
    <t>Accumulated other comprehensive Loss</t>
  </si>
  <si>
    <t>Treasury shares (cost)</t>
  </si>
  <si>
    <t>Beginning balance at Dec. 31, 2014</t>
  </si>
  <si>
    <t>Beginning balance, Shares at Dec. 31, 2014</t>
  </si>
  <si>
    <t>Net Income</t>
  </si>
  <si>
    <t>Foreign currency translation reserve</t>
  </si>
  <si>
    <t>Unrealized gain from derivative instruments, net</t>
  </si>
  <si>
    <t>Unrealized gain from available-for-sale securities, net</t>
  </si>
  <si>
    <t>Realized gain from available-for-sale securitie</t>
  </si>
  <si>
    <t>Total other comprehensive income (loss)</t>
  </si>
  <si>
    <t>Adjustments to redeemable non-controlling interests</t>
  </si>
  <si>
    <t>Stock-based Compensation expenses</t>
  </si>
  <si>
    <t>Non-controlling interests changes due to holding changes, including exercise of employees stock options</t>
  </si>
  <si>
    <t>Acquisition of non-controlling interests</t>
  </si>
  <si>
    <t>Dividend to Formula's shareholders</t>
  </si>
  <si>
    <t>Dividend to non-controlling interests in subsidiaries</t>
  </si>
  <si>
    <t>Distribution to parent for a business acquisition under common control</t>
  </si>
  <si>
    <t>Embedded conversion option of convertible debentures</t>
  </si>
  <si>
    <t>Ending balance at Dec. 31, 2015</t>
  </si>
  <si>
    <t>Ending balance, Shares at Dec. 31, 2015</t>
  </si>
  <si>
    <t>Non-controlling interests arising from initially consolidated companies</t>
  </si>
  <si>
    <t>Ending balance at Dec. 31, 2016</t>
  </si>
  <si>
    <t>Ending balance, Shares at Dec. 31, 2016</t>
  </si>
  <si>
    <t>Share of other comprehensive income of joint venture</t>
  </si>
  <si>
    <t>Issuance of restricted shares to employees</t>
  </si>
  <si>
    <t>Issuance of restricted shares to employees, shares</t>
  </si>
  <si>
    <t>Redeemable non-controlling interests reclassification to non-controlling interests</t>
  </si>
  <si>
    <t>Ending balance at Dec. 31, 2017</t>
  </si>
  <si>
    <t>Ending balance, Shares at Dec. 31, 2017</t>
  </si>
  <si>
    <t>Consolidated Statements of Other Comprehensive Income - USD ($) $ in Thousands</t>
  </si>
  <si>
    <t>Statement Of Others Comprehensive Income [Abstract]</t>
  </si>
  <si>
    <t>Reserve from available-for-sale financial assets</t>
  </si>
  <si>
    <t>Reserve from derivatives</t>
  </si>
  <si>
    <t>Share of other comprehensive income (loss) of companies accounted for at equity</t>
  </si>
  <si>
    <t>Accumulated other comprehensive loss</t>
  </si>
  <si>
    <t>Consolidated Statements of Cash Flows - USD ($) $ in Thousands</t>
  </si>
  <si>
    <t>Cash flows from operating activities:</t>
  </si>
  <si>
    <t>Adjustments to reconcile net income to net cash provided by operating activities:</t>
  </si>
  <si>
    <t>Equity in losses (gains) of companies accounted for at equity</t>
  </si>
  <si>
    <t>Depreciation and amortization</t>
  </si>
  <si>
    <t>Changes in value of debentures</t>
  </si>
  <si>
    <t>Increase (decrease) in employee benefit liabilities</t>
  </si>
  <si>
    <t>Loss (gain) from sale of property, plants and equipment</t>
  </si>
  <si>
    <t>Stock-based compensation expenses</t>
  </si>
  <si>
    <t>Changes in value of short-term and long term loans from banks and others and deposits, net</t>
  </si>
  <si>
    <t>Changes in deferred taxes, net</t>
  </si>
  <si>
    <t>Change in liability in respect of business combinations</t>
  </si>
  <si>
    <t>Loss (gain) from sale and increase in value of marketable securities classified as trading</t>
  </si>
  <si>
    <t>Amortization of premium and accrued interest on marketable securities</t>
  </si>
  <si>
    <t>Realized loss (gain) from sale of available for sale securities</t>
  </si>
  <si>
    <t>Change in redeemable non-controlling interests' put option</t>
  </si>
  <si>
    <t>Change in value of dividend preference derivative in TSG</t>
  </si>
  <si>
    <t>Decrease (increase) in inventories</t>
  </si>
  <si>
    <t>Increase in trade receivables</t>
  </si>
  <si>
    <t>Decrease (increase) in other current and long-term accounts receivable</t>
  </si>
  <si>
    <t>Increase in trade payables</t>
  </si>
  <si>
    <t>Increase in other accounts payable and employees and payroll accrual</t>
  </si>
  <si>
    <t>Increase (decrease) in deferred revenues</t>
  </si>
  <si>
    <t>Net cash provided by operating activities</t>
  </si>
  <si>
    <t>Cash flows from investing activities:</t>
  </si>
  <si>
    <t>Payments for business acquisitions, net of cash acquired (Appendix C)</t>
  </si>
  <si>
    <t>Payments to former shareholders of consolidated companies</t>
  </si>
  <si>
    <t>Purchase of intangible assets</t>
  </si>
  <si>
    <t>Purchase of property and equipment</t>
  </si>
  <si>
    <t>Proceeds from sale of (investment in) marketable securities, net</t>
  </si>
  <si>
    <t>Proceeds from sale of property, plants and equipment</t>
  </si>
  <si>
    <t>Investment in and loans to affiliates and other companies</t>
  </si>
  <si>
    <t>Change in restricted cash in other accounts receivable</t>
  </si>
  <si>
    <t>Change in short-term and long-term deposits, net</t>
  </si>
  <si>
    <t>Capitalization of software development and other costs</t>
  </si>
  <si>
    <t>Net cash used in investing activities</t>
  </si>
  <si>
    <t>Cash flows from financing activities:</t>
  </si>
  <si>
    <t>Exercise of employees stock options in subsidiaries</t>
  </si>
  <si>
    <t>Dividend paid to non-controlling interests and redeemable non-controlling interests in subsidiaries</t>
  </si>
  <si>
    <t>Short-term bank credit, net</t>
  </si>
  <si>
    <t>Repayment of long-term loans from banks and others</t>
  </si>
  <si>
    <t>Receipt of long term loans</t>
  </si>
  <si>
    <t>Proceeds from issuance of debentures, net</t>
  </si>
  <si>
    <t>Repayment of long-term liabilities to office of the chief scientist</t>
  </si>
  <si>
    <t>Repayment of debentures</t>
  </si>
  <si>
    <t>Purchase of non-controlling interests</t>
  </si>
  <si>
    <t>Cash paid in conjunction with acquisitions of activities</t>
  </si>
  <si>
    <t>Repayment of capital lease</t>
  </si>
  <si>
    <t>Distribution to ultimate parent for a business acquisition under common control</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Cash paid (received) in respect of:</t>
  </si>
  <si>
    <t>Interest paid</t>
  </si>
  <si>
    <t>Interest received</t>
  </si>
  <si>
    <t>Taxes paid (received), net</t>
  </si>
  <si>
    <t>Non-cash activities:</t>
  </si>
  <si>
    <t>Dividend payable to Formula's shareholders</t>
  </si>
  <si>
    <t>Deferred payment to former shareholders of consolidated companies</t>
  </si>
  <si>
    <t>Dividend payable to redeemable non-controlling interests</t>
  </si>
  <si>
    <t>Consolidated Statements of Cash Flows (Parenthetical) - USD ($) $ in Thousands</t>
  </si>
  <si>
    <t>Assets and liabilities of subsidiaries consolidated as of acquisition date:</t>
  </si>
  <si>
    <t>Working capital (other than cash and cash equivalents)</t>
  </si>
  <si>
    <t>Property and equipment</t>
  </si>
  <si>
    <t>Goodwill and intangible assets</t>
  </si>
  <si>
    <t>Other long-term assets</t>
  </si>
  <si>
    <t>Long-term liabilities</t>
  </si>
  <si>
    <t>Deferred tax liability, net</t>
  </si>
  <si>
    <t>Liability to formerly shareholders</t>
  </si>
  <si>
    <t>Non-controlling interests at acquisition date</t>
  </si>
  <si>
    <t>Redeemable non-controlling interests at acquisition date</t>
  </si>
  <si>
    <t>General</t>
  </si>
  <si>
    <t>General [Abstract]</t>
  </si>
  <si>
    <t>GENERAL</t>
  </si>
  <si>
    <t>NOTE 1:- GENERAL a. General: Formula Systems (1985) Ltd. (“Formula” or the “Company”) was incorporated in Israel and began its business operations in 1985. Since 1991, Formula’s ordinary shares, par value NIS 1.0 per share, have been traded on the Tel-Aviv Stock Exchange (“TASE”), and, in 1997, began trading through American Depositary Shares (“ADSs”) under the symbol “FORTY” on the NASDAQ Global Market in the United States until January 3, 2011, at which date the listing of Formula’s ADSs was transferred to the NASDAQ Global Select Market (“NASDAQ”). Each ADS represents one ordinary share of Formula. The Company is considered an Israeli resident. The controlling shareholder of the Company is Asseco Poland S.A. (“Asseco”), a Polish public company, traded on the Warsaw Stock Exchange. Formula, through its investees (collectively, the “Group”) is engaged in providing software services, proprietary and non-proprietary software solutions, software product marketing and support, computer infrastructure and integration solutions and training and integration. The Group operates through five directly held subsidiaries: Matrix IT Ltd. (“Matrix”); Magic Software Enterprises Ltd. (“Magic”), Sapiens International Corporation N.V (“Sapiens”), Insync Staffing Solutions, Inc. (“Insync”) and Michpal Micro Computers (1983) Ltd. (“Michpal”) and one affiliate company, TSG IT Advanced Systems Ltd. (“TSG”). b. Investees: Percentage of ownership December 31, 2016 2017 Name of Investee Matrix 50.01 49.50 Magic 47.26 47.12 Sapiens 48.85 48.14 Insync 90.09 90.09 Michpal (1) - 100 TSG (2) 50.00 50.00 1) Michpal’s results of operations are consolidated in the Company’s results of operations commencing January 1, 2017. 2) TSG’s results of operations are reflected in the Company’s results of operations using the equity method of accounting commencing May 9, 2016. c. Definitions: In these financial statements: The Company - Formula Systems (1985) Ltd. The Group - Formula Systems (1985) Ltd. and its investees. Subsidiaries - Companies that are controlled by the Company (as defined in IFRS 10) and whose accounts are consolidated with those of the Company. Jointly controlled entities - Companies owned by various entities that have a contractual arrangement for joint control and are accounted for using the equity method of accounting. Associates - Companies over which the Company has significant influence and that are not subsidiaries. The Company’s investment therein is included in the financial statements using the equity method. Investees - Subsidiaries, jointly controlled entities and associates. Interested parties and controlling shareholder - As defined in the Israeli Securities Regulations (Annual Financial Statements), 2010. Related parties - As defined in IAS 24.</t>
  </si>
  <si>
    <t>Significant Accounting Policies</t>
  </si>
  <si>
    <t>Significant Accounting Policies [Abstract]</t>
  </si>
  <si>
    <t>SIGNIFICANT ACCOUNTING POLICIES</t>
  </si>
  <si>
    <t>NOTE 2:- SIGNIFICANT ACCOUNTING POLICIES The following accounting policies have been applied consistently in the financial statements for all periods presented, unless otherwise stated. 1) Basis of presentation of the financial statements The Company’s financial statements have been prepared on a cost basis, except for certain assets and liabilities such as: available-for-sale financial assets; contingent liabilities related to business combination and other financial assets and liabilities (including derivatives) which are presented at fair value through profit or loss. The Company has elected to present the profit or loss items using the function of expense method. The financial statements for the year ended December 31, 2016 were the Group’s first consolidated financial statements prepared in accordance with IFRS. The date of transition to IFRS was January 1, 2015. For all periods up to and including the year ended December 31, 2015, the Group prepared its financial statements in accordance with United States generally accepted accounting principles (“U.S. GAAP”). Accordingly, the Group’s first consolidated financial statements that comply with IFRS are applicable as of December 31, 2016, together with the comparative period data for the year ended December 31, 2015. 2) Use of estimates and judgments The preparation of the consolidated financial statements in conformity with IFRS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Actual results could differ from those estimates. The most significant assumptions are employed in estimates used in determining values of goodwill and identifiable intangible assets and their subsequent impairment analysis, revenue recognition, tax assets and tax positions, legal contingencies, research and development capitalization, classification of leases, contingent consideration related to acquisitions, determining the fair value of non-controlling interests and redeemable non-controlling interests, pension and other post-employment benefits and share-based compensation costs. In the process of applying the significant accounting policies, the Group has made the following judgments which have the most significant effect on the amounts recognized in the financial statements: 3)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In a situation when the Company holds less than a majority of voting rights in a given entity, but it is sufficient to unilaterally direct the relevant activities of such entity, then the control is exercised. When assessing whether voting rights held by the Company are sufficient to give it power, the Company considers all facts and circumstances, including: the size of its holding of voting rights relative to the size and dispersion of other vote holders; potential voting rights held by the Company and other shareholders or parties; rights arising from other contractual arrangements; significant personal ties and any additional facts and circumstances that may indicate that the Company has, or does not have the ability to direct the relevant activities when decisions need to be made, inclusive of voting patterns observed at previous meetings of shareholders. Potential voting rights are considered when assessing whether an entity has control. The consolidation of the financial statements commences on the date on which control is obtained and ends when such control ceases. Effective control: The Company’s management assess whether it controls an investee in which it holds less than the majority of the voting power, among others, by reference to the size of its voting power relative to the size and dispersion of other holders voting power including voting patterns at previous shareholders’ meetings. The Company’s Management has concluded that despite the lack of absolute majority of voting power at the general meetings of shareholders of Matrix, Sapiens and Magic, in accordance with IFRS 10, these investees are controlled by the Company. The conclusion regarding the existence of control during the years ended December 31, 2015 and 2016, with respect to Sapiens and Magic and during the year ended December 31, 2017, with respect to Matrix, Sapiens and Magic, in accordance with IFRS 10, was made in accordance with the following factors: Sapiens i. Governing bodies of Sapiens: Decisions of Sapiens’ shareholders general meeting are taken by a simple majority of votes represented at the general meeting. The annual (ordinary) general meeting adopts resolutions to appoint individual directors, choose Sapiens’ independent auditors for the next year, as well as approve the company’s financial statements and the management’s report on operations. In accordance with Sapiens’ articles of association, the board of directors of Sapiens is responsible for managing its current business operations and is authorized to take substantially all decisions which are not specifically reserved to Sapiens’ shareholders by its articles of association, including the decision to pay out dividends. Sapiens’ board of directors is composed of 7 members, 4 of whom are independent directors. For the last 7 years, the Company has consistently reappointed the same members of the board of directors. Likewise, the previous composition of the board of directors was re-elected during the general meeting that was held in November 2017, this is when the Company’s share interest in Sapiens was already below 50%. ii. Shareholders structure of Sapiens: Sapiens’ shareholders structure is dispersed because, apart from the Company, just two financial institutions held more than 5% of the voting rights at the general meeting (each representing 5.0% and 5.1% of votes respectively). There is no evidence that any of the shareholders have or had granted to any other shareholder a voting proxy at the general meeting. Over the last five years from 2013 to 2017, the Sapiens’ general meetings were attended by shareholders representing in total between 70% and 79.3% of total voting power (including the Company’s share power and bearing in mind that the Company presently holds approximately 48.14% of total voting rights). This means that the level of activity of Sapiens’ other shareholders is relatively moderate or low. As of December 31, 2017, the attendance from shareholders would have to be higher than 96.3% in order to deprive the Company of an absolute majority of votes at the general meeting. In accordance with voting patterns at Sapiens’ shareholders’ meetings in recent years, it is the Company’s management belief that achieving such a high attendance seems unlikely. Magic i. Governing bodies of Magic: Decisions of Magic’s shareholders general meeting are taken by a simple majority of votes represented at the general meeting. The annual (ordinary) general meeting adopts resolutions to appoint individual directors, choose Magic’s independent auditors for the next year, as well as to
approve Magic’s financial statements and the management’s report on operations. In accordance with the Magic’s articles of association, the board of directors of Magic is responsible for managing Magic’s current business operations and is authorized to take substantially all decisions which are not specifically reserved to Magic shareholders by its articles of association, including the decision to pay out dividends. Magic’s board of directors is composed of 5 members, 3 of whom are independent directors. In recent years, the Company has consistently reappointed the same members of the board of directors. ii. Shareholders structure of Magic: Magic’s shareholders structure is dispersed because, apart from the Company, as of December 31, 2017 there were just three financial institutions holding more than 5% of Magic’s voting power (each representing 6.41%, 5.12% and 5.0% of votes respectively). There is no evidence that any of the shareholders have or had granted to any other shareholder a voting proxy at the general meeting. Over the last five years from 2013 to 2017, Magic’s general meetings were attended by shareholders representing not more than 77% of total voting rights (including the Company’s share power and bearing in mind that the Company presently holds approximately 47.12% of total voting power). This means that the level of activity of Magic’s other shareholders is relatively moderate or low. As of December 31, 2017, the attendance from shareholders would have to be higher than 94.3% in order to deprive the Company of an absolute majority of votes at the general meeting. In accordance with voting patterns at Magic’s shareholders’ meetings in recent years, it is the Company’s management belief that achieving such a high attendance seems unlikely. Matrix i. Governing bodies of Matrix: Decisions of Matrix’s shareholders general meeting are taken by a simple majority of votes represented at the general meeting. The annual (ordinary) general meeting adopts resolutions to appoint individual directors,
choose Matrix’s independent auditors for the next year, as well as approve the company’s financial statements and the management’s report on operations. In accordance with Matrix’s articles of association, the board of directors of Matrix is responsible for managing its current business operations and is authorized to take substantially all decisions which are not specifically reserved to Matrix’s shareholders by its articles of association, including the decision to pay out dividends. Matrix’s board of directors is composed of 6 members, 4 of whom are independent directors. For the last 3 years (i.e., 2014-2017), the Company has consistently reappointed the same members of the board of directors. Likewise, the previous composition of the board of directors was re-elected during the general meeting that was held in December 2017, this is when the Company’s share interest in Matrix was already below 50%. ii. Shareholders structure of Matrix: Matrix’s shareholders structure is dispersed because, apart from the Company, as of December 31, 2017 there was just one financial institution holding more than 5% of Matrix’s voting power (9.92% of votes). There is no evidence that any of the shareholders have or had granted to any other shareholder a voting proxy at the general meeting. Over the last three years from 2014 to 2017, Matrix’s general meetings were attended by shareholders representing not more than 82% of total voting rights (including the Company’s share power and bearing in mind that the Company presently holds approximately 49.50% of total voting power). This means that the level of activity of Matrix’s other shareholders is relatively moderate or low. As of December 31, 2017, the attendance from shareholders would have to be higher than 99.0% in order to deprive the Company of an absolute majority of votes at the general meeting. In accordance with voting patterns at Matrix’s shareholders’ meetings in recent years, it is the Company’s management belief that achieving such a high attendance seems unlikely. The financial statements of the Company and of the subsidiaries, after being adjusted to comply with IFRS, are prepared for the same reporting period and using consistent accounting treatment of similar transactions and economic activities. Any discrepancies in the applied accounting policies are eliminated by making appropriate adjustments.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The disposal of a subsidiary that does not result in a loss of control is recognized as a change in equity. In such events, in order to reflect changes in the ownership of a respective subsidiary, the Group shall adjust the carrying value of controlling interests and non-controlling interests. Any differences between the change in non-controlling interests and the fair value of consideration paid or received are recognized directly in equity and attributed to the owners of the Company. 4)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determin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Contingent consideration is recognized at fair value on the acquisition date and classified as a financial asset or liability in accordance with IAS 39, “Financial Instruments: Recognition and Measurement”.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without subsequent measurement. 5)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i. Joint ventures: In joint ventures the parties that have joint control of the arrangement have rights to the net assets of the arrangement. A joint venture is accounted for at using the equity method. ii.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 6) Investments in associates: Associates are companies in which the Group has significant influence over the financial and operating policies without having control. The investment in an associate is accounted for using the equity method. 7) Investments accounted for using the equity method: The Group’s investments in associates and joint ventures are accounted for using the equity method. Under the equity method, the investment in the associate or in the joint venture is presented at cost with the addition of post-acquisition changes in the Group’s share of net assets, including other comprehensive income of the associate or the joint venture. Gains and losses resulting from transactions between the Group and the associate or the joint venture are eliminated to the extent of the interest in the associate or in the joint venture. Goodwill relating to the acquisition of an associate or a joint venture is presented as part of the investment in the associate or the joint venture, measured at cost and not systematically amortized. Goodwill is evaluated for impairment as part of the investment in the associate or in the joint venture as a whole. The financial statements of the Company and of the associate or joint venture are prepared as of the same dates and periods. The accounting policies applied in the financial statements of the associate or the joint venture are uniform and consistent with the policies applied in the financial statements of the Group. Upon the acquisition of an associate or a joint venture
achieved in stages when the former investment in the acquiree was accounted for pursuant to the provisions of IAS 39, the Group adopts the principles of IFRS 3 regarding business combinations achieved in stages. Consequently, equity interests in the acquiree that had been held by the Group prior to achieving significant influence or joint control are measured at fair value on the acquisition date and are included in the acquisition consideration while recognizing a gain or loss resulting from the fair value measurement. 8) Functional currency, presentation currency and foreign currency: i. Functional currency and presentation currency: The presentation currency of the financial statements is the U.S dollars (the “dollar”). The Group determines the functional currency of each investee, including companies accounted for at equity. The currency of the primary economic environment in which the operations of Formula and certain of its investees are conducted is the dollar, thus, the dollar is the functional and reporting currency of Formula and certain of its investees.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Intragroup loans for which settlement is neither planned nor likely to occur in the foreseeable future are, in substance, a part of the investment in the foreign operation and, accordingly, the exchange rate differences from these loans (net of the tax effect) are record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ii.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9)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Cash and cash equivalent includes amounts held primarily in New-Israeli Shekel, dollars, Euro, Japanese Yen, Indian Rupee and British Pound. 10) Short-term and restricted deposits: Short-term bank deposits are deposits with an original maturity of more than three months from the date of investment and which do not meet the definition of cash equivalents. The deposits are presented according to their terms of deposit. Restricted deposits include deposits used to secure certain subsidiaries’ ongoing projects and
credit lines from banks as well as, security deposits with respect to leases, and are classified under other receivables. 11) Allowance for doubtful accounts: The allowance for doubtful accounts is determined in respect of specific trade receivables whose collection, in the opinion of the Group’s management, is doubtful. The Group did not recognize an allowance in respect of groups of trade receivables that are collectively assessed for impairment due to immateriality. Impaired receivables are derecognized when they are assessed as uncollectible. The bad debt expense net for the years ended December 31, 2015, 2016 and 2017 was $747, $652 and $1,373 respectively. 12)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Inventories are mainly comprised of purchased merchandise and products which consist of educational software kits, computers, peripheral equipment and spare parts. Cost is determined on the “first in - first out” basis. The Group periodically evaluates the condition and aging of its inventories and makes provisions for impairment of slow moving inventories accordingly. No such impairments have been recognized in any period presented. 13) Revenue recognition: The Group derives its revenues primarily from the sale of information technology (or “IT”) services which also include sale of: non-proprietary software products, including maintenance, integration and infrastructure, outsourcing, training and deployment. In addition, the Group generates revenues from licensing the rights to use its proprietary software, provision of related IT professional services (which may or may not be considered essential to the functionality of the software license), related maintenance and technical support, as well as implementation and post-implementation consulting services. Revenues are recognized in profit or loss when the revenues can be measured reliably, it is probable that the economic benefits associated with the transaction will flow to the Group and the costs incurred or to be incurred in respect of the transaction can be measured reliably. When the Group acts as a principal and is exposed to the risks associated with the transaction, revenues are presented on a gross basis. When the Group acts as an agent and is not exposed to the risks and rewards associated with the transaction, revenues are presented on a net basis. Revenues are measured at the fair value of the consideration less any trade discounts, volume rebates and returns. The Group generally considers all arrangements with payment terms extending beyond a minimum of six or a maximum of twelve months from the delivery of the elements not to be fixed or determinable. If the fee is not fixed or determinable, revenue is recognized as payments become due from the customer, provided that all other revenue recognition criteria have been met. The Group generally does not grant a right of return to its customers. When a right of return exists, revenue is deferred until the right of return expires, at which time revenue is recognized, provided that all other revenue recognition criteria are met. Deferred revenue includes unearned amounts received under maintenance and support contracts and amounts received from customers but not yet recognized as revenues. The Group perform ongoing credit evaluations on its customers. Under certain circumstances, the Group may require prepayment. An allowance for doubtful accounts is determined with respect to those amounts that we determine to be doubtful of collection. Provisions for doubtful accounts were recorded in general and administrative expenses. Following are the specific revenue recognition criteria which must be met before revenue is recognized by the Company and its subsidiaries: i. Revenues from software solutions and services: a) Revenues from contracts based on actual inputs. Revenues from master agreements based on actual inputs are recognized based on actual labor hours. b) Outsourcing - these agreements are similar in nature to agreements that are based on actual labor hours. The Group allocates employees to projects that are generally managed by the customers at their charge based on the pricing of labor hours. Revenues are recognized based on actual labor hours. Certain of the software license sales, mainly those consummated as part of an overall solution offered to a customer, may also include significant implementation and customization services with respect to such sales which are deemed essential to the functionality of the license. In addition, the Group also provides consulting services that are not deemed essential to the functionality of the license, as well as outsourcing IT services. With respect to revenues that involve significant implementation and customization services to customer specific requirements and which are considered essential to the functionality of the product offered (for example when the Group sells software licenses as part of an overall solution offered to a customer that combines the sale of software licenses which includes significant implementation that is considered essential to the functionality of the license) whether generated by fixed-price or time-and-materials contracts the Company accounts for revenues for the services together with the software under contract, using the percentage-of-completion method. The percentage-of-completion method is used when the required services are quantifiable, based on the estimated number of labor hours necessary to complete the project, and under that method revenues are recognized using labor hours incurred as the measure of progress towards completion. This type of revenues is included in the Company’s Proprietary software products and related services and software services revenue streams. The use of the percentage-of-completion method for revenue recognition requires the use of various estimates, including among others, the extent of progress towards completion, contract completion costs and contract revenue. Profit to be recognized is dependent upon the accuracy of estimated progress, achievement of milestones and other incentives and other cost estimates. Such estimates are dependent upon various judgments we make with respect to those factors, and some are difficult to accurately determine until the project is significantly underway. Progress is evaluated each reporting period. The Group recognizes adjustments to profitability on contracts utilizing the percentage-of-completion method on a cumulative basis, when such adjustments are identified. The Group has a history of making reasonably dependable estimates of the extent of progress towards completion, contract revenue and contract completion costs on our long-term contracts. However, due to uncertainties inherent in the estimation process, it is possible that actual completion costs may vary from estimates. If our actual results turn out to be materially different than the Group’s estimates, or if the Group does not manage the project properly within the projected periods of time or satisfy its obligations under the contract, project margins may be significantly and negatively affected, which may result in losses on existing contracts. Estimates of total project requirements are based on prior experience of customization, delivery and acceptance of the same or similar technology, and are reviewed and updated regularly by management. After delivery, if uncertainty exists about customer acceptance of the software, license revenue is not recognized until acceptance. Provisions for estimated losses on uncompleted contracts are made in the period in which such losses are first determined, in the amount of the estimated loss on the entire contract. ii. Revenues from sales, distribution and support of software products: The Group recognizes revenues from the sale of software (i) only after the significant risks and rewards of ownership of the software have been transferred to the buyer for which a necessary condition is delivery of the software, either physically or electronically, or providing the right to use or permission to make copies of the software, (ii) the Group does not retain any continuing management involvement that is associated with ownership and does
not retain the effective control of the sold software, (iii) the amount of revenues can be measured reliably, (iv) it is probable that the economic benefits associated with the transaction will flow in to us and (v) the costs incurred or to be incurred in respect of the transaction can be measured reliably The Group reports income on a gross basis since it acts as a principal and bears the risks and rewards derived from the transaction. The Group recognizes revenues from providing software related services. Revenue from third-party sales is recorded at a gross or net amount according to certain indicators. The application of these indicators for gross and net reporting of revenue depends on the relative facts and circumstances of each sale and requires significant judgment. Revenues from sale agreements that do not provide a general right of return and consist of multiple elements such as hardware, service and support agreements are split into different accounting units which are separately recognized. An element only represents a separate accounting unit if and only if it has standalone value for the customer. Moreover, there should be reliable and objective evidence of the fair value of all the elements in the agreement or of the fair value of undelivered elements. Revenues from the various accounting units are recognized when the revenue recognition criteria are met with respect to all the elements of the accounting unit based on their specific type and only up to the amount of the consideration that is not contingent on completion or performance of the other elements in the contract. Maintenance and support includes annual maintenance contracts providing for unspecified upgrades for new versions and enhancements on a when-and-if-available basis for an annual fee. The right for unspecified upgrades for new versions and enhancements on a when-and-if-available basis does not specify the features, functionality and release date of future product enhancements for the customer to know what will be made available and the general timeframe in which it will be delivered. Revenues from maintenance services are recognized on a straight-line basis at the relative portion of the maintenance contract that is determined for each reporting year. Revenues that have been received before the respective service has been provided are carried to deferred income. Maintenance and support revenue included in multiple element arrangements is deferred and recognized on a straight-line basis over the term of the maintenance and support agreement. iii. Revenues from training and implementation Revenues from trainings and implementations are recognized when providing the service . . . iv. Revenues from hardware products and infrastructure solutions: Revenues from hardware products and infra</t>
  </si>
  <si>
    <t>Disclosure of New Standards in the Period Prior to their Adoption</t>
  </si>
  <si>
    <t>Disclosure of New Standards in the Period Prior to their Adoption [Abstract]</t>
  </si>
  <si>
    <t>DISCLOSURE OF NEW STANDARDS IN THE PERIOD PRIOR TO THEIR ADOPTION</t>
  </si>
  <si>
    <t>NOTE 3:- DISCLOSURE OF NEW STANDARDS IN THE PERIOD PRIOR TO THEIR ADOPTION 1. IFRS 15, “Revenue from Contracts with Customers” IFRS 15 (“the new Standard”) was issued by the IASB in May 2014. The new Standard replaces IAS 18, “Revenue”, IAS 11, “Construction Contracts”, IFRIC 13, “Customer Loyalty Programs”, IFRIC 15, “Agreements for the Construction of Real Estate”, IFRIC 18, “Transfers of Assets from Customers” and SIC-31, “Revenue - Barter Transactions Involving Advertising Services”. The new Standard introduces a five-step model that will apply to revenue earned from contracts with customers: Step 1: Identify the contract with a customer, including reference to contract combination and accounting for contract modifications. Step 2: Identify the separate performance obligations in the contract. Step 3: Determine the transaction price, including reference to variable consideration, financing components that are significant to the contract, non-cash consideration and any consideration payable to the customer. Step 4: Allocate the transaction price to the separate performance obligations on a relative stand-alone selling price basis using observable information, if it is available, or using estimates and assessments. Step 5: Recognize revenue when a performance obligation is satisfied, either at a point in time or over time. The Group has established for each of its subsidiaries an implementation team to analyze the potential impact the standard will have on the Group’s consolidated financial statements and related disclosures as well as on each of its subsidiaries business processes, systems and controls. This includes reviewing revenue contracts across all revenue streams and evaluating potential differences that would result from applying the requirements under the standard. The Group has adopted the new standard on January 1, 2018 using the Modified Retrospective Adoption Transition Method. The Group has completed its evaluation of the Standard and identified that the main impact of the new standard on its reporting relates to the way the Group accounts for term license arrangements and costs incurred for obtaining customer contracts. Specifically, under the current revenue standard, the Group recognizes both the term license and maintenance revenues ratably over the contract period whereas under the new revenue standard term license revenues are recognized upfront, upon delivery, and the associated maintenance revenues are recognized over the contract period. The Group also considered the impact of IFRS 15 with respect to the treatment of incremental costs of obtaining a contract, such as sales commissions. Under the Group’s current accounting policy, sales commissions are expensed as incurred. The new standard requires the capitalization of all incremental costs that we incur to obtain a contract with a customer that it would not have incurred if the contract had not been obtained, provided we expect to recover the costs. The Company has applied the new standard with respect to Sapiens existing contracts for term license which are not substantially completed as of January 1, 2018. As a result, the Company expects to record a decrease to its deferred revenues of approximately $1,500 mainly from upfront recognition of license revenue from term licenses, an asset of approximately $600 related to incremental costs to obtain contracts which is mainly due to sales commissions and a decrease in non-controlling interests of $500 to account for the Company’s share interest in Sapiens. The Company has completed its evaluation of the Standard and does not expect any other material change in our pattern of revenue recognition. 2. IFRS 9, “Financial Instruments”: In July 2014, the IASB issued the final and complete version of IFRS 9, “Financial
Instruments” (“IFRS 9”), which replaces IAS 39, “Financial Instruments: Recognition and Measurement”. IFRS 9 mainly focuses on the classification and measurement of financial assets and it applies to all assets in the scope of IAS 39. According to IFRS 9, all financial assets are measured at fair value upon initial recognition. In subsequent periods, debt instruments are measured at amortized cost only if both of the following conditions are met: - the asset is held within a business model whose objective is to hold assets in order to collect the contractual cash flows. - the contractual terms of the financial asset give rise on specified dates to cash flows that are solely payments of principal and interest on the principal amount outstanding. Subsequent measurement of all other debt instruments and financial assets should be at fair value. IFRS 9 establishes a distinction between debt instruments to be measured at fair value through profit or loss and debt instruments to be measured at fair value through other comprehensive income. Financial assets that are equity instruments should be measured in subsequent periods at fair value and the changes recognized in profit or loss or in other comprehensive income (loss), in accordance with the election by the Company on an instrument-by-instrument basis. If equity instruments are held for trading, they should be measured at fair value through profit or loss. According to IFRS 9, the provisions of IAS 39 will continue to apply to derecognition and to financial liabilities for which the fair value option has not been elected. According to IFRS 9, changes in fair value of financial liabilities which are attributable to the change in credit risk should be
presented in other comprehensive income. All other changes in fair value should be presented in profit or loss. IFRS 9 also prescribes new hedge accounting requirements. IFRS 9 is to be applied for annual periods beginning on January 1, 2018. Early adoption is permitted. The Group believes that the amendments to IFRS 9 are not expected to have a material impact on the consolidated financial statements. 3. IFRS 16, “Leases” In January 2016, the IASB issued IFRS 16, “Leases” (“the new Standard”). According to the new Standard, a lease is a contract, or part of a contract, that conveys the right to use an asset for a period of time in exchange for consideration. According to the new Standard: - Lessees are required to recognize an asset and a corresponding liability in the statement of financial position in respect of all leases (except in certain cases) similar to the accounting treatment of finance leases according to the existing IAS 17, “Leases”. - Lessees are required to initially recognize a lease liability for the obligation to make lease payments and a corresponding right-of-use asset. Lessees will also recognize interest and depreciation expense separately. - Variable lease payments that are not dependent on changes in the Consumer Price Index (“CPI”) or interest rates, but are based on performance or use (such as a percentage of revenues) are recognized as an expense by the lessees as incurred and recognized as income by the lessors as earned. - In the event of change in variable lease payments that are CPI-linked, lessees are required to remeasure the lease liability and the effect of the remeasurement is an adjustment to the carrying amount of the right-of-use asset. - The new Standard includes two exceptions according to which lessees are permitted to elect to apply a method similar to the current accounting treatment for operating leases. These exceptions are leases for which the underlying asset is of low value and leases with a term of up to one year. - The accounting treatment by lessors remains substantially unchanged, namely classification of a lease as a finance lease or an operating lease. The Company is evaluating the possible effects of the new Standard. However, at this stage, the Company is unable to quantify the impact on the financial statements. 4. IFRIC 23 – “ ” In June 2017, the IASB issued IFRIC 23, “Uncertainty over Income Tax Treatments” (“the Interpretation”). The Interpretation clarifies the rules of recognition and measurement of assets or liabilities in accordance with the provisions of IAS 12, “Income Taxes”, in situations of uncertainty involving income taxes. The Interpretation provides guidance on considering whether some tax treatments should be considered collectively, examination by the tax authorities, measurement to reflect uncertainty involving income taxes in the financial statements and accounting for changes in facts and circumstances underlying the uncertainty. The Interpretation is to be applied in financial statements for annual periods beginning on January 1, 2019. Early adoption is permitted. Upon initial adoption, the Company will apply the Interpretation using one of two approaches: - Full retrospective adoption, without restating comparative data, by recording the cumulative effect through the date of initial adoption in the opening balance of retained earnings. - Full retrospective adoption including restatement of comparative data. The Company is evaluating the possible impact of the adoption of the Interpretation but are presently unable to assess its effect, if any, on our financial statements.</t>
  </si>
  <si>
    <t>Business Combination, Significant Transaction and Sale of Business</t>
  </si>
  <si>
    <t>Business Combination, Significant Transaction and Sale of Business [Abstract]</t>
  </si>
  <si>
    <t>BUSINESS COMBINATION, SIGNIFICANT TRANSACTION AND SALE OF BUSINESS</t>
  </si>
  <si>
    <t>NOTE 4:- BUSINESS COMBINATION, SIGNIFICANT TRANSACTION AND SALE OF BUSINESS i. Formula a. Acquisition of TSG IT Advanced Systems Ltd. On May 9, 2016, Formula and Israel Aerospace Industries (IAI) concluded the joint purchase of TSG – a subsidiary and the military arm of Ness Technologies, engaged in the fields of command and control systems, intelligence, homeland security and cyber security. The total purchase price in the transaction amounted to $51,532 in cash, with each of IAI and Formula acquiring 50% of TSG for $25,766. TSG is a leading provider of core command and control systems to Israel’s defense organization, including the Israeli Defense Forces and the Israeli Police. As TSG is jointly controlled by both Formula and IAI, its results of operations are reflected in the Company’s profit or loss using the equity method of accounting commencing May 9, 2016. The following table summarizes the estimated fair values of the assets acquired and liabilities assumed by the Company at the date of acquisition: Net Assets $ 1,824 Intangible assets 13,693 Backlog 2,221 Deferred tax liability (3,948 ) Dividend preference derivative 2,140 Goodwill 9,836 Total assets acquired net of acquired cash $ 25,766 b. Acquisition of Michpal Micro Computers (1983) Ltd. On January 3, 2017, the Company directly acquired all of the share capital of Michpal, an Israeli-based company that develops, sells and supports a proprietary on-premise payroll software solution for processing traditional payroll stubs to Israeli enterprise and payroll service providers, for a consideration of NIS 85,000 (approximately $22,106) composed of the following: Net Assets $ 139 Intangible assets 11,329 Deferred tax liability (2,606 ) Goodwill 13,244 Total assets acquired net of acquired cash $ 22,106 ii. Sapiens a. Acquisition of Insseco On August 18, 2015 (the “acquisition date”), Sapiens completed the acquisition from Asseco of all issued and outstanding shares of Insseco. As of the acquisition date, Asseco was the ultimate parent company of Sapiens, through holding in Formula, which is the direct parent company of Sapiens. Insseco is a newly established company into which Asseco had transferred all of its Polish insurance employees, certain fixed assets, certain customer contracts and certain software including intellectual property rights. Insseco has a team of approximately 140 insurance professionals and an established presence in the Polish insurance market, and services major insurance customers in Poland, including top tier insurance carriers. Sapiens paid the acquisition consideration in cash, consisting of 34,300 Polish Zloty or approximately $9,100. In addition, the transaction consideration includes upside or downside performance based payments relating to achievements of revenue goals and profitability over the next five years. If the aggregate revenues generated by Insseco from its activity from July 1, 2015 through June 30, 2020 exceed 90,000 Polish Zloty or approximately $23,800, Asseco shall be entitled to receive additional amounts ranging from 3% to 15% of the excess amount of the respective revenues. If the aggregate revenues generated by Insseco for the period from July 1, 2015 through June 30, 2018 are below 84,000 Polish Zloty or $22,200, the seller shall pay Sapiens an amount equal to 35% of the deficiency below such amount. In addition, the amounts payable to Asseco may be adjusted upwards or downwards as a result of changes in the profitability of a specific account that Sapiens acquired as part of the acquisition. The estimated fair value of the contingent payments as of December 31, 2017 is $424. The acquisition of Insseco from Asseco, which was as of the acquisition date the ultimate parent company of Sapiens, is a transaction between entities under common control, and therefore accounted for under the pooling of interest. Under the pooling-of-interests method, combination between two businesses under common control is accounted for at carrying amounts with retrospective adjustment of prior period financial statements, therefore balance sheet as of December 31, 2014 of Sapiens and as such of Formula were adjusted to reflect the carrying amounts combination between Sapiens and Insseco. The results of Sapiens for the twelve-month period ended December 31, 2015 were also adjusted to reflect the combination with Insseco, accordingly. Under the pooling-of-interests metho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other than those existed in the combining entities and no goodwill is recognized as a result of the combination. The application of the pooling-of-interests method with respect to the acquisition of Insseco increased the total assets, liabilities and equity as of December 31, 2014 by $4,387, $2,290, and $2,097, respectively. Revenues, pretax income and net income of Insseco attributable to the Company’s shareholders for the twelve-month period ended December 31, 2015, which are included in the consolidated statements of profit or loss amounted to $10,516, $1,324 and $578, respectively. b. Acquisition of Ibexi Solution Private Limited On May 6, 2015, Sapiens completed the agreement to acquire all of outstanding shares of Ibexi Solution Private Limited (Ibexi), an India-based provider of insurance business and technology solutions, in total consideration of $4,764 including a contingent obligation valued at $949 on the acquisition date. As of December 31, 2017, the estimated fair value of the contingent payment is $251. In addition, an amount of approximately $1,805 is subject to continued employment and therefore was not part of the purchase price, but is recognized over the service period. Acquisition related costs were immaterial. The following table summarizes the estimated fair values of the assets acquired and liabilities assumed, with reference to the acquisition as of the acquisition date: Net assets $ 1,105 Intangible assets 1,315 Goodwill 2,344 Net assets acquired $ 4,764 c. Acquisition of Maximum Processing Inc. On May 26, 2016, Sapiens entered into an agreement to purchase the entire share capital of Maximum Processing Inc.’s (MaxPro) for a consideration of $4,278 (of which $1,490 was deposited at closing in escrow)). In addition, the seller has performance based payments relating to achievements of revenue and profitability targets over three years (2016-2018) of up to $2,500. Such payments are also subject to continued employment and therefore, not part of the purchase price. MaxPro specializes in providing business and technology solutions across the insurance industry. Acquisition related costs were immaterial. As of December 31, 2017, the estimated fair value of the contingent payment is $422. The following table summarizes the estimated fair values of the assets acquired and liabilities assumed, with reference to the acquisition as of the acquisition date: Net assets $ (240 ) Intangible assets 1,859 Goodwill 2,659 Net assets acquired $ 4,278 d. Acquisition of 4Sight Business Intelligence Inc On June 7, 2016, Sapiens entered into an agreement to purchase 100% of the total outstanding shares of 4Sight Business Intelligence Inc. (4Sight). 4Sight’s system provides analytics software for the insurance industry . The following table summarizes the estimated fair values of the assets acquired and liabilities assumed, with reference to the acquisition as of the acquisition date: Net assets $ (145 ) Intangible assets 279 Deferred taxes (112 ) Goodwill 308 Net assets acquired $ 330 e. Acquisition of StoneRiver, Inc On February 28, 2017, Sapiens completed the acquisition of all of the outstanding shares of StoneRiver, Inc. (“StoneRiver”), a provider of technology solutions and services to the insurance industry for $101,351. Sapiens related acquisition costs of $1,348 is presented in general and administrative expenses. The acquisition of StoneRiver expanded Sapiens presence and scale in the North American insurance market and allows Sapiens to offer its customers and partners a more extensive product portfolio in the industry. The acquisition was accounted for by the purchase method and accordingly, the purchase price has been allocated according to the estimated fair value of the assets acquired and liabilities assumed of StoneRiver. The results of StoneRiver’s operations have been included in the consolidated financial statements since February 28, 2017. The following table summarizes the estimated fair values of the assets acquired and liabilities assumed: Current assets $ 16,785 Property and equipment 1,088 Intangible assets 38,145 Goodwill 77,014 Other long-term assets 78 Total assets acquired $ 133,110 Current liabilities $ 10,595 Deferred revenues 5,742 Deferred tax liabilities 15,071 Other long-term liabilities 351 Total liabilities acquired $ 31,759 Total purchase price $ 101,351 The following table sets forth the components of intangible assets associated with the acquisition and their annual amortization rates: Fair value Developed technology $ 34,039 Customer relationships 3,333 Backlog 773 Total intangible assets $ 38,145 Revenues of StoneRiver for the period since the acquisition date through December 31, 2017, which are included in the consolidated financial statements, amounted to $67,805. f. Acquisition of KnowledgePrice.com: On December 27, 2017, Sapiens signed a definitive agreement for the acquisition of all of the outstanding shares of KnowledgePrice.com’s (“KnowledgePrice”), a Latvian company, specializes in digital insurance services and consulting. The Fair value of the total consideration amounted to $5,720, including a cash consideration of $4,068 (out of this amount $3,758 was paid in December 2017 and $310 was paid in January 2018), and a contingent obligation
valued at $1,652 at the acquisition date. In addition, the seller has performance based payments relating to achievements of revenue and profitability targets over three years (2018-2020) and retention payment of up to $1,116 as of December 31, 2017, that are subject to continued employment, and therefore not part of the purchase price. According to a preliminary purchase price allocation, the purchase price has been allocated according to the estimated fair value of the assets acquired and liabilities assumed of KnowledgePrice. The following table summarizes the estimated provisional (1) Net assets $ 783 Intangible assets 2,430 Deferred taxes (365 ) Goodwill 2,872 Net assets acquired $ 5,720 (1) iii. Magic a. Acquisition of Comblack IT Ltd. On April 14, 2015 Magic acquired a 70% interest in Comblack IT Ltd. (“Comblack”), an Israeli-based company that specializes in software professional and outsourced management services mainly for mainframes and complex large-scale environments, for a total consideration of $1,821, of which $1,523 was paid upon closing and $298 which was payable contingent upon the acquired business meeting certain operational targets in 2015. Magic and the seller hold mutual Call and Put options respectively for the remaining 30% interest in Comblack. As a result of the Put option, Magic recorded redeemable non-controlling interest in the amount of $989 on the acquisition date. Acquisition related costs were immaterial. The acquisition was accounted for by the purchase method. The results of operations were included in the consolidated financial statements of the Company commencing April 1, 2015. The following table summarizes the estimated fair values of the assets acquired and liabilities at the date of acquisition: Net Assets, excluding cash acquired $ (405 ) Redeemable non-controlling interests (989 ) Intangible assets 1,249 Goodwill 1,966 Total assets acquired net of acquired cash $ 1,821 In March 2016, Magic paid the seller the remaining contingent payments for meeting the 2015 operational targets. As of December 31, 2017, the Comblack redeemable non-controlling interest amounted to $7,442. b. Acquisition of Infinigy Solutions LLC On June 30, 2015 Magic acquired a 70% interest in Infinigy Solutions LLC (“Infinigy”), a US-based services company focused on expanding the development and implementation of technical solutions throughout the telecommunications industry with offices across the US, providing nationwide coverage and support for wireless engineering, deployment services, surveying, environmental service and project management, for a total consideration of $6,527, of which $5,600 was paid upon closing and $927 is payable contingent upon the acquired business meeting certain operational targets in 2016 and 2017. Magic and the seller hold mutual Call and Put options respectively for the remaining 30% interest in Infinigy. As a result of the Put option, Magic recorded redeemable non-controlling interest in the amount of $3,590. Acquisition related costs were immaterial. The acquisition was accounted for by the purchase method. The results of operations were included in the consolidated financial statements of the Company commencing July 1, 2015. The following table summarizes the estimated fair values of the assets acquired and liabilities at the date of acquisition: Net Assets, excluding cash acquired $ 1,182 Redeemable non-controlling interests (3,590 ) Intangible assets 3,675 Goodwill 5,260 Total assets acquired net of acquired cash $ 6,527 In July 2016, Magic paid the seller $ 534 with respect to the acquired business meeting certain of its 2016 operational targets. In 2017, the acquired business did not meet its operational targets and therefore as of December 31, 2017, the seller is not entitled to any additional contingent payments. As of December 31, 2017, the Infinigy redeemable non-controlling interest amounted to $2,198. c. Acquisition of Roshtov Software Industries Ltd. On July 11, 2016 Magic acquired a 60% interest in Roshtov Software Industries Ltd. (“Roshtov”), an Israeli-based software company that is a market leader in Israel in patient record information systems, for a total cash consideration of $20,550, which was paid upon closing. The purchaser and the seller hold mutual Call and Put options respectively for the remaining 40% interest in Roshtov. As a result of the Put option, Magic recorded redeemable non-controlling interest in the amount of $14,012.
Acquisition related costs were immaterial. The acquisition was accounted for by the purchase method. The results of operations were included in the consolidated financial statements of the Company commencing July 2016. The following table summarizes the estimated fair values of the assets acquired and liabilities at the date of acquisition: Net Assets, excluding cash acquired $ 15 Redeemable non-controlling interests (14,012 ) Intangible assets 22,439 Deferred tax liabilities (5,610 ) Goodwill 17,718 Total assets acquired net of acquired cash $ 20,550 As of December 31, 2017, Roshtov redeemable non-controlling interest amount to $14,652. d. Acquisition of Shavit Software (2009) Ltd. On October 31, 2016 Magic acquired the entire share interests in Shavit Software (2009) Ltd., an Israeli-based company that specializes in software professional and outsourced management services, for a total consideration of $6,836, of which $4,699 was paid upon closing, $2,137 (measured based on present value) was allocated to a deferred payment and contingent payment upon the acquired business meeting certain operational targets in 2017. Magic’s management believes the acquisition will broaden its professional service offering to its existing and new customers in Israel. Acquisition related costs were immaterial. The acquisition was accounted for by the purchase method. The results of operations were included in the consolidated financial statements of the Company commencing November 1, 2016. The following table summarizes the estimated fair values of the assets acquired and liabilities at the date of acquisition: Net Assets, excluding cash acquired $ 533 Intangible assets 3,489 Deferred tax liabilities (871 ) Goodwill 3,685 Total assets acquired net of acquired cash $ 6,836 In 2017, Magic paid the seller $924 with respect to deferred payment. The remaining obligation to the seller, allocated to deferred payment and contingent payment based on 2017 operational targets amounted to $2,405, which is included under the Company’s current “Liabilities in respect of business combinations”. The amount was paid subsequent to the balance sheet date. e. Other acquisitions by Magic in 2016 and 2017 During the years ended December 31, 2016 and 2017, Magic acquired additional activities whose influence on the financial statements of the Company was immaterial, for a total consideration of $8,884 and $1,050 respectively. The following table summarizes the provisional estimated fair values of the assets acquired and liabilities at the date of acquisition: December 31, 2016 2017 (1) Net Assets, excluding
cash acquired $ 2,174 $ (1,822 ) Non-controlling interests (1,209 ) - Intangible assets 2,370 1,149 Deferred tax liabilities (493 ) - Goodwill 6,042 1,723 Total assets acquired net of acquired cash $ 8,884 $ 1,050 (1) iv. Matrix a. Acquisition of SeeV Solutions Ltd. During January 2015, Matrix acquired a The following table summarizes the estimated fair values of the assets acquired and liabilities at the date of acquisition: Net Assets $ 340 Redeemable non-controlling interests (433 ) Intangible assets 270 Deferred tax liabilities (72 ) Goodwill 1,127 Total assets acquired $ 1,232 As of December 31, 2017, SeeV redeemable non-controlling interest amount to $177. b. Acquisition of Tiltan Systems Engineering Ltd. On April 1, 2015, Matrix acquired 64% interest in Tiltan Systems Engineering Ltd. (“Tiltan”) from its c. Acquisition of Hydus Inc On April 1, 2015 Xtivia Inc. (a wholly owned subsidiary of Matrix) completed the acquisition of the entire share capital of Hydus Inc. for a total consideration of $2,505 (net of acquired cash). Hydus Inc. is a U.S based consulting firm specializing in software services in the field of Enterprise Information Management (EIM). In addition, the sellers may be eligible for future consideration, valued at $1,441 on the acquisition date, subject to obtaining accumulated operating income targets during three years (not exceeding Hydus Inc. operating income). Acquisition related costs were immaterial. The acquisition was accounted for by the purchase method. The following table summarizes the estimated fair values of the assets acquired and liabilities at the date of acquisition: Net Assets $ 583 Intangible assets 580 Deferred tax liabilities (203 ) Goodwill 2,986 Total assets acquired $ 3,946 d. Acquisition of Ono Apps Ltd. On May 7, 2015, Matrix completed the acquisition of the entire share capital of Ono Apps Ltd., an Israeli based service provider specializing in mobile applications development services, for a total consideration of NIS 4,584 (approximately $1,186). In addition, the sellers may be eligible for future consideration, valued at $316 as of the acquisition date, subject to obtaining accumulated operating income targets during three years commencing on January 1,
2016 and not exceeding NIS 5,000 (approximately $1,300). Acquisition related costs were immaterial. The acquisition was accounted for by the purchase method. The following table summarizes the estimated fair values of the assets acquired and liabilities at the date of acquisition: Net Assets $ 86 Intangible assets 420 Deferred tax liabilities (111 ) Goodwill 1,107 Total assets acquired $ 1,502 e. Acquisition of Programa Logistics Systems Ltd. On March 30, 2016, Matrix acquired a 60% interest in Programa Logistics Systems Ltd. (“Programa”), for a total consideration of NIS 7,295 (approximately $1,937) . the sellers may be eligible for future The following table summarizes the estimated fair values of the assets acquired and liabilities at the date of acquisition: Net Assets $ 267 Redeemable non-controlling interests (2,471 ) Intangible assets 1,216 Goodwill 3,229 Total assets acquired $ 2,241 As of December 31, 2017, Programa’s redeemable non-controlling interest amount to $2,302. f. Acquisition of Network Infrastructure Technologies Inc. On October 4, 2016, Exzac Inc. a wholly owned subsidiary of Matrix, completed the acquisition of a 60% interest in Network Infrastructure Technologies Inc. (“NIT”) for a cash consideration of $6,750. NIT, a U.S based company, mainly provides IT help desk services to the Healthcare and Finance sectors for managing their information systems. Matrix and the seller hold mutual Call and Put options respectively for the remaining 40% interest in NIT. As a result of the Put option, Matrix recorded redeemable non-controlling interest of $3,968 on the acquisition date. Acquisition related costs were immaterial. The acquisition was accounted for by the purchase method. In 2017, Matrix’s management made adjustments to the provisional amounts that had been recognized in the temporary PPA performed for the Company on the acquisition date, including the acquisition cost and its attribution to the various items. The financial statements as of December 31, 2016 and for the year then ended were restated in order to retroactively reflect the effect of these adjustments. The effect of the adjustments in the consolidated statements of financial position: As previously reported The change As presented in these financial statements As of December 31, 2016: Goodwill 497,784 (2,422 ) 495,362 Intangible assets, net 129,821 (1,375 ) 128,446 Long term liabilities in respect of business combinations (9,611 ) 742 (8,869 ) Deferred Tax Provision (30,939 ) (90 ) (31,029 ) Long-term Redeemable non-controlling interests (43,556 ) 3,145 (40,411 ) The following table summarizes the estimated fair values of the assets acquired and liabilities at the date of acquisition: Net Assets $ 391 Redeemable non-controlling interests (3,968 ) Intangible assets 2,138 Deferred tax liabilities (855 ) Goodwill 9,044 Total assets acquired $ 6,750 As of December 31, 2017, NIT’s redeemable non-controlling interest amount to $3,931. g. Acquisition of Second to none solutions Inc. On November 8, 2016, Xtivia Technologies Inc., a wholly owned subsidiary of Matrix, completed the acquisition of a 55% interest in Second to none solutions Inc. (“Stons”) for a consideration of $287 paid in cash. Stons is a certified distributer of IBM products to U.S federal and enterprise customers. Matrix and the seller hold mutual Call and Put options respectively for the remaining 45% interest in Stons. As a result of the Put option, Matrix recorded redeemable non-controlling interest of $2,184 on the acquisition date. In addition, the sellers may be eligible for future consideration valued, on the acquisition date, at $514 which is contingent upon the acquired business meeting certain operational targets in the years 2017-2019. Acquisition related costs were immaterial. The acquisition was accounted for by the purchase method. The following table summarizes the estimated fair values of the assets acquired and liabilities at the date of acquisition: Intangible assets $ 909 Redeemable non-controlling interests (2,184 ) Deferred tax liabilities (311 ) Goodwill 2,387 Total assets acquired $ 801 As of December 31, 2017, Stons’ redeemable non-controlling interest amount to $2,567. h. Acquisition of Aviv Management Engineering Systems Ltd. On December 27, 2016, Matrix completed the acquisition of an 85% interest of Aviv Management Engineering Systems Ltd. (“Aviv”) for a consideration of NIS 19,699 in cash (approximately $5,123). In addition, the sellers may be eligible for future consideration valued, on the acquisition date, at NIS 1,200 (approximately $313) which is contingent upon the acquired business meeting certain operational targets in the years 2017-2019. Aviv provides management consulting and multidisciplinary engineering consulting focusing in four areas of expertise: environmental planning, project management, urban and physical planning and management consulting. Matrix and the seller hold mutual Call and Put options respectively for the remaining 15% interest in Aviv. As a result of the Put option, Matrix recorded redeemable non-controlling interest of NIS 5,714 (approximately $1,486) on the acquisition date. Acquisition related costs were immaterial. The acquisition was accounted for by the purchase method. The following table summarizes the estimated fair values of the assets acquired and liabilities at the date of acquisition: Net Assets $ (1,338 ) Redeemable non-controlling interests (1,486 ) Intangible assets 2,051 Deferred tax liabilities (472 ) Goodwill 6,681 Total assets acquired $ 5,436 As of December 31, 2017, Aviv’s redeemable non-controlling interest amount to $1,861.</t>
  </si>
  <si>
    <t>Marketable Securities [Abstract]</t>
  </si>
  <si>
    <t>MARKETABLE SECURITIES</t>
  </si>
  <si>
    <t xml:space="preserve">NOTE 5:- MARKETABLE SECURITIES The Group invests in marketable debt and equity securities, which were classified at fair value through profit or loss and as available-for-sale securities. The following is a summary of marketable securities: a. Composition: December 31, 2016 2017 Short-term: Fair value through profit or loss (1) 6,790 1,209 Available-for-sale 30,726 12,929 Total short-term securities $ 37,516 $ 14,138 Long-term: Available-for-sale 17,228 - Total long-term securities $ 17,228 $ - (1) The Group recognized trading gains (losses) in amounts of $114, $136 and ($146) during the years ended December 31, 2015, 2016 and 2017, respectively. b. The following is a summary of marketable securities which are classified as available-for-sale: December 31, 2016 2017 Amortized cost Unrealized losses Unrealized Gains Market value Amortized cost Unrealized losses Unrealized gains Market Value Available-for-sale: Government bonds $ 3,167 $ (3 ) $ - $ 3,164 $ - $ - $ - $ - Commercial bonds 44,821 (261 ) - 44,560 12,987 (58 ) - 12,929 Equity securities 118 - 112 230 - - - - Total $ 48,106 $ (264 ) $ 112 $ 47,954 $ 12,987 $ (58 ) $ - $ 12,929 In 2015, 2016 and 2017 the Group received proceeds from sales and maturity of available-for-sale marketable securities of $2,136, $16,541 and $39,594 and recorded related net gains (losses) of $300, ($16) and $94 in financial income (expenses), respectively. The amortized costs of available-for-sale debt securities at December 31, 2017, by contractual maturities, are shown below: Amortized Unrealized gains (losses) Market cost Gains Losses value Due within one year $ 4,045 $ - $ (5 ) $ 4,040 Due after one year through three years $ 8,942 $ - $ (53 ) $ 8,889 $ 12,987 $ - $ (58 ) $ 12,929 The following is the change in the gross other comprehensive income from available-for-sale securities during 2016 and 2017: Other comprehensive income Other comprehensive income from available-for-sale securities as of January 1, 2016 $ 121 Unrealized gain from available-for-sale securities 30 Realized loss (gain) reclassified into profit or loss 16 Other comprehensive income from available-for-sale securities as of December 31, 2016 167 Unrealized gain from available-for-sale securities 188 Realized loss (gain) reclassified into profit or loss (94 ) Other comprehensive income from available-for-sale securities as of December 31, 2017 $ 261 </t>
  </si>
  <si>
    <t>Other Accounts Receivable and Prepaid Expenses</t>
  </si>
  <si>
    <t>Other Accounts Receivable and Prepaid Expenses [Abstract]</t>
  </si>
  <si>
    <t>OTHER ACCOUNTS RECEIVAVABLE AND PREPAID EXPESNES</t>
  </si>
  <si>
    <t xml:space="preserve">NOTE 6:- OTHER ACCOUNTS RECEIVAVABLE AND PREPAID EXPESNES December 31, 2016 2017 Government departments $ 15,097 $ 16,494 Employees 365 619 Prepaid expenses and advances to suppliers 22,634 26,597 Restricted deposits 2,405 22 Related Parties 1,865 273 Other 3,312 910 Total $ 45,678 $ 44,915 </t>
  </si>
  <si>
    <t>Fair Value Measurement</t>
  </si>
  <si>
    <t>Fair Value Measurement [Abstract]</t>
  </si>
  <si>
    <t>FAIR VALUE MEASUREMENT</t>
  </si>
  <si>
    <t>NOTE 7:- FAIR VALUE MEASUREMENT In determining fair value, the Company utilizes valuation techniques that maximize the use of observable inputs and minimize the use of unobservable inputs to the extent possible and considers counterparty credit risk in its assessment of fair value. The Company’s financial assets and liabilities measured at fair value on a recurring basis, including accrued interest components, consisted of the following types of instruments as of December 31, 2016 and 2017: Fair value measurements December 31, 2017 Level 1 Level 2 Level 3 Total Assets: Government and corporate debentures $ - $ 12,929 $ - $ 12,929 Convertible debentures - 1,209 - 1,209 Dividend preference derivative in TSG (1) - - 2,400 2,400 Total financial assets $ - $ 14,138 $ 2,400 $ 16,538 Liabilities: Redeemable non-controlling interests (2) $ - $ - $ 52,876 $ 52,876 Contingent consideration (2) - - 6,769 6,769 Total financial liabilities $ - $ - $ 59,645 $ 59,645 Fair value measurements December 31, 2016 Level 1 Level 2 Level 3 Total Assets: Equity securities $ 1,001 $ - $ - $ 1,001 Government and corporate debentures 6,019 47,724 - 53,743 Dividend preference derivative in TSG (1) - - 2,140 2,140 Total financial assets $ 7,020 $ 47,724 $ 2,140 $ 56,884 Liabilities: Redeemable non-controlling interests (2) $ - $ - $ 46,484 *) $ 46,484 Contingent consideration (2) - - 10,218 *) 10,218 Total financial liabilities $ - $ - $ 56,702 $ 56,702 (1) The fair value of dividend preference derivative in TSG was estimated using the Monte-Carlo simulation technique. (2) The fair value of redeemable non-controlling interests and contingent consideration was determined based on the present value of the future expected cash flow. *) Adjustment to comparative data</t>
  </si>
  <si>
    <t>Investments in Companies Accounted for at Equity Method</t>
  </si>
  <si>
    <t>Investments in Companies Accounted for at Equity Method [Abstract]</t>
  </si>
  <si>
    <t xml:space="preserve">NOTE 8:- INVESTMENTS IN COMPANIES ACCOUNTED FOR AT EQUITY METHOD a. The following is a summary of the Group’s investments in companies accounted for at equity: December 31, 2016 2017 Affiliated company 38 55 Joint venture – TSG (see Note 4(i)(a)) 24,022 25,260 24,060 25,315 b. The Group holds a 50% share in TSG, a joint venture engaged in the fields of command and control systems, intelligence, homeland security and cyber security. The Group’s interest in TSG is accounted for using the equity method in the consolidated financial statements. The following is the composition of the Group’s investment in TSG: December 31, 2016 2017 Shares 16,353 17,591 Capital notes 7,669 7,669 24,022 25,260 Dividend preference derivative in TSG (1) 2,140 2,400 Goodwill 9,836 9,836 (1) Dividend preference derivative in TSG is included in Company’s long term prepaid expenses and other receivables and is accounted for at fair value through to profit or loss. c. The following table summarizes activity related to the Group’s investment in TSG: January 1, 2016 $ - Acquisition of shares in joint venture 16,004 Investment in Capital notes of joint venture 7,669 Company’s share of profit of joint venture 349 December 31, 2016 $ 24,022 Company’s share of profit of joint venture 1,134 Company’s share of other comprehensive income of joint venture 104 December 31, 2017 $ 25,260 d. Summarized financial information of TSG: (i) Summarized statement of financial position of TSG : December 31, 2016 2017 Current assets 24,396 34,137 Noncurrent assets (1) 467 1,746 Current liabilities (16,969 ) (20,311 ) Noncurrent liabilities (1,895 ) (4,426 ) Equity 5,999 11,146 Group’s share in equity 50 % 50 % 3,000 5,573 Excess cost of intangible assets net of deferred tax 11,186 9,851 Goodwill 9,836 9,836 Group’s carrying amount of the investment 24,022 25,260 (1) Not including balance of goodwill in an amount of $19,006 as of December 31, 2016 and 2017. (ii) Summarized statement of profit or loss of TSG Year ended 2016 (1) 2017 Revenues 38,648 66,816 Net income 2,744 4,938 Other comprehensive income - 208 Total comprehensive income 2,744 5,146 Group’s share 50 % 50 % 1,372 2,573 Amortization of excess cost of intangible assets net of tax (1,023 ) (1,335 ) 349 1,238 Group’s share of other comprehensive income - 104 Group’s share of profit 349 1,134 (1) From May 1, 2016. </t>
  </si>
  <si>
    <t>Property, Plants and Equipment, Net</t>
  </si>
  <si>
    <t>Property, Plants and Equipment, Net [Abstract]</t>
  </si>
  <si>
    <t>NOTE 9:- PROPERTY, PLANTS AND EQUIPMENT, NET Composition: December 31, 2016 2017 Cost: Computers, equipment and software $ 60,074 $ 80,888 Motor vehicles 1,552 1,659 Buildings 1,833 1,833 Leasehold improvements 20,991 22,080 84,450 106,460 Accumulated depreciation: Computers, equipment and software $ 46,659 $ 64,604 Motor vehicles 531 636 Buildings 23 70 Leasehold improvements 11,107 11,343 58,320 76,653 Depreciated cost $ 26,130 $ 29,807 In December 2016, Matrix sold its full rights in a land property for a total consideration of approximately $4,473. The group recognized a capital gain from the aforementioned sale in an amount of approximately $3,147. Simultaneously to the sale, Matrix had leased the land for its operations. The lease is treated as an operating lease in accordance with IAS 17. Depreciation expenses totaled $7,092, $7,880, and $9,598 for the years ended December 31, 2015, 2016 and 2017, respectively.</t>
  </si>
  <si>
    <t>Intangible Assets, Net</t>
  </si>
  <si>
    <t>Intangible Assets, Net [Abstract]</t>
  </si>
  <si>
    <t>NOTE 10:- INTANGIBLE ASSETS, NET a. Intangible assets, net, are comprised of the following as of the below dates: December 31, 2016 2017 Original amounts: Capitalized Software costs $ 175,456 $ 196,523 Customer relationship 110,151 *) 133,220 Acquired technology 20,455 75,672 Backlog and non-compete agreement 6,063 6,063 Other intangibles 4,066 4,510 Patent 1,248 1,385 317,439 *) 417,373 Accumulated amortization: Capitalized Software costs 122,293 142,019 Customer relationship 49,538 65,705 Acquired technology 7,871 35,466 Backlog and non-compete agreement 5,611 5,837 Other intangibles 3,378 3,890 Patent 302 473 188,993 253,390 Total $ 128,446 $ 163,983 *) Adjustment to comparative data (See Note 4(iv)(f)). b. Amortized expenses totaled $23,346, $24,490 and $34,048 for the years ended December 31, 2015, 2016 and 2017, respectively.</t>
  </si>
  <si>
    <t>Goodwill</t>
  </si>
  <si>
    <t>Goodwill [Abstract]</t>
  </si>
  <si>
    <t>NOTE 11:- GOODWILL The changes in the carrying amount of goodwill for the years ended December 31, 2016 and 2017 were as follows: Balance as of January 1, 2016 $ 441,021 Acquisition of subsidiaries 51,049 *) Classifications 389 Foreign currency translation adjustments 2,903 *) Balance as of December 31, 2016 495,362 Acquisition of subsidiaries 94,851 Classifications 1,105 Foreign currency translation adjustments 25,954 Balance as of December 31, 2017 $ 617,272 *) Adjustment to comparative data The Company performed annual impairment tests during the fourth quarter of 2017 and did not identify any impairment losses (See Note 2(21)).</t>
  </si>
  <si>
    <t>Short Term Liabilities to Banks and Others</t>
  </si>
  <si>
    <t>Short Term Liabilities to Banks and Others [Abstract]</t>
  </si>
  <si>
    <t>SHORT TERM LIABILITIES TO BANKS AND OTHERS</t>
  </si>
  <si>
    <t xml:space="preserve">NOTE 12:- SHORT TERM LIABILITIES TO BANKS AND OTHERS December 31, December 31, 2017 2016 2017 Interest rate Linkage % basis Bank credit 2-3.1 NIS (Unlinked) $ - $ 947 Bank credit US Prime -0.2 USD (Unlinked) 996 2,125 Short-term bank loans 1.6-2.5 NIS (Unlinked) 42,336 22,910 Current maturities of long-term loans from banks and other financial institutions (1) 2.6-5.81 NIS (Unlinked) 40,054 42,839 Current maturities of long-term loans from banks (1) Libor +2.2 - 5 USD (Unlinked) - 862 Accumulated interest on long-term loans from other financial institutions (1) 2.6-5.5 NIS (Unlinked) 1,338 1,136 Other 36 - Total $ 84,760 $ 70,819 (1) </t>
  </si>
  <si>
    <t>Other Accounts Payable</t>
  </si>
  <si>
    <t>Other Accounts Payable [Abstract]</t>
  </si>
  <si>
    <t>OTHER ACCOUNTS PAYABLE</t>
  </si>
  <si>
    <t xml:space="preserve">NOTE 13:- OTHER ACCOUNTS PAYABLE December 31, 2016 2017 Government institutions $ 22,777 $ 29,816 Accrued royalties to the OCS (See Note 19f) 495 276 Accrued expenses and other current liabilities 18,000 23,053 Total $ 41,272 $ 53,145 </t>
  </si>
  <si>
    <t>Long Term Liabilities to Banks and Others</t>
  </si>
  <si>
    <t>Long Term Liabilities to Banks and Others [Abstract]</t>
  </si>
  <si>
    <t>LONG TERM LIABILITIES TO BANKS AND OTHERS</t>
  </si>
  <si>
    <t>NOTE 14:- LONG TERM LIABILITIES TO BANKS AND OTHERS a. Composition: December 31, Linkage Basis Long-term liabilities Current maturities Total long-term liabilities net of current maturities Total long-term liabilities net of current maturities Interest rate December 31, December 31, % 2.5-5.81 NIS (Unlinked) $ 175,592 42,839 132,753 $ 115,529 2-5 USD (Unlinked) 3,725 862 2,863 - $ 179,317 43,701 135,616 $ 115,529 i) In November 2016, Magic obtained a loan in the amount of $31,356 linked to the New Israel shekel from an Israeli financial institution. The principal amount is payable in seven equal annual installments with the final payment due on November 2, 2023 and bears a fixed interest rate of 2.60% per annum, payable in two semi-annual payments. Under the terms of the loan with the Israeli financial institution, Magic has undertaken to maintain certain financial covenants (See note 19c(iv)). ii) On February 28, 2017, Sapiens (via its wholly-owned subsidiary, Sapiens Americas Corporation) entered into a secured credit agreement, with HSBC Bank USA, National Association, for the acquisition of StoneRiver. Pursuant to the credit agreement, Sapiens borrowed $40 million for a five-year term, at the rate of LIBOR plus 1.85%. Upon Sapiens’ consummation of a public offering and private placement of Sapiens Series B Debentures in September 2017, Sapiens utilized the proceeds received from the sale of the debentures for repayment of the entire outstanding term loan amount (including accrued interest) under the credit agreement with HSBC. b. Maturity dates: December 31, 2016 2017 First year (current maturities) $ 40,054 $ 43,701 Second year 33,803 53,645 Third year 37,836 34,270 Fourth year 21,663 19,066 Fifth year and thereafter 22,227 28,635 Total $ 155,583 $ 179,317 c. For details of liens, guarantees and credit facilities, see Note 19.</t>
  </si>
  <si>
    <t>Debentures [Abstract]</t>
  </si>
  <si>
    <t>DEBENTURES</t>
  </si>
  <si>
    <t>NOTE 15:- DEBENTURES The Group’s liabilities under debentures are attributable to debentures issued by Formula in September 2015, as well as debentures issued by Sapiens in September 2017. Composition of the Groups’ debentures is as follows: Formula’s debentures: Effective interest December 31, rate Currency 2016 2017 Short-term Series A Secured Debentures (1) 3.07 % NIS $ 3,274 $ 4,044 Long-term Series A Secured Debentures 3.07 % NIS 23,077 21,914 Series B Convertible Debentures (1) 3.65 % NIS/USD 32,364 33,544 $ 55,441 $ 55,458 Sapiens’ debentures: Effective interest December 31, rate Currency 2016 2017 Short-term Series B Debentures (1) 3.69 % NIS/USD $ - $ 782 Long-term Series B Debentures 3.69 % NIS/USD $ - $ 78,281 (1) Including accrued interest. Following is the change in the carrying amount of the Group’s Debentures during 2015, 2016 and 2017: Carrying amount as of January 1, 2015 $ - Issuance of Formula’s Series A and Series B Debentures, net of discount and issuance costs 58,394 Classification of conversion component to equity (1,248 ) Accrued interest 476 Discount and issuance costs amortization 77 Foreign currency translation adjustments (358 ) Carrying amount as of January 1, 2016 $ 57,341 Accrued interest 1,653 Discount and issuance costs amortization 296 Interest payments (964 ) Foreign currency translation adjustments 389 Carrying amount as of January 1, 2017 $ 58,715 Issuance of Sapiens’ Series B Debentures, net of discount and issuance costs 78,229 Accrued interest 2,441 Discount and issuance costs amortization 391 Interest payments (408 ) Redemption (3,656 ) Foreign currency translation adjustments 2,853 Balance as of December 31, 2017 $ 38,565 As of December 31, 2017, the aggregate principal annual payments of the debentures are as follows: Repayment amount 2018 3,687 2019 45,458 2020 13,585 2021 13,585 2022 and thereafter 60,551 Total 136,866 Formula’s Series A Secured Debentures and Series B Convertible Debentures On September 16, 2015, Formula concluded a public offering in Israel on the Tel-Aviv Stock Exchange (the “TASE”) of (i) NIS 102.3 million par value of Series A Secured Debentures (the “Formula’s Series A Secured Debentures”) and of (ii) NIS 125 million par value of Series B Convertible Debentures that are linked to the US Dollar based on the exchange rate on September 8, 2015 of 3.922 (the “Formula’s Series B Convertible Debentures”). Formula’s Debentures were offered and sold pursuant to a shelf prospectus filed with the Israeli Securities Authority (the “ISA”) and TASE on August 6, 2015, amended thereafter on September 3, 2015 and which term was extended in July 2017 until August 6, 2018. The public offering of the Debentures was made only in Israel and not to U.S. persons (as defined in Rule 902(k) under the Securities Act of 1933, as amended (the “Securities Act”)), in an overseas directed offering (as defined in Rule 903(b)(i)(ii) under the Securities Act), and was exempt from registration under the Securities Act pursuant to the exemption provided by Regulation S thereunder. The sale of the debentures was not registered under the Securities Act, and the debentures may not be offered or sold in the United States and/or to U.S. persons without registration under the Securities Act or an applicable exemption from the registration requirements of the Securities Act. (i) Formula’s Series A Secured Debentures (NIS102.3 million par value) The Series A Secured Debentures were issued at a purchase price equal to 100% of their par value and bear fixed annual interest at a rate of 2.8% (which may vary based on the credit rating of the debentures), payable semi-annually. The proceeds of the offering, before early commitment commission valued at $129 with respect to the units for which the qualified investors have committed to subscribe, and issuance costs of $190, amounted to NIS 102,260 (approximately $26,295). The principal of the Series A Secured Debentures, are nominated in NIS (not linked to any currency or index) and will be paid to holders in eight equal annual installments commencing on July 2, 2017. Formula may redeem the Series A Secured Debentures or any part thereof at its discretion after 60 days from their issuance date subject to certain conditions. In accordance with the terms of the indenture related to Series A Secured debentures the collateral will consist of certain amount certain amount of shares of the Company’s subsidiaries: Matrix, Magic and Sapiens (See Note 19a). On January 31, 2018, the Company consummated a private placement to qualified investors in Israel, of an additional, aggregate NIS 150 million par value of Series A Secured Debentures at a price of NIS 1,034.7 for each NIS 1,000 principal amount. The aggregate gross proceeds totaled NIS 155.2 million (approximately $45.6 million), excluding issuance costs of $0.2 million. As a result of the private placement, the total outstanding principal amount of the Series A Secured Debentures increased to approximately NIS 239.5 million (approximately $69.1 million). The terms of the Series A Secured Debentures sold in the private placement are identical in all respects to those of the Series A Secured Debentures sold in Formula’s September 2015 public offering. (ii) Formula’s Series B Convertible Debentures (NIS125 million par value) Formula’s Series B Convertible Debentures were issued at a purchase price equal to 102% of their par value and bear fixed annual interest at a rate of 2.74% (which may vary based on the credit rating of the debentures), and is payable in one installment of principle and interest upon maturity of the debentures on March 26, 2019 (at which time the accrued interest will constitute 10% of the principal amount of Formula’s Series B Convertible Debentures, in the aggregate). The proceeds of the offering, before early commitment commission valued at $131 with respect to the units for which the qualified investors committed to subscribe, and issuance costs of $236 amounted to NIS 127,500 (approximately $32,785). The principal of the Bonds is subject to adjustment based on changes in the exchange rate between the NIS and the dollar relative to the exchange rate on September 8, 2015 (3.922), and will be repaid on March 26, 2019. Formula may not redeem the Series B Convertible Debentures or any part thereof at its discretion. Formula’s Series B Convertible Debentures are convertible, at the election of each holder, into Formula’s ordinary shares, from the date of issuance and until March 10, 2019, at conversion price of, as of the date of the issuance, NIS 157 par value of Convertible Debentures per one share, adjusted for events that the Company effects a share split or reverse share split, a rights offering or a distribution of bonus shares or a cash dividend. As of December 31, 2017, the adjusted conversion price to one share is NIS 150.27542 par value following cash dividend distributions. In compliance with IAS 32, the Group identified and separated an equity component contained in Formula’s Series B Convertible Debentures, valued at $1,248. Debt discount and issuance costs (approximately $367) were allocated to the Formula’s Series B Convertible Debentures discount and are amortized as financial expenses over the term of these debentures due in 2019. Formula may not redeem the Series B Convertible Debentures or any part thereof at its discretion. In accordance with the indenture for the Series A Secured Debentures and Series B Convertible Debentures, Formula has undertaken to maintain a number of conditions and limitations on the manner in which it operates its business, including limitations on its ability to undergo a change of control, distribute dividends, incur a floating charge on the Company’s assets, or undergo an asset sale or other change that results in a fundamental change in the Company’s operations and to meet certain financial covenants (See Notes 19a and 19c(ii)). Sapiens’ Series B Debentures In September 2017, Sapiens issued its unsecured Series B Debentures in the aggregate principal amount of NIS 280 million (approximately $79.2 million), linked to US dollars, payable in eight equal annual payments on January 1 of each of the years 2019 through 2026. The outstanding principal amount of Sapiens’ Series B Debentures will bear a fixed interest rate of 3.37% per annum, payable on January 1 and July 1 of each of the years 2018 through 2025, with one final interest payment on January 1, 2026. Debt discount and issuance costs were approximately $956, allocated to Sapiens’ Series B Debentures discount and are amortized as financial expenses over the term of the Series B Debentures due in 2026. Sapiens’ Series B Debentures are listed for trading on the TASE. Sapiens’ Series B Debentures are unsecured and non-convertible. Sapiens’ Series B Debentures interest may be increased in the event that the debentures’ rating is downgraded below a certain level. In accordance with the indenture for the Sapiens Series b Debentures, Sapiens has undertaken to maintain a number of conditions and limitations on the manner in which it operates its business, including limitations on its ability to undergo a change of control, distribute dividends, incur a floating charge on the Company’s assets, or undergo an asset sale or other change that results in a fundamental change in the Company’s operations and to meet certain financial covenants (See Note 19c(iii)).</t>
  </si>
  <si>
    <t>Related Parties Transactions</t>
  </si>
  <si>
    <t>Related Parties Transactions [abstract]</t>
  </si>
  <si>
    <t>RELATED PARTIES TRANSACTIONS</t>
  </si>
  <si>
    <t>NOTE 16:- RELATED PARTIES TRANSACTIONS (i) Acquisition of Insseco: On August 18, 2015, Sapiens completed the acquisition from Asseco, the parent company of Formula, of all issued and outstanding shares of Insseco. Please see Note 2(26) and Note 4(ii)(a) for further information concerning this acquisition. Under the share purchase agreement for that acquisition, Asseco committed to assign all customer contracts to Insseco that relate to the intellectual property that Sapiens acquired as part of the acquisition. In the event that Asseco cannot obtain the consent of any customer to the assignment of its contract to Insseco, Asseco will hold that customer’s contract in trust for the benefit of Insseco. Under that arrangement, in 2015 and 2016, Insseco invoiced Asseco in a back-to-back manner for all invoices issued by Asseco on Insseco’s behalf to customers under those contracts that were not yet assigned by Asseco to Insseco. During the years ended December 31, 2015, 2016 and 2017, Asseco provided back office and professional services and fixed assets to Insseco in an amount totaling approximately $1,700, $1,900 and $1,600, respectively. (ii) Services Obtained from Asseco During 2017, Asseco provided back-office services, professional services and fixed assets to Sapiens wholly-owned subsidiary, Sapiens Poland, in an amount totaling approximately $1.6 million. (iii) Services provided to Asseco During 2017, Sapiens Poland performed services as a sub-contractor on behalf of Asseco for clients of Asseco in a total amount of approximately $8.25 million. For historic reasons, Asseco issues invoices to those clients and then Sapiens in turn invoices Asseco on a back-to-back basis. During 2017, Matrix performed services as a sub-contractor on behalf of Asseco Denmark A.S., a subsidiary of Asseco, in an amount totaling approximately €0.5 million ($564). (iv) Fees Paid for Board Services in Affiliates Sapiens paid the Company approximately $28.6 in respect of its share of the director’s fees of Mr. Guy Bernstein, its Chairman and the Company’s chief executive office, for the year ended December 31, 2017. Matrix paid the Company approximately $30.0 in respect of its share of the director’s fees of Mr. Guy Bernstein, its Chairman and the Company’s chief executive office, for
the year ended December 31, 2017. (v) Other Transactions From time to time, in the Group’s ordinary course of business, the Group engages in non-material transactions between its subsidiaries and affiliates where the amount involved in, and the nature of, the transactions are not material to any party to the transaction. The Group believes that these transactions are made on an arms’ length basis upon terms and conditions no less favorable to the Group, its subsidiaries and affiliates, as it could obtain from unaffiliated third parties. If Group engages with its subsidiaries and affiliates in transactions which are not in the ordinary course of business, the Group receives the approvals required under the Companies Law. These approvals include audit committee approval, board approval and, in certain circumstances, shareholder approval. As of December 31, 2016 and 2017, the Group had trade payable balances due to its related parties in amount of approximately $0 and $150, respectively. In addition, as of December 31, 2016 and 2017, the Group had trade receivables balances due from its related parties in amount of approximately $1,865 and $1,530, respectively.</t>
  </si>
  <si>
    <t>Employee Option Plans</t>
  </si>
  <si>
    <t>Employee Option Plans [Abstract]</t>
  </si>
  <si>
    <t>EMPLOYEE OPTION PLANS</t>
  </si>
  <si>
    <t xml:space="preserve">NOTE 17:- EMPLOYEE OPTION PLANS a. In March 2011, Formula’s shareholders approved the adoption of Formula’s 2011 Employee and Officer Share Incentive Plan (the “2011 plan”). Pursuant to the 2011 plan, Formula may grant from time to time to Formula’s and its investees’ employees and officers (which are not Formula’s controlling shareholders) ordinary shares, restricted shares or options to purchase up to 545,000 ordinary shares of Formula. The 2011 plan is administered by Formula’s board of directors. The 2011 plan provides that share based compensation may be granted, from time to time, to such grantees to be determined by the board, at an exercise price and under such terms to be determined at its sole and absolute discretion. Share based compensation may be granted under the 2011 plan through March 2021. In 2012, Formula increased the amount of ordinary shares reserved for issuance under the 2011 plan by 1,200,000 options. In March 2011, concurrently with the amendment and extension of Formula’s chief executive officer’s service agreement, Formula approved a grant of options to its chief executive officer, exercisable for an additional 543,840 ordinary shares. The options vest in equal quarterly installments, over a four-year period that commenced in December 31, 2011 and concluded in December 31, 2015. The exercise price of the options was NIS 0.01 per share. In May 2011, the chief executive officer exercised all of these options for redeemable restricted shares, for which the Company’s redemption right was to lapse in accordance with the remaining vesting schedule for the unvested options from which they arose. Total fair value of the grant was calculated based on the Formula share price on the grant date and totaled $9,055 ($16.65 per share). In December 2011, at which time Formula was negotiating an amendment and an extension of its chief executive officer’s service agreement, it redeemed all of the above-described 543,840 shares for no consideration. In March 2012, concurrently with the amendment and extension of its chief executive officer’s service agreement, the board of directors of Formula awarded him with a new
share option incentive plan, following the redemption of the 543,840 redeemable ordinary shares, which were granted to him in March 2011 and which were not yet vested in their redemption date. Under the 2011 plan, the chief executive officer of Formula was granted with options exercisable to 1,122,782 ordinary shares of Formula (the “New grant”), as long as he continue to serve as (i) a director of Formula and/or (ii) a director of each of the directly held subsidiaries of Formula; provided that if he fails to meet the foregoing requirement (A) due to the request of the board of directors of either Formula or any of its directly held subsidiaries (other than a request which is based on actions or omissions by the chief executive officer that would constitute “cause” under his service agreement with Formula), (B) because the chief executive officer is prohibited under the governing law or charter documents of the relevant company or the stock exchange rules and regulations applicable to such company from being a director of such company (other than due to his actions or omissions) or (C) notwithstanding the chief executive officer’s willingness to be so appointed (but provided that neither (A) nor (B) applies); then, in each of (A), (B) and (C), the chief executive officer will be deemed to have complied with clauses (i) or (ii) above. The options vest, i.e., Formula’s redemption right with respect to the options and the underlying ordinary shares issuable upon exercise lapses, in equal quarterly installments over an eight-year period that commenced in March 2012 and concludes on December 31, 2019. Notwithstanding the foregoing, if a change of control of the Company occurs, then all unvested options and/or restricted shares will immediately become vested. The exercise price of the options is NIS 0.01 per share. The New grant is accounted for as a modification to the March 2011 grant to the chief executive officer. Total fair value of the grant was calculated based on the share price on the grant date and totaled $18,347 ($16.34 per share). In accordance with the terms of the options grant, the shares issuable upon exercise of the options will be deposited with a trustee and Formula’s chief executive officer will not be permitted to vote or dispose of them until the shares are released from the trust. In June 2013 all options were exercised into shares however they have been deposited with a trustee and Formula’s chief executive officer is not permitted to vote or dispose of them until the shares are released from the trust. All shares participate in dividends and have the right to vote, however for so long as the shares are held by the trustee (even if they have vested) the voting rights may only be exercised by the trustee. In accordance with the guidelines of Formula incentive plan for so long as the shares underlying any grant under the plan are being held by the trustee they will be voted by the trustee in the same proportion as the results of the shareholder meeting. Only those shares for which the vesting period has expired may be collected from the trustee. On August 3, 2017 and on August 22, 2017 Asseco sold 2,356,605 and 589,151, respectively, of Formula ordinary shares, in aggregate representing 20% of Formula outstanding share capital to eleven (11) Israeli financial institutions and to the Company’s chief executive officer, respectively, in privately negotiated sales transactions. The sales resulted with Asseco’s share interest in Formula to decrease from 46.3% to 26.3% and to its loss of control of the Company. In accordance with Mr. Bernstein share based award plan, such loss of control in the Company resulted in the immediate acceleration of all of his unvested shares, which amounted to 350,869 shares as of such date. The total compensation expense that the Company recorded in its statement of profit or loss for the year ended December 31, 2017 in respect of Mr. Bernstein’s March 2012 options grant (constituting his equity compensation for all of 2017) was $928. In November 2014, Formula board of directors awarded its chief financial officer with 10,000 restricted shares under the 2011 plan (the “restricted shares”). These restricted shares vest on a quarterly basis over a four-year period, commencing on November 13, 2014 and concludes in November 13, 2018, provided that during such time the chief financial officer will continue to serve as (i) an officer of the Company and/or (ii) an officer in one of the directly held affiliates, except that if he fail to meet the service condition due to the request of the board of directors of either Formula or any of its directly held affiliates (other than a termination of his provision of services which is based on actions or omissions by him that will constitute “cause” under his grant agreement with Formula); then, the chief financial officer will be deemed to have complied with clauses (i) or (ii) above. Notwithstanding the foregoing, if a change of control of the Company occurs, then all unvested restricted shares will immediately become vested. Total fair value of the grant was calculated based on the Formula share price on the grant date and equaled to $239 ($23.9 per
share). In accordance with the Company’s chief financial officer share based award plan, Asseco’s loss of control in the Company resulted in the immediate acceleration of all of his unvested shares under the grant of November 2014, which amounted to 3,125 shares. In August 2017, Formula board of directors awarded its chief financial officer with additional 10,000 restricted shares under the 2011 plan (the “new restricted shares”). These new restricted shares vest on a quarterly basis over a three-year period, commencing on August 17, 2017 and concludes on August 17, 2020, provided that during such time the chief financial officer will continue to serve as (i) an officer of the Company and/or (ii) an officer in one of the directly held affiliates, except that if he fail to meet the service condition due to the request of the board of directors of either Formula or any of its directly held affiliates (other than a termination of his provision of services which is based on actions or omissions by him that will constitute “cause” under his grant agreement with Formula); then, the chief financial officer will be deemed to have complied with clauses (i) or (ii) above. Notwithstanding the foregoing, if a change of control of the Company occurs, then all unvested new restricted shares will immediately become vested. Total fair value of the grant was calculated based on the Formula share price on the grant date and equaled to $371 ($37.1 per share). The total compensation expense that the Company recorded in its statement of profit or loss for the year ended December 31, 2017 in respect of its chief financial officer (constituting his equity compensation for all of 2017) was $131. As of December 31, 2017, all 10,000 new restricted shares granted in August 2017 were deposited with the trustee. These shares included 833 Ordinary Shares constituting the then currently vested portion of the 10,000 new restricted shares that Formula granted to its chief financial officer. b . Formula’s investees grant, from time to time, options to their officers and employees to purchase shares in the respective companies. In general, the options expire 10 years after grant. c . The following table sets forth the breakdown of stock-based compensation expense resulting from stock options grants, as included in the consolidated statements of profit or loss: Year ended December 31, 2016 2017 Cost of revenues $ 15 $ 7 Research and development expenses 17 8 Selling and marketing expenses 71 - General and administrative expenses 4,266 3,972 Total stock-based compensation expense $ 4,369 $ 3,987 Matrix In October, 2015 Matrix approved agreement with Revava Management Company Ltd. which Mr. Moti Gutman provides services through it to Matrix as a CEO, and in which among other things, Matrix granted Mr. Gutman 225,000 restricted share units (RSU) exercisable into 225,000 ordinary shares of Matrix without an exercise price. The RSU vest in three equal shares portions of 75,000 RSU units, each portion at December 31 of each year agreement, but not before the issuance of Matrix’s financial statements for the past year, and subject to certain conditions. In 2017, 75,000 restricted share units (RSU) were vested and exercised. As of December 31, 2017, Mr. Gutman holds 75,000 restricted share units (RSU). In January, 2018 Matrix granted Mr. Gutman additional 256,980 restricted share units (RSU), vest in five equal shares portions of 51,396 RSU units, each portion at December 31 of each year until 2022, but not before the issuance of Matrix’s financial statements for the past year, and subject to certain conditions. In April, 2015 Matrix Board approved, following the approval of Matrix Compensation Committee, the grant of 1,850,000 options which are exercisable into up to 1,850,000 Ordinary shares of Matrix of NIS 1 par value each to 19 senior officers of Matrix or of corporations controlled by it. The exercise price of the options was NIS 19.485 at the date of their grant, and it is subject to adjustments, including upon the distribution of dividends. Half of the options vested on April 1, 2017, quarter of the options vested on January 1, 2018, and the rest will vest on January 1, 2019. When the actual exercise will take place, shares will be allotted, in the Net Exercise Mechanism. Matrix will not get paid in cash. In June, 2015, the General Assembly of Matrix approved, after obtaining the approval of Matrix Compensation Committee and Matrix Board to grant 300,000 options exercisable into 300,000 ordinary shares of Matrix of NIS 1 par value without compensation to the President and Vice Chairman of Matrix Board. The exercise price of the warrants was NIS 21.39 at the date of their grant, and it is subject to adjustments, including upon the distribution of dividends. Half of the options vested on June 4, 2017, and the equal parts of the remaining options will vest on 1 January, 2018 and 1 January, 2019. The fair value of the options was estimated on the date of grant using the Binomial model based on the terms which are: risk-free interest rate is 0.08% -1.31%, early exercise factor is 30% and expected volatility is 19% -22%. The contractual life of the share options is 5 years from the date of grant. The following table is a summary of employee option activity as of December 31, 2017, and changes during the year ended December 31, 2017, in Matrix: Number of options Weighted average exercise price Weighted average remaining contractual term (in years) Aggregate intrinsic value Outstanding at January 1, 2017 2,300,000 4.26 3.13 8,591 Exercised 1,150,000 4.42 5,897 Forfeited 50,000 4.59 Outstanding at December 31, 2017 1,100,000 4.33 2.19 9,152 Exercisable at December 31, 2017 - - - - The aggregate intrinsic value in the table above represents the total intrinsic value that would have been received by the option holders had all option holders exercised their options on the respective dates. This value would change based on the change in the market value of Matrix’ ordinary shares and the change in the exchange rate between the New Israeli Shekel and dollar. As of December 31, 2017, there was $173 of total unrecognized compensation costs related to non-vested share-based compensation arrangements granted under Matrix equity incentive plan. Sapiens: The following table is a summary of employee option activity as of December 31, 2017, and changes during the year ended December 31, 2017, in Sapiens: Year ended December 31, 2017 Amount of options Weighted average exercise price Weighted average remaining contractual life (in years) Aggregate intrinsic value Outstanding at January 1, 2017 2,137,783 6.91 3.43 15,171 Granted 880,000 11.53 Exercised (722,483 ) 3.40 Expired and forfeited (187,887 ) 9.71 Outstanding at December 31, 2017 2,107,413 9.67 4.25 24,749 Exercisable at December 31, 2017 783,663 7.05 2.70 9,028 In 2015, 2016 and 2017, Sapiens granted 673,408, 310,000 and 920,910 stock options to its employees and directors to purchase its shares, respectively. The weighted average grant date fair values of the options granted during the years ended December 31, 2015, 2016 and 2017 were $3.79, $4.30 and $4.17, respectively. The total intrinsic value of options exercised during the years ended December 31, 2015, 2016 and 2017, was $10,294, $2,304 and $5,739, respectively. The options outstanding under Sapiens’ stock option plans as of December 31, 2017 have been separated into ranges of exercise price as follows: Weighted Options Weighted Options Average outstanding Average Weighted Exercisable Exercise as of remaining average as of price of Ranges of December 31, contractual exercise December 31, Options exercise price 2017 Term price 2017 Exercisable (Years) $ $ 1.08-1.68 46,158 3.37 0.71 25,703 56,038 3.14 126,200 0.92 3.14 126,200 2,308 4.32-5.13 47,500 1.55 4.45 47,500 55,397 5.87-6.52 122,500 2.09 5.99 107,500 - 7.01-7.28 88,010 2.25 7.18 61,760 - 8.02-9.01 320,455 3.44 8.08 200,000 - 9.38-9.53 200,000 4.05 9.47 100,000 - 10.38 147,500 3.59 10.38 72,500 55,397 11.01-11.65 855,000 5.54 11.58 20,000 - 12.23-13.70 195,000 5.03 12.59 22,500 - 2,148,323 4.17 9.49 783,663 7.05 The total equity-based compensation expense related to all of Sapiens’ equity-based awards, recognized for the years ended December 31, 2015, 2016 and 2017, after being adjusted to comply with IFRS, was $1,931, $2,195 and $2,201, respectively. As of December 31, 2017, there was $5,419 of total unrecognized compensation cost related to non-vested options, which is expected to be recognized over a period of up to four years. During 2017, 29,500 of the 88,500 restricted shares of Sapiens Decision, the Company’s majority-owned subsidiary that were granted to one of the former shareholders of KPI in 2014 vested, thereby reducing the Company’s percentage ownership of Sapiens Decision from 94.25% to 92.89%. During 2017, Sapiens Decision granted 122,730 options to certain of its employees to purchase shares of Sapiens Decision. Magic A summary of employee option activity under the Magic plans as of December 31, 2017 and changes during the year ended December 31, 2017 are as follows: Number of options Weighted average exercise price Weighted average remaining contractual term (in years) Aggregate intrinsic value Outstanding at January 1, 2017 473,367 4.58 5.10 991 Granted - - Exercised (132,808 ) 4.40 Forfeited (31,250 ) 6.18 Outstanding at December 31, 2017 309,309 4.38 3.97 1,237 Exercisable at December 31, 2017 258,059 3.84 3.45 1,171 The aggregate intrinsic value in the table above represents the total intrinsic value that would have been received by the option holders had all option holders exercised their options on the respective dates. This value would change based on the change in the market value of Magic’s ordinary shares. Total intrinsic value of options exercised during the years ended December 31, 2015, 2016 and 2017, was $210, $112 and $502, respectively. As of December 31, 2017, there was $11 of unrecognized compensation cost related to non-vested share-based compensation arrangements granted under Magic’s plans. This cost is expected to be recognized over a period of approximately one year. The options outstanding as of December 31, 2017, have been separated into ranges of exercise price categories, as follows: Ranges of Exercise price Options outstanding Weighted average remaining contractual life Weighted average exercise price Options exercisable Weighted average exercise price of exercisable options $ (Years) $ $ 1.01-2 20,000 0.98 1.12 20,000 1.12 2.01-3 87,667 2.25 2.31 87,667 2.31 3.01-4 109,142 3.77 4.00 109,142 4.00 5.01-6 6,250 5.61 6.00 - - 6.01-7 31,250 6.87 6.89 - - 8.01-9 55,000 6.35 8.01 41,250 8.01 309,309 3.97 4.38 258,059 3.84 </t>
  </si>
  <si>
    <t>Employee Benefit Liabilities</t>
  </si>
  <si>
    <t>Employee Benefit Liabilities [abstract]</t>
  </si>
  <si>
    <t>EMPLOYEE BENEFIT LIABILITIES</t>
  </si>
  <si>
    <t>NOTE 18:- EMPLOYEE BENEFIT LIABILITIES Employee benefits consist of post-employment benefits, other long-term benefits and termination benefits. a. Post-employment benefits: According to the labor laws and Severance Pay Law in Israel, the Company is required to pay compensation to an employee upon dismissal or retirement or to make current contributions in defined contribution plans pursuant to section 14 to the Severance Pay Law, as specified below. The Company’s liability is accounted for as a post-employment benefit. The computation of the Company’s employee benefit liability is made according to the current employment contract based on the employee’s salary and employment term which establish the entitlement to receive the compensation. The post-employment employee benefits are normally financed by contributions classified as defined benefit plan or as defined contribution plan, as detailed below. 1) Defined contribution plans: Section 14 to the Severance Pay Law, 1963 applies to part of the compensation payments, pursuant to which the fixed contributions paid by the Group into pension funds and/or policies of insurance companies release the Group from any additional liability to employees for whom said contributions were made. These contributions and contributions for benefits represent defined contribution plans. 2) Defined benefit plans: The Group accounts for that part of the payment of compensation that is not covered by contributions in defined contribution plans, as above, as a defined benefit plan for which an employee benefit liability is recognized and for which the Group deposits amounts in central severance pay funds and in qualifying insurance policies. According to Matrix’s agreements with one of its senior officer, he is entitled to an adaptation bonus in the amount of 12 salaries. This liability has been recognized as a defined benefit. b. Composition of defined benefit plans is as follows: December 31, 2016 2017 Defined benefit obligation 76,370 87,316 Fair value of plan assets (70,196 ) (78,284 ) Net defined benefit liability 6,174 9,032</t>
  </si>
  <si>
    <t>Commitments and Contingencies</t>
  </si>
  <si>
    <t>Commitments and Contingencies [Abstract]</t>
  </si>
  <si>
    <t>NOTE 19:- COMMITMENTS AND CONTINGENCIES a. Liens: A lien has been incurred by Formula over certain portion of its investments in outstanding shares of Matrix, Magic and Sapiens, in pursuant to financial institution credit agreement entered on January 2014 and with respect to Formula’s Series A Secured Debentures issued by Formula in September 2015 on the TASE (See Notes 14, 15). Composition of pledged shares of Matrix, Magic and Sapiens own by Formula as of December 31, 2017 is as follows: December 31, 2017 Financial institution credit agreement Formula’s Series A Secured Debentures (1) Matrix ordinary shares, par value NIS 1.0 per share 5,263,615 2,435,911 Magic ordinary shares, par value NIS 0.1 per share 2,117,143 2,338,483 Sapiens common shares, par value €0.01 per share 1,410,533 1,260,266 (1) In January 2018, following the private placement of additional NIS 150 million par value Series A Secured Debentures, Formula pledged additional 1,692,954 shares of Matrix and 3,487,198 shares of Magic (See Note 15). b. Guarantees: 1. The Group has provided certain bank guarantees in an aggregate of approximately $29,700 as security for its subsidiary and affiliate companies’ performance of various contracts with customers and suppliers. If the companies were to breach certain terms of such contracts, the customers could demand that the banks providing the guarantees distribute the amounts claimed to be due. 2. The Group has provided bank guarantees in an aggregate of approximately $4,500 as security for its subsidiary and affiliate companies’ rent to be paid for offices. If such companies were to breach certain terms of their leases, the lessors could demand that the banks providing the guarantees distribute the amounts claimed to be due. 3. As of December 31, 2017, the Group had restricted bank deposits of $900 in favor of bank guarantees and/or subsidiary and affiliate companies’ various contracts with customers. c. Covenants: In connection with the Group’s debentures and credit facility agreements with banks and other financial institutions, the Group committed to the following: i) Matrix In the context of Matrix engagements with banks for receiving credit facilities, Matrix has undertaken to maintain the following financial covenants, as they will be expressed in its financial statements, as described: a) The total rate of Matrix debts and liabilities to banks with the addition of debts in respect of debentures that have been and/or will be issued by it and shareholders’ loans that have been and/or will be provided by it (collectively, “the debts”) will not exceed 40% of its total balance sheet. b) The ratio of Matrix debts less cash to the annual EBITDA will not exceed 3.5. c ) Matrix equity shall not be lower than NIS 275 million (approximately $79.3 million) at all times. Matrix’s equity was approximately NIS 653 million (approximately $188.3 million). d) Matrix balances of cash and short-term investments in its balance sheet shall not be lower than NIS 50 million (approximately $14.4 million). e) In the event that Formula ceases to hold 30% of Matrix share capital or is no longer the largest shareholder in Matrix, the credit may be placed for immediate repayment. f) Matrix has committed that the rate of ownership and control of Matrix IT-Systems shall never be below 50.1%. g) Matrix will not create any pledge on all or part of its property and assets in favor of any third party and will not provide any guarantee to secure any third party’s debts as they are today and as they will be without the banks’ consent (except for a first rate fixed pledge on an asset which acquisition will be financed by a third party and which the pledge will be in his favor). h) Matrix will not sell and/or transfer all or part of its assets to others in any manner whatsoever without the banks’ advance written consent, unless it is done in the ordinary course of business. i) Formula 1. Liability to Financial Institution In the context of Formula’s credit facility from a financial institution, Formula has undertaken to maintain the following financial covenants, as they will be expressed in its financial statements, as described: a) Formula shareholders’ equity (not including minority interests) shall not be less than $160 million at all times. b) The ratio of Formula shareholders’ equity (not including minority interests) to total consolidated assets will not be less than 20%. c) The ratio of Company’s financial debts less cash, short-term deposits and short-term marketable securities to the annual EBITDA will not exceed 3.5 (all based on the Company’s consolidated financial statements). d) The ratio of Company’s financial debts less cash, short-term deposits and short-term marketable securities to the total assets will not exceed 30% (all based on the Company’s consolidated financial statements). e) Formula’s financial liabilities in its standalone balance sheet shall not be higher than NIS 450 million (approximately $130 million). f) Formula will not create any pledge on all or part of its property and assets in favor of any third party and will not provide any guarantee to secure any third party’s debts without the financial institution’s consent. g) Formula will not sell and/or transfer all or part of its assets to others in any manner whatsoever without the financial institution’s advance written consent, unless it is done in the ordinary course of business. h) Formula committed not to distribute dividends except for if the ratio of the Company’s unpaid principal amount of the loan to the fair market value of its collaterals will not exceed 50%, and if the distribution will not cause its cash, short-term deposits and short-term marketable securities to be less than NIS 45 million (approximately $13 million), or if the dividend will not exceed 75% of accumulated profits accrued from the date of which the loan was granted until the distribution. 2. Formula’s Debentures In accordance with Formula’s indenture of Series A Secured Debentures and Series B Convertible Debentures, Formula has undertaken to maintain the following financial covenants and obligations: a) A covenant not to distribute dividends unless (i) Formula shareholders’ equity (not including minority interests) shall not be less than $250 million, (ii) Formula’s net financial indebtedness (financial indebtedness net of cash, marketable securities, deposits and other liquid financial instruments) shall not exceed 65% of net CAP (which is defined financial indebtedness, net, plus shareholders’ equity), (iii) the amount of the distributions shall be equal to profits for the years ended December 31, 2014 and 2015 and 75% of profits accrued from January 1, 2016 until the distribution and (iv) no event of default shall have occurred; and b) Financial covenants, including (i) the equity attributable to the shareholders of Formula, as reported in Formula’s annual or quarterly financial statements, shall not be less than $160 million, (ii) Formula’s net financial indebtedness (financial indebtedness net of cash, marketable securities, deposits and other liquid financial instruments) shall not exceed 65% of net CAP (which is defined as financial indebtedness, net, plus shareholders equity) and (iii) at all times, Formula’s cash balance will not be less than the annual interest payment (compounded) for the unpaid principal amount of the Series B debentures. c) Standard events of default including among others: i. Suspension of trading of the debentures on the TASE over a period of 60 days ii. If the rating of the debentures is less than BBB- by Standard and Poors Maalot or equivalent rating of other rating agencies iii. Failure to have the debentures rated over a period of 60 days iv. If there is a change in control without consent of the rating agency; and v. If Formula fails to continue to
control any of its subsidiaries. ii) Sapiens In accordance with the indenture for Sapiens’ Series B Debentures, Sapiens has undertaken to maintain a number of conditions and limitations on the manner in which it can operate its business, including limitations on its ability to undergo a change of control, distribute dividends, incur a floating charge on its assets, or undergo an asset sale or other change that results in fundamental change in its operations. Sapiens Series B Debentures deed of trust also requires it to comply with certain financial covenants, as described below. A breach of the financial covenants for more than two successive quarters or a substantial downgrade in the rating of the debentures (below BBB-) could result in the acceleration of Sapiens obligation to repay the debentures. The deed of trust includes the following provisions: a) a negative pledge, subject to certain exceptions; b) a covenant not to distribute dividends unless (i) Sapiens shareholders’ equity (not including minority interests) shall not be less than $160 million, (ii) Sapiens net financial indebtedness (financial indebtedness net of cash, marketable securities, deposits and other liquid financial instruments) does not exceed 65% of net CAP (which is defined as financial indebtedness, net, plus shareholders equity, including minority interest), (iii) the amount of the dividend does not exceed Sapiens profits for the year ended December 31, 2016 and the first three quarters of the year ended December 31, 2017, plus 75% of Sapiens profits as of September 1, 2017 and up to the date of distribution, and (iv) no event of default shall have occurred; and c) financial covenants, including (i) the equity attributable to the shareholders of Sapiens (not including minority interests), as reported in our annual or quarterly financial statements, will not be less than $120 million, and (ii) Sapiens’ net financial indebtedness (financial indebtedness net of cash, marketable securities deposits and other liquid financial instruments) shall not exceed 65% of net CAP (which is defined as financial indebtedness, net, plus shareholders equity, including deposits and other liquid financial instruments) shall not exceed 65% of net CAP (which is defined as financial indebtedness, net, plus shareholders equity, including minority interests). iii) Magic Under the terms of the loan with the Israeli financial institution, Magic has undertaken to maintain the following financial covenants, as they will be expressed in its consolidated financial statements (in accordance with USGAAP), as described below: a) Total equity attributable to Magic’ shareholders shall not be lower than $100 million at all times; b) Magic’s consolidated cash and cash equivalents and marketable securities available for sale shall not be less than $10 million. c) The ratio of Magic’s consolidated total financial debts to consolidated total assets will not exceed 50%. d) The ratio of Magic’s total financial debts less cash, short-term deposits and short-term marketable securities to the annual EBITDA will not exceed 3.25; and e) Magic shall not create any pledge on all of its property and assets in favor of any third party without the financial institution’s consent. As of December 31, 2017, each of Formula, Matrix, Sapiens and Magic is in compliance with all of its financial covenants. d. Legal proceedings: 1. In August 2009, an Israeli software company and one of its owners initiated an arbitration proceeding against Magic and one of its subsidiaries, claiming an alleged breach of a non-disclosure agreement between the parties (the “First Arbitration”). The software company sought damages in the amount of approximately NIS 52 million (approximately $13.4 million). The arbitrator rendered his decision in January 2015 and determined that Magic should pay the plaintiffs damages in an amount of $2.4 million. In September 2016, the same software company filed a lawsuit against Magic and one of its subsidiaries, seeking damages of NIS 34.1 million (approximately $9.8 million) in the context of the First Arbitration. In the lawsuit, the software company claims that warning letters that Magic sent to its clients in Israel and abroad, warning the clients against the possibility that the conversion
procedure offered by the software company may amount to an infringement of Magic’s copyrights (the “Warning Letters”), may have caused it irreparable damages resulting from the loss profit of potential business. The lawsuit is based on rulings given in the First Arbitration proceeding, in which it was decided that the Warning Letters constituted a breach of a non-disclosure agreement (NDA) signed between the parties, and upon certain damages that were awarded then to the software company for the years 2009-2010, and claims that the First Arbitration granted it permission to seek damages relating the years 2011 onwards in separate proceedings. On January 23, 2017, Magic filed its statement of defense, maintaining, on various grounds, that the new lawsuit must be dismissed. The plaintiffs filed their response on April 2, 2017. Both sides have submitted witness statements, as well as expert opinions relating to both financial issues, technical issues and Google Ads issues. In view of the nature of the claims, both factual and legal, that were raised in the proceedings, in view of the likelihood of an expert-based ruling, and given the preliminary stage of the proceeding, it is impossible to properly evaluate the prospect of the lawsuit being successful. 2. In February 2018, Comm-IT Ltd, a Magic subsidiary, commenced an action against a customer for payment of an overdue amount in the Supreme Court of the State of New York, New York County. In April 2018, the customer filed an answer in the action that included counterclaims asserting causes of action for breach of contract, fraud, and trespass to chattel. Based on Magic’s review of the allegations asserted in the counterclaims, it appears that the allegations do not have merit. 3. On February 26, 2017, a bill of indictment was submitted by the Israeli Antitrust Authority against a subsidiary of Matrix and against a junior employee of this subsidiary, claiming that the junior employee and as follows the subsidiary were allegedly a party in a binding agreement and also by “obtaining by fraud”, in one
indictment regarding a tender of $360. 4. In addition to the above-described legal proceedings, from time to time, Formula and/or its subsidiaries and affiliates are subject to legal, administrative and regulatory proceedings, claims, demands and investigations in the ordinary course of business, including claims with respect to intellectual property, contracts, employment and other matters. The Group accrues a liability when it is both probable that a liability has been incurred and the amount of the loss can be reasonably estimated. Significant judgment is required in the determination of both the probability and as to whether a loss is reasonably estimable. These accruals are reviewed at least quarterly and adjusted to reflect the impact of negotiations, settlements, rulings, advice of legal counsel and other information and events pertaining to a particular matter. The Group intends to defend itself vigorously against the above claims, and it generally intends to vigorously defend any other legal claims to which it is subject. While for most litigation, the outcome is difficult to determine, to the extent that there is a reasonable possibility that the losses to which the Group may be subject could exceed the amounts (if any) that it has already accrued, the Group attempts to estimate such additional loss, if reasonably possible, and disclose it (or, if it is an immaterial amount, indicate accordingly). The aggregate provision that the Group has recorded for all other legal proceedings (other than the particular material proceedings described above) is not material. 5. Furthermore, in respect of its ordinary course legal, administrative and regulatory proceedings (that is, other than the particular material proceedings described above), the Group estimates, in accordance with the procedures described above, that as of the current time there is no reasonable possibility that it will incur material losses exceeding the non-material amounts already recognized. e. Operating lease commitments: The following are details of the Company’s future minimum lease commitments for facilities and equipment, office space and motor vehicles under non-cancelable operating leases as of December 31, 2017: 2018 31,196 2019 15,767 2020 11,279 2021 4,027 2022 and Thereafter 2,917 65,186 Rent expenses for the years 2015, 2016 and 2017 were approximately $22,701, $25,411 and $28,343 respectively. The Company leases motor vehicles under a cancelable lease agreement. The Company has an option to be released from this lease agreement, which may result in penalties ranging between one and three times lease monthly cost. f. Royalty commitments: Sapiens Technologies (1982) Ltd. (“Sapiens Technologies”), a wholly owned subsidiary of Sapiens incorporated in Israel, was partially financed under programs sponsored by the Israel Innovation Authority (“IIA”), formerly the Office of the Chief Scientist (“OCS”). for the support of certain research and development activities conducted in Israel. In exchange for participation in the programs by the IIA, Sapiens Technologies agreed to pay 3.5% of total net consolidated license and maintenance revenue and 0.35% of the net consolidated consulting services revenue related to the software developed within the framework of these programs based on an understanding with IIA reached in January 2012. The royalties will be paid up to a maximum amount equaling 100%-150% of the grants provided by the IIA, linked to the dollar, and for grants received after January 1, 1999, bear annual interest at a rate based on LIBOR. As of December 31, 2017, the estimated amount due to OCS amounted to $1,944. g. Insurance: The Company and its subsidiaries and affiliates insure themselves in bodily injury and property damage insurance policies, including third party, professional liability and employer’s liability insurance policies. Formula, Sapiens and Magic directors and officers (D&amp;O) are insured under an “umbrella” policy for insurance of directors and officers including D&amp;O side A DIC policy (another layer of protection for officers) acquired by the Company for itself and its subsidiaries, for a period of 18 months from June 18, 2017.</t>
  </si>
  <si>
    <t>Equity</t>
  </si>
  <si>
    <t>Equity [Abstract]</t>
  </si>
  <si>
    <t>NOTE 20:- EQUITY The composition of the Company’s share capital is as follows: December 31, 2016 December 31, 2017 Authorized Issued Outstanding Authorized Issued Outstanding Ordinary shares, NIS 1 par value each 25,000,000 15,297,402 14,728,782 25,000,000 15,307,402 14,738,782 a. Formula’s Ordinary Shares, par value NIS 1 per share, are traded on the TASE and Formula’s ADSs, each representing one ordinary share, are traded on the NASDAQ. b. Formula holds 568,620 of its ordinary shares. c. In January 2016, Formula declared a cash dividend of approximately $5,008 (or $0.34 per share) to
shareholders of record on January 20, 2016 that was paid on February 4, 2016. d. In June 2016, Formula declared a cash dividend of approximately $5,008 (or $0.34 per share) to shareholders of record on July 13, 2016 that was paid on July 28, 2016. e. In December 2016, Formula declared a cash dividend of approximately $7,070 (or $0.48 per share) to shareholders of record on December 30, 2016 that was paid on January 12, 2017. f. In September 2017, Formula declared a cash dividend of approximately $5,011 million (or $0.34 per share) to shareholders of record on October 17, 2017 that was paid on November 2, 2017. g . For information concerning Formula’s employees and officers share-based plans, see Note 17.</t>
  </si>
  <si>
    <t>Taxes on Income</t>
  </si>
  <si>
    <t>Taxes on Income [Abstract]</t>
  </si>
  <si>
    <t>TAXES ON INCOME</t>
  </si>
  <si>
    <t>NOTE 21:- TAXES ON INCOME a. Israeli taxation: 1. Corporate tax rate in Israel: The Israeli corporate income tax rate was 24% in 2017, 25% in 2016 and 26.5% in 2015. In December 2016, the Israeli Parliament approved the 2016 Amendment which reduced the corporate income tax rate to 24% (instead of 25%) effective from January 1, 2017 and to 23% effective from January 1, 2018. 2. Tax benefits under the Israeli Law for the Encouragement of Capital Investments, 1959 (“the Law”): Certain of Formula’s Israeli subsidiaries have been granted “Approved Enterprise” and “Preferred Enterprise” status pursuant to the Law, which provides certain tax benefits including tax exemptions and reduced tax rates. Income not eligible for Approved Enterprise and Preferred Enterprise benefits is subject to corporate tax at the rate that would have otherwise been applicable on the Approved or Preferred Enterprise’s income. The entitlement to the above benefits is conditional upon the continues fulfillment of the conditions stipulated by the Laws and regulations published thereunder and the letters of approval for the specific investments in “approved enterprises”. Should any of Formula’s Israeli subsidiaries fail to meet such requirements in the future, income attributable to their relevant entity’s Approved Enterprise or Preferred Enterprise programs could be subject to the statutory Israeli corporate tax rate, and the entity could be required to refund a portion of the tax benefits already received with respect to such programs in whole or in part, including interest and CPI linkage. On December 29, 2010, the Knesset approved an additional amendment to the Law for the Encouragement of Capital Investments, 1959 (“2011 Amendment”). According to the 2011 Amendment, a reduced uniform corporate tax rate for exporting industrial enterprises (over 25%) was established. The reduced tax rate will not be program dependent and will apply to the “Preferred Enterprise’s” (as such term is defined in the Investment Law) entire income. Pursuant to the 2011 Amendment, a “Preferred Enterprise” is entitled to a reduced corporate tax rate. Such corporate tax rate was determined to be 16% for 2014 until 2016. As of December 31, 2011 and 2015, Magic and some of Sapiens Israeli subsidiaries, respectively, had filed a notice to the Israeli tax authorities in order to apply the new benefits under the 2011 Amendment and therefore subjected to the amended tax rate of 16%. The Amendment also prescribes that any dividends distributed to individuals or foreign residents from the preferred enterprise’s earnings as above will be subject to tax at a rate of 20%. New Amendment- Preferred Technology Enterprise In December 2016, the Israeli Knesset passed Amendment 73 to the Investment Law which included a number of changes to the Investments Law regimes. Certain changes were scheduled to come into effect beginning January 1, 2017, provided that regulations are promulgated by the Finance Ministry to implement the “Nexus Principles” based on OECD guidelines recently published as part of the Base Erosion and Profit Shifting (BEPS) project. The regulations have been approved on May 1, 2017 and accordingly, these changes have come into effect. Applicable benefits under the new regime include: Introduction of a benefit regime for “Preferred Technology Enterprises” granting a 12% tax rate in central Israel – on income deriving from Intellectual Property, subject to a number of conditions being fulfilled, including a minimal amount or ratio of annual R&amp;D expenditure and R&amp;D employees, as well as having at least 25% of annual income derived from exports. Preferred Technology Enterprise (“PTE”) is defined as an enterprise which meets the aforementioned conditions and for which total consolidated revenues of its parent company and all subsidiaries are less than NIS 10 billion. A 12% capital gains tax rate on the sale of a preferred intangible asset to a foreign affiliated enterprise, provided that the asset was initially purchased from a foreign resident at an amount of NIS 200 million or more. A withholding tax rate of 20% for dividends paid from PTE income (with an exemption from such withholding tax applying to dividends paid to an Israeli company). Such rate may be reduced to 4% on dividends paid to a foreign resident company, subject to certain conditions regarding percentage of foreign ownership of the distributing entity. Starting 2017, certain of the Company’s subsidiaries’ taxable income in Israel is entitled to a preferred 12% tax rate under Amendment 73 to the Investment Law. 3. Tax benefits under the Israeli Law for the Encouragement of Industry (Taxes), 1969: It is Formula’s management’s belief that certain of its Israeli investees currently qualify as an “Industrial Company,” within the meaning of the Law for the Encouragement of Industry (Taxes), 1969 (the “Industrial Encouragement Law”). That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se Israeli subsidiaries are entitled to amortization of the cost of purchased know-how and patents over an eight-year period for tax purposes as well as accelerated depreciation rates on equipment and buildings. Eligibility for the benefits under the Industrial Encouragement Law is not subject to receipt of prior approval from any governmental authority. 4. Foreign Exchange Regulations: Under the Foreign Exchange Regulations, certain Israeli subsidiaries of Formula calculate their tax liability in dollars according to certain orders. The tax liability, as calculated in dollars is translated into NIS according to the exchange rate as of December 31 of each year. 5. Structural changes in Matrix: On August 22, 2016, a tax ruling was signed determining that from December 31, 2015 as part of the merger procedures, 5 companies wholly owned directly or indirectly by Matrix IT, will transfer all their assets and liabilities, subject to the provisions of section 103 of the Tax income. On August 21, 2017, a tax ruling was signed determining that from December 31, 2016 as part of the merger procedures, 4 companies wholly owned directly or indirectly by Matrix IT will transfer all their assets and liabilities, subject to the provisions of section 103 of the Tax income. On December 27, 2017 Matrix applied for a merger process as an extension of the above mentioned merger for 2 additional companies holly owned directly or indirectly by Matrix IT , subject to the provisions of section 103 of the Israeli Income Tax Ordinance. The approval is pending. b. Non-Israeli investees: Non-Israeli investees are taxed according to the tax laws in their respective country of residence. Neither Israeli income taxes, foreign withholding taxes nor deferred income taxes were provided in relation to undistributed earnings of the non-Israelis subsidiaries. This is because the Group intends to permanently reinvest undistributed earnings in the foreign subsidiaries in which those earnings arose. If these earnings were distributed to Israel in the form of dividends or otherwise, the Group would be subject to additional Israeli income taxes (subject to an adjustment for foreign tax credits) and non-Israeli withholding taxes. The amount of undistributed earnings of foreign subsidiaries and affiliates that are considered to be reinvested as of December 31, 2017 was $77,231. However, a determination of the amount of the unrecognized deferred tax liability for temporary difference related to those undistributed earnings of foreign subsidiaries is
not practicable due to the complexity of the structure of our group of investees for tax purposes and the difficulty of projecting the amount of future tax liability. The amount of cash and cash equivalents that were held by the Group’s investees outside of Israel and would have been subject to income taxes if distributed as dividend as of December 31, 2016 and 2017 was $61,993 and $48,628, respectively. c. Tax Reform- United States of America The U.S. Tax Cuts and Jobs Act of 2017 (“TCJA”) was approved by US Congress on December 20, 2017 and signed into law by US President Donald J. Trump on December 22, 2017. This legislation makes complex and significant changes to the U.S. Internal Revenue Code. Such changes include a reduction in the corporate tax rate and limitations on certain corporate deductions and credits, among other changes. The TCJA reduces the U.S. federal corporate income tax rate from 35% to 21% effective January 1, 2018. In addition, the TCJA makes certain changes to the depreciation rules and implements new limits on the deductibility of certain expenses and deduction. Except for one US subsidiary which has a share interest in a subsidiary in India, the all other Group’s subsidiaries in the United States do not have any foreign subsidiaries and, therefore, the remaining provisions of the Act have no material impact on the Company’s results of operations. The Group re-measured its U.S. deferred tax assets and liabilities, based on the rates at which they are expected to reverse in the future. The SEC staff has issued SAB 118 which will allow the Company to record provisional amounts during a measurement period. The Group has concluded that a reasonable estimate could be developed for the effects of the tax reform. However, due to the short time frame between the enactment of the reform and the year end, its fundamental changes, the accounting complexity, and the expected ongoing guidance and accounting interpretations over the next 12 months, the Group considers the accounting of the deferred tax re-measurement and other items to be incomplete. d. Net operating loss carried forward: Formula Formula stand-alone had cumulative losses for tax purposes as of December 31, 2017 totaling approximately $74,260 (as of December 31, 2016, the amount was $61,960), which can be carried forward and offset against taxable income in the future for an indefinite period. Matrix Matrix had cumulative losses for tax purposes as of December 31, 2017 totaling approximately $38,120 (as of December 31, 2016, the amount was $34,890), which can be carried forward and offset against taxable income in the future for an indefinite period. Magic As of December 31, 2017, Magic and its subsidiaries had operating loss carry forwards of $ 19,478 (as of December 31, 2016, the amount was $17,183), which can be carried forward and offset against taxable income in the future for an indefinite period. Utilization of U.S. net operating losses may be subject to substantial annual limitations due to the “change in ownership” provisions (“annual limitations”) of the Internal Revenue Code of 1986 and similar state provisions. The annual limitation may result in the expiration of net operating losses before utilization. Sapiens As of December 31, 2017, certain subsidiaries of Sapiens had tax loss carry-forwards totaling approximately $35,647 (as of December 31, 2016, the amount was $24,177). Most of these carry-forward tax losses have no expiration date. Insync Insync didn’t have cumulative losses for tax purposes as of December 31, 2017 (and also as of December 31, 2016). Michpal Michpal didn’t have cumulative losses for tax purposes as of December 31, 2017. Formula and its subsidiaries and its affiliates have cumulative losses for tax purposes as of December 31, 2017 totaling approximately $175,965 (as of December 31, 2016, the amount was $145,870), of which $146,978 was in respect of companies in Israel which can be carried forward and offset against taxable income in the future for an indefinite period (as of December 31, 2016, the amount was $118,997), and approximately $28,987 of which was in respect of companies abroad (as of December 31, 2016, that amount was $26,873). e. Income tax assessments: Formula and its subsidiaries are routinely examined by various taxing authorities. Below is a summary of the income tax assessments of Formula and its subsidiaries: Formula Formula has received final tax assessments (or assessments that are deemed final) through the tax year 2012. Matrix Matrix and subsidiaries has received final tax assessments (or assessments that are deemed final) through the tax year 2013. Magic Magic and its Israeli subsidiaries have received final tax assessments (or assessments that are deemed final) through the year 2012. Sapiens Tax assessments filed by part of Sapiens’ Israeli subsidiaries through the year ended December 31, 2012 are considered to be final (or are deemed final). f. Deferred tax assets (liabilities), net: 1. Composition, net: December 31, 2016 2017 Net operating losses carried forward $ 6,903 $ 8,081 Allowances, reserves and intangible assets (19,108 ) (25,015 ) Capitalized software costs (267 ) (92 ) Differences in measurement basis (cash basis for tax purposes) (3,330 ) (3,701 ) Total $ *) ) $ (20,727 ) *) Adjustment to comparative data (See Note 4(iv)(f)). 2. Presentation in balance sheets: December 31, 2016 2017 Deferred taxes assets $ 15,227 $ 15,878 Deferred tax liabilities *) ) (36,605 ) $ (15,802 ) $ (20,727 ) *) Adjustment to comparative data (See Note 4(iv)(f)). g. Income before taxes on income: Year ended December 31, 2015 2016 2017 Domestic (Israel) $ 51,735 $ 51,552 $ 38,204 Foreign 14,603 25,711 14,607 Total $ 66,338 $ 77,263 $ 52,811 h. Taxes on income (tax benefit) consist of the following: Year ended December 31, 2015 2016 2017 Current taxes $ 15,350 $ 20,952 $ 22,375 Deferred taxes 634 211 (9,004 ) Total $ 15,984 $ 21,163 $ 13,371 i. Theoretical tax: The following table presents reconciliation between the theoretical tax expense, assuming that all income was taxed at statutory tax rates, and the actual income tax expense, as recorded in the Company’s statements of income: Year ended December 31, 2015 2016 2017 Income before income taxes, as per the statement of operations $ 66,338 $ 77,263 $ 52,811 Statutory tax rate in Israel 26.5 % 25 % 24 % Tax computed at the statutory tax rate 17,579 19,316 12,675 Non-deductible expenses (non-taxable income) net and tax-deductible costs not included in the accounting costs 1,358 978 1,522 Effect of different tax rates (54 ) (1,143 ) 843 Effect of “Approved, Beneficiary or Preferred Enterprise” status (2,406 ) (1,338 ) (252 ) Group’s share of profits of companies accounted for at equity - (87 ) (270 ) Deferred taxes on current losses (utilization of carry forward losses) and temporary differences for which a valuation allowance was provided, net 1,676 1,442 4,695 Effect of change in tax rates - 112 (5,796 ) Taxes in respect of prior years (1,284 ) 1,718 (227 ) Non-refundable withholding tax and tax advances - 121 178 Other (885 ) 44 3 Taxes on income 15,984 $ 21,163 $ 13,371 j. Uncertain tax positions: A reconciliation of the beginning and ending amount of total unrecognized tax benefits in Formula’s subsidiaries is as follows: Balance as of January 1, 2015 1,625 Increase due to consolidation in a subsidiary (1) 154 Decrease related to prior years’ tax positions (326 ) Increase related to current year tax positions 1,039 Balance as of December 31, 2015 2,492 Increase due to consolidation in a subsidiary 227 Decrease related to prior years’ tax positions (286 ) Increase related to current year tax positions 847 Balance as of December 31, 2016 3,280 Increase due to consolidation in a subsidiary 66 Decrease related to prior years’ tax positions (135 ) Increase related to current year tax positions 813 Balance as of December 31, 2017 4,024 (1) The amount initially consolidated as part of the acquisition of subsidiary in 2015 is net of Tax Deducted at Source assets in an amount of $635 The Group recognizes accrued interest and penalties related to unrecognized tax benefits as a component of income tax expense. For the years ended December 31, 2015, 2016 and 2017, the amounts recognized, on a consolidated basis, for interest and penalties expenses related to uncertain tax positions were $224, $68 and $82, respectively. In addition, the Group’s consolidated liability for unrecognized tax benefits including accrued interest and penalties related to uncertain tax positions was $490 and $572 at December 31, 2016 and 2017, respectively, which is included within income tax accrual in the Group’s consolidated balance sheets. The entire balance of unrecognized tax benefits, if recognized, would reduce the Company’s annual effective tax rate.</t>
  </si>
  <si>
    <t>Supplementary Financial Statement Information</t>
  </si>
  <si>
    <t>Supplementary Financial Statement Information [Abstract]</t>
  </si>
  <si>
    <t>SUPPLEMENTARY FINANCIAL STATEMENT INFORMATION</t>
  </si>
  <si>
    <t xml:space="preserve">NOTE 22:- SUPPLEMENTARY FINANCIAL STATEMENT INFORMATION a. Non-controlling interest in material partially owned subsidiaries: December 31, 2016 2017 Matrix and its subsidiaries $ 91,606 $ 104,750 Sapiens and its subsidiaries 188,470 193,973 Magic and its subsidiaries 107,271 114,925 Other 108 72 $ 387,455 $ 413,720 b. Financial income and expenses: Composition: Year ended December 31, 2015 2016 2017 Financial expenses: Business combination $ 1,204 $ 2,602 $ 765 Bank charges, interest and foreign exchange differences 6,370 6,972 18,619 Interest expenses on short-term and long-term loans 6,830 6,061 7,700 Financial costs related to Debentures 551 1,959 2,832 14,955 17,594 29,916 Financial income: Income from marketable securities 1,122 865 138 Interest income from deposits and foreign exchange differences 4,300 5,143 8,611 5,422 6,008 8,749 Total $ (9,533 ) $ (11,586 ) $ (21,167 ) c. Geographical information: 1. The Company’s property and equipment is located as follows: December 31, 2016 2017 Israel $ 20,320 $ 22,615 United States 3,130 4,369 Europe 1,456 1,412 Japan 401 302 Other 823 1,109 Total $ 26,130 $ 29,807 2. Revenues: The Company’s revenues classified by geographic area (based on the location of customers) are as follows: Year ended December 31, 2015 2016 2017 Israel $ 570,614 $ 663,341 $ 846,298 International: United States 252,526 283,297 322,892 Europe 112,169 115,444 131,025 Africa 2,529 2,296 24,370 Japan 30,009 38,310 15,763 Other (mainly Asia pacific) 5,347 5,933 14,791 Total $ 973,194 $ 1,108,621 $ 1,355,139 d. Earnings per share: The following table presents the computation of basic and diluted net earnings per share for the Company: Year ended December 31, 2015 2016 2017 Numerator: Net income basic earnings per share - income available to shareholders $ 19,842 $ 22,455 $ 10,352 Amount for diluted earnings per share - income available to shareholders $ 19,528 $ 23,207 $ 10,085 Weighted average shares outstanding Denominator for basic net earnings per share 14,071 14,214 14,437 Effect of dilutive securities 594 1,311 295 Denominator for diluted net earnings per share 14,665 15,525 14,732 Basic net earnings per share 1.41 1.58 0.72 Diluted net earnings per share 1.33 1.49 0.68 </t>
  </si>
  <si>
    <t>Operating Segments</t>
  </si>
  <si>
    <t>Operating Segments [Abstract]</t>
  </si>
  <si>
    <t>OPERATING SEGMENTS</t>
  </si>
  <si>
    <t>NOTE 23:- OPERATING SEGMENTS a . General: The Company operates in the software services and proprietary software products and related services through four directly held entities: Matrix, Sapiens, Magic and Insync. Matrix Matrix IT Ltd. is Israel’s leading IT services company. Matrix provides software solutions and services, software development projects, outsourcing, integration of software systems and services – all in accordance with its customers’ specific needs. Matrix also provides upgrading and expansion of existing software systems. Matrix operates through its directly and indirectly held subsidiaries in the following segments: (1) Software solutions and services in Israel (Information Technology – IT); (2) Software solutions and services in the U.S (Information Technology – IT) (3) training and integration; (4) Computer infrastructure and integration solutions; and, (5) Software product marketing and support. Software solutions and services in Israel: The software solutions and services in Israel provided by Matrix consist mainly of providing tailored software solutions and upgrading and expanding existing software systems. These services include, among others, developing customized software, adapting software to the customer’s specific needs, implementing software and modifying it based on the customer’s needs, outsourcing, project management, software testing and QA Software solutions and services in U.S: Activity in this sector is mainly providing solutions and services of Governance Risk and Compliance (“GRC”) experts, including activities on the following topics: risk management, management and prevention of fraud, Anti-Money Laundering and securing compliance with the regulations on these issues, through Matrix-IFS (formerly Exzac Inc.), a wholly owned subsidiary of Matrix, as well as providing solutions and specialized technological services in areas such as: portals, BI (Business Intelligence) DBA (Data Base Administration), CRM (Customer Relation Management) and EIM (Enterprise Information Management), and in addition, the activity in this segment includes IT help desk services specializing in healthcare and software product distribution services particularly IBM products. The activity in this segment is performed mostly through Matrix IFS and Xtivia Technologies Inc, wholly owned subsidiaries of Matrix. In 2017, activity in the U.S accounted for approximately 11% of Matrix’s revenues and for approximately 21% of its operating income, because of higher operating gross margin in the U.S. Training and integration: Matrix's activities in this segment consist of operating a network of high-tech training and instruction centers which provide application courses, professional training courses and advanced professional studies in the high-tech industry, courses of soft skills and management training and provision of training and implementation of computer systems. In 2017, activity in training and integration accounted for approximately 6% of Matrix’s revenues and for approximately 9% of its operating income Computer infrastructure and integration solutions: Matrix’s activities in this segment is primarily providing computer solutions to computer and communications infrastructures, marketing and sale of computers and peripheral equipment to business customers, providing related services, and cloud computing solutions ( Software product marketing and support: Matrix’s activities in this segment include marketing, distributing and support for various software products the principal of which are CRM, computer systems management infrastructures, web world content management, database and data warehouse mining, application integration, database and systems, data management and software development tools. In 2017, activity in Software product marketing and support accounted for about 5% of Matrix’s revenues and for approximately 10% of its operating income. Sapiens Sapiens is a leading global provider of proprietary software solutions for the insurance industry, with an emerging focus on the broader financial services sector. Sapiens offerings include a broad range of software solutions and services, comprised of (i) core software solutions for the insurance industry, including Property &amp; Casualty/General Insurance (“P&amp;C”) and Life, Annuities and Pensions (“L&amp;P”) products, and record keeping software solutions for providers of Retirement Services (ii) variety of technology based solution including business decision management solutions for the financial services industry, including insurance, banking and capital markets and (iii) global Services including project delivery and implementation of the Company’ software solutions. Sapiens has developed scalable, configurable, rule-based core software platforms which offer its clients comprehensive and function-rich solutions. Sapiens solutions allow its customers to support new delivery channels such as mobile and social, rapidly deploy new products, and improve operational efficiency. As its software is customizable to match specific business requirements, it supports its customers’ operations across different market segments, geographies and regulatory regimes. In addition, its software solutions enable compliance with complex and rapidly evolving regulations in the insurance and wider financial services industry. Sapiens technology-based solutions include application development and business decision management platforms. Its application development platforms allow for the deployment of tailor-made solutions that address unique business needs for which pre-packaged software solutions may not be available. Its business decision management platform, Sapiens DECISION, allows business professionals to design, simulate, implement, change and analyze the business logic that drives financial operations and compliance in a business-friendly format and environment. Its platform facilitates the swift deployment of new or changed business logic that originates from regulatory updates or market changes, reduces costs and improves efficiency by shortening the software development lifecycle. This platform empowers the organization’s business users as they manage their business strategy, rules and logic by using business terms rather than programming language. Sapiens’ insurance solutions are deployed at leading insurance carriers globally. Sapiens’ service offerings include a standard consulting offering that helps customers make better use of IT in order to achieve their business objectives. Magic Magic is a global provider of: (i) proprietary application development and business process integration platforms; (ii) selected packaged vertical software solutions; as well as (iii) a vendor of software services and IT outsourcing software services. Magic technology is used by customers to develop, deploy and integrate on-premise, mobile and cloud-based business applications quickly and cost effectively. In addition, its technology enables enterprises to accelerate the process of delivering business solutions that meet current and future needs and allow customers to dramatically improve their business performance and return on investment. To complement its software products and to increase its traction with customers, Magic also offers a vast portfolio of professional services in the areas of infrastructure design and delivery, application development, technology consulting planning and implementation services, support services, cloud computing for deployment of highly available and massively-scalable applications and API’s and supplemental outsourcing services. In addition, Magic offers, through certain of its subsidiaries, a variety of proprietary comprehensive packaged software solutions for (i) revenue management and monetization solutions in mobile, wireline, broadband and mobile virtual network operator/enabler,
or MVNO/E ("Leap"); (ii) enterprise management systems for both hubs and traditional air cargo ground handling operations from physical handling and cargo documentation through customs, seamless electronic data interchange, or EDI communications, dangerous goods, special handling, track and trace, security to billing (“Hermes”); (iii) enterprise human capital management, or HCM, solutions, to facilitate the collection, analysis and interpretation of quality data about people, their jobs and their performance, to enhance HCM decision making ("HR Pulse"); (iv) comprehensive systems for managing broadcast channels in the area of TV broadcast management through cloud-based on-demand service or on-premise solutions; and (vi) enterprise-wide and fully integrated medical platform (“Clicks”), specializing in the design and management of patient-file oriented software solutions for managed care and large-scale health care providers. This platform allows providers to securely access an individual’s electronic health record at the point of care, and it organizes and proactively delivers information with potentially real time feedback to meet the specific needs of physicians, nurses, laboratory technicians, pharmacists, front- and back-office professionals and consumers. Magic solutions are used by customers to develop, deploy and integrate on-premise, mobile and cloud-based business applications quickly and cost effectively. In addition, its technology enables enterprises to accelerate the process of delivering business solutions that meet current and future needs and allow customers to dramatically improve their business performance and return on investment. Its software solutions include application platforms for developing and deploying specialized and high-end large-scale business applications (Magic xpa application platform, formerly branded uniPaaS and Appbuilder), an integration platform that allows the integration and interoperability of diverse solutions, applications and systems in a quick and efficient manner (Magic xpi business and process integration platform, formerly branded iBOLT) and a hybrid integration platform as a service (IPaaS), which enables customers to accelerate digital transformation on the cloud, on-premises or on both (Magic xpc). These solutions enable Magic customers to improve their business performance and return on investment by supporting the affordable and rapid delivery and integration of business applications, systems and databases. Magic products and services are available through a global network of regional offices, independent software vendors, system integrators, distributors and value added resellers as well as original equipment manufacturers and consulting partners in approximately 50 countries. Insync InSync is a U.S based national supplier of employees to Vendor Management Systems (VMS) Workforce Management Program accounts. Insync specializes in providing professionals in the following areas; Accounting and Finance, Administrative, Customer Service, Clinical, Scientific and Healthcare, Engineering, Manufacturing and Operations, Human Resources, IT Technology, LI/MFG, and Marketing and Sales. InSync currently supports more than 30 VMS program customers with employees in over 40 states. Michpal Michpal, an Israeli registered company, is a developer of proprietary, on-premise payroll software solution for processing traditional payroll stubs to Israeli enterprises and payroll service providers. Michpal also developed several complementary modules such as attendance reporting, which are sold to its customers for additional fees. As of December 31, 2017, Michpal serves approximately 8,000 customers, most of which are long-term customers. Consolidated Goodwill in material partially owned subsidiaries: December 31, 2016 2017 Matrix and its subsidiaries $ 185,368 $ 200,440 Sapiens and its subsidiaries 218,992 303,955 Magic and its subsidiaries 91,002 98,189 Michpal - 14,688 $ 495,362 $ 617,272 b. Reporting on operating segments: The Company evaluates the performances of each of its directly held subsidiaries based on operating income/loss. Headquarters and finance expenses of Formula are allocated proportionally among the subsidiaries. Matrix Sapiens Magic Insync Michpal Adjustments Total Year ended December 31,
2017: Revenues from external customers 790,946 269,194 256,207 32,943 5,849 - 1,355,139 Inter-segment revenues 3,679 - 1,933 200 - (5,812 ) - Revenues 794,625 269,194 258,140 33,143 5,849 (5,812 ) 1,355,139 Unallocated corporate expenses - - - - - (3,380 ) (3,380 ) Depreciation and amortization 6,865 21,969 13,611 191 1,018 2 43,656 Operating income (loss) 51,307 (768 ) 23,974 658 1,063 (3,380 ) 72,854 Financial income (expense) net (21,167 ) Group’s share of profits (losses) of companies accounted for at equity, net 1,124 Taxes on income (13,371 ) Net income 39,440 Year ended December 31, 2016: Revenues from external customers 660,012 216,190 198,096 34,323 - - 1,108,621 Inter-segment revenues 2,578 - 3,550 - - (6,128 ) - Revenues 662,590 216,190 201,646 34,323 - (6,128 ) 1,108,621 Unallocated corporate expenses - - - - - (2,626 ) (2,626 ) Depreciation and amortization 6,513 14,079 11,608 245 - 73 32,518 Operating income (loss) 46,220 26,326 17,520 1,060 - (2,626 ) 88,500 Financial income (expense) net (11,586 ) Group’s share of profits (losses) of companies accounted for at equity, net 349 Taxes on income (21,163 ) Net income 56,100 Year ended December 31, 2015: Revenues from external customers 583,661 185,123 174,491 29,919 - - 973,194 Inter-segment revenues 2,921 - 1,539 - - (4,460 ) - Revenues 586,582 185,123 176,030 29,919 - (4,460 ) 973,194 Unallocated corporate expenses - - - - - (5,200 ) (5,200 ) Depreciation and amortization 6,144 14,127 9,885 280 - 2 30,438 Operating income (loss) 38,421 22,273 19,946 426 - (5,200 ) 75,866 Financial income (expense) net (9,533 ) Group’s share of profits (losses) of companies accounted for at equity, net 5 Taxes on income (15,984 ) Net income 50,354</t>
  </si>
  <si>
    <t>Subsequent Events</t>
  </si>
  <si>
    <t>Subsequent Events [Abstract]</t>
  </si>
  <si>
    <t>SUBSEQUENT EVENTS</t>
  </si>
  <si>
    <t>NOTE 24:- SUBSEQUENT EVENTS i. On January 18, 2018, Matrix acquired 50.1% of the share capital of Alius in the United States for approximately $3,000, plus an additional $3,000 to be paid in two years. Matrix and the Seller have a mutual option to sell and purchase the remaining shares within two years following the completion date of the agreement. Alius provides consulting services in the area of regulatory and compliance in the US financial market. ii. In the first quarter of 2018, Sapiens acquired 100% of Adaptik Corporation (“Adaptik”), by a way of merger between Adaptik and one of Sapiens’ subsidiaries in the US. Adaptik is a New Jersey company engaged in the development of software solutions for P&amp;C insurers, including policy administration, rating, billing, customer management, task management and product design iii. On January 31, 2018, the Company consummated a private placement to qualified investors in Israel, of an additional, aggregate NIS 150 million par value of Series A Secured Debentures. The aggregate gross proceeds totaled NIS 155,205 (approximately $45.6 million), excluding issuance costs of $225. As a result of the private placement, the total outstanding principal amount of the Series A Secured Debentures increased to approximately NIS 239.5 million (approximately $69.1 million). The terms of the Series A Secured Debentures sold in the private placement are identical in all respects to those of the Series A Secured Debentures sold in the Company’s September 2015 public offering. In accordance with the terms of the indenture related to Series A Secured debentures, Formula pledged additional 1,692,954 shares of Matrix and 3,487,198 shares of Magic.</t>
  </si>
  <si>
    <t>Significant Accounting Policies (Policies)</t>
  </si>
  <si>
    <t>Basis of presentation of the financial statements</t>
  </si>
  <si>
    <t>1) Basis of presentation of the financial statements The Company’s financial statements have been prepared on a cost basis, except for certain assets and liabilities such as: available-for-sale financial assets; contingent liabilities related to business combination and other financial assets and liabilities (including derivatives) which are presented at fair value through profit or loss. The Company has elected to present the profit or loss items using the function of expense method. The financial statements for the year ended December 31, 2016 were the Group’s first consolidated financial statements prepared in accordance with IFRS. The date of transition to IFRS was January 1, 2015. For all periods up to and including the year ended December 31, 2015, the Group prepared its financial statements in accordance with United States generally accepted accounting principles (“U.S. GAAP”). Accordingly, the Group’s first consolidated financial statements that comply with IFRS are applicable as of December 31, 2016, together with the comparative period data for the year ended December 31, 2015.</t>
  </si>
  <si>
    <t>Use of estimates and judgments</t>
  </si>
  <si>
    <t>2) Use of estimates and judgments The preparation of the consolidated financial statements in conformity with IFRS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Actual results could differ from those estimates. The most significant assumptions are employed in estimates used in determining values of goodwill and identifiable intangible assets and their subsequent impairment analysis, revenue recognition, tax assets and tax positions, legal contingencies, research and development capitalization, classification of leases, contingent consideration related to acquisitions, determining the fair value of non-controlling interests and redeemable non-controlling interests, pension and other post-employment benefits and share-based compensation costs. In the process of applying the significant accounting policies, the Group has made the following judgments which have the most significant effect on the amounts recognized in the financial statements:</t>
  </si>
  <si>
    <t>Consolidated financial statements:</t>
  </si>
  <si>
    <t>3)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In a situation when the Company holds less than a majority of voting rights in a given entity, but it is sufficient to unilaterally direct the relevant activities of such entity, then the control is exercised. When assessing whether voting rights held by the Company are sufficient to give it power, the Company considers all facts and circumstances, including: the size of its holding of voting rights relative to the size and dispersion of other vote holders; potential voting rights held by the Company and other shareholders or parties; rights arising from other contractual arrangements; significant personal ties and any additional facts and circumstances that may indicate that the Company has, or does not have the ability to direct the relevant activities when decisions need to be made, inclusive of voting patterns observed at previous meetings of shareholders. Potential voting rights are considered when assessing whether an entity has control. The consolidation of the financial statements commences on the date on which control is obtained and ends when such control ceases. Effective control: The Company’s management assess whether it controls an investee in which it holds less than the majority of the voting power, among others, by reference to the size of its voting power relative to the size and dispersion of other holders voting power including voting patterns at previous shareholders’ meetings. The Company’s Management has concluded that despite the lack of absolute majority
of voting power at the general meetings of shareholders of Matrix, Sapiens and Magic, in accordance with IFRS 10, these investees are controlled by the Company. The conclusion regarding the existence of control during the years ended December 31, 2015 and 2016, with respect to Sapiens and Magic and during the year ended December 31, 2017, with respect to Matrix, Sapiens and Magic, in accordance with IFRS 10, was made in accordance with the following factors: Sapiens i. Governing bodies of Sapiens: Decisions of Sapiens’ shareholders general meeting are taken by a simple majority of votes represented at the general meeting. The annual (ordinary) general meeting adopts resolutions to appoint individual directors, choose Sapiens’ independent auditors for the next year, as well as approve the company’s financial statements and the management’s report on operations. In accordance with Sapiens’ articles of association, the board of directors of Sapiens is responsible for managing its current business operations and is authorized to take substantially all decisions which are not specifically reserved to Sapiens’ shareholders by its articles of association, including the decision to pay out dividends. Sapiens’ board of directors is composed of 7 members, 4 of whom are independent directors. For the last 7 years, the Company has consistently reappointed the same members of the board of directors. Likewise, the previous composition of the board of directors was re-elected during the general meeting that was held in November 2017, this is when the Company’s share interest in Sapiens was already below 50%. ii. Shareholders structure of Sapiens: Sapiens’ shareholders structure is dispersed because, apart from the Company, just two financial institutions held more than 5% of the voting rights at the general meeting (each representing 5.0% and 5.1% of votes respectively). There is no evidence that any of the shareholders have or had granted to any other shareholder a voting proxy at the general meeting. Over
the last five years from 2013 to 2017, the Sapiens’ general meetings were attended by shareholders representing in total between 70% and 79.3% of total voting power (including the Company’s share power and bearing in mind that the Company presently holds approximately 48.14% of total voting rights). This means that the level of activity of Sapiens’ other shareholders is relatively moderate or low. As of December 31, 2017, the attendance from shareholders would have to be higher than 96.3% in order to deprive the Company of an absolute majority of votes at the general meeting. In accordance with voting patterns at Sapiens’ shareholders’ meetings in recent years, it is the Company’s management belief that achieving such a high attendance seems unlikely. Magic i. Governing bodies of Magic: Decisions of Magic’s shareholders general meeting are taken by a simple majority of votes represented at the general meeting. The annual (ordinary) general meeting adopts resolutions to appoint individual directors, choose Magic’s independent auditors for the next year, as well as to approve Magic’s financial statements and the management’s report on operations. In accordance with the Magic’s articles of association, the board of directors of Magic is responsible for managing Magic’s current business operations and is authorized to take substantially all decisions which are not specifically reserved to Magic shareholders by its articles of association, including the decision to pay out dividends. Magic’s board of directors is composed of 5 members, 3 of whom are independent directors. In recent years, the Company has consistently reappointed the same members of the board of directors. ii. Shareholders structure of Magic: Magic’s shareholders structure is dispersed because, apart from the Company, as of December 31, 2017 there were just three financial institutions holding more than 5% of Magic’s voting power (each representing 6.41%, 5.12% and 5.0% of votes respectively). There is no evidence that any of the shareholders
have or had granted to any other shareholder a voting proxy at the general meeting. Over the last five years from 2013 to 2017, Magic’s general meetings were attended by shareholders representing not more than 77% of total voting rights (including the Company’s share power and bearing in mind that the Company presently holds approximately 47.12% of total voting power). This means that the level of activity of Magic’s other shareholders is relatively moderate or low. As of December 31, 2017, the attendance from shareholders would have to be higher than 94.3% in order to deprive the Company of an absolute majority of votes at the general meeting. In accordance with voting patterns at Magic’s shareholders’ meetings in recent years, it is the Company’s management belief that achieving such a high attendance seems unlikely. Matrix i. Governing bodies of Matrix: Decisions of Matrix’s shareholders general meeting are taken by a simple majority of votes represented at the general meeting. The annual (ordinary) general meeting adopts resolutions to appoint individual directors, choose Matrix’s independent auditors for the next year, as well as approve the company’s financial statements and the management’s report on operations. In accordance with Matrix’s articles of association, the board of directors of Matrix is responsible for managing its current business operations and is authorized to take substantially all decisions which are not specifically reserved to Matrix’s shareholders by its articles of association, including the decision to pay out dividends. Matrix’s board of directors is composed of 6 members, 4 of whom are independent directors. For the last 3 years (i.e., 2014-2017), the Company has consistently reappointed the same members of the board of directors. Likewise, the previous composition of the board of directors was re-elected during the general meeting that was held in December 2017, this is when the Company’s share interest in Matrix was already below 50%. ii. Shareholders structure of Matrix: Matrix’s shareholders structure is dispersed because, apart from the Company, as of December 31, 2017 there was just one financial institution holding more than 5% of Matrix’s voting power (9.92% of votes). There is no evidence that any of the shareholders have or had granted to any other shareholder a voting proxy at the general meeting. Over the last three years from 2014 to 2017, Matrix’s general meetings were attended by shareholders representing not more than 82% of total voting rights (including the Company’s share power and bearing in mind that the Company presently holds approximately 49.50% of total voting power). This means that the level of activity of Matrix’s other shareholders is relatively moderate or low. As of December 31, 2017, the attendance from shareholders would have to be higher than 99.0% in order to deprive the Company of an absolute majority of votes at the general meeting. In accordance with voting patterns at Matrix’s shareholders’ meetings in recent years, it is the Company’s management belief that achieving such a high attendance seems unlikely. The financial statements of the Company and of the subsidiaries, after being adjusted to comply with IFRS, are prepared for the same reporting period and using consistent accounting treatment of similar transactions and economic activities. Any discrepancies in the applied accounting policies are eliminated by making appropriate adjustments.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The disposal of a subsidiary that does not result in a loss of control is recognized as a change in equity. In such events, in order to reflect changes in the ownership of a respective subsidiary, the Group shall adjust the carrying value of controlling interests and non-controlling interests. Any differences between the change in non-controlling interests and the fair value of consideration paid or received are recognized directly in equity and attributed to the owners of the Company.</t>
  </si>
  <si>
    <t>Business combinations and goodwill</t>
  </si>
  <si>
    <t>4)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determin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Contingent consideration is recognized at fair value on the acquisition date and classified as a financial asset or liability in accordance with IAS 39, “Financial Instruments: Recognition and Measurement”.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without subsequent measurement.</t>
  </si>
  <si>
    <t>Investment in joint arrangements</t>
  </si>
  <si>
    <t>5)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i. Joint ventures: In joint ventures the parties that have joint control of the arrangement have rights to the net assets of the arrangement. A joint venture is accounted for at using the equity method. ii.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t>
  </si>
  <si>
    <t>Investments in associates</t>
  </si>
  <si>
    <t>6) Investments in associates: Associates are companies in which the Group has significant influence over the financial and operating policies without having control. The investment in an associate is accounted for using the equity method.</t>
  </si>
  <si>
    <t>Investments accounted for using the equity method</t>
  </si>
  <si>
    <t>7) Investments accounted for using the equity method: The Group’s investments in associates and joint ventures are accounted for using the equity method. Under the equity method, the investment in the associate or in the joint venture is presented at cost with the addition of post-acquisition changes in the Group’s share of net assets, including other comprehensive income of the associate or the joint venture. Gains and losses resulting from transactions between the Group and the associate or the joint venture are eliminated to the extent of the interest in the associate or in the joint venture. Goodwill relating to the acquisition of an associate or a joint venture is presented as part of the investment in the associate or the joint venture, measured at cost and not systematically amortized. Goodwill is evaluated for impairment as part of the investment in the associate or in the joint venture as a whole. The financial statements of the Company and of the associate or joint venture are prepared as of the same dates and periods. The accounting policies applied in the financial statements of the associate or the joint venture are uniform and consistent with the policies applied in the financial statements of the Group. Upon the acquisition of an associate or a joint venture achieved in stages when the former investment in the acquiree was accounted for pursuant to the provisions of IAS 39, the Group adopts the principles of IFRS 3 regarding business combinations achieved in stages. Consequently, equity interests in the acquiree that had been held by the Group prior to achieving significant influence or joint control are measured at fair value on the acquisition date and are included in the acquisition consideration while recognizing a gain or loss resulting from the fair value measurement.</t>
  </si>
  <si>
    <t>Functional currency, presentation currency and foreign currency</t>
  </si>
  <si>
    <t>8) Functional currency, presentation currency and foreign currency: i. Functional currency and presentation currency: The presentation currency of the financial statements is the U.S dollars (the “dollar”). The Group determines the functional currency of each investee, including companies accounted for at equity. The currency of the primary economic environment in which the operations of Formula and certain of its investees are conducted is the dollar, thus, the dollar is the functional and reporting currency of Formula and certain of its investees.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Intragroup loans for which settlement is neither planned nor likely to occur in the foreseeable future are, in substance, a part of the investment in the foreign operation and, accordingly, the exchange rate differences from these loans (net of the tax effect) are record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ii.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si>
  <si>
    <t>Cash equivalents</t>
  </si>
  <si>
    <t>9)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Cash and cash equivalent includes amounts held primarily in New-Israeli Shekel, dollars, Euro, Japanese Yen, Indian Rupee and British Pound.</t>
  </si>
  <si>
    <t>Short-term and restricted deposits</t>
  </si>
  <si>
    <t>10) Short-term and restricted deposits: Short-term bank deposits are deposits with an original maturity of more than three months from the date of investment and which do not meet the definition of cash equivalents. The deposits are presented according to their terms of deposit. Restricted deposits include deposits used to secure certain subsidiaries’ ongoing projects and credit lines from banks as well as, security deposits with respect to leases, and are classified under other receivables.</t>
  </si>
  <si>
    <t>Allowance for doubtful accounts</t>
  </si>
  <si>
    <t>11) Allowance for doubtful accounts: The allowance for doubtful accounts is determined in respect of specific trade receivables whose collection, in the opinion of the Group’s management, is doubtful. The Group did not recognize an allowance in respect of groups of trade receivables that are collectively assessed for impairment due to immateriality. Impaired receivables are derecognized when they are assessed as uncollectible. The bad debt expense net for the years ended December 31, 2015, 2016 and 2017 was $747, $652 and $1,373 respectively.</t>
  </si>
  <si>
    <t>12)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Inventories are mainly comprised of purchased merchandise and products which consist of educational software kits, computers, peripheral equipment and spare parts. Cost is determined on the “first in - first out” basis. The Group periodically evaluates the condition and aging of its inventories and makes provisions for impairment of slow moving inventories accordingly. No such impairments have been recognized in any period presented.</t>
  </si>
  <si>
    <t>Revenue recognition</t>
  </si>
  <si>
    <t>13) Revenue recognition: The Group derives its revenues primarily from the sale of information technology (or “IT”) services which also include sale of: non-proprietary software products, including maintenance, integration and infrastructure, outsourcing, training and deployment. In addition, the Group generates revenues from licensing the rights to use its proprietary software, provision of related IT professional services (which may or may not be considered essential to the functionality of the software license), related maintenance and technical support, as well as implementation and post-implementation consulting services. Revenues are recognized in profit or loss when the revenues can be measured reliably, it is probable that the economic benefits associated with the transaction will flow to the Group and the costs incurred or to be incurred in respect of the transaction can be measured reliably. When the Group acts as a principal and is exposed to the risks associated with the transaction, revenues are presented on a gross basis. When the Group acts as an agent and is not exposed to the risks and rewards associated with the transaction, revenues are presented on a net basis. Revenues are measured at the fair value of the consideration less any trade discounts, volume rebates and returns. The Group generally considers all arrangements with payment terms extending beyond a minimum of six or a maximum of twelve months from the delivery of the elements not to be fixed or determinable. If the fee is not fixed or determinable, revenue is recognized as payments become due from the customer, provided that all other revenue recognition criteria have been met. The Group generally does not grant a right of return to its customers. When a right of return exists, revenue is deferred until the right of return expires, at which time revenue is recognized, provided that all other revenue recognition criteria are met. Deferred revenue includes unearned amounts received under maintenance and support contracts and amounts received from customers but not yet recognized as revenues. The Group perform ongoing credit evaluations on its customers. Under certain circumstances, the Group may require prepayment. An allowance for doubtful accounts is determined with respect to those amounts that we determine to be doubtful of collection. Provisions for doubtful accounts were recorded in general and administrative expenses. Following are the specific revenue recognition criteria which must be met before revenue is recognized by the Company and its subsidiaries: i. Revenues from software solutions and services: a) Revenues from contracts based on actual inputs. Revenues from master agreements based on actual inputs are recognized based on actual labor hours. b) Outsourcing - these agreements are similar in nature to agreements that are based on actual labor hours. The Group allocates employees to projects that are generally managed by the customers at their charge based on the pricing of labor hours. Revenues are recognized based on actual labor hours. Certain of the software license sales, mainly those consummated as part of an overall solution offered to a customer, may also include significant implementation and customization services with respect to such sales which are deemed essential to the functionality of the license. In addition, the Group also provides consulting services that are not deemed essential to the functionality of the license, as well as outsourcing IT services. With respect to revenues that involve significant implementation and customization services to customer specific requirements and which are considered essential to the functionality of the product offered (for example when the Group sells software licenses as part of an overall solution offered to a customer that combines the sale of software licenses which includes significant implementation that is considered essential to the functionality of the license) whether generated by fixed-price or time-and-materials contracts the Company accounts for revenues for the services together with the software under contract, using the percentage-of-completion method. The percentage-of-completion method is used when the required services are quantifiable, based on the estimated number of labor hours necessary to complete the project, and under that method revenues are recognized using labor hours incurred as the measure of progress towards completion. This type of revenues is included in the Company’s Proprietary software products and related services and software services
revenue streams. The use of the percentage-of-completion method for revenue recognition requires the use of various estimates, including among others, the extent of progress towards completion, contract completion costs and contract revenue. Profit to be recognized is dependent upon the accuracy of estimated progress, achievement of milestones and other incentives and other cost estimates. Such estimates are dependent upon various judgments we make with respect to those factors, and some are difficult to accurately determine until the project is significantly underway. Progress is evaluated each reporting period. The Group recognizes adjustments to profitability on contracts utilizing the percentage-of-completion method on a cumulative basis, when such adjustments are identified. The Group has a history of making reasonably dependable estimates of the extent of progress towards completion, contract revenue and contract completion costs on our long-term contracts. However, due to uncertainties inherent in the estimation process, it is possible that actual completion costs may vary from estimates. If our actual results turn out to be materially different than the Group’s estimates, or if the Group does not manage the project properly within the projected periods of time or satisfy its obligations under the contract, project margins may be significantly and negatively affected, which may result in losses on existing contracts. Estimates of total project requirements are based on prior experience of customization, delivery and acceptance of the same or similar technology, and are reviewed and updated regularly by management. After delivery, if uncertainty exists about customer acceptance of the software, license revenue is not recognized until acceptance. Provisions for estimated losses on uncompleted contracts are made in the period in which such losses are first determined, in the amount of the estimated loss on the entire contract. ii. Revenues from sales, distribution and support of software products: The Group recognizes revenues from the sale of software (i) only after the significant risks and rewards of ownership of the software have been transferred to the buyer for which a necessary condition is delivery of the software, either
physically or electronically, or providing the right to use or permission to make copies of the software, (ii) the Group does not retain any continuing management involvement that is associated with ownership and does not retain the effective control of the sold software, (iii) the amount of revenues can be measured reliably, (iv) it is probable that the economic benefits associated with the transaction will flow in to us and (v) the costs incurred or to be incurred in respect of the transaction can be measured reliably The Group reports income on a gross basis since it acts as a principal and bears the risks and rewards derived from the transaction. The Group recognizes revenues from providing software related services. Revenue from third-party sales is recorded at a gross or net amount according to certain indicators. The application of these indicators for gross and net reporting of revenue depends on the relative facts and circumstances of each sale and requires significant judgment. Revenues from sale agreements that do not provide a general right of return and consist of multiple elements such as hardware, service and support agreements are split into different accounting units which are separately recognized. An element only represents a separate accounting unit if and only if it has standalone value for the customer. Moreover, there should be reliable and objective evidence of the fair value of all the elements in the agreement or of the fair value of undelivered elements. Revenues from the various accounting units are recognized when the revenue recognition criteria are met with respect to all the elements of the accounting unit based on their specific type and only up to the amount of the consideration that is not contingent on completion or performance of the other elements in the contract. Maintenance and support includes annual maintenance contracts providing for unspecified upgrades for new versions and enhancements on a when-and-if-available basis for an annual fee. The right for unspecified upgrades for new versions and enhancements on a when-and-if-available basis does not specify the features, functionality and release date of future product enhancements for the customer to know what will be made available and the general timeframe in which it will be delivered. Revenues from maintenance services are recognized on a straight-line basis at the relative portion of the maintenance contract that is determined for each reporting year. Revenues that have been received before the respective service has been provided are carried to deferred income. Maintenance and support revenue included in multiple element arrangements is deferred and recognized on a straight-line basis over the term of the maintenance and support agreement. iii. Revenues from training and implementation Revenues from trainings and implementations are recognized when providing the service . . . iv. Revenues from hardware products and infrastructure solutions: Revenues from hardware products and infrastructure solutions are recognized after all the significant risks and rewards of ownership of the products have been transferred to the buyer. The Group does not retain any continuing management involvement that is associated with ownership and does not retain the effective control of the sold products, the amount of revenues can be measured reliably, it is probable that the economic benefits associated with the transaction will flow to the Group and the costs incurred or to be incurred in respect of the transaction can be measured reliably.</t>
  </si>
  <si>
    <t>Government grants</t>
  </si>
  <si>
    <t>14) Government grants: Government grants are recognized when there is reasonable assurance that the grants will be received and the Group will comply with the attached conditions. Government grants received from the Office of the Chief Scientist in Israel (“OCI”) are recognized upon receipt as a liability if future economic benefits are expected from the research project that will result in royalty-bearing sales. A liability for the loan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In each reporting date, the Group evaluates whether there is reasonable assurance that the liability recognized, in whole or in part, will not be repaid (since the Group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t>
  </si>
  <si>
    <t>15) Debentures: The Group accounts for outstanding principal amount of debentures as long-term liability, in accordance with IAS 39, with current maturities classified as short-term liabilities. The Group identifies and separates equity components contains in convertible debentures by first determining the liability component, in accordance with IAS 32, based on the fair value of an equivalent non-convertible liability. The conversion component valued is being determined to be the residual amount. Debt issuance costs are capitalized and reported as deferred financing costs, which are amortized over the life of the debentures using the effective interest rate method.</t>
  </si>
  <si>
    <t>16) Taxes on income: Current or deferred taxes are recognized in profit or loss, except to the extent that they relate to items which are recognized in other comprehensive income or equity. ● Current taxes: The current tax liability is measured using the tax rates and tax laws that have been enacted or substantively enacted by the reporting date as well as adjustments required in connection with the tax liability in respect of previous years. ●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Deferred taxes are offset if there is a legally enforceable right to offset a current tax asset against a current tax liability and the deferred taxes relate to the same taxpayer and the same taxation authority.</t>
  </si>
  <si>
    <t>Leases</t>
  </si>
  <si>
    <t>17) Leases: The criteria for classifying leases as finance or operating leases depend on the substance of the agreements and are made at the inception of the lease in accordance with the following principles as set out in IAS 17. The Group as lessee: i. Financial leases A lease that transfers substantially all the risks and rewards incidental to ownership of the leased asset to the Group is classified as a finance lease. At the commencement of the lease term, the leased asset is measured at the lower of the fair value of the leased asset or the present value of the minimum lease payments. The leased asset is depreciated over the shorter of its useful life and the lease term. ii. Operating leases Leases in which substantially all the risks and rewards of ownership of the leased asset are not transferred to the Group are classified as operating leases. Lease payments are recognized as an expense in profit or loss on a straight-line basis over the lease term.</t>
  </si>
  <si>
    <t>Property, plant and equipment, net</t>
  </si>
  <si>
    <t>18) Property, plant and equipment, net Property, plant and equipment are measur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The cost of an item of property, plant and equipment comprises the initial estimate of the costs of dismantling and removing the item and restoring the site on which the item is located. Depreciation is calculated on a straight-line basis over the useful life of the assets at annual rates as follows: % Computers, software and peripheral equipment 7-33 (mainly 33%) Office furniture and equipment 6-33 Motor vehicles 15 Buildings 2-4 Leasehold improvements are amortized using the straight-line method over the term of the lease (including option terms that are deemed to be reasonably assured) or the estimated useful life of the improvements, whichever is shorter. The useful life, depreciation method and residual value of an asset are reviewed at least each year-end (at the end of the year) and any changes are accounted for prospectively as a change in accounting estimate. Depreciation of an asset ceases at the earlier of the date that the asset is classified as held for sale and the date that the asset is derecognized. For impairment testing of property, plant and equipment, see Note 2(21) below.</t>
  </si>
  <si>
    <t>Research and development costs</t>
  </si>
  <si>
    <t>19) Research and development costs: Research expenditures incurred in the process of software development are recognized in profit or loss when incurred. An intangible asset arising from a software development project or from the development phase of an internal project is recognized if the Group can demonstrate the technical feasibility of completing the intangible asset so that it will be available for use or sale; the Group’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respective expenditure asset during its development. The Group establishes technological feasibility upon completion of a detailed program design or working model. Research and development costs incurred between completion of the detailed program design and the point at which the product is ready for general release, have been capitalized. Capitalized software costs are measured at cost less any accumulated amortization and any accumulated impairment losses on a product by product basis. Amortization of capitalized software costs begin when development is complete and the product is available for use. The Group considers a product to be available for use when the Group completes its internal validation of the product that is necessary to establish that the product meets its design specifications including functions, features, and technical performance requirements. Internal validation includes the completion of coding, documentation and testing that ensure bugs are reduced to a minimum. The internal validation of the product takes place a few weeks before the product is made available to the market. In certain instances, The Group enters into a short pre-release stage, during which the product is made available to a selected number of customers as a beta program for their own review and familiarization. Subsequently, the release is made generally available to customers. Once a product is considered available for use, the capitalization of costs ceases and amortization of such costs to “cost of sales” begins. Capitalized software costs are amortized on a product by product basis by the straight-line method over the estimated useful life of the software product (between 5-7 years, due to their high rates of acceptance, the continued reliance on these products by existing customers, and the demand for such products from prospective customers, all of which validate the Group’s expectations) which provides greater amortization expense compared to the revenue-curve method. Research and development costs incurred in the process of developing product enhancements are generally charged to expenses as incurred. The Group assesses the recoverability of its Capitalized software costs on a regular basis by assessing the net realizable value of these intangible assets based on the estimated future gross revenues from each product reduced by the estimated future costs of completing and disposing of it, including the estimated costs of performing maintenance and customer support over its remaining economical useful life using internally generated projections of future revenues generated by the products, cost of completion of products and cost of delivery to customers over its remaining economical useful life. During the years ended December 31, 2015, 2016 and 2017, no such unrecoverable amounts were identified.</t>
  </si>
  <si>
    <t>Other intangible assets</t>
  </si>
  <si>
    <t>20) Other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According to management’s assessment,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Other intangible assets are comprised mainly of customer-related intangible assets, backlogs, brand names, capitalized courses development costs, non-compete agreements and acquired technology and Patent, and are amortized over their useful lives using a method of amortization that reflects the pattern in which the economic benefits of the intangible assets are consumed or otherwise used up. The useful life of intangible assets is as follows: Years Customer relationship and acquired technology 3-15 Brand names 5 Backlog, non-compete agreements and other intangibles 1-10 Patent 10 Gains or losses arising from the derecognition of an intangible asset are determined as the difference between the net disposal proceeds and the carrying amount of the asset and are recognized in the statement of profit or loss.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accounting estimate and on that date the asset is tested for impairment. Commencing from that date, the asset is amortized systematically over its useful life. The Group assesses the recoverability of its intangible assets on a regular basis by determining whether the amortization of the asset over its remaining useful life can be recovered through undiscounted future operating cash flows from the specific software product sold. During the years ended December 31, 2015, 2016 and 2017, no unrecoverable amounts were identified.</t>
  </si>
  <si>
    <t>Impairment of non-financial assets</t>
  </si>
  <si>
    <t>21) Impairment of non-financial assets: The Group evaluates the need to record an impairment of non-financial assets (property, plant and equipment, capitalized software costs and other intangible assets, goodwill, investments in joint venture)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i. Goodwill in respect of subsidiaries: For the purpose of impairment testing, goodwill acquired in a business combination is allocated, at the acquisition date, to each of our cash-generating units that are expected to benefit from the synergies of the combination. The Group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ii. Investment in associate or joint venture using the equity method: After application of the equity method, the Group determines whether it is necessary to recognize any additional impairment loss with respect to the investment in associates or joint ventures. The Group determines at each reporting date whether there is objective evidence that the carrying amount of the investment in the associate or the joint venture is impaired. The test of impairment is carried out with reference to the entire investment, including the goodwill attributed to the associate or the joint venture. During the years ended December 31, 2015, 2016 and 2017, no impairment indicators were identified.</t>
  </si>
  <si>
    <t>Financial instruments</t>
  </si>
  <si>
    <t>22) Financial instruments: A. Financial assets: Financial assets within the scope of IAS 39 are initially recognized at fair value plus directly attributable transaction costs, except for financial assets measured at fair value through profit or loss in respect of which transaction costs are recorded in profit or loss. After initial recognition, the accounting treatment of financial assets is based on their classification as follows: i. Financial assets at fair value through profit or loss: This category includes financial assets held for trading and a dividend preference derivative in TSG (See Note 8): ii. Loans and receivables: Loans and receivables are
investments with fixed or determinable payments that are not quoted in an active market. After initial recognition, loans are measured based on their terms at amortized cost plus directly attributable transaction costs using the effective interest method and less any impairment losses. Short-term borrowings are measured based on their terms, normally at face value. iii. Available-for-sale financial assets: Available-for-sale financial assets are (non-derivative) financial assets that are designated as available for sale or are not classified in any of the three preceding categories. After initial recognition, available-for-sale financial assets are measured at fair value. Gains or losses from fair value adjustments, except for interest, exchange rate differences that relate to debt instruments and dividends from an equity instrument, are recognized in other comprehensive income. When the investment is disposed of or in case of impairment, the other comprehensive income (loss) is transferred to profit or loss. B. Financial liabilities: Financial liabilities are initially recognized at fair value. Loans and other liabilities measured at amortized cost are presented less direct transaction costs. After initial recognition, the accounting treatment of financial liabilities is based on their classification as follows: i. Financial liabilities at amortized cost: After initial recognition, loans and other liabilities are measured based on their terms at amortized cost less directly attributable transaction costs using the effective interest method. ii. Financial liabilities at fair value through profit or loss: Financial liabilities at fair value through profit or loss include financial liabilities classified as held for. Derivatives, including separated embedded derivatives, are classified as held for trading unless they are designated as effective hedging instruments. C.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D. Compound financial instruments: i. Convertible debentures which contain both an equity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ii. Convertible debentures that are denominated in foreign currency contain two components: the conversion component and the debt component. The liability conversion component is initially recognized as a financial derivative at fair value. The balance is attributed to the debt component. Directly attributable transaction costs are allocated between the liability conversion component and the liability debt component based on the allocation of the proceeds to each component. E. Embedded derivatives: The Group assesses the existence of an embedded derivative and whether it is required to be separated from a host contract when the Group first becomes party to the contract. Reassessment of the need to separate an embedded derivative only occurs if there is a change in the terms of the contract that significantly modifies the cash flows that would otherwise be required. F.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G. Put option granted to non-controlling interests: When the Group grants non-controlling interests a put option to sell part or all of their interests in a subsidiary during a certain period, on the date of grant, the non-controlling interests are classified as a financial liability under redeemable non-controlling interests. The Group remeasures the financial liability at the end of each reporting period based on the estimated present value of the consideration to be transferred upon the exercise of the put option. If the Group has present ownership of the non-controlling interests, these non-controlling interests are accounted for as if they are held by the Group and changes in the amount of the liability are carried to profit or loss. If the Group does not have present ownership, the interests are accounted for using the partial recognition method. Accordingly, a portion of net profit attributable to non-controlling interests is still allocated to profit or loss but at the end of the reporting period the non-controlling interests are reclassified as a financial liability. The difference between non-controlling interests at the end of the reporting period and the present value of the liability is recognized directly in equity of the Group, under “Adjustment to redeemable non-controlling interests”. If the option is exercised in subsequent periods, the consideration paid upon exercise is treated as settlement of the liability. If the option expires, the liability is settled and it is a portion of the investment in the subsidiary disposed of, without loss of control therein. The following table provides a reconciliation of the redeemable non-controlling interests: January 1, 2016 $ 18,751 Net income attributable to redeemable non-controlling interests 2,124 Share-based compensation attributable to redeemable non-controlling interests 215 Adjustments in redeemable non-controlling interests to fair value 715 Increase in redeemable non-controlling interest as part of acquisitions (*) Increase in redeemable non-controlling interest due to change in ownership in subsidiaries 292 Dividend in redeemable non-controlling interests (1,537 ) Foreign currency translation adjustments (105 ) December 31, 2016 $ 46,484 *) Adjustment to comparative data (See Note 4(iv)(f)). January 1, 2017 $ 46,484 Net income attributable to redeemable non-controlling interests 3,671 Share-based compensation attributable to redeemable non-controlling interests 52 Change in redeemable non-controlling interests to fair value 4,872 Redeemable non-controlling interests reclassification to non-controlling interests (2,440 ) Dividend in redeemable non-controlling interests (3,928 ) Foreign currency translation adjustments 4,165 December 31, 2017 $ 52,876 H. Derecognition of financial instruments: i. Financial assets: A financial asset is derecognized when the contractual rights to the cash flows from the financial asset expire or the Group has transferred its contractual rights to receive cash flows from the financial asset or assumes an obligation to pay the cash flows in full without material delay to a third party, and in addition it has transferred substantially all the risks and rewards of the asset, or has neither transferred nor retained substantially all the risks and rewards of the asset, but has transferred control of the asset. A transaction involving factoring of accounts receivable and credit card vouchers is derecognized when the abovementioned conditions are met. If the Group transfers its rights to receive cash flows from an asset and neither transfer nor retains substantially all the risks and rewards of the asset nor transfers control of the asset, a new asset is recognized to the extent of the Group’s continuing involvement in the asset. When continuing involvement takes the form of guaranteeing the transferred asset, the extent of the continuing involvement is the lower of the original carrying amount of the asset and the maximum amount of consideration received that the Company could be required to repay. As of December 31, 2017, the Group has no open factoring transactions. ii. Financial liabilities: A financial liability is derecognized when it is extinguished, that is when the obligation is discharged or cancelled or expires. A financial liability is extinguished when the debtor (the Group) discharges the liability by paying in cash, other financial assets, goods or services or is legally released from the liability. I. Impairment of financial assets: The Group assesses at the end of each reporting period whether there is any objective evidence of impairment of a financial asset or group of financial assets as follows: i. Financial assets carried at amortized cost: Objective evidence of impairment exists when one or more events that have occurred after initial recognition of the asset have a negative impact on the estimated future cash flows. The amount of the loss recorded in profit or loss is measured as the difference between the asset’s carrying amount and the present value of estimated future cash flows (excluding future credit losses that have not yet been incurred) discounted at the financial asset’s original effective interest rate. If the financial asset has a variable interest rate, the discount rate is the current effective interest rate. In a subsequent period, the amount of the impairment loss is reversed if the recovery of the asset can be related objectively to an event occurring after the impairment was recognized. The amount of the reversal, up to the amount of any previous impairment, is recorded in profit or loss. ii. Available-for-sale financial assets: For equity instruments classified as available-for-sale financial assets, evidence of impairment includes a significant or prolonged decline in the fair value of the asset below its cost and evaluation of changes in the technological, economic or legal environment or in the market in which the issuer of the instrument operates. The determination of a significant or prolonged impairment depends on the circumstances at each reporting date. In making such a determination, historical volatility in fair value is considered, as well as a decline in fair value of 20% or more, or a decline in fair value whose duration is six months or more. Where there is evidence of impairment, the cumulative loss recorded in other comprehensive income is reclassified to profit or loss. In subsequent periods, any reversal of the impairment loss is recognized in other comprehensive income. During 2015, 2016 and 2017 the Company did not recognize an impairment charge over its investments in available-for-sale marketable securities.</t>
  </si>
  <si>
    <t>Fair value measurement</t>
  </si>
  <si>
    <t>23)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Assets and liabilities measured at fair value on a recurring basis are comprised of marketable securities, foreign currency forward contracts and contingent consideration of acquisitions (see Note 7).</t>
  </si>
  <si>
    <t>Treasury shares:</t>
  </si>
  <si>
    <t>24) Treasury shares: Company shares held by the Company and/or subsidiaries are recognized at cost of purchase and presented as a deduction from equity. Any gain or loss arising from a purchase, sale, issue or cancellation of treasury shares is recognized directly in equity.</t>
  </si>
  <si>
    <t>Provisions</t>
  </si>
  <si>
    <t>25)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effect is material, provisions are measured according to the estimated future cash flows discounted using a pre-tax interest rate that reflects the market assessments of the time value of money and, where appropriate, those risks specific to the liability.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Following are the types of provisions included in the financial statements: i. Legal claims A provision for claims is recognized when the Group has a present legal or constructive obligation as a result of a past event, it is more likely than not that an outflow of resources embodying economic benefits will be required by the Group to settle the obligation and a reliable estimate can be made of the amount of the obligation. ii. Contingent liability recognized in a business combination A contingent liability in a business combination is measured at fair value upon initial recognition. In subsequent periods, it is measured at the higher of the amount initially recognized less, when appropriate, cumulative amortization, and the amount that would be recognized at the end of the reporting period in accordance with IAS 37.</t>
  </si>
  <si>
    <t>Combination of businesses under common control</t>
  </si>
  <si>
    <t>26) Combination of businesses under common control A business combination involving business entities under common control is a business combination whereby all of the combining business entities are ultimately controlled by the same party or parties, both before and after the business combination, and that control is not transitory. This refers in particular to transactions such as a transfer of companies or ventures between individual companies within a capital group, or a merger of a parent company with its subsidiary. The effects of combinations of businesses under common control are accounted for by the Group by the pooling of interests method, assuming that: assets and liabilities of the combining business entities are measured at their carrying values as disclosed in the Group’s consolidated financial statements; merger-related transaction costs are expensed in the income statement (financial expenses); mutual balances of accounts receivable/payable are eliminated; any difference between the purchase price paid/transferred and the value of net assets acquired (at their carrying values disclosed in the consolidated financial statements) shall be recognized in equity of the acquirer (such amounts recognized in equity are not included in reserve capital, and therefore they are not distributable). On August 18, 2015 (the “Acquisition Date”), Sapiens consummated the acquisition from Asseco of all issued and outstanding shares of Insseco Sp. Z O.O. (“Insseco”). Asseco is the ultimate parent company of Sapiens, through Asseco’s holdings in Formula, which is the direct parent company of Sapiens. Insseco is a newly established company into which Asseco had transferred all of its Polish insurance employees, certain fixed assets, certain customer contracts and certain software, including intellectual property rights. Insseco has an established presence in the Polish insurance market, and services major insurance customers in Poland, including top tier insurance carriers The acquisition of Insseco from Asseco, is a transaction between entities under common control, and therefore accounted for under the pooling of interest method. As the common control commenced on December 23, 2014, the balance sheets as of December 31, 2014 of Sapiens and, as such, of Formula were adjusted to reflect the carrying amounts combination between Sapiens and Insseco. The results of Sapiens and of Formula for the twelve-month period ended December 31, 2015 were also adjusted to reflect the combination with Insseco, accordingly. Under the pooling-of-interests metho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other than those existed in the combining entities and no goodwill is recognized as a result of the combination. The application of the pooling-of-interests method with respect to the acquisition of Insseco increased the total assets, liabilities and equity as of December 31, 2014 by $4,387, $2,290, and $2,097, respectively. Revenues, pretax income and net income of Insseco for the twelve-month period ended December 31, 2015, which are included in the consolidated statements of profit or loss amounted to $10,516, $1,324 and $1,165, respectively (see additional information in Note 4(ii)(a)).</t>
  </si>
  <si>
    <t>Derivative financial instruments designated as hedges</t>
  </si>
  <si>
    <t>27) Derivative financial instruments designated as hedges: A material portion of the Group’s revenues, expenses and earnings is exposed to changes in foreign exchange rates. Depending on market conditions, foreign exchange risk is also managed through the use of derivative financial instruments. These financial instruments serve to protect net income against the impact of the translation into dollars of certain foreign exchange-denominated transactions. Therefore, The Group enters into contracts for derivative financial instruments such as forward currency contracts to hedge risks associated with foreign exchange rate and interest rate fluctuations. The derivative instruments primarily hedge or offset exposures to Euro, Japanese Yen and New Israeli Shekel (“NIS”) exchange rate fluctuations. Any gains or losses arising from changes in the fair values of derivatives that do not qualify for hedge accounting are recorded immediately in profit or loss. Hedges qualify for hedge accounting, among others, when at inception of the hedging relationship there is a formal designation and documentation of the hedging relationship and of the Group’s risk management objective and strategy for undertaking the hedge. Hedges are assessed on an ongoing basis to determine whether they are highly effective during the reporting period for which the hedge is designated. Hedges are accounted for as follows: i. Fair value hedges: The change in the fair value of the derivative (the hedging item) and the hedged item is recognized in profit or loss. For fair value hedges relating to hedged items carried at amortized cost, the adjustment to carrying value is amortized to profit or loss over the remaining term to maturity.
Any adjustment of the hedged financial instrument for which the effective interest rate method is used, is recognized in profit or loss. If the hedged item is derecognized, the unamortized changes to fair value are recognized immediately in profit or loss. ii. Cash flow hedges: The effective portion of the change in the fair value of the hedging instrument is recognized in other comprehensive income (loss) while any ineffective portion is recognized immediately in profit or loss. Amounts recognized as other comprehensive income (loss) are reclassified to profit or loss when the hedged transaction affects profit or loss, such as when the hedged income or expense is recognized or when a forecasted transaction occurs. Where the hedged item is a non-financial asset or liability, their cost also includes the gain (loss) from the hedging instrument. If the forecast transaction or firm commitment is no longer expected to occur, amounts previously recognized in other comprehensive income (loss) are reclassified to profit or loss. If the hedging instrument expires or is sold, terminated or exercised, or if its designation as a hedge is revoked, amounts previously recognized in other comprehensive income (loss) remain in other comprehensive income (loss) until the forecast transaction or firm commitment occurs. Hedge accounting is not applied to financial derivatives used as an economic hedge of financial assets and liabilities. At December 31, 2016 and 2017, the Group did not have any cash flow hedges.</t>
  </si>
  <si>
    <t>28) Employee benefit liabilities: The Group has several employee benefit plans: i.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ii. Post-employment benefits: The plans are normally financed by contributions to insurance companies and classified as defined contribution plans or as defined benefit plans. Formula’s and its Israeli investees’ has defined with respect to their Israeli employee contribution plans pursuant to section 14 of Israel’s Severance Pay Law, 1963 (the “Severance Pay Law”) under which the Group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Formula’s and its Israeli investees’ also operates a defined benefit plan in respect of severance pay to their Israeli employees pursuant to the Severance Pay Law. According to the Law, employees are entitled to severance pay upon dismissal or retirement. The liability for termination of employment is measured using the projected unit credit method. The actuarial assumptions include rates of employee turnover and future salary increases based on the estimated timing of payment. The amounts are presented based on discounted expected future cash flows using a discount rate determined by reference to market yields at the reporting date on high quality corporate bonds that are linked to Israel’s Consumer Price Index with a term that is consistent with the estimated term of the severance pay obligation. In respect of its severance pay obligation to certain of its employees, the Group makes current deposits in pension funds and insurance companies (“the plan assets”). Plan assets comprise assets held by a long-term employee benefit fund or qualifying insurance policies. Plan assets are not available to the Group’s own creditors and cannot be returned directly to the Group.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 Total expenses in respect of employee benefit liabilities for the years 2015, 2016 and 2017 were $13,555 and $14,470 and $16,634, respectively.</t>
  </si>
  <si>
    <t>Earnings per share</t>
  </si>
  <si>
    <t>29) Earnings per share: Earnings per share are calculated by dividing the net income attributable to equity holders of the Company by the weighted number of Ordinary shares outstanding during the period. Potential Ordinary shares are included in the computation of diluted earnings per share when their conversion decreases earnings per share from continuing operations. Potential Ordinary shares that are converted during the period are included in diluted earnings per share only until the conversion date and from that date in basic earnings per share. The Company’s share of earnings of investees is included based on its share of earnings per share of the investees multiplied by the number of shares held by the Company.</t>
  </si>
  <si>
    <t>Concentration of credit risk</t>
  </si>
  <si>
    <t>30) Concentration of credit risk Financial instruments that potentially subject the Group to concentrations of credit risk consist principally of cash and cash equivalents, short-term bank deposits, restricted cash, trade receivables, marketable securities and foreign currency derivative contracts. The majority of the Group’s cash and cash equivalents, bank deposits and marketable securities are invested with major banks in Israel, the United States and Europe. Such cash and cash equivalents and short-term deposits in the United States may be in excess of insured limits and are not insured in other jurisdictions. Management believes that these financial instruments are held in financial institutions with high credit standing, and accordingly, minimal credit risk exists with respect to these investments. The Group’s marketable securities include investments in commercial and government bonds and foreign banks. The Group’s marketable securities are considered to be highly liquid and have a high credit standing. In addition, managements of the Group’s investees limit the amount that may be invested in any one type of investment or issuer, thereby reducing credit risk concentrations and consider their portfolios in foreign banks to be well-diversified (also refer to Note 5). The Group’s trade receivables are generally derived from sales to large organizations located mainly in Israel, North America, Europe and Asia Pacific. The Group performs ongoing credit evaluations of its customers and to date has not experienced any material losses. In certain circumstances, Formula and its investees may require letters of credit, other collateral or additional guarantees. From time to time, the Group sells certain of its accounts receivable to financial institutions, within the normal course of business. The Group maintains an allowance for doubtful accounts receivable based upon management’s experience and estimate of collectability of each outstanding invoice. The allowance for doubtful accounts is determined with respect to specific debts that are doubtful of collection. The bad debt expenses, net for the years ended December 31, 2015, 2016 and 2017 was $747, $652 and $1,373, respectively. The risk of collection associated with accounts receivable is mitigated by the diversity and number of customers. From time to time, the Group transfers financial assets by factoring of accounts receivable and credit card vouchers to a financial institution IAS-39 establishes a standard for determining when a transfer of financial assets should be accounted for as a sale. Certain underlying conditions must be met for the transfer of financial assets to qualify for accounting as a sale. All sales of receivable were closed during the years and as so there are no outstanding sales of receivables as of December 31, 2015, 2016 and 2017. The agreements pursuant to which the Company sells certain of its trade receivables are structured such that the Company (i) transfers the proprietary rights in the receivable from the Company to the financial institution; (ii) legally isolates the receivable from the Company’s other assets, and presumptively puts the receivable beyond the legal reach of the Company and its creditors, even in bankruptcy or other receivership; (iii) confers on the financial institution the right to pledge or the receivable; and (iv) eliminates the Company’s effective control over the receivable, in the sense that the Company is not entitled and shall not be obligated to repurchase the receivable other than in case of failure by the Company to fulfill its commercial obligation. From time to time, the Group enters into foreign exchange forward and option contracts intended to protect against the changes in value of forecasted non-dollar currency cash flows. These derivative instruments are designed to offset a portion of the Company’s non-dollar currency exposure (see Note 2 (27) above).</t>
  </si>
  <si>
    <t>General (Tables)</t>
  </si>
  <si>
    <t>Schedule of information ownership investees of Formula's</t>
  </si>
  <si>
    <t xml:space="preserve"> Percentage of ownership December 31, 2016 2017 Name of Investee Matrix 50.01 49.50 Magic 47.26 47.12 Sapiens 48.85 48.14 Insync 90.09 90.09 Michpal (1) - 100 TSG (2) 50.00 50.00 1) Michpal’s results of operations are consolidated in the Company’s results of operations commencing January 1, 2017. 2) TSG’s results of operations are reflected in the Company’s results of operations using the equity method of accounting commencing May 9, 2016.</t>
  </si>
  <si>
    <t>Significant Accounting Policies (Tables)</t>
  </si>
  <si>
    <t>Schedule of straight-line basis over the useful life of the assets at annual rates</t>
  </si>
  <si>
    <t xml:space="preserve"> % Computers, software and peripheral equipment 7-33 (mainly 33%) Office furniture and equipment 6-33 Motor vehicles 15 Buildings 2-4</t>
  </si>
  <si>
    <t>Schedule of useful life of intangible assets</t>
  </si>
  <si>
    <t xml:space="preserve"> Years Customer relationship and acquired technology 3-15 Brand names 5 Backlog, non-compete agreements and other intangibles 1-10 Patent 10</t>
  </si>
  <si>
    <t>Schedule of reconciliation of the redeemable non-controlling interests:</t>
  </si>
  <si>
    <t>The following table provides a reconciliation of the redeemable non-controlling interests: January 1, 2016 $ 18,751 Net income attributable to redeemable non-controlling interests 2,124 Share-based compensation attributable to redeemable non-controlling interests 215 Adjustments in redeemable non-controlling interests to fair value 715 Increase in redeemable non-controlling interest as part of acquisitions (*) Increase in redeemable non-controlling interest due to change in ownership in subsidiaries 292 Dividend in redeemable non-controlling interests (1,537 ) Foreign currency translation adjustments (105 ) December 31, 2016 $ 46,484 *) Adjustment to comparative data (See Note 4(iv)(f)). January 1, 2017 $ 46,484 Net income attributable to redeemable non-controlling interests 3,671 Share-based compensation attributable to redeemable non-controlling interests 52 Change in redeemable non-controlling interests to fair value 4,872 Redeemable non-controlling interests reclassification to non-controlling interests (2,440 ) Dividend in redeemable non-controlling interests (3,928 ) Foreign currency translation adjustments 4,165 December 31, 2017 $ 52,876</t>
  </si>
  <si>
    <t>Business Combination, Significant Transaction and Sale of Business (Tables)</t>
  </si>
  <si>
    <t>TSG IT Advanced Systems Ltd [Member]</t>
  </si>
  <si>
    <t>Disclosure of detailed information about business combination [line items]</t>
  </si>
  <si>
    <t>Schedule of estimated fair values of the assets acquired and liabilities</t>
  </si>
  <si>
    <t xml:space="preserve"> Net Assets $ 1,824 Intangible assets 13,693 Backlog 2,221 Deferred tax liability (3,948 ) Dividend preference derivative 2,140 Goodwill 9,836 Total assets acquired net of acquired cash $ 25,766 </t>
  </si>
  <si>
    <t>Michpal Micro Computers (1983) Ltd. [Member]</t>
  </si>
  <si>
    <t xml:space="preserve"> Net Assets $ 139 Intangible assets 11,329 Deferred tax liability (2,606 ) Goodwill 13,244 Total assets acquired net of acquired cash $ 22,106 </t>
  </si>
  <si>
    <t>Ibexi Solution Private Limited [Member]</t>
  </si>
  <si>
    <t xml:space="preserve"> Net assets $ 1,105 Intangible assets 1,315 Goodwill 2,344 Net assets acquired $ 4,764 </t>
  </si>
  <si>
    <t>Maximum Processing Inc. [Member]</t>
  </si>
  <si>
    <t xml:space="preserve"> Net assets $ (240 ) Intangible assets 1,859 Goodwill 2,659 Net assets acquired $ 4,278 </t>
  </si>
  <si>
    <t>4Sight Business Intelligence Inc [Member]</t>
  </si>
  <si>
    <t xml:space="preserve"> Net assets $ (145 ) Intangible assets 279 Deferred taxes (112 ) Goodwill 308 Net assets acquired $ 330 </t>
  </si>
  <si>
    <t>StoneRiver, Inc [Member]</t>
  </si>
  <si>
    <t xml:space="preserve"> Current assets $ 16,785 Property and equipment 1,088 Intangible assets 38,145 Goodwill 77,014 Other long-term assets 78 Total assets acquired $ 133,110 Current liabilities $ 10,595 Deferred revenues 5,742 Deferred tax liabilities 15,071 Other long-term liabilities 351 Total liabilities acquired $ 31,759 Total purchase price $ 101,351 </t>
  </si>
  <si>
    <t>Schedule of intangible assets associated with acquisition and annual amortization rates</t>
  </si>
  <si>
    <t xml:space="preserve"> Fair value Developed technology $ 34,039 Customer relationships 3,333 Backlog 773 Total intangible assets $ 38,145 </t>
  </si>
  <si>
    <t>Comblack IT Ltd [Member]</t>
  </si>
  <si>
    <t xml:space="preserve"> Net Assets, excluding cash acquired $ (405 ) Redeemable non-controlling interests (989 ) Intangible assets 1,249 Goodwill 1,966 Total assets acquired net of acquired cash $ 1,821 </t>
  </si>
  <si>
    <t>Infinigy Solutions LLC [Member]</t>
  </si>
  <si>
    <t xml:space="preserve"> Net Assets, excluding cash acquired $ 1,182 Redeemable non-controlling interests (3,590 ) Intangible assets 3,675 Goodwill 5,260 Total assets acquired net of acquired cash $ 6,527 </t>
  </si>
  <si>
    <t>Roshtov Software Industries Ltd [Member]</t>
  </si>
  <si>
    <t xml:space="preserve"> Net Assets, excluding cash acquired $ 15 Redeemable non-controlling interests (14,012 ) Intangible assets 22,439 Deferred tax liabilities (5,610 ) Goodwill 17,718 Total assets acquired net of acquired cash $ 20,550 </t>
  </si>
  <si>
    <t>Shavit Software (2009) Ltd [Member]</t>
  </si>
  <si>
    <t xml:space="preserve"> Net Assets, excluding cash acquired $ 533 Intangible assets 3,489 Deferred tax liabilities (871 ) Goodwill 3,685 Total assets acquired net of acquired cash $ 6,836 </t>
  </si>
  <si>
    <t>Other acquisitions by Magic [Member]</t>
  </si>
  <si>
    <t xml:space="preserve"> December 31, 2016 2017 (1) Net Assets, excluding cash acquired $ 2,174 $ (1,822 ) Non-controlling interests (1,209 ) - Intangible assets 2,106 1,149 Deferred tax liabilities (427 ) - Goodwill 6,240 1,723 Total assets acquired net of acquired cash $ 8,884 $ 1,050 (1) </t>
  </si>
  <si>
    <t>SeeV Solutions Ltd [Member]</t>
  </si>
  <si>
    <t xml:space="preserve"> December 31, 2016 2017 (1) Net Assets, excluding cash acquired $ 2,174 $ (1,822 ) Non-controlling interests (1,209 ) - Intangible assets 2,370 1,149 Deferred tax liabilities (493 ) - Goodwill 6,042 1,723 Total assets acquired net of acquired cash $ 8,884 $ 1,050 (1) </t>
  </si>
  <si>
    <t>Hydus Inc [Member]</t>
  </si>
  <si>
    <t xml:space="preserve"> Net Assets $ 583 Intangible assets 580 Deferred tax liabilities (203 ) Goodwill 2,986 Total assets acquired $ 3,946 </t>
  </si>
  <si>
    <t>Ono Apps Ltd [Member]</t>
  </si>
  <si>
    <t xml:space="preserve"> Net Assets $ 86 Intangible assets 420 Deferred tax liabilities (111 ) Goodwill 1,107 Total assets acquired $ 1,502 </t>
  </si>
  <si>
    <t>Programa Logistics Systems Ltd [Member]</t>
  </si>
  <si>
    <t xml:space="preserve"> Net Assets $ 267 Redeemable non-controlling interests (2,471 ) Intangible assets 1,216 Goodwill 3,229 Total assets acquired $ 2,241 </t>
  </si>
  <si>
    <t>Network Infrastructure Technologies Inc [Member]</t>
  </si>
  <si>
    <t xml:space="preserve"> Net Assets $ 391 Redeemable non-controlling interests (3,968 ) Intangible assets 2,138 Deferred tax liabilities (855 ) Goodwill 9,044 Total assets acquired $ 6,750 </t>
  </si>
  <si>
    <t>Schedule of consolidated statements of financial position</t>
  </si>
  <si>
    <t xml:space="preserve"> As previously reported The change As presented in these financial statements As of December 31, 2016: Goodwill 497,784 (2,422 ) 495,362 Intangible assets, net 129,821 (1,375 ) 128,446 Long term liabilities in respect of business combinations (9,611 ) 742 (8,869 ) Deferred Tax Provision (30,939 ) (90 ) (31,029 ) Long-term Redeemable non-controlling interests (43,556 ) 3,145 (40,411 )</t>
  </si>
  <si>
    <t>Second to none solutions Inc. [Member]</t>
  </si>
  <si>
    <t xml:space="preserve"> Intangible assets $ 909 Redeemable non-controlling interests (2,184 ) Deferred tax liabilities (311 ) Goodwill 2,387 Total assets acquired $ 801 </t>
  </si>
  <si>
    <t>Aviv Management Engineering Systems Ltd. [Member]</t>
  </si>
  <si>
    <t xml:space="preserve"> Net Assets $ (1,338 ) Redeemable non-controlling interests (1,486 ) Intangible assets 2,051 Deferred tax liabilities (472 ) Goodwill 6,681 Total assets acquired $ 5,436 </t>
  </si>
  <si>
    <t>Knowledge Price [Member]</t>
  </si>
  <si>
    <t xml:space="preserve"> Net assets $ 783 Intangible assets 2,430 Deferred taxes (365 ) Goodwill 2,872 Net assets acquired $ 5,720 </t>
  </si>
  <si>
    <t>Marketable Securities (Tables)</t>
  </si>
  <si>
    <t>Schedule of marketable debt and equity securities</t>
  </si>
  <si>
    <t xml:space="preserve"> December 31, 2016 2017 Short-term: Fair value through profit or loss (1) 6,790 1,209 Available-for-sale 30,726 12,929 Total short-term securities $ 37,516 $ 14,138 Long-term: Available-for-sale 17,228 - Total long-term securities $ 17,228 $ - (1) The Group recognized trading gains (losses) in amounts of $114, $136 and ($146) during the years ended December 31, 2015, 2016 and 2017, respectively.</t>
  </si>
  <si>
    <t>Summary of marketable securities available for sale</t>
  </si>
  <si>
    <t xml:space="preserve"> December 31, 2016 2017 Amortized cost Unrealized losses Unrealized Gains Market value Amortized cost Unrealized losses Unrealized gains Market Value Available-for-sale: Government bonds $ 3,167 $ (3 ) $ - $ 3,164 $ - $ - $ - $ - Commercial bonds 44,821 (261 ) - 44,560 12,987 (58 ) - 12,929 Equity securities 118 - 112 230 - - - - Total $ 48,106 $ (264 ) $ 112 $ 47,954 $ 12,987 $ (58 ) $ - $ 12,929 </t>
  </si>
  <si>
    <t>Schedule of amortized costs of available-for-sale debt securities</t>
  </si>
  <si>
    <t xml:space="preserve"> Amortized Unrealized gains (losses) Market cost Gains Losses value Due within one year $ 4,045 $ - $ (5 ) $ 4,040 Due after one year through three years $ 8,942 $ - $ (53 ) $ 8,889 $ 12,987 $ - $ (58 ) $ 12,929 </t>
  </si>
  <si>
    <t>Schedule of other comprehensive income from available-for-sale securities</t>
  </si>
  <si>
    <t xml:space="preserve"> Other comprehensive income Other comprehensive income from available-for-sale securities as of January 1, 2016 $ 121 Unrealized gain from available-for-sale securities 30 Realized loss (gain) reclassified into profit or loss 16 Other comprehensive income from available-for-sale securities as of December 31, 2016 167 Unrealized gain from available-for-sale securities 188 Realized loss (gain) reclassified into profit or loss (94 ) Other comprehensive income from available-for-sale securities as of December 31, 2017 $ 261 </t>
  </si>
  <si>
    <t>Other Accounts Receivable and Prepaid Expenses (Tables)</t>
  </si>
  <si>
    <t>Summary of other accounts receivable and prepaid expenses</t>
  </si>
  <si>
    <t xml:space="preserve"> December 31, 2016 2017 Government departments $ 15,097 $ 16,494 Employees 365 619 Prepaid expenses and advances to suppliers 22,634 26,597 Restricted deposits 2,405 22 Related Parties 1,865 273 Other 3,312 910 Total $ 45,678 $ 44,915 </t>
  </si>
  <si>
    <t>Fair Value Measurement (Tables)</t>
  </si>
  <si>
    <t>Schedule of financial assets and liabilities measured at fair value on a recurring basis</t>
  </si>
  <si>
    <t xml:space="preserve"> Fair value measurements December 31, 2017 Level 1 Level 2 Level 3 Total Assets: Government and corporate debentures $ - $ 12,929 $ - $ 12,929 Convertible debentures - 1,209 - 1,209 Dividend preference derivative in TSG (1) - - 2,400 2,400 Total financial assets $ - $ 14,138 $ 2,400 $ 16,538 Liabilities: Redeemable non-controlling interests (2) $ - $ - $ 52,876 $ 52,876 Contingent consideration (2) - - 6,769 6,769 Total financial liabilities $ - $ - $ 59,645 $ 59,645 Fair value measurements December 31, 2016 Level 1 Level 2 Level 3 Total Assets: Equity securities $ 1,001 $ - $ - $ 1,001 Government and corporate debentures 6,019 47,724 - 53,743 Dividend preference derivative in TSG (1) - - 2,140 2,140 Total financial assets $ 7,020 $ 47,724 $ 2,140 $ 56,884 Liabilities: Redeemable non-controlling interests (2) $ - $ - $ 46,484 *) $ 46,484 Contingent consideration (2) - - 10,218 *) 10,218 Total financial liabilities $ - $ - $ 56,702 $ 56,702 (1) The fair value of dividend preference derivative in TSG was estimated using the Monte-Carlo simulation technique. (2) The fair value of redeemable non-controlling interests and contingent consideration was determined based on the present value of the future expected cash flow. *) Adjustment to comparative data</t>
  </si>
  <si>
    <t>Investments in Companies Accounted for at Equity Method (Tables)</t>
  </si>
  <si>
    <t>Summary of Formula's investments in companies accounted for at equity</t>
  </si>
  <si>
    <t xml:space="preserve"> December 31, 2016 2017 Affiliated company 38 55 Joint venture – TSG (see Note 4(i)(a)) 24,022 25,260 24,060 25,315 </t>
  </si>
  <si>
    <t>Summary of composition of investment in joint venture</t>
  </si>
  <si>
    <t xml:space="preserve"> January 1, 2016 $ - Acquisition of shares in joint venture 16,004 Investment in Capital notes of joint venture 7,669 Company’s share of profit of joint venture 349 December 31, 2016 $ 24,022 Company’s share of profit of joint venture 1,134 Company’s share of other comprehensive income of joint venture 104 December 31, 2017 $ 25,260 </t>
  </si>
  <si>
    <t>Summary of statements of financial position</t>
  </si>
  <si>
    <t xml:space="preserve"> December 31, 2016 2017 Current assets 24,396 34,137 Noncurrent assets (1) 467 1,746 Current liabilities (16,969 ) (20,311 ) Noncurrent liabilities (1,895 ) (4,426 ) Equity 5,999 11,146 Group’s share in equity 50 % 50 % 3,000 5,573 Excess cost of intangible assets net of deferred tax 11,186 9,851 Goodwill 9,836 9,836 Group’s carrying amount of the investment 24,022 25,260 (1) Not including balance of goodwill in an amount of $19,006 as of December 31, 2016 and 2017.</t>
  </si>
  <si>
    <t>Summary of statements of financial income</t>
  </si>
  <si>
    <t xml:space="preserve"> Year ended 2016 (1) 2017 Revenues 38,648 66,816 Net income 2,744 4,938 Other comprehensive income - 208 Total comprehensive income 2,744 5,146 Group’s share 50 % 50 % 1,372 2,573 Amortization of excess cost of intangible assets net of tax (1,023 ) (1,335 ) 349 1,238 Group’s share of other comprehensive income - 104 Group’s share of profit 349 1,134 (1) From May 1, 2016. </t>
  </si>
  <si>
    <t>Property, Plants and Equipment, Net (Tables)</t>
  </si>
  <si>
    <t>Schedule of composition of property, plants and equipment</t>
  </si>
  <si>
    <t xml:space="preserve"> December 31, 2016 2017 Cost: Computers, equipment and software $ 60,074 $ 80,888 Motor vehicles 1,552 1,659 Buildings 1,833 1,833 Leasehold improvements 20,991 22,080 84,450 106,460 Accumulated depreciation: Computers, equipment and software $ 46,659 $ 64,604 Motor vehicles 531 636 Buildings 23 70 Leasehold improvements 11,107 11,343 58,320 76,653 Depreciated cost $ 26,130 $ 29,807 </t>
  </si>
  <si>
    <t>Intangible Assets, Net (Tables)</t>
  </si>
  <si>
    <t>Schedule of intangible assets, net</t>
  </si>
  <si>
    <t xml:space="preserve"> December 31, 2016 2017 Original amounts: Capitalized Software costs $ 175,456 $ 196,523 Customer relationship 110,151 *) 133,220 Acquired technology 20,455 75,672 Backlog and non-compete agreement 6,063 6,063 Other intangibles 4,066 4,510 Patent 1,248 1,385 317,439 *) 417,373 Accumulated amortization: Capitalized Software costs 122,293 142,019 Customer relationship 49,538 65,705 Acquired technology 7,871 35,466 Backlog and non-compete agreement 5,611 5,837 Other intangibles 3,378 3,890 Patent 302 473 188,993 253,390 Total $ 128,446 $ 163,983 *) Adjustment to comparative data (See Note 4(iv)(f)).</t>
  </si>
  <si>
    <t>Goodwill (Tables)</t>
  </si>
  <si>
    <t>Schedule of carrying amount of goodwill</t>
  </si>
  <si>
    <t xml:space="preserve"> Balance as of January 1, 2016 $ 441,021 Acquisition of subsidiaries 51,049 *) Classifications 389 Foreign currency translation adjustments 2,903 *) Balance as of December 31, 2016 495,362 Acquisition of subsidiaries 94,851 Classifications 1,105 Foreign currency translation adjustments 25,954 Balance as of December 31, 2017 $ 617,272 *) Adjustment to comparative data</t>
  </si>
  <si>
    <t>Short Term Liabilities to Banks and Others (Tables)</t>
  </si>
  <si>
    <t>Schedule of short term liabilities to banks and others</t>
  </si>
  <si>
    <t xml:space="preserve"> December 31, December 31, 2017 2016 2017 Interest rate Linkage % basis Bank credit 2-3.1 NIS (Unlinked) $ - $ 947 Bank credit US Prime -0.2 USD (Unlinked) 996 2,125 Short-term bank loans 1.6-2.5 NIS (Unlinked) 42,336 22,910 Current maturities of long-term loans from banks and other financial institutions (1) 2.6-5.81 NIS (Unlinked) 40,054 42,839 Current maturities of long-term loans from banks (1) Libor +2.2 - 5 USD (Unlinked) - 862 Accumulated interest on long-term loans from other financial institutions (1) 2.6-5.5 NIS (Unlinked) 1,338 1,136 Other 36 - Total $ 84,760 $ 70,819 (1) </t>
  </si>
  <si>
    <t>Other Accounts Payable (Tables)</t>
  </si>
  <si>
    <t>Schedule of other accounts payable</t>
  </si>
  <si>
    <t xml:space="preserve"> December 31, 2016 2017 Government institutions $ 22,777 $ 29,816 Accrued royalties to the OCS (See Note 19f) 495 276 Accrued expenses and other current liabilities 18,000 23,053 Total $ 41,272 $ 53,145 </t>
  </si>
  <si>
    <t>Long Term Liabilities to Banks and Others (Tables)</t>
  </si>
  <si>
    <t>Schedule of long term liabilities to banks and others composition</t>
  </si>
  <si>
    <t xml:space="preserve"> December 31, Linkage Basis Long-term liabilities Current maturities Total long-term liabilities net of current maturities Total long-term liabilities net of current maturities Interest rate December 31, December 31, % 2.5-5.81 NIS (Unlinked) $ 175,592 42,839 132,753 $ 115,529 2-5 USD (Unlinked) 3,725 862 2,863 - $ 179,317 43,701 135,616 $ 115,529 </t>
  </si>
  <si>
    <t>Schedule of long term liabilities to banks and others maturity dates</t>
  </si>
  <si>
    <t xml:space="preserve"> December 31, 2016 2017 First year (current maturities) $ 40,054 $ 43,701 Second year 33,803 53,645 Third year 37,836 34,270 Fourth year 21,663 19,066 Fifth year and thereafter 22,227 28,635 Total $ 155,583 $ 179,317 </t>
  </si>
  <si>
    <t>Debentures (Tables)</t>
  </si>
  <si>
    <t>Schedule of groups' debentures</t>
  </si>
  <si>
    <t xml:space="preserve"> Effective interest December 31, rate Currency 2016 2017 Short-term Series A Secured Debentures (1) 3.07 % NIS $ 3,274 $ 4,044 Long-term Series A Secured Debentures 3.07 % NIS 23,077 21,914 Series B Convertible Debentures (1) 3.65 % NIS/USD 32,364 33,544 $ 55,441 $ 55,458 Sapiens’ debentures: Effective interest December 31, rate Currency 2016 2017 Short-term Series B Debentures (1) 3.69 % NIS/USD $ - $ 782 Long-term Series B Debentures 3.69 % NIS/USD $ - $ 78,281 (1) Including accrued interest.</t>
  </si>
  <si>
    <t>Schedule of change in carrying amount of group's debentures</t>
  </si>
  <si>
    <t xml:space="preserve"> Carrying amount as of January 1, 2015 $ - Issuance of Formula’s Series A and Series B Debentures, net of discount and issuance costs 58,394 Classification of conversion component to equity (1,248 ) Accrued interest 476 Discount and issuance costs amortization 77 Foreign currency translation adjustments (358 ) Carrying amount as of January 1, 2016 $ 57,341 Accrued interest 1,653 Discount and issuance costs amortization 296 Interest payments (964 ) Foreign currency translation adjustments 389 Carrying amount as of January 1, 2017 $ 58,715 Issuance of Sapiens’ Series B Debentures, net of discount and issuance costs 78,229 Accrued interest 2,441 Discount and issuance costs amortization 391 Interest payments (408 ) Redemption (3,656 ) Foreign currency translation adjustments 2,853 Balance as of December 31, 2017 $ 38,565 </t>
  </si>
  <si>
    <t>Schedule of aggregated principal annual payments of debentures</t>
  </si>
  <si>
    <t xml:space="preserve"> Repayment amount 2018 3,687 2019 45,458 2020 13,585 2021 13,585 2022 and thereafter 60,551 Total 136,866 </t>
  </si>
  <si>
    <t>Employee Option Plans (Tables)</t>
  </si>
  <si>
    <t>Employee Option Plans [Line Items]</t>
  </si>
  <si>
    <t>Schedule of stock-based compensation expense resulting from stock options grants</t>
  </si>
  <si>
    <t xml:space="preserve"> Year ended December 31, 2016 2017 Cost of revenues $ 15 $ 7 Research and development expenses 17 8 Selling and marketing expenses 71 - General and administrative expenses 4,266 3,972 Total stock-based compensation expense $ 4,369 $ 3,987 </t>
  </si>
  <si>
    <t>Matrix [Member]</t>
  </si>
  <si>
    <t>Summary of employee option activity</t>
  </si>
  <si>
    <t xml:space="preserve"> Number of options Weighted average exercise price Weighted average remaining contractual term (in years) Aggregate intrinsic value Outstanding at January 1, 2017 2,300,000 4.26 3.13 8,591 Exercised 1,150,000 4.42 5,897 Forfeited 50,000 4.59 Outstanding at December 31, 2017 1,100,000 4.33 2.19 9,152 Exercisable at December 31, 2017 - - - -</t>
  </si>
  <si>
    <t>Sapiens [Member]</t>
  </si>
  <si>
    <t xml:space="preserve"> Year ended December 31, 2017 Amount of options Weighted average exercise price Weighted average remaining contractual life (in years) Aggregate intrinsic value Outstanding at January 1, 2017 2,137,783 6.91 3.43 15,171 Granted 880,000 11.53 Exercised (722,483 ) 3.40 Expired and forfeited (187,887 ) 9.71 Outstanding at December 31, 2017 2,107,413 9.67 4.25 24,749 Exercisable at December 31, 2017 783,663 7.05 2.70 9,028 </t>
  </si>
  <si>
    <t>Summary of options outstanding under stock option plans separated into ranges of exercise price</t>
  </si>
  <si>
    <t xml:space="preserve"> Weighted Options Weighted Options Average outstanding Average Weighted Exercisable Exercise as of remaining average as of price of Ranges of December 31, contractual exercise December 31, Options exercise price 2017 Term price 2017 Exercisable (Years) $ $ 1.08-1.68 46,158 3.37 0.71 25,703 56,038 3.14 126,200 0.92 3.14 126,200 2,308 4.32-5.13 47,500 1.55 4.45 47,500 55,397 5.87-6.52 122,500 2.09 5.99 107,500 - 7.01-7.28 88,010 2.25 7.18 61,760 - 8.02-9.01 320,455 3.44 8.08 200,000 - 9.38-9.53 200,000 4.05 9.47 100,000 - 10.38 147,500 3.59 10.38 72,500 55,397 11.01-11.65 855,000 5.54 11.58 20,000 - 12.23-13.70 195,000 5.03 12.59 22,500 - 2,148,323 4.17 9.49 783,663 7.05 </t>
  </si>
  <si>
    <t>Magic [Member]</t>
  </si>
  <si>
    <t xml:space="preserve"> Number of options Weighted average exercise price Weighted average remaining contractual term (in years) Aggregate intrinsic value Outstanding at January 1, 2017 473,367 4.58 5.10 991 Granted - - Exercised (132,808 ) 4.40 Forfeited (31,250 ) 6.18 Outstanding at December 31, 2017 309,309 4.38 3.97 1,237 Exercisable at December 31, 2017 258,059 3.84 3.45 1,171 </t>
  </si>
  <si>
    <t xml:space="preserve"> Ranges of Exercise price Options outstanding Weighted average remaining contractual life Weighted average exercise price Options exercisable Weighted average exercise price of exercisable options $ (Years) $ $ 1.01-2 20,000 0.98 1.12 20,000 1.12 2.01-3 87,667 2.25 2.31 87,667 2.31 3.01-4 109,142 3.77 4.00 109,142 4.00 5.01-6 6,250 5.61 6.00 - - 6.01-7 31,250 6.87 6.89 - - 8.01-9 55,000 6.35 8.01 41,250 8.01 309,309 3.97 4.38 258,059 3.84 </t>
  </si>
  <si>
    <t>Employee Benefit Liabilities (Tables)</t>
  </si>
  <si>
    <t>Composition of defined benefit plans:</t>
  </si>
  <si>
    <t xml:space="preserve"> December 31, 2016 2017 Defined benefit obligation 76,370 87,316 Fair value of plan assets (70,196 ) (78,284 ) Net defined benefit liability 6,174 9,032</t>
  </si>
  <si>
    <t>Commitments and Contingencies (Tables)</t>
  </si>
  <si>
    <t>Schedule of composition of pledged shares</t>
  </si>
  <si>
    <t xml:space="preserve"> December 31, 2017 Financial institution credit agreement Formula’s Series A Secured Debentures (1) Matrix ordinary shares, par value NIS 1.0 per share 5,263,615 2,435,911 Magic ordinary shares, par value NIS 0.1 per share 2,117,143 2,338,483 Sapiens common shares, par value €0.01 per share 1,410,533 1,260,266 (1) In January 2018, following the private placement of additional NIS 150 million par value Series A Secured Debentures, Formula pledged additional 1,692,954 shares of Matrix and 3,487,198 shares of Magic (See Note 15).</t>
  </si>
  <si>
    <t>Schedule of future minimum lease commitments</t>
  </si>
  <si>
    <t xml:space="preserve"> 2018 31,196 2019 15,767 2020 11,279 2021 4,027 2022 and Thereafter 2,917 65,186 </t>
  </si>
  <si>
    <t>Equity (Tables)</t>
  </si>
  <si>
    <t>Schedule of composition of share capital</t>
  </si>
  <si>
    <t xml:space="preserve"> December 31, 2016 December 31, 2017 Authorized Issued Outstanding Authorized Issued Outstanding Ordinary shares, NIS 1 par value each 25,000,000 15,297,402 14,728,782 25,000,000 15,307,402 14,738,782 </t>
  </si>
  <si>
    <t>Taxes on Income (Tables)</t>
  </si>
  <si>
    <t>Schedule of deferred tax assets (liabilities), net</t>
  </si>
  <si>
    <t xml:space="preserve"> December 31, 2016 2017 Net operating losses carried forward $ 6,903 $ 8,081 Allowances, reserves and intangible assets (19,108 ) (25,015 ) Capitalized software costs (267 ) (92 ) Differences in measurement basis (cash basis for tax purposes) (3,330 ) (3,701 ) Total $ *) ) $ (20,727 ) *) Adjustment to comparative data (See Note 4(iv)(f)). December 31, 2016 2017 Deferred taxes assets $ 15,227 $ 15,878 Deferred tax liabilities *) ) (36,605 ) $ (15,802 ) $ (20,727 ) *) Adjustment to comparative data (See Note 4(iv)(f)).</t>
  </si>
  <si>
    <t>Schedule of income before taxes on income</t>
  </si>
  <si>
    <t xml:space="preserve"> Year ended December 31, 2015 2016 2017 Domestic (Israel) $ 51,735 $ 51,552 $ 38,204 Foreign 14,603 25,711 14,607 Total $ 66,338 $ 77,263 $ 52,811</t>
  </si>
  <si>
    <t>Schedule of taxes on income (tax benefit)</t>
  </si>
  <si>
    <t xml:space="preserve"> Year ended December 31, 2015 2016 2017 Current taxes $ 15,350 $ 20,952 $ 22,375 Deferred taxes 634 211 (9,004 ) Total $ 15,984 $ 21,163 $ 13,371</t>
  </si>
  <si>
    <t>Schedule of theoretical tax expense</t>
  </si>
  <si>
    <t xml:space="preserve"> Year ended December 31, 2015 2016 2017 Income before income taxes, as per the statement of operations $ 66,338 $ 77,263 $ 52,811 Statutory tax rate in Israel 26.5 % 25 % 24 % Tax computed at the statutory tax rate 17,579 19,316 12,675 Non-deductible expenses (non-taxable income) net and tax-deductible costs not included in the accounting costs 1,358 978 1,522 Effect of different tax rates (54 ) (1,143 ) 843 Effect of “Approved, Beneficiary or Preferred Enterprise” status (2,406 ) (1,338 ) (252 ) Group’s share of profits of companies accounted for at equity - (87 ) (270 ) Deferred taxes on current losses (utilization of carry forward losses) and temporary differences for which a valuation allowance was provided, net 1,676 1,442 4,695 Effect of change in tax rates - 112 (5,796 ) Taxes in respect of prior years (1,284 ) 1,718 (227 ) Non-refundable withholding tax and tax advances - 121 178 Other (885 ) 44 3 Taxes on income 15,984 $ 21,163 $ 13,371</t>
  </si>
  <si>
    <t>Schedule of total unrecognized tax benefits</t>
  </si>
  <si>
    <t xml:space="preserve"> Balance as of January 1, 2015 1,625 Increase due to consolidation in a subsidiary (1) 154 Decrease related to prior years’ tax positions (326 ) Increase related to current year tax positions 1,039 Balance as of December 31, 2015 2,492 Increase due to consolidation in a subsidiary 227 Decrease related to prior years’ tax positions (286 ) Increase related to current year tax positions 847 Balance as of December 31, 2016 3,280 Increase due to consolidation in a subsidiary 66 Decrease related to prior years’ tax positions (135 ) Increase related to current year tax positions 813 Balance as of December 31, 2017 4,024 (1) The amount initially consolidated as part of the acquisition of subsidiary in 2015 is net of Tax Deducted at Source assets in an amount of $635</t>
  </si>
  <si>
    <t>Supplementary Financial Statement Information (Tables)</t>
  </si>
  <si>
    <t>Schedule of non-controlling interest in material partially owned subsidiaries</t>
  </si>
  <si>
    <t xml:space="preserve"> December 31, 2016 2017 Matrix and its subsidiaries $ 91,606 $ 104,750 Sapiens and its subsidiaries 188,470 193,973 Magic and its subsidiaries 107,271 114,925 Other 108 72 $ 387,455 $ 413,720 </t>
  </si>
  <si>
    <t>Schedule of financial income and expenses</t>
  </si>
  <si>
    <t xml:space="preserve"> Year ended December 31, 2015 2016 2017 Financial expenses: Business combination $ 1,204 $ 2,602 $ 765 Bank charges, interest and foreign exchange differences 6,370 6,972 18,619 Interest expenses on short-term and long-term loans 6,830 6,061 7,700 Financial costs related to Debentures 551 1,959 2,832 14,955 17,594 29,916 Financial income: Income from marketable securities 1,122 865 138 Interest income from deposits and foreign exchange differences 4,300 5,143 8,611 5,422 6,008 8,749 Total $ (9,533 ) $ (11,586 ) $ (21,167 )</t>
  </si>
  <si>
    <t>Schedule of property and equipment located</t>
  </si>
  <si>
    <t xml:space="preserve"> December 31, 2016 2017 Israel $ 20,320 $ 22,615 United States 3,130 4,369 Europe 1,456 1,412 Japan 401 302 Other 823 1,109 Total $ 26,130 $ 29,807</t>
  </si>
  <si>
    <t>Schedule of revenues classified by geographic area (based on the location of customers)</t>
  </si>
  <si>
    <t xml:space="preserve"> Year ended December 31, 2015 2016 2017 Israel $ 570,614 $ 663,341 $ 846,298 International: United States 252,526 283,297 322,892 Europe 112,169 115,444 131,025 Africa 2,529 2,296 24,370 Japan 30,009 38,310 15,763 Other (mainly Asia pacific) 5,347 5,933 14,791 Total $ 973,194 $ 1,108,621 $ 1,355,139</t>
  </si>
  <si>
    <t>Schedule of computation basic and diluted net earnings per share</t>
  </si>
  <si>
    <t xml:space="preserve"> Year ended December 31, 2015 2016 2017 Numerator: Net income basic earnings per share - income available to shareholders $ 19,842 $ 22,455 $ 10,352 Amount for diluted earnings per share - income available to shareholders $ 19,528 $ 23,207 $ 10,085 Weighted average shares outstanding Denominator for basic net earnings per share 14,071 14,214 14,437 Effect of dilutive securities 594 1,311 295 Denominator for diluted net earnings per share 14,665 15,525 14,732 Basic net earnings per share 1.41 1.58 0.72 Diluted net earnings per share 1.33 1.49 0.68 </t>
  </si>
  <si>
    <t>Operating Segments (Tables)</t>
  </si>
  <si>
    <t>Schedule of goodwill in material partially owned subsidiaries</t>
  </si>
  <si>
    <t xml:space="preserve"> December 31, 2016 2017 Matrix and its subsidiaries $ 185,368 $ 200,440 Sapiens and its subsidiaries 218,992 303,955 Magic and its subsidiaries 91,002 98,189 Michpal - 14,688 $ 495,362 $ 617,272</t>
  </si>
  <si>
    <t>Schedule of reporting on operating segments</t>
  </si>
  <si>
    <t xml:space="preserve"> Matrix Sapiens Magic Insync Michpal Adjustments Total Year ended December 31, 2017: Revenues from external customers 790,946 269,194 256,207 32,943 5,849 - 1,355,139 Inter-segment revenues 3,679 - 1,933 200 - (5,812 ) - Revenues 794,625 269,194 258,140 33,143 5,849 (5,812 ) 1,355,139 Unallocated corporate expenses - - - - - (3,380 ) (3,380 ) Depreciation and amortization 6,865 21,969 13,611 191 1,018 2 43,656 Operating income (loss) 51,307 (768 ) 23,974 658 1,063 (3,380 ) 72,854 Financial income (expense) net (21,167 ) Group’s share of profits (losses) of companies accounted for at equity, net 1,124 Taxes on income (13,371 ) Net income 39,440 Year ended December 31, 2016: Revenues from external customers 660,012 216,190 198,096 34,323 - - 1,108,621 Inter-segment revenues 2,578 - 3,550 - - (6,128 ) - Revenues 662,590 216,190 201,646 34,323 - (6,128 ) 1,108,621 Unallocated
corporate expenses - - - - - (2,626 ) (2,626 ) Depreciation and amortization 6,513 14,079 11,608 245 - 73 32,518 Operating income (loss) 46,220 26,326 17,520 1,060 - (2,626 ) 88,500 Financial income (expense) net (11,586 ) Group’s share of profits (losses) of companies accounted for at equity, net 349 Taxes on income (21,163 ) Net income 56,100 Year ended December 31, 2015: Revenues from external customers 583,661 185,123 174,491 29,919 - - 973,194 Inter-segment revenues 2,921 - 1,539 - - (4,460 ) - Revenues 586,582 185,123 176,030 29,919 - (4,460 ) 973,194 Unallocated corporate expenses - - - - - (5,200 ) (5,200 ) Depreciation and amortization 6,144 14,127 9,885 280 - 2 30,438 Operating income (loss) 38,421 22,273 19,946 426 - (5,200 ) 75,866 Financial income (expense) net (9,533 ) Group’s share of profits (losses) of companies accounted for at equity, net 5 Taxes on income (15,984 ) Net income 50,354 </t>
  </si>
  <si>
    <t>General (Details)</t>
  </si>
  <si>
    <t>Disclosure Of Information About Investees [Line Items]</t>
  </si>
  <si>
    <t>Percentage of ownership</t>
  </si>
  <si>
    <t>49.50%</t>
  </si>
  <si>
    <t>50.01%</t>
  </si>
  <si>
    <t>47.12%</t>
  </si>
  <si>
    <t>47.26%</t>
  </si>
  <si>
    <t>48.14%</t>
  </si>
  <si>
    <t>48.85%</t>
  </si>
  <si>
    <t>Insync [Member]</t>
  </si>
  <si>
    <t>90.09%</t>
  </si>
  <si>
    <t>Michpal [Member]</t>
  </si>
  <si>
    <t>100.00%</t>
  </si>
  <si>
    <t>TSG [Member]</t>
  </si>
  <si>
    <t>[2]</t>
  </si>
  <si>
    <t>50.00%</t>
  </si>
  <si>
    <t>Michpal's results of operations are consolidated in the Company's results of operations commencing January 1, 2017.</t>
  </si>
  <si>
    <t>TSG's results of operations are reflected in the Company's results of operations using the equity method of accounting commencing May 9, 2016.</t>
  </si>
  <si>
    <t>General (Details Textual) - ₪ / shares</t>
  </si>
  <si>
    <t>General (Textual)</t>
  </si>
  <si>
    <t>Ordinary shares, par value</t>
  </si>
  <si>
    <t>Formula's [Member]</t>
  </si>
  <si>
    <t>Significant Accounting Policies (Details)</t>
  </si>
  <si>
    <t>Computers, software and peripheral equipment [Member]</t>
  </si>
  <si>
    <t>Straight-line basis over useful life [Line Items]</t>
  </si>
  <si>
    <t>Useful life of the assets at annual rates</t>
  </si>
  <si>
    <t>33.00%</t>
  </si>
  <si>
    <t>Motor vehicles [Member]</t>
  </si>
  <si>
    <t>15.00%</t>
  </si>
  <si>
    <t>Minimum [Member] | Computers, software and peripheral equipment [Member]</t>
  </si>
  <si>
    <t>7.00%</t>
  </si>
  <si>
    <t>Minimum [Member] | Office furniture and equipment [Member]</t>
  </si>
  <si>
    <t>6.00%</t>
  </si>
  <si>
    <t>Minimum [Member] | Buildings [Member]</t>
  </si>
  <si>
    <t>2.00%</t>
  </si>
  <si>
    <t>Maximum [Member] | Computers, software and peripheral equipment [Member]</t>
  </si>
  <si>
    <t>Maximum [Member] | Office furniture and equipment [Member]</t>
  </si>
  <si>
    <t>Maximum [Member] | Buildings [Member]</t>
  </si>
  <si>
    <t>4.00%</t>
  </si>
  <si>
    <t>Significant Accounting Policies (Details 1)</t>
  </si>
  <si>
    <t>Brand names [member]</t>
  </si>
  <si>
    <t>Disclosure of reconciliation of changes in intangible assets and goodwill [line items]</t>
  </si>
  <si>
    <t>Useful life of intangible assets</t>
  </si>
  <si>
    <t>5 years</t>
  </si>
  <si>
    <t>Patent [Member]</t>
  </si>
  <si>
    <t>10 years</t>
  </si>
  <si>
    <t>Minimum [Member] | Customer relationship and acquired technology [Member]</t>
  </si>
  <si>
    <t>3 years</t>
  </si>
  <si>
    <t>Minimum [Member] | Backlog, non-compete agreements and other intangibles [Member]</t>
  </si>
  <si>
    <t>1 year</t>
  </si>
  <si>
    <t>Maximum [Member] | Customer relationship and acquired technology [Member]</t>
  </si>
  <si>
    <t>15 years</t>
  </si>
  <si>
    <t>Maximum [Member] | Backlog, non-compete agreements and other intangibles [Member]</t>
  </si>
  <si>
    <t>Significant Accounting Policies (Details 2) - USD ($) $ in Thousands</t>
  </si>
  <si>
    <t>Beginning balance</t>
  </si>
  <si>
    <t>Net income attributable to redeemable non-controlling interests</t>
  </si>
  <si>
    <t>Share-based compensation attributable to redeemable non-controlling interests</t>
  </si>
  <si>
    <t>Change in redeemable non-controlling interests to fair value</t>
  </si>
  <si>
    <t>Increase in redeemable non-controlling interest as part of acquisitions</t>
  </si>
  <si>
    <t>Increase in redeemable non-controlling interest due to change in ownership in subsidiaries</t>
  </si>
  <si>
    <t>Dividend in redeemable non-controlling interests</t>
  </si>
  <si>
    <t>Foreign currency translation adjustments</t>
  </si>
  <si>
    <t>Ending balance</t>
  </si>
  <si>
    <t>Significant Accounting Policies (Details Textual) - USD ($) $ in Thousands</t>
  </si>
  <si>
    <t>Dec. 31, 2014</t>
  </si>
  <si>
    <t>Bad debt expenses</t>
  </si>
  <si>
    <t>Liabilities</t>
  </si>
  <si>
    <t>Revenue</t>
  </si>
  <si>
    <t>Pretax income</t>
  </si>
  <si>
    <t>Total expense of employee benefit liabilities</t>
  </si>
  <si>
    <t>Percentage of decline in fair value of financial assets</t>
  </si>
  <si>
    <t>20.00%</t>
  </si>
  <si>
    <t>Revenues from training services, terms</t>
  </si>
  <si>
    <t>3 months</t>
  </si>
  <si>
    <t>Computer software [member]</t>
  </si>
  <si>
    <t>Useful life of intangible assets, years</t>
  </si>
  <si>
    <t>5-7 years</t>
  </si>
  <si>
    <t>Description of voting rights</t>
  </si>
  <si>
    <t>The Company, as of December 31, 2017 there was just one financial institution holding more than 5% of Matrix's voting power (9.92% of votes). There is no evidence that any of the shareholders have or had granted to any other shareholder a voting proxy at the general meeting. Over the last three years from 2014 to 2017, Matrix's general meetings were attended by shareholders representing not more than 82% of total voting rights (including the Company's share power and bearing in mind that the Company presently holds approximately 49.50% of total voting power). This means that the level of activity of Matrix's other shareholders is relatively moderate or low. As of December 31, 2017, the attendance from shareholders would have to be higher than 99.0% in order to deprive the Company of an absolute majority of votes at the general meeting.</t>
  </si>
  <si>
    <t>Description of governing bodies</t>
  </si>
  <si>
    <t>Matrix's board of directors is composed of 6 members, 4 of whom are independent directors. For the last 3 years (i.e 2014-2017), the Company has consistently reappointed the same members of the board of directors.</t>
  </si>
  <si>
    <t>Company's shares interest below percentage</t>
  </si>
  <si>
    <t>The Company, as of December 31, 2017 there were just three financial institutions holding more than 5% of Magic's voting power (each representing 6.41%, 5.12% and 5.0% of votes respectively). There is no evidence that any of the shareholders have or had granted to any other shareholder a voting proxy at the general meeting. Over the last five years from 2013 to 2017, Magic's general meetings were attended by shareholders representing not more than 77% of total voting rights (including the Company's share power and bearing in mind that the Company presently holds approximately 47.12% of total voting power). This means that the level of activity of Magic's other shareholders is relatively moderate or low. As of December 31, 2017, the attendance from shareholders would have to be higher than 94.3% in order to deprive the Company of an absolute majority of votes at the general meeting</t>
  </si>
  <si>
    <t>Magic's board of directors is composed of 5 members, 3 of whom are independent directors. In recent years, the Company has consistently reappointed the same members of the board of directors.</t>
  </si>
  <si>
    <t>The Company, just two financial institutions held more than 5% of the voting rights at the general meeting (each representing 5.0% and 5.1% of votes respectively). There is no evidence that any of the shareholders have or had granted to any other shareholder a voting proxy at the general meeting. Over the last five years from 2013 to 2017, the Sapiens' general meetings were attended by shareholders representing in total between 70% and 79.3% of total voting power (including the Company's share power and bearing in mind that the Company presently holds approximately 48.14% of total voting rights). This means that the level of activity of Sapiens' other shareholders is relatively moderate or low. As of December 31, 2017, the attendance from shareholders would have to be higher than 96.3% in order to deprive the Company of an absolute majority of votes at the general meeting.</t>
  </si>
  <si>
    <t>Sapiens' board of directors is composed of 7 members, 4 of whom are independent directors. For the last 7 years, the Company has consistently reappointed the same members of the board of directors.</t>
  </si>
  <si>
    <t>Insseco [Member]</t>
  </si>
  <si>
    <t>Disclosure of New Standards in the Period Prior to their Adoption (Details) - USD ($) $ in Thousands</t>
  </si>
  <si>
    <t>Descriptions on revenue from contracts</t>
  </si>
  <si>
    <t>The Company has applied the new standard with respect to Sapiens existing contracts for term license which are not substantially completed as of January 1, 2018. As a result, the Company expects to record a decrease to its deferred revenues of approximately $1,500 mainly from upfront recognition of license revenue from term licenses, an asset of approximately $600 related to incremental costs to obtain contracts which is mainly due to sales commissions and a decrease in non-controlling interests of $500 to account for the Company's share interest in Sapiens.</t>
  </si>
  <si>
    <t>Decrease to its deferred revenues</t>
  </si>
  <si>
    <t>Decrease in non-controlling interests</t>
  </si>
  <si>
    <t>Business Combination, Significant Transaction and Sale of Business (Details) - TSG IT Advanced Systems Ltd [Member] $ in Thousands</t>
  </si>
  <si>
    <t>May 09, 2016USD ($)</t>
  </si>
  <si>
    <t>Net Assets</t>
  </si>
  <si>
    <t>Intangible assets</t>
  </si>
  <si>
    <t>Backlog</t>
  </si>
  <si>
    <t>Deferred tax liability</t>
  </si>
  <si>
    <t>Dividend preference derivative</t>
  </si>
  <si>
    <t>Total assets acquired net of acquired cash</t>
  </si>
  <si>
    <t>Business Combination, Significant Transaction and Sale of Business (Details 1) - Michpal Micro Computers (1983) Ltd. [Member] ₪ in Thousands, $ in Thousands</t>
  </si>
  <si>
    <t>Dec. 31, 2017ILS (₪)</t>
  </si>
  <si>
    <t>Jan. 03, 2017USD ($)</t>
  </si>
  <si>
    <t>Net assets</t>
  </si>
  <si>
    <t>Net assets acquired</t>
  </si>
  <si>
    <t>Business Combination, Significant Transaction and Sale of Business (Details 2) - Ibexi Solution Private Limited [Member] $ in Thousands</t>
  </si>
  <si>
    <t>May 06, 2015USD ($)</t>
  </si>
  <si>
    <t>Business Combination, Significant Transaction and Sale of Business (Details 3) - Maximum Processing Inc. [Member] $ in Thousands</t>
  </si>
  <si>
    <t>May 26, 2016USD ($)</t>
  </si>
  <si>
    <t>Business Combination, Significant Transaction and Sale of Business (Details 4) - 4Sight Business Intelligence Inc [Member] $ in Thousands</t>
  </si>
  <si>
    <t>Jun. 07, 2016USD ($)</t>
  </si>
  <si>
    <t>Business Combination, Significant Transaction and Sale of Business (Details 5) - USD ($) $ in Thousands</t>
  </si>
  <si>
    <t>Feb. 28, 2017</t>
  </si>
  <si>
    <t>Current liabilities</t>
  </si>
  <si>
    <t>Current assets</t>
  </si>
  <si>
    <t>Total assets acquired</t>
  </si>
  <si>
    <t>Deferred tax liabilities</t>
  </si>
  <si>
    <t>Other long-term liabilities</t>
  </si>
  <si>
    <t>Total liabilities acquired</t>
  </si>
  <si>
    <t>Total purchase price</t>
  </si>
  <si>
    <t>Business Combination, Significant Transaction and Sale of Business (Details 6) - StoneRiver, Inc [Member] $ in Thousands</t>
  </si>
  <si>
    <t>Feb. 28, 2017USD ($)</t>
  </si>
  <si>
    <t>Developed technology</t>
  </si>
  <si>
    <t>Customer relationships</t>
  </si>
  <si>
    <t>Total intangible assets</t>
  </si>
  <si>
    <t>Business Combination, Significant Transaction and Sale of Business (Details 7) - Knowledge Price [Member] $ in Thousands</t>
  </si>
  <si>
    <t>Dec. 31, 2017USD ($)</t>
  </si>
  <si>
    <t>Business Combination, Significant Transaction and Sale of Business (Textual)</t>
  </si>
  <si>
    <t>Business Combination, Significant Transaction and Sale of Business (Details 8) - Comblack IT Ltd [Member] - USD ($) $ in Thousands</t>
  </si>
  <si>
    <t>Apr. 14, 2015</t>
  </si>
  <si>
    <t>Net Assets, excluding cash acquired</t>
  </si>
  <si>
    <t>Business Combination, Significant Transaction and Sale of Business (Details 9) - Infinigy Solutions LLC [Member] $ in Thousands</t>
  </si>
  <si>
    <t>Jun. 30, 2015USD ($)</t>
  </si>
  <si>
    <t>Business Combination, Significant Transaction and Sale of Business (Details 10) - Roshtov Software Industries Ltd [Member] - USD ($) $ in Thousands</t>
  </si>
  <si>
    <t>Jul. 11, 2016</t>
  </si>
  <si>
    <t>The estimated fair values of the tangible and intangible assets referring to acquisition which were made in 2017 are provisional and are based on information that was available as of the acquisition date to estimate the fair value of these amounts. Magic's management believes the information provides a reasonable basis for estimating the fair values of these amounts, but is waiting for additional information necessary to finalize those fair values. Therefore, provisional measurements of fair value reflected are subject to change. Magic expects to finalize the tangible and intangible assets valuation and complete the acquisition accounting as soon as practicable but no later than the measurement period.</t>
  </si>
  <si>
    <t>Business Combination, Significant Transaction and Sale of Business (Details 11) - Shavit Software (2009) Ltd [Member] - USD ($) $ in Thousands</t>
  </si>
  <si>
    <t>Oct. 31, 2016</t>
  </si>
  <si>
    <t>Business Combination, Significant Transaction and Sale of Business (Details 12) - Other acquisitions by Magic [Member] - USD ($) $ in Thousands</t>
  </si>
  <si>
    <t>Business Combination, Significant Transaction and Sale of Business (Details 13) - SeeV Solutions Ltd [Member] ¥ in Thousands, $ in Thousands</t>
  </si>
  <si>
    <t>Jan. 31, 2015USD ($)</t>
  </si>
  <si>
    <t>Jan. 31, 2015CNY (¥)</t>
  </si>
  <si>
    <t>Business Combination, Significant Transaction and Sale of Business (Details 14) - Hydus Inc [Member] $ in Thousands</t>
  </si>
  <si>
    <t>Apr. 01, 2015USD ($)</t>
  </si>
  <si>
    <t>Business Combination, Significant Transaction and Sale of Business (Details 15) - Ono Apps Ltd [Member] $ in Thousands</t>
  </si>
  <si>
    <t>May 07, 2015USD ($)</t>
  </si>
  <si>
    <t>Business Combination, Significant Transaction and Sale of Business (Details 16) - Programa Logistics Systems Ltd [Member] - USD ($) $ in Thousands</t>
  </si>
  <si>
    <t>Mar. 30, 2016</t>
  </si>
  <si>
    <t>Business Combination, Significant Transaction and Sale of Business (Details 17) - USD ($) $ in Thousands</t>
  </si>
  <si>
    <t>Oct. 04, 2016</t>
  </si>
  <si>
    <t>Long term liabilities in respect of business combinations</t>
  </si>
  <si>
    <t>Intangible assets, net</t>
  </si>
  <si>
    <t>Deferred Tax Provision</t>
  </si>
  <si>
    <t>Long-term Redeemable non-controlling interests</t>
  </si>
  <si>
    <t>Network Infrastructure Technologies Inc [Member] | As previously reported [Member]</t>
  </si>
  <si>
    <t>Network Infrastructure Technologies Inc [Member] | The change [Member]</t>
  </si>
  <si>
    <t>Business Combination, Significant Transaction and Sale of Business (Details 18) - Network Infrastructure Technologies Inc [Member] - USD ($) $ in Thousands</t>
  </si>
  <si>
    <t>Business Combination, Significant Transaction and Sale of Business (Details 19) - Second to none solutions Inc. [Member] - USD ($) $ in Thousands</t>
  </si>
  <si>
    <t>Nov. 08, 2016</t>
  </si>
  <si>
    <t>Business Combination, Significant Transaction and Sale of Business (Details 20) - Aviv Management Engineering Systems Ltd [Member] ₪ in Thousands, $ in Thousands</t>
  </si>
  <si>
    <t>Dec. 27, 2016USD ($)</t>
  </si>
  <si>
    <t>Dec. 27, 2016ILS (₪)</t>
  </si>
  <si>
    <t>The estimated fair values of the tangible and intangible assets are provisional and are based on information that was available as of the acquisition date to estimate the fair value of these amounts. Matrix's management believes the information provides a reasonable basis for estimating the fair values of these amounts, but is waiting for additional information necessary to finalize those fair values. Therefore, provisional measurements of fair value reflected are subject to change. Matrix expects to finalize the tangible and intangible assets valuation and complete the acquisition accounting as soon as practicable but no later than the measurement period.</t>
  </si>
  <si>
    <t>Business Combination, Significant Transaction and Sale of Business (Details Textual) ₪ / shares in Units, ₪ in Thousands, $ in Thousands</t>
  </si>
  <si>
    <t>Dec. 31, 2017ILS (₪)₪ / sharesshares</t>
  </si>
  <si>
    <t>Dec. 31, 2016₪ / sharesshares</t>
  </si>
  <si>
    <t>Dec. 23, 2014</t>
  </si>
  <si>
    <t>Ordinary shares issued | shares</t>
  </si>
  <si>
    <t>Ordinary shares price per share | ₪ / shares</t>
  </si>
  <si>
    <t>Percentage of assets acquired</t>
  </si>
  <si>
    <t>Investment in Sapiens [Member]</t>
  </si>
  <si>
    <t>50.20%</t>
  </si>
  <si>
    <t>Business Combination, Significant Transaction and Sale of Business (Details Textual 1) zł in Thousands, $ in Thousands</t>
  </si>
  <si>
    <t>Oct. 31, 2016USD ($)</t>
  </si>
  <si>
    <t>Aug. 18, 2015USD ($)Professionals</t>
  </si>
  <si>
    <t>Dec. 31, 2016USD ($)</t>
  </si>
  <si>
    <t>Dec. 31, 2015USD ($)</t>
  </si>
  <si>
    <t>Aug. 18, 2015PLN (zł)Professionals</t>
  </si>
  <si>
    <t>Dec. 31, 2014USD ($)</t>
  </si>
  <si>
    <t>Assets</t>
  </si>
  <si>
    <t>Profit or loss</t>
  </si>
  <si>
    <t>Estimated fair value of contingent payment</t>
  </si>
  <si>
    <t>Acquisition of Insseco [Member]</t>
  </si>
  <si>
    <t>Acquisition date</t>
  </si>
  <si>
    <t>Aug. 18,
		2015</t>
  </si>
  <si>
    <t>Number of insurance professionals | Professionals</t>
  </si>
  <si>
    <t>Acquisition consideration in cash</t>
  </si>
  <si>
    <t>Description of aggregate revenues</t>
  </si>
  <si>
    <t>If the aggregate revenues generated by Insseco from its activity from July 1, 2015 through June 30, 2020 exceed 90,000 Polish Zloty or approximately $ 23,800, Asseco shall be entitled to receive additional amounts ranging from 3% to 15% of the excess amount of the respective revenues. If the aggregate revenues generated by Insseco for the period from July 1, 2015 through June 30, 2018 are below 84,000 Polish Zloty or $ 22,200, the seller shall pay Sapiens an amount equal to 35% of the deficiency below such amount.</t>
  </si>
  <si>
    <t>Estimated fair value of contingent payments</t>
  </si>
  <si>
    <t>Acquisition of Ibexi Solution Private Limited [Member]</t>
  </si>
  <si>
    <t>Contingent obligation</t>
  </si>
  <si>
    <t>Additional contingent payment</t>
  </si>
  <si>
    <t>Acquisition of Maximum Processing Inc. [Member]</t>
  </si>
  <si>
    <t>Deposited at closing in escrow</t>
  </si>
  <si>
    <t>Revenue and profitability targets over three years (2016-2018)</t>
  </si>
  <si>
    <t>Acquisition of 4Sight Business Intelligence Inc [Member]</t>
  </si>
  <si>
    <t>Percentage of subsidiary outstanding shares</t>
  </si>
  <si>
    <t>Business Combination, Significant Transaction and Sale of Business (Details Textual 2) - USD ($) $ in Thousands</t>
  </si>
  <si>
    <t>Jun. 30, 2015</t>
  </si>
  <si>
    <t>Mar. 05, 2014</t>
  </si>
  <si>
    <t>Dec. 27, 2017</t>
  </si>
  <si>
    <t>Dec. 17, 2017</t>
  </si>
  <si>
    <t>Jul. 31, 2016</t>
  </si>
  <si>
    <t>Sep. 30, 2015</t>
  </si>
  <si>
    <t>Description of business combination</t>
  </si>
  <si>
    <t>Magic, up to that point a consolidated subsidiary of the Company, completed a follow-on public offering of its ordinary shares on the NASDAQ. Magic issued 6,900,000 shares resulted in the Company’s interest in Magic’s outstanding ordinary shares being diluted from 51.6% to 45.0%.</t>
  </si>
  <si>
    <t>Sapiens, up to that point a consolidated subsidiary of the Company, issued 1,077,003 shares following the exercise of options by Sapiens employees that resulted in the Company’s interest in Sapiens' outstanding common shares being diluted from 50.2% to 49.1%.</t>
  </si>
  <si>
    <t>Acquisition of Comblack IT Ltd [Member]</t>
  </si>
  <si>
    <t>70.00%</t>
  </si>
  <si>
    <t>Percentage of remaining assets acquired</t>
  </si>
  <si>
    <t>30.00%</t>
  </si>
  <si>
    <t>Acquisition of Infinigy Solutions LLC [Member]</t>
  </si>
  <si>
    <t>Operational targets</t>
  </si>
  <si>
    <t>Acquisition of Roshtov Software Industries Ltd [Member]</t>
  </si>
  <si>
    <t>60.00%</t>
  </si>
  <si>
    <t>Deferred payment</t>
  </si>
  <si>
    <t>40.00%</t>
  </si>
  <si>
    <t>Acquisition of in Shavit Software (2009) Ltd [Member]</t>
  </si>
  <si>
    <t>2405.00%</t>
  </si>
  <si>
    <t>Other acquisitions by Magic in 2015, 2016 and 2017 [Member]</t>
  </si>
  <si>
    <t>Acquisition of StoneRiver, Inc [Member]</t>
  </si>
  <si>
    <t>General and administrative expense</t>
  </si>
  <si>
    <t>Acquisition Of Knowledgeprice [Member]</t>
  </si>
  <si>
    <t>Fair value of total consideration</t>
  </si>
  <si>
    <t>The seller has performance based payments relating to achievements of revenue and profitability targets over three years (2018-2020) and retention payment of up to $1,116 as of December 31, 2017, that are subject to continued employment, and therefore not part of the purchase price.</t>
  </si>
  <si>
    <t>Acquisition Of Knowledgeprice [Member] | December 2017 [Member]</t>
  </si>
  <si>
    <t>Acquisition Of Knowledgeprice [Member] | January 2018 [Member]</t>
  </si>
  <si>
    <t>Business Combination, Significant Transaction and Sale of Business (Details Textual 3) ₪ in Thousands, ¥ in Thousands, $ in Thousands</t>
  </si>
  <si>
    <t>Apr. 01, 2015ILS (₪)</t>
  </si>
  <si>
    <t>Dec. 31, 2015ILS (₪)</t>
  </si>
  <si>
    <t>Nov. 08, 2016USD ($)</t>
  </si>
  <si>
    <t>Oct. 04, 2016USD ($)</t>
  </si>
  <si>
    <t>Mar. 30, 2016USD ($)</t>
  </si>
  <si>
    <t>Mar. 30, 2016ILS (₪)</t>
  </si>
  <si>
    <t>May 07, 2015ILS (₪)</t>
  </si>
  <si>
    <t>Allocated to goodwill</t>
  </si>
  <si>
    <t>Acquisition of SeeV Solutions Ltd [Member]</t>
  </si>
  <si>
    <t>75.00%</t>
  </si>
  <si>
    <t>25.00%</t>
  </si>
  <si>
    <t>Assets acquired remaining balance</t>
  </si>
  <si>
    <t>Allocated to deferred taxes</t>
  </si>
  <si>
    <t>Acquisition of Tiltan Systems Engineering Ltd [Member]</t>
  </si>
  <si>
    <t>64.00%</t>
  </si>
  <si>
    <t>36.00%</t>
  </si>
  <si>
    <t>Consequently recognized loss</t>
  </si>
  <si>
    <t>Acquisition of Hydus Inc [Member]</t>
  </si>
  <si>
    <t>Total consideration</t>
  </si>
  <si>
    <t>Eligible for future consideration</t>
  </si>
  <si>
    <t>Acquisition of Ono Apps Ltd [Member]</t>
  </si>
  <si>
    <t>Accumulated operating income</t>
  </si>
  <si>
    <t>Acquisition of Programa Logistics Systems Ltd [Member]</t>
  </si>
  <si>
    <t>Acquisition of Network Infrastructure Technologies Inc [Member]</t>
  </si>
  <si>
    <t>Acquisition of Second to none solutions Inc. [Member]</t>
  </si>
  <si>
    <t>55.00%</t>
  </si>
  <si>
    <t>45.00%</t>
  </si>
  <si>
    <t>Acquisition of Aviv Management Engineering Systems Ltd. [Member]</t>
  </si>
  <si>
    <t>85.00%</t>
  </si>
  <si>
    <t>Marketable Securities (Details) - USD ($) $ in Thousands</t>
  </si>
  <si>
    <t>Short-term:</t>
  </si>
  <si>
    <t>Fair value through profit or loss (1)</t>
  </si>
  <si>
    <t>Available-for-sale</t>
  </si>
  <si>
    <t>Total short-term securities</t>
  </si>
  <si>
    <t>Long-term:</t>
  </si>
  <si>
    <t>Total long-term securities</t>
  </si>
  <si>
    <t>The Group recognized trading gains (losses) in amounts of $114, $136 and ($146) during the years ended December 31, 2015, 2016 and 2017, respectively.</t>
  </si>
  <si>
    <t>Marketable Securities (Details 1) - USD ($) $ in Thousands</t>
  </si>
  <si>
    <t>Available-for-sale:</t>
  </si>
  <si>
    <t>Amortized cost</t>
  </si>
  <si>
    <t>Unrealized losses</t>
  </si>
  <si>
    <t>Unrealized Gains</t>
  </si>
  <si>
    <t>Market value</t>
  </si>
  <si>
    <t>Government bonds [member]</t>
  </si>
  <si>
    <t>Commercial bonds [member]</t>
  </si>
  <si>
    <t>Equity securities [member]</t>
  </si>
  <si>
    <t>Marketable Securities (Details 2) - USD ($) $ in Thousands</t>
  </si>
  <si>
    <t>Amortized cost due within one year</t>
  </si>
  <si>
    <t>Amortized cost due after one year through three years</t>
  </si>
  <si>
    <t>Unrealized gains</t>
  </si>
  <si>
    <t>Marketable securities unrealized gain due within one year</t>
  </si>
  <si>
    <t>Marketable securities unrealized gain due after one year through three years</t>
  </si>
  <si>
    <t>Unrealized Losses</t>
  </si>
  <si>
    <t>Marketable securities unrealized losses due after one year through three years</t>
  </si>
  <si>
    <t>Market Value</t>
  </si>
  <si>
    <t>Marketable securities market value due within one year</t>
  </si>
  <si>
    <t>Marketable securities market value due after one year through three years</t>
  </si>
  <si>
    <t>Marketable Securities (Details 3) - USD ($) $ in Thousands</t>
  </si>
  <si>
    <t>Other comprehensive income from available-for-sale securities</t>
  </si>
  <si>
    <t>Unrealized gain from available-for-sale securities</t>
  </si>
  <si>
    <t>Realized loss (gain) reclassified into profit or loss</t>
  </si>
  <si>
    <t>Marketable Securities (Details Textual) - USD ($) $ in Thousands</t>
  </si>
  <si>
    <t>Interest receivable of available-for-sale marketable securities</t>
  </si>
  <si>
    <t>Proceeds from sale and maturity of available-for-sale marketable securities</t>
  </si>
  <si>
    <t>Maturity of available-for-sale marketable securities related net gains (losses)</t>
  </si>
  <si>
    <t>Other Accounts Receivable and Prepaid Expenses (Details) - USD ($) $ in Thousands</t>
  </si>
  <si>
    <t>Government departments</t>
  </si>
  <si>
    <t>Employees</t>
  </si>
  <si>
    <t>Prepaid expenses and advances to suppliers</t>
  </si>
  <si>
    <t>Restricted deposits</t>
  </si>
  <si>
    <t>Related Parties</t>
  </si>
  <si>
    <t>Other</t>
  </si>
  <si>
    <t>Fair Value Measurement (Details) - USD ($) $ in Thousands</t>
  </si>
  <si>
    <t>Assets:</t>
  </si>
  <si>
    <t>Equity securities</t>
  </si>
  <si>
    <t>Government and corporate debentures</t>
  </si>
  <si>
    <t>Dividend preference derivative in TSG (1)</t>
  </si>
  <si>
    <t>Total financial assets</t>
  </si>
  <si>
    <t>Liabilities:</t>
  </si>
  <si>
    <t>Redeemable non-controlling interests (2)</t>
  </si>
  <si>
    <t>Contingent consideration (2)</t>
  </si>
  <si>
    <t>Total financial liabilities</t>
  </si>
  <si>
    <t>Fair value measurements, Level 1 [member]</t>
  </si>
  <si>
    <t>Fair value measurements, Level 2 [member]</t>
  </si>
  <si>
    <t>Fair value measurements, Level 3 [member]</t>
  </si>
  <si>
    <t>[3]</t>
  </si>
  <si>
    <t>The fair value of dividend preference derivative in TSG was estimated using the Monte-Carlo simulation technique.</t>
  </si>
  <si>
    <t>The fair value of redeemable non-controlling interests and contingent consideration was determined based on the present value of the future expected cash flow.</t>
  </si>
  <si>
    <t>Adjustment to comparative data</t>
  </si>
  <si>
    <t>Investments in Companies Accounted for at Equity Method (Details) - USD ($) $ in Thousands</t>
  </si>
  <si>
    <t>Affiliated companies</t>
  </si>
  <si>
    <t>Joint venture</t>
  </si>
  <si>
    <t>Investments in Companies Accounted for at Equity Method (Details 1) - USD ($) $ in Thousands</t>
  </si>
  <si>
    <t>Shares</t>
  </si>
  <si>
    <t>Capital notes</t>
  </si>
  <si>
    <t>Dividend preference derivative in TSG</t>
  </si>
  <si>
    <t>Dividend preference derivative in TSG is included in Company's long term prepaid expenses and other receivables and is accounted for at fair value through to profit or loss.</t>
  </si>
  <si>
    <t>Investments in Companies Accounted for at Equity Method (Details 2) - USD ($) $ in Thousands</t>
  </si>
  <si>
    <t>January 1, 2016</t>
  </si>
  <si>
    <t>Acquisition of shares in joint venture</t>
  </si>
  <si>
    <t>Investment in Capital notes of joint venture</t>
  </si>
  <si>
    <t>Company's share of profit of joint venture</t>
  </si>
  <si>
    <t>Company's share of other comprehensive income of joint venture</t>
  </si>
  <si>
    <t>December 31, 2017</t>
  </si>
  <si>
    <t>Investments in Companies Accounted for at Equity Method (Details 3) - USD ($) $ in Thousands</t>
  </si>
  <si>
    <t>Disclosure of detailed information about investment property [line items]</t>
  </si>
  <si>
    <t>Non-current assets</t>
  </si>
  <si>
    <t>Noncurrent liabilities</t>
  </si>
  <si>
    <t>Group's carrying amount of the investment</t>
  </si>
  <si>
    <t>Group's share in equity</t>
  </si>
  <si>
    <t>Working capital</t>
  </si>
  <si>
    <t>Excess cost of intangible assets net of deferred tax liabilities</t>
  </si>
  <si>
    <t>Not including balance of goodwill in an amount of $19,006 as of December 31, 2016 and 2017.</t>
  </si>
  <si>
    <t>Investments in Companies Accounted for at Equity Method (Details 4) - USD ($) $ in Thousands</t>
  </si>
  <si>
    <t>Revenues</t>
  </si>
  <si>
    <t>Other comprehensive income</t>
  </si>
  <si>
    <t>Group's share of other comprehensive income</t>
  </si>
  <si>
    <t>Group's share of profit</t>
  </si>
  <si>
    <t>Group's share</t>
  </si>
  <si>
    <t>Before amortization of excess cost of intangible assets net of deferred tax</t>
  </si>
  <si>
    <t>Amortization of excess cost of intangible assets net of tax</t>
  </si>
  <si>
    <t>After amortization of excess cost of intangible assets net of tax</t>
  </si>
  <si>
    <t>From May 1, 2016.</t>
  </si>
  <si>
    <t>Investments in Companies Accounted for at Equity Method (Details Textual) - TSG [Member] - USD ($) $ in Thousands</t>
  </si>
  <si>
    <t>Percentage of share holds by group</t>
  </si>
  <si>
    <t>Property, Plants and Equipment, Net (Details) - USD ($) $ in Thousands</t>
  </si>
  <si>
    <t>Disclosure of detailed information about property, plant and equipment [line items]</t>
  </si>
  <si>
    <t>Property, Plant and Equipment Gross</t>
  </si>
  <si>
    <t>Depreciation, property, plant and equipment</t>
  </si>
  <si>
    <t>Property, plant and equipment</t>
  </si>
  <si>
    <t>Computers, equipment and software [Member]</t>
  </si>
  <si>
    <t>Motor vehicles [member]</t>
  </si>
  <si>
    <t>Buildings [Member]</t>
  </si>
  <si>
    <t>Leasehold improvements [Member]</t>
  </si>
  <si>
    <t>Property, Plants and Equipment, Net (Details Textual) - USD ($) $ in Thousands</t>
  </si>
  <si>
    <t>Property Plants And Equipments (Details Textual)</t>
  </si>
  <si>
    <t>Proceeds from sales of full rights in a land property</t>
  </si>
  <si>
    <t>Gain from sale of rights in a land propety</t>
  </si>
  <si>
    <t>Depreciation expenses</t>
  </si>
  <si>
    <t>Intangible Assets, Net (Details) - USD ($) $ in Thousands</t>
  </si>
  <si>
    <t>Intangible Assets [Line Items]</t>
  </si>
  <si>
    <t>Original amounts</t>
  </si>
  <si>
    <t>Accumulated amortization</t>
  </si>
  <si>
    <t>Capitalized Software costs [Member]</t>
  </si>
  <si>
    <t>Customer relationship [Member]</t>
  </si>
  <si>
    <t>Acquired technology [Member]</t>
  </si>
  <si>
    <t>Backlog and non-compete agreement [member]</t>
  </si>
  <si>
    <t>Other intangibles [Member]</t>
  </si>
  <si>
    <t>Intangible Assets, Net (Details Textual) - USD ($) $ in Thousands</t>
  </si>
  <si>
    <t>Amortisation expense</t>
  </si>
  <si>
    <t>Goodwill (Details) - USD ($) $ in Thousands</t>
  </si>
  <si>
    <t>Balance beginning</t>
  </si>
  <si>
    <t>Acquisition of subsidiaries</t>
  </si>
  <si>
    <t>Classifications</t>
  </si>
  <si>
    <t>Balance ending</t>
  </si>
  <si>
    <t>Short Term Liabilities to Banks and Others (Details) - USD ($) $ in Thousands</t>
  </si>
  <si>
    <t>Disclosure of detailed information about borrowings [line items]</t>
  </si>
  <si>
    <t>Short term liabilities to banks and others</t>
  </si>
  <si>
    <t>Bank credit [Member]</t>
  </si>
  <si>
    <t>Interest rate %</t>
  </si>
  <si>
    <t>2-3.1</t>
  </si>
  <si>
    <t>Linkage basis</t>
  </si>
  <si>
    <t>NIS (Unlinked)</t>
  </si>
  <si>
    <t>Bank credit 1 [Member]</t>
  </si>
  <si>
    <t>US Prime &amp;#160;-0.2</t>
  </si>
  <si>
    <t>USD (Unlinked)</t>
  </si>
  <si>
    <t>Short-term bank loans [Member]</t>
  </si>
  <si>
    <t>1.6-2.5</t>
  </si>
  <si>
    <t>Current maturities of long-term loans from banks and other financial institutions [Member]</t>
  </si>
  <si>
    <t>2.6-5.81</t>
  </si>
  <si>
    <t>Current maturities of long-term loans from banks [Member]</t>
  </si>
  <si>
    <t>Libor&amp;#160;&amp;#160;+2.2 - 5</t>
  </si>
  <si>
    <t>Accumulated interest on long-term loans from other financial institutions [Member]</t>
  </si>
  <si>
    <t>2.6-5.5</t>
  </si>
  <si>
    <t>Other [Member]</t>
  </si>
  <si>
    <t>See Note 14</t>
  </si>
  <si>
    <t>Other Accounts Payable (Details) - USD ($) $ in Thousands</t>
  </si>
  <si>
    <t>Government institutions [Member]</t>
  </si>
  <si>
    <t>Accrued royalties to the OCS [Member]</t>
  </si>
  <si>
    <t>Accrued expenses and other current liabilities [Member]</t>
  </si>
  <si>
    <t>Long Term Liabilities to Banks and Others (Details) - USD ($) $ in Thousands</t>
  </si>
  <si>
    <t>Long Term Liabilities to Banks and Others [Line Items]</t>
  </si>
  <si>
    <t>Current maturities</t>
  </si>
  <si>
    <t>Total long-term liabilities net of current maturities</t>
  </si>
  <si>
    <t>NIS (Unlinked) [Member]</t>
  </si>
  <si>
    <t>Linkage Basis</t>
  </si>
  <si>
    <t>NIS (Unlinked) [Member] | Bottom of range [member]</t>
  </si>
  <si>
    <t>Interest rate</t>
  </si>
  <si>
    <t>2.50%</t>
  </si>
  <si>
    <t>NIS (Unlinked) [Member] | Top of range [member]</t>
  </si>
  <si>
    <t>5.81%</t>
  </si>
  <si>
    <t>USD (Unlinked) [Member]</t>
  </si>
  <si>
    <t>USD (Unlinked) [Member] | Bottom of range [member]</t>
  </si>
  <si>
    <t>USD (Unlinked) [Member] | Top of range [member]</t>
  </si>
  <si>
    <t>5.00%</t>
  </si>
  <si>
    <t>Long Term Liabilities to Banks and Others (Details 1) - USD ($) $ in Thousands</t>
  </si>
  <si>
    <t>First year (current maturities)</t>
  </si>
  <si>
    <t>Second year</t>
  </si>
  <si>
    <t>Third year</t>
  </si>
  <si>
    <t>Fourth year</t>
  </si>
  <si>
    <t>Fifth year and thereafter</t>
  </si>
  <si>
    <t>Long Term Liabilities to Banks and Others (Details Textual) - USD ($) $ in Thousands</t>
  </si>
  <si>
    <t>Nov. 30, 2016</t>
  </si>
  <si>
    <t>Long Term Liabilities to Banks and Others (Textual)</t>
  </si>
  <si>
    <t>Loan amount</t>
  </si>
  <si>
    <t>1.85%</t>
  </si>
  <si>
    <t>2.60%</t>
  </si>
  <si>
    <t>Payment due date</t>
  </si>
  <si>
    <t>November 2, 2023</t>
  </si>
  <si>
    <t>Borrowing amount</t>
  </si>
  <si>
    <t>Debt maturity term</t>
  </si>
  <si>
    <t>Debentures (Details) - USD ($) $ in Thousands</t>
  </si>
  <si>
    <t>Disclosure Of Analysis Of Debentures By Item Line Items [Line Items]</t>
  </si>
  <si>
    <t>Short-term</t>
  </si>
  <si>
    <t>Long-term</t>
  </si>
  <si>
    <t>Formula's debentures [Member]</t>
  </si>
  <si>
    <t>Formula's debentures [Member] | Series A [Member]</t>
  </si>
  <si>
    <t>Short-term,Effective interest rate</t>
  </si>
  <si>
    <t>3.07%</t>
  </si>
  <si>
    <t>Short-term, Currency</t>
  </si>
  <si>
    <t>NIS</t>
  </si>
  <si>
    <t>Long-term, Effective interest rate</t>
  </si>
  <si>
    <t>Long-term, Currency</t>
  </si>
  <si>
    <t>Formula's debentures [Member] | Series B [Member]</t>
  </si>
  <si>
    <t>3.65%</t>
  </si>
  <si>
    <t>NIS/USD</t>
  </si>
  <si>
    <t>Sapiens' debentures [Member] | Series B [Member]</t>
  </si>
  <si>
    <t>3.69%</t>
  </si>
  <si>
    <t>Including accrued interest.</t>
  </si>
  <si>
    <t>Debentures (Details 1) - USD ($) $ in Thousands</t>
  </si>
  <si>
    <t>Carrying amount as of January 1</t>
  </si>
  <si>
    <t>Issuance of debentures, net of discount and issuance costs</t>
  </si>
  <si>
    <t>Classification of conversion component to equity</t>
  </si>
  <si>
    <t>Accrued interest</t>
  </si>
  <si>
    <t>Discount and issuance costs amortization</t>
  </si>
  <si>
    <t>Interest payments</t>
  </si>
  <si>
    <t>Redemption</t>
  </si>
  <si>
    <t>Balance as of December 31</t>
  </si>
  <si>
    <t>Debentures (Details 2) $ in Thousands</t>
  </si>
  <si>
    <t>2022and thereafter</t>
  </si>
  <si>
    <t>Debentures (Details Textual) $ in Thousands</t>
  </si>
  <si>
    <t>Sep. 16, 2015</t>
  </si>
  <si>
    <t>Sep. 30, 2017</t>
  </si>
  <si>
    <t>Debentures (Textual)</t>
  </si>
  <si>
    <t>Public offering, description</t>
  </si>
  <si>
    <t>Formula concluded a public offering in Israel on the Tel-Aviv Stock Exchange (the "TASE") of (i) NIS102.3 million par value of Series A Secured Debentures (the "Formula's Series A Secured Debentures") and of (ii) NIS125 million par value of Series B Convertible Debentures that are linked to the US Dollar based on the exchange rate on September 8, 2015 of 3.922 (the "Formula's Series B Convertible Debentures"). Formula's Debentures were offered and sold pursuant to a shelf prospectus filed with the Israeli Securities Authority (the "ISA") and TASE on August 6, 2015, amended thereafter on September 3, 2015 and which term was extended in July 2017 until August 6, 2018.</t>
  </si>
  <si>
    <t>Conversion component valued</t>
  </si>
  <si>
    <t>Convertible debentures</t>
  </si>
  <si>
    <t>Debentures amount</t>
  </si>
  <si>
    <t>Bonds amounted</t>
  </si>
  <si>
    <t>Debt discount and issuance costs</t>
  </si>
  <si>
    <t>Series A Secured Debentures [Member]</t>
  </si>
  <si>
    <t>Convertible debentures | ₪</t>
  </si>
  <si>
    <t>Issued purchase price, percentage</t>
  </si>
  <si>
    <t>Commission</t>
  </si>
  <si>
    <t>Issuance costs</t>
  </si>
  <si>
    <t>Description of debentures</t>
  </si>
  <si>
    <t>On January 31, 2018, the Company consummated a private placement to qualified investors in Israel, of an additional, aggregate NIS150 million par value of Series A Secured Debentures at a price of NIS1,034.7 for each NIS 1,000 principal amount. The aggregate gross proceeds totaled NIS155.2 million (approximately $45.6 million), excluding issuance costs of $0.2 million. As a result of the private placement, the total outstanding principal amount of the Series A Secured Debentures increased to approximately NIS 239.5 million (approximately $69.1 million). The terms of the Series A Secured Debentures sold in the private placement are identical in all respects to those of the Series A Secured Debentures sold in Formula's September 2015 public offering.</t>
  </si>
  <si>
    <t>Series A Secured Debentures [Member] | Fixed annual interest rate [Member]</t>
  </si>
  <si>
    <t>2.80%</t>
  </si>
  <si>
    <t>Series B Convertible Debentures [Member]</t>
  </si>
  <si>
    <t>102.00%</t>
  </si>
  <si>
    <t>Principal amount of convertible bonds, percentage</t>
  </si>
  <si>
    <t>10.00%</t>
  </si>
  <si>
    <t>Exchange rate, description</t>
  </si>
  <si>
    <t>The principal of the Bonds is subject to adjustment based on changes in the exchange rate between the NIS and the U.S. Dollar relative to the exchange rate on September 8, 2015 (3.922), and will be repaid on March 26, 2019.</t>
  </si>
  <si>
    <t>Conversion price, description</t>
  </si>
  <si>
    <t>Formula's ordinary shares, from the date of issuance and until March 10, 2019, at conversion price of, as of the date of the issuance, NIS157 par value of Convertible Debentures per one share, adjusted for events that the Company effects a share split or reverse share split, a rights offering or a distribution of bonus shares or a cash dividend. As of December 31, 2017, the adjusted conversion price to one share is NIS 150.27542 par value following cash dividend distributions.</t>
  </si>
  <si>
    <t>Series B Convertible Debentures [Member] | Sapiens International Corporation N.V. [Member]</t>
  </si>
  <si>
    <t>Sapiens issued its unsecured Series B Debentures in the aggregate principal amount of NIS 280 million (approximately $79.2 million), linked to US dollars, payable in eight equal annual payments on January 1 of each of the years 2019 through 2026. The outstanding principal amount of Sapiens' Series B Debentures will bear a fixed interest rate of 3.37% per annum, payable on January 1 and July 1 of each of the years 2018 through 2025, with one final interest payment on January 1, 2026. Debt discount and issuance costs were approximately $956, allocated to Sapiens' Series B Debentures discount and are amortized as financial expenses over the term of the Series B Debentures due in 2026.</t>
  </si>
  <si>
    <t>Series B Convertible Debentures [Member] | Fixed annual interest rate [Member]</t>
  </si>
  <si>
    <t>2.74%</t>
  </si>
  <si>
    <t>Related Parties Transactions (Details) € in Millions</t>
  </si>
  <si>
    <t>Dec. 31, 2017EUR (€)</t>
  </si>
  <si>
    <t>Disclosure of transactions between related parties [line items]</t>
  </si>
  <si>
    <t>Back office and professional services amount</t>
  </si>
  <si>
    <t>Trade payable balances due to related parties</t>
  </si>
  <si>
    <t>Trade receivables balances due from related parties</t>
  </si>
  <si>
    <t>Services obtained from Asseco</t>
  </si>
  <si>
    <t>Services provided to Asseco</t>
  </si>
  <si>
    <t>Fees paid for board services in affiliates</t>
  </si>
  <si>
    <t>Employee Option Plans (Details) - USD ($) $ in Thousands</t>
  </si>
  <si>
    <t>Disclosure of stock-based compensation expense [line items]</t>
  </si>
  <si>
    <t>Total stock-based compensation expense</t>
  </si>
  <si>
    <t>Cost of revenues [Member]</t>
  </si>
  <si>
    <t>Research and development expenses [Member]</t>
  </si>
  <si>
    <t>Selling and marketing expenses [Member]</t>
  </si>
  <si>
    <t>General and administrative expenses [Member]</t>
  </si>
  <si>
    <t>Employee Option Plans (Details 1) - Matrix [Member] - USD ($) $ / shares in Units, $ in Thousands</t>
  </si>
  <si>
    <t>Number of options</t>
  </si>
  <si>
    <t>Outstanding at beginning of year</t>
  </si>
  <si>
    <t>Exercised</t>
  </si>
  <si>
    <t>Forfeited</t>
  </si>
  <si>
    <t>Outstanding at end of year</t>
  </si>
  <si>
    <t>Exercisable at end of year</t>
  </si>
  <si>
    <t>Weighted average exercise price</t>
  </si>
  <si>
    <t>Expired and forfeited</t>
  </si>
  <si>
    <t>Weighted average remaining contractual term (in years)</t>
  </si>
  <si>
    <t>Outstanding</t>
  </si>
  <si>
    <t>2 years 2 months 8 days</t>
  </si>
  <si>
    <t>3 years 1 month 16 days</t>
  </si>
  <si>
    <t>Aggregate intrinsic value</t>
  </si>
  <si>
    <t>Employee Option Plans (Details 2) - Sapiens [Member] - USD ($) $ / shares in Units, $ in Thousands</t>
  </si>
  <si>
    <t>Amount of options</t>
  </si>
  <si>
    <t>Granted</t>
  </si>
  <si>
    <t>4 years 2 months 1 day</t>
  </si>
  <si>
    <t>3 years 5 months 5 days</t>
  </si>
  <si>
    <t>2 years 8 months 12 days</t>
  </si>
  <si>
    <t>Employee Option Plans (Details 3) - Sapiens [Member] - $ / shares</t>
  </si>
  <si>
    <t>Disclosure of range of exercise prices of outstanding share options [line items]</t>
  </si>
  <si>
    <t>Options outstanding</t>
  </si>
  <si>
    <t>Weighted Average remaining contractual Term (In Years)</t>
  </si>
  <si>
    <t>Options Exercisable</t>
  </si>
  <si>
    <t>Weighted Average Exercise price of Options Exercisable</t>
  </si>
  <si>
    <t>Exercise Price Range 1.08-1.68 [Member]</t>
  </si>
  <si>
    <t>Ranges of exercise price, lower limit</t>
  </si>
  <si>
    <t>Ranges of exercise price, upper limit</t>
  </si>
  <si>
    <t>3 years 4 months 13 days</t>
  </si>
  <si>
    <t>Exercise Price Range 3.14 [Member]</t>
  </si>
  <si>
    <t>Ranges of exercise price</t>
  </si>
  <si>
    <t>11 months 1 day</t>
  </si>
  <si>
    <t>Exercise Price Range 4.32-5.13 [Member]</t>
  </si>
  <si>
    <t>1 year 6 months 18 days</t>
  </si>
  <si>
    <t>Exercise Price Range 5.87-6.52 [Member]</t>
  </si>
  <si>
    <t>2 years 1 month 2 days</t>
  </si>
  <si>
    <t>Exercise Price Range 7.01-7.28 [Member]</t>
  </si>
  <si>
    <t>2 years 2 months 30 days</t>
  </si>
  <si>
    <t>Exercise Price Range 8.02-9.01 [Member]</t>
  </si>
  <si>
    <t>3 years 5 months 9 days</t>
  </si>
  <si>
    <t>Exercise Price Range 9.38-9.53 [Member]</t>
  </si>
  <si>
    <t>4 years 18 days</t>
  </si>
  <si>
    <t>Exercise Price Range 10.38 [Member]</t>
  </si>
  <si>
    <t>3 years 7 months 2 days</t>
  </si>
  <si>
    <t>Exercise Price Range 11.01-11.65 [Member]</t>
  </si>
  <si>
    <t>5 years 6 months 14 days</t>
  </si>
  <si>
    <t>Exercise Price Range 12.23-13.70 [Member]</t>
  </si>
  <si>
    <t>5 years 11 days</t>
  </si>
  <si>
    <t>Employee Option Plans (Details 4) - Magic Plans [Member] - USD ($) $ / shares in Units, $ in Thousands</t>
  </si>
  <si>
    <t>3 years 11 months 19 days</t>
  </si>
  <si>
    <t>5 years 1 month 6 days</t>
  </si>
  <si>
    <t>3 years 5 months 12 days</t>
  </si>
  <si>
    <t>Employee Option Plans (Details 5) - Magic [Member]</t>
  </si>
  <si>
    <t>Dec. 31, 2017$ / sharesshares</t>
  </si>
  <si>
    <t>Options outstanding | shares</t>
  </si>
  <si>
    <t>Weighted average remaining contractual life (Years)</t>
  </si>
  <si>
    <t>Options exercisable | shares</t>
  </si>
  <si>
    <t>Weighted average exercise price of exercisable options</t>
  </si>
  <si>
    <t>Exercise Price Range 0-1 [Member]</t>
  </si>
  <si>
    <t>Exercise Price Range 1.01-2 [Member]</t>
  </si>
  <si>
    <t>Ranges of Exercise price, lower limit</t>
  </si>
  <si>
    <t>Ranges of Exercise price, upper limit</t>
  </si>
  <si>
    <t>11 months 23 days</t>
  </si>
  <si>
    <t>Exercise Price Range 2.01-3 [Member]</t>
  </si>
  <si>
    <t>Exercise Price Range 3.01-4 [Member]</t>
  </si>
  <si>
    <t>3 years 9 months 7 days</t>
  </si>
  <si>
    <t>Exercise Price Range 4.01-5 [Member]</t>
  </si>
  <si>
    <t>Exercise Price Range 5.01-6 [Member]</t>
  </si>
  <si>
    <t>5 years 7 months 10 days</t>
  </si>
  <si>
    <t>Exercise Price Range 6.01-7 [Member]</t>
  </si>
  <si>
    <t>6 years 10 months 14 days</t>
  </si>
  <si>
    <t>Exercise Price Range 7.01-8 [Member]</t>
  </si>
  <si>
    <t>Exercise Price Range 8.01-9 Member]</t>
  </si>
  <si>
    <t>6 years 4 months 6 days</t>
  </si>
  <si>
    <t>Employee Option Plans (Details Textual) $ / shares in Units, $ in Thousands</t>
  </si>
  <si>
    <t>1 Months Ended</t>
  </si>
  <si>
    <t>Aug. 31, 2017USD ($)$ / sharesshares</t>
  </si>
  <si>
    <t>Aug. 22, 2017shares</t>
  </si>
  <si>
    <t>Aug. 03, 2017shares</t>
  </si>
  <si>
    <t>Oct. 31, 2015shares</t>
  </si>
  <si>
    <t>Jun. 30, 2015₪ / sharesshares</t>
  </si>
  <si>
    <t>Apr. 30, 2015₪ / sharesshares</t>
  </si>
  <si>
    <t>Nov. 30, 2014USD ($)$ / sharesshares</t>
  </si>
  <si>
    <t>Mar. 31, 2012USD ($)₪ / shares$ / sharesshares</t>
  </si>
  <si>
    <t>Mar. 31, 2011USD ($)₪ / shares$ / sharesshares</t>
  </si>
  <si>
    <t>Dec. 31, 2017USD ($)years$ / sharesshares</t>
  </si>
  <si>
    <t>Dec. 31, 2016USD ($)$ / shares</t>
  </si>
  <si>
    <t>Dec. 31, 2015USD ($)$ / shares</t>
  </si>
  <si>
    <t>Dec. 31, 2017₪ / sharesshares</t>
  </si>
  <si>
    <t>Employee Option Plans (Textual)</t>
  </si>
  <si>
    <t>Ordinary shares</t>
  </si>
  <si>
    <t>Ordinary shares, par value | ₪ / shares</t>
  </si>
  <si>
    <t>Exercisable for ordinary shares</t>
  </si>
  <si>
    <t>Unrecognized compensation costs | $</t>
  </si>
  <si>
    <t>Fair value options, exercise factor</t>
  </si>
  <si>
    <t>Fair value options, contractual life | years</t>
  </si>
  <si>
    <t>Options to purchase of ordinary shares</t>
  </si>
  <si>
    <t>Number of restricted shares</t>
  </si>
  <si>
    <t>Options expire periods</t>
  </si>
  <si>
    <t>4 years</t>
  </si>
  <si>
    <t>Intrinsic value of options exercised | $</t>
  </si>
  <si>
    <t>Granted stock options</t>
  </si>
  <si>
    <t>Weighted average grant date fair values of options | $ / shares</t>
  </si>
  <si>
    <t>Total equity-based compensation expense | $</t>
  </si>
  <si>
    <t>Description of restricted shares majority-owned subsidiary</t>
  </si>
  <si>
    <t>During 2016, 29,500 of the 88,500 restricted shares of Sapiens Decision, the Company's majority-owned subsidiary that were granted to one of the former shareholders of KPI in 2014 vested, thereby reducing the Company's percentage ownership of Sapiens Decision from 95.7% to 94.25%. During 2016, Sapiens Decision granted 10,000 options to certain of its employees to purchase shares of Sapiens Decision.</t>
  </si>
  <si>
    <t>Minimum [Member] | Matrix [Member]</t>
  </si>
  <si>
    <t>Fair value options, risk-free interest rate</t>
  </si>
  <si>
    <t>0.08%</t>
  </si>
  <si>
    <t>Fair value options, expected volatility</t>
  </si>
  <si>
    <t>19.00%</t>
  </si>
  <si>
    <t>Minimum [Member] | Sapiens [Member]</t>
  </si>
  <si>
    <t>Proportion of ownership interest in subsidiary</t>
  </si>
  <si>
    <t>92.89%</t>
  </si>
  <si>
    <t>Maximum [Member] | Matrix [Member]</t>
  </si>
  <si>
    <t>1.31%</t>
  </si>
  <si>
    <t>22.00%</t>
  </si>
  <si>
    <t>Maximum [Member] | Sapiens [Member]</t>
  </si>
  <si>
    <t>94.25%</t>
  </si>
  <si>
    <t>2011 Plan [Member]</t>
  </si>
  <si>
    <t>Ordinary shares reserved for issuance</t>
  </si>
  <si>
    <t>Description of options vest</t>
  </si>
  <si>
    <t>These new restricted shares vest on a quarterly basis over a three-year period, commencing on August 17, 2017 and concludes in August 17, 2020</t>
  </si>
  <si>
    <t>These restricted shares vest on a quarterly basis over a four-year period, commencing on November 13, 2014 and concludes in November 13, 2018</t>
  </si>
  <si>
    <t>The options vest, i.e., Formula's redemption right with respect to the options and the underlying ordinary shares issuable upon exercise lapses, in equal quarterly installments over an eight year period that commenced in March 2012 and concludes on December 31, 2019.</t>
  </si>
  <si>
    <t>The options vest in equal quarterly installments, over a four year period that commences in December 31, 2011 and concludes in December 31, 2015.</t>
  </si>
  <si>
    <t>Exercise price of options per share | ₪ / shares</t>
  </si>
  <si>
    <t>Total fair value of grant | $</t>
  </si>
  <si>
    <t>Fair value of grant share price per share | $ / shares</t>
  </si>
  <si>
    <t>Redeemable ordinary shares</t>
  </si>
  <si>
    <t>Vested portion of restricted shares</t>
  </si>
  <si>
    <t>Asseco sale of ordinary shares</t>
  </si>
  <si>
    <t>Unvested shares</t>
  </si>
  <si>
    <t>2011 Plan [Member] | Minimum [Member]</t>
  </si>
  <si>
    <t>Percentage of share interest decreased</t>
  </si>
  <si>
    <t>26.30%</t>
  </si>
  <si>
    <t>2011 Plan [Member] | Maximum [Member]</t>
  </si>
  <si>
    <t>46.30%</t>
  </si>
  <si>
    <t>2011 Plan [Member] | Trustee [Member]</t>
  </si>
  <si>
    <t>2011 Plan [Member] | Trustee 1 [Member]</t>
  </si>
  <si>
    <t>Mr. Moti Gutman [Member] | Matrix [Member]</t>
  </si>
  <si>
    <t>The RSU vest in three equal shares portions of 75,000 RSU units, each portion at December 31 of each year agreement, but not before the issuance of Matrix's financial statements for the past year</t>
  </si>
  <si>
    <t>Mr. Moti Gutman [Member] | Matrix [Member] | January 31, 2018 [Member]</t>
  </si>
  <si>
    <t>Matrix granted Mr. Gutman additional 256,980 restricted share units (RSU), vest in five equal shares portions of 51,396 RSU units, each portion at December 31 of each year until 2022, but not before the issuance of Matrix's financial statements for the past year</t>
  </si>
  <si>
    <t>Matrix Compensation Committee [Member]</t>
  </si>
  <si>
    <t>Half of the options vested on April 1, 2017, quarter of the options vested on January 1, 2018, and the rest will vest on January 1, 2019.</t>
  </si>
  <si>
    <t>Matrix Compensation Committee [Member] | General Assembly [Member]</t>
  </si>
  <si>
    <t>Half of the options vested on June 4, 2017, and the equal parts of the remaining options will vest on 1 January, 2018 and 1 January, 2019.</t>
  </si>
  <si>
    <t>Employee Benefit Liabilities (Details) - USD ($) $ in Thousands</t>
  </si>
  <si>
    <t>Defined benefit obligation</t>
  </si>
  <si>
    <t>Fair value of plan assets</t>
  </si>
  <si>
    <t>Net defined benefit liability</t>
  </si>
  <si>
    <t>Commitments and Contingencies (Details)</t>
  </si>
  <si>
    <t>Dec. 31, 2017€ / sharesshares</t>
  </si>
  <si>
    <t>Dec. 31, 2016₪ / shares</t>
  </si>
  <si>
    <t>Commitments and Contingencies [Line Items]</t>
  </si>
  <si>
    <t>Financial institution credit agreement</t>
  </si>
  <si>
    <t>Formula's Series A Secured Debentures</t>
  </si>
  <si>
    <t>Ordinary shares, par value | € / shares</t>
  </si>
  <si>
    <t>In January 2018, following the private placement of additional NIS 150 million par value Series A Secured Debentures, Formula pledged additional 1,692,954 shares of Matrix and 3,487,198 shares of Magic (See Note 15).</t>
  </si>
  <si>
    <t>Commitments and Contingencies (Details 1) $ in Thousands</t>
  </si>
  <si>
    <t>Operating lease commitments</t>
  </si>
  <si>
    <t>2018 [Member]</t>
  </si>
  <si>
    <t>2019 [Member]</t>
  </si>
  <si>
    <t>2020 [Member]</t>
  </si>
  <si>
    <t>2021 [Member]</t>
  </si>
  <si>
    <t>2022 and Thereafter [Member]</t>
  </si>
  <si>
    <t>Commitments and Contingencies (Details Textual) ₪ / shares in Units, $ in Thousands, ₪ in Millions</t>
  </si>
  <si>
    <t>Feb. 26, 2017USD ($)</t>
  </si>
  <si>
    <t>Sep. 30, 2016USD ($)</t>
  </si>
  <si>
    <t>Sep. 30, 2016ILS (₪)</t>
  </si>
  <si>
    <t>Aug. 31, 2009USD ($)</t>
  </si>
  <si>
    <t>Aug. 31, 2009ILS (₪)</t>
  </si>
  <si>
    <t>Dec. 31, 2017ILS (₪)shares</t>
  </si>
  <si>
    <t>Dec. 31, 2017ILS (₪)₪ / shares</t>
  </si>
  <si>
    <t>Dec. 31, 2017€ / shares</t>
  </si>
  <si>
    <t>Rent expenses</t>
  </si>
  <si>
    <t>Estimated amount due to OCS</t>
  </si>
  <si>
    <t>Series A Secured Debentures [Member] | January 2018 [Member]</t>
  </si>
  <si>
    <t>Issued additional private placement of par value | ₪</t>
  </si>
  <si>
    <t>Percentage of total balance sheet will not exceed by debt</t>
  </si>
  <si>
    <t>Ratio of debts</t>
  </si>
  <si>
    <t>The ratio of Matrix debts less cash to the annual EBITDA will not exceed 3.5.</t>
  </si>
  <si>
    <t>Percentage of matrix share capital</t>
  </si>
  <si>
    <t>Balances of cash and short-term investments</t>
  </si>
  <si>
    <t>Percentage of shareholder's interest</t>
  </si>
  <si>
    <t>50.10%</t>
  </si>
  <si>
    <t>Matrix committed not to distribute dividends</t>
  </si>
  <si>
    <t>Matrix's equity measured based on IFRS</t>
  </si>
  <si>
    <t>Matrix [Member] | January 2018 [Member]</t>
  </si>
  <si>
    <t>Issued pledged additional shares | shares</t>
  </si>
  <si>
    <t>The ratio of Magic's total financial debts less cash, short-term deposits and short-term marketable securities to the annual EBITDA will not exceed 3.25</t>
  </si>
  <si>
    <t>Shareholders' equity not including minority interests amount</t>
  </si>
  <si>
    <t>Magic [Member] | January 2018 [Member]</t>
  </si>
  <si>
    <t>Formula [Member]</t>
  </si>
  <si>
    <t>The ratio of Company's financial debts less cash, short-term deposits and short-term marketable securities to the annual EBITDA will not exceed 3.5 (all based on the Company's consolidated financial statements).</t>
  </si>
  <si>
    <t>TASE over a period</t>
  </si>
  <si>
    <t>60 days</t>
  </si>
  <si>
    <t>Financial liabilities</t>
  </si>
  <si>
    <t>Percenatge of short term deposits and short term marketable securities to total assets</t>
  </si>
  <si>
    <t>Distribute dividends except, description</t>
  </si>
  <si>
    <t>Formula committed not to distribute dividends except for if the ratio of the Company's unpaid principal amount of the loan to the fair market value of its collaterals will not exceed 50%, and if the distribution will not cause its cash, short-term deposits and short-term marketable securities to be less than NIS45 million (approximately $13 million), or if the dividend will not exceed 75% of accumulated profits accrued from the date of which the loan was granted until the distribution.</t>
  </si>
  <si>
    <t>Formula [Member] | Series A Secured Debentures [Member]</t>
  </si>
  <si>
    <t>Percentage of financial indebtedness</t>
  </si>
  <si>
    <t>65.00%</t>
  </si>
  <si>
    <t>Percentage of profits accrued distribution</t>
  </si>
  <si>
    <t>Formula [Member] | Series B Convertible Debentures [Member]</t>
  </si>
  <si>
    <t>Sapiens Technologies [Member]</t>
  </si>
  <si>
    <t>Royalty commitments, description</t>
  </si>
  <si>
    <t>In exchange for participation in the programs by the IIA, Sapiens Technologies agreed to pay 3.5% of total net consolidated license and maintenance revenue and 0.35% of the net consolidated consulting services revenue related to the software developed within the framework of these programs based on an understanding with IIA reached in January 2012. The royalties will be paid up to a maximum amount equaling 100%-150% of the grants provided by the IIA, linked to the dollar, and for grants received after January 1, 1999, bear annual interest at a rate based on LIBOR.</t>
  </si>
  <si>
    <t>Sapiens Technologies [Member] | Covenant [Member]</t>
  </si>
  <si>
    <t>Sapiens Technologies [Member] | Covenant One [Member]</t>
  </si>
  <si>
    <t>Legal Proceedings [Member]</t>
  </si>
  <si>
    <t>Company sought damages amount</t>
  </si>
  <si>
    <t>Software company filed a lawsuit amount</t>
  </si>
  <si>
    <t>One indictment regarding a tender amount</t>
  </si>
  <si>
    <t>Payment of plaintiffs amount</t>
  </si>
  <si>
    <t>Guarantees [Member] | Customers and suppliers [Member]</t>
  </si>
  <si>
    <t>Bank guarantees amount</t>
  </si>
  <si>
    <t>Guarantees [Member] | Offices [Member]</t>
  </si>
  <si>
    <t>Guarantees [Member] | Contracts with customers [Member]</t>
  </si>
  <si>
    <t>Restricted bank deposits</t>
  </si>
  <si>
    <t>Equity (Details) - ₪ / shares</t>
  </si>
  <si>
    <t>Disclosure of classes of share capital [line items]</t>
  </si>
  <si>
    <t>Authorized</t>
  </si>
  <si>
    <t>Issued</t>
  </si>
  <si>
    <t>Equity (Details Textual) $ / shares in Units, $ in Thousands</t>
  </si>
  <si>
    <t>Sep. 30, 2017USD ($)$ / shares</t>
  </si>
  <si>
    <t>Dec. 31, 2016USD ($)$ / sharesshares</t>
  </si>
  <si>
    <t>Jun. 30, 2016USD ($)$ / shares</t>
  </si>
  <si>
    <t>Jan. 31, 2016USD ($)$ / shares</t>
  </si>
  <si>
    <t>Ordinary shares hold | shares</t>
  </si>
  <si>
    <t>Amount of cash dividend | $</t>
  </si>
  <si>
    <t>Cash dividend per share | $ / shares</t>
  </si>
  <si>
    <t>Dividend payable, record date</t>
  </si>
  <si>
    <t>Oct. 17,
		2017</t>
  </si>
  <si>
    <t>Dec. 30,
		2016</t>
  </si>
  <si>
    <t>Jul. 13,
		2016</t>
  </si>
  <si>
    <t>Jan. 20,
		2016</t>
  </si>
  <si>
    <t>Dividend payable, paid date</t>
  </si>
  <si>
    <t>Nov. 2,
		2017</t>
  </si>
  <si>
    <t>Jan. 12,
		2017</t>
  </si>
  <si>
    <t>Jul. 28,
		2016</t>
  </si>
  <si>
    <t>Feb. 4,
		2016</t>
  </si>
  <si>
    <t>Taxes on Income (Details) - USD ($) $ in Thousands</t>
  </si>
  <si>
    <t>Composition, net:</t>
  </si>
  <si>
    <t>Net operating losses carried forward</t>
  </si>
  <si>
    <t>Allowances, reserves and intangible assets</t>
  </si>
  <si>
    <t>Capitalized software costs</t>
  </si>
  <si>
    <t>Differences in measurement basis (cash basis for tax purposes)</t>
  </si>
  <si>
    <t>Taxes on Income (Details 1) - USD ($) $ in Thousands</t>
  </si>
  <si>
    <t>Balance sheets:</t>
  </si>
  <si>
    <t>Deferred taxes assets</t>
  </si>
  <si>
    <t>Taxes on Income (Details 2) - USD ($) $ in Thousands</t>
  </si>
  <si>
    <t>Income before taxes on income:</t>
  </si>
  <si>
    <t>Domestic (Israel) [Member]</t>
  </si>
  <si>
    <t>Foreign [Member]</t>
  </si>
  <si>
    <t>Taxes on Income (Details 3) - USD ($) $ in Thousands</t>
  </si>
  <si>
    <t>Taxes on income (tax benefit)</t>
  </si>
  <si>
    <t>Current taxes</t>
  </si>
  <si>
    <t>Taxes on Income (Details 4) - USD ($) $ in Thousands</t>
  </si>
  <si>
    <t>Income before income taxes, as per the statement of operations</t>
  </si>
  <si>
    <t>Statutory tax rate in Israel</t>
  </si>
  <si>
    <t>24.00%</t>
  </si>
  <si>
    <t>26.50%</t>
  </si>
  <si>
    <t>Tax computed at the statutory tax rate</t>
  </si>
  <si>
    <t>Non-deductible expenses (non-taxable income) net and tax-deductible costs not included in the accounting costs</t>
  </si>
  <si>
    <t>Effect of different tax rates</t>
  </si>
  <si>
    <t>Effect of "Approved, Beneficiary or Preferred Enterprise" status</t>
  </si>
  <si>
    <t>Group's share of profits of companies accounted for at equity</t>
  </si>
  <si>
    <t>Deferred taxes on current losses (utilization of carry forward losses) and temporary differences for which a valuation allowance was provided, net</t>
  </si>
  <si>
    <t>Effect of change in tax rates</t>
  </si>
  <si>
    <t>Taxes in respect of prior years</t>
  </si>
  <si>
    <t>Non-refundable withholding tax and tax advances</t>
  </si>
  <si>
    <t>Taxes on Income (Details 5) - USD ($) $ in Thousands</t>
  </si>
  <si>
    <t>Beginning Balance</t>
  </si>
  <si>
    <t>Increase due to consolidation in a subsidiary</t>
  </si>
  <si>
    <t>Decrease related to prior years' tax positions</t>
  </si>
  <si>
    <t>Increase related to current year tax positions</t>
  </si>
  <si>
    <t>Ending Balance</t>
  </si>
  <si>
    <t>The amount initially consolidated as part of the acquisition of subsidiary in 2015 is net of Tax Deducted at Source assets in an amount of $635</t>
  </si>
  <si>
    <t>Taxes on Income (Details Textual) - USD ($) $ in Thousands</t>
  </si>
  <si>
    <t>Dec. 29, 2010</t>
  </si>
  <si>
    <t>Taxes on Income (Textual)</t>
  </si>
  <si>
    <t>Corporate income tax rate, description</t>
  </si>
  <si>
    <t>The Israeli Parliament approved the 2016 Amendment which reduced the corporate income tax rate to 24% (instead of 25%) effective from January 1, 2017 and to 23% effective from January 1, 2018.</t>
  </si>
  <si>
    <t>Description of income taxes</t>
  </si>
  <si>
    <t>The Knesset approved an additional amendment to the Law for the Encouragement of Capital Investments, 1959 ("2011 Amendment"). According to the 2011 Amendment, a reduced uniform corporate tax rate for exporting industrial enterprises (over 25%) was established. The reduced tax rate will not be program dependent and will apply to the "Preferred Enterprise's" (as such term is defined in the Investment Law) entire income. Pursuant to the 2011 Amendment, a "Preferred Enterprise" is entitled to a reduced corporate tax rate. Such corporate tax rate was determined to be 16% for 2014 until 2016.</t>
  </si>
  <si>
    <t>Applicable tax rate</t>
  </si>
  <si>
    <t>16.00%</t>
  </si>
  <si>
    <t>Industrial encouragement law, description</t>
  </si>
  <si>
    <t>It is Formula's management's belief that certain of its Israeli investees currently qualify as an "Industrial Company," within the meaning of the Law for the Encouragement of Industry (Taxes), 1969 (the "Industrial Encouragement Law"). That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se Israeli subsidiaries are entitled to amortization of the cost of purchased know-how and patents over an eight-year period for tax purposes as well as accelerated depreciation rates on equipment and buildings. Eligibility for the benefits under the Industrial Encouragement Law is not subject to receipt of prior approval from any governmental authority.</t>
  </si>
  <si>
    <t>Undistributed earnings of foreign subsidiaries and affiliates</t>
  </si>
  <si>
    <t>Income taxes distributed as dividend</t>
  </si>
  <si>
    <t>Federal corporate income tax rate, description</t>
  </si>
  <si>
    <t>The TCJA reduces the U.S. federal corporate income tax rate from 35% to 21% effective January 1, 2018.</t>
  </si>
  <si>
    <t>Source assets amount</t>
  </si>
  <si>
    <t>Amounts recognized for interest and penalties expenses related to uncertain tax positions</t>
  </si>
  <si>
    <t>Interest and penalties expenses</t>
  </si>
  <si>
    <t>Cumulative losses for tax purposes</t>
  </si>
  <si>
    <t>Operating loss carry forwards</t>
  </si>
  <si>
    <t>Cumulative losses for tax purposes as of December 31, 2016 totaling approximately $ 145,870 (as of December 31, 2015, the amount was $ 157,441 ), of which $ 118,997 was in respect of companies in Israel which can be carried forward and offset against taxable income in the future for an indefinite period (as of December 31, 2015, the amount was $ 131,245), and approximately $ 26,873 of which was in respect of companies abroad (as of December 31, 2015, that amount was $ 26,196).</t>
  </si>
  <si>
    <t>Preferred Technology Enterprise [Member]</t>
  </si>
  <si>
    <t>Description of new amendment tax rate</t>
  </si>
  <si>
    <t>Introduction of a benefit regime for "Preferred Technology Enterprises" granting a 12% tax rate in central Israel on income deriving from Intellectual Property, subject to a number of conditions being fulfilled, including a minimal amount or ratio of annual R&amp;amp;D expenditure and R&amp;amp;D employees, as well as having at least 25% of annual income derived from exports. Preferred Technology Enterprise ("PTE") is defined as an enterprise which meets the aforementioned conditions and for which total consolidated revenues of its parent company and all subsidiaries are less than NIS 10 billion. A 12% capital gains tax rate on the sale of a preferred intangible asset to a foreign affiliated enterprise, provided that the asset was initially purchased from a foreign resident at an amount of NIS 200 million or more.</t>
  </si>
  <si>
    <t>Tax rate for dividends paid from income</t>
  </si>
  <si>
    <t>Reduced to dividends paid to foreign resident company</t>
  </si>
  <si>
    <t>Subsidiaries' taxable income tax rate</t>
  </si>
  <si>
    <t>12.00%</t>
  </si>
  <si>
    <t>Future taxable income</t>
  </si>
  <si>
    <t>Future taxable income abroad companies</t>
  </si>
  <si>
    <t>Supplementary Financial Statement Information (Details) - USD ($) $ in Thousands</t>
  </si>
  <si>
    <t>Non-Controlling Interest In Material Partially [Line Items]</t>
  </si>
  <si>
    <t>Non-controlling interest</t>
  </si>
  <si>
    <t>Supplementary Financial Statement Information (Details 1) - USD ($) $ in Thousands</t>
  </si>
  <si>
    <t>Financial expenses:</t>
  </si>
  <si>
    <t>Business combination</t>
  </si>
  <si>
    <t>Bank charges, interest and foreign exchange differences</t>
  </si>
  <si>
    <t>Interest expenses on short-term and long-term loans</t>
  </si>
  <si>
    <t>Financial costs related to Debentures</t>
  </si>
  <si>
    <t>Financial income:</t>
  </si>
  <si>
    <t>Income from marketable securities</t>
  </si>
  <si>
    <t>Interest income from deposits and foreign exchange differences</t>
  </si>
  <si>
    <t>Supplementary Financial Statement Information (Details 2) - USD ($) $ in Thousands</t>
  </si>
  <si>
    <t>Disclosure of geographical areas [line items]</t>
  </si>
  <si>
    <t>Israel [Member]</t>
  </si>
  <si>
    <t>United States [Member]</t>
  </si>
  <si>
    <t>Europe [Member]</t>
  </si>
  <si>
    <t>Japan [Member]</t>
  </si>
  <si>
    <t>Supplementary Financial Statement Information (Details 3) - USD ($) $ in Thousands</t>
  </si>
  <si>
    <t>Africa [Member]</t>
  </si>
  <si>
    <t>Supplementary Financial Statement Information (Details 4) - USD ($) $ / shares in Units, $ in Thousands</t>
  </si>
  <si>
    <t>Numerator:</t>
  </si>
  <si>
    <t>Net income basic earnings per share - income available to shareholders</t>
  </si>
  <si>
    <t>Amount for diluted earnings per share - income available to shareholders</t>
  </si>
  <si>
    <t>Weighted average shares outstanding</t>
  </si>
  <si>
    <t>Denominator for basic net earnings per share</t>
  </si>
  <si>
    <t>Effect of dilutive securities</t>
  </si>
  <si>
    <t>Denominator for diluted net earnings per share</t>
  </si>
  <si>
    <t>Basic net earnings per share</t>
  </si>
  <si>
    <t>Diluted net earnings per share</t>
  </si>
  <si>
    <t>Operating Segments (Details) - USD ($) $ in Thousands</t>
  </si>
  <si>
    <t>Disclosure of operating segments [line items]</t>
  </si>
  <si>
    <t>Operating Segments (Details 1) - USD ($) $ in Thousands</t>
  </si>
  <si>
    <t>Revenues from external customers</t>
  </si>
  <si>
    <t>Inter-segment revenues</t>
  </si>
  <si>
    <t>Unallocated corporate expenses</t>
  </si>
  <si>
    <t>Operating income (loss)</t>
  </si>
  <si>
    <t>Financial income (expense) net</t>
  </si>
  <si>
    <t>Group's share of earnings (losses) of companies accounted for at equity, net</t>
  </si>
  <si>
    <t>Adjustments [Member]</t>
  </si>
  <si>
    <t>Operating Segments (Details Textual)</t>
  </si>
  <si>
    <t>Software solutions and services in Israel [Member]</t>
  </si>
  <si>
    <t>Description of factors used to segments</t>
  </si>
  <si>
    <t>In 2017, activity in Software solutions and value added services in Israel accounted for approximately 61% of Matrix's revenues for approximately 49% of its operating income.</t>
  </si>
  <si>
    <t>Software solutions and services in U.S [Member]</t>
  </si>
  <si>
    <t>In 2017, activity in the U.S accounted for approximately 11% of Matrix's revenues and for approximately 21% of its operating income, because of higher operating gross margin in the U.S.</t>
  </si>
  <si>
    <t>Learning and integration [Member]</t>
  </si>
  <si>
    <t>In 2017, activity in Training and integration accounted for approximately 6% of Matrix's revenues and for approximately 9% of its operating income</t>
  </si>
  <si>
    <t>Computer infrastructure and integration solutions [Member]</t>
  </si>
  <si>
    <t>In 2017, activity in Computer infrastructure and integration solutions accounted for approximately 17% of Matrix's revenues and for approximately 11% of its operating income.</t>
  </si>
  <si>
    <t>Software product marketing and support [Member]</t>
  </si>
  <si>
    <t>In 2017, activity in Software product marketing and support accounted for about 5% of Matrix's revenues and for approximately 10% of its operating income.</t>
  </si>
  <si>
    <t>Magic products and services are available through a global network of regional offices, independent software vendors, system integrators, distributors and value added resellers as well as original equipment manufacturers and consulting partners in approximately 50 countries.</t>
  </si>
  <si>
    <t>InSync is a U.S based national supplier of employees to Vendor Management Systems (VMS) Workforce Management Program accounts. Insync specializes in providing professionals in the following areas; Accounting and Finance, Administrative, Customer Service, Clinical, Scientific and Healthcare, Engineering, Manufacturing and Operations, Human Resources, IT Technology, LI/MFG, and Marketing and Sales. InSync currently supports more than 30 VMS program customers with employees in over 40 states.</t>
  </si>
  <si>
    <t>As of December 31, 2017, Michpal serves approximately 8,000 customers, most of which are long-term customers.</t>
  </si>
  <si>
    <t>Subsequent Events (Details) ₪ in Thousands, $ in Thousands</t>
  </si>
  <si>
    <t>Subsequent Events (Textual)</t>
  </si>
  <si>
    <t>Series A Secured Debentures increased</t>
  </si>
  <si>
    <t>January 18, 2018 [Member] | Matrix [Member]</t>
  </si>
  <si>
    <t>Percentage of share capital</t>
  </si>
  <si>
    <t>Total share capital</t>
  </si>
  <si>
    <t>Additional share capital</t>
  </si>
  <si>
    <t>First quarter of 2018 [Member] | Sapiens [Member]</t>
  </si>
  <si>
    <t>January 31, 2018 [Member]</t>
  </si>
  <si>
    <t>Issued additional private placement of par value</t>
  </si>
  <si>
    <t>Gross proceeds of private placement</t>
  </si>
  <si>
    <t>January 31, 2018 [Member] | Formula [Member]</t>
  </si>
  <si>
    <t>January 31, 2018 [Member] | Magic [Member]</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_);_(&quot;₪ &quot;(#,##0)" numFmtId="166"/>
    <numFmt formatCode="_(&quot;¥ &quot;#,##0_);_(&quot;¥ &quot;(#,##0)" numFmtId="167"/>
    <numFmt formatCode="_(&quot;zł &quot;#,##0_);_(&quot;zł &quot;(#,##0)" numFmtId="168"/>
    <numFmt formatCode="_(&quot;€ &quot;#,##0.0_);_(&quot;€ &quot;(#,##0.0)" numFmtId="169"/>
    <numFmt formatCode="_(&quot;₪ &quot;#,##0.00_);_(&quot;₪ &quot;(#,##0.00)" numFmtId="170"/>
    <numFmt formatCode="_(&quot;$ &quot;#,##0.0_);_(&quot;$ &quot;(#,##0.0)" numFmtId="171"/>
    <numFmt formatCode="_(&quot;₪ &quot;#,##0.000_);_(&quot;₪ &quot;(#,##0.000)" numFmtId="172"/>
    <numFmt formatCode="_(&quot;₪ &quot;#,##0.0_);_(&quot;₪ &quot;(#,##0.0)" numFmtId="173"/>
    <numFmt formatCode="_(&quot;€ &quot;#,##0.00_);_(&quot;€ &quot;(#,##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04598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4728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29</v>
      </c>
    </row>
    <row r="3" spans="1:2">
      <c r="A3" s="3" t="s">
        <v>242</v>
      </c>
    </row>
    <row r="4" spans="1:2">
      <c r="A4" s="4" t="s">
        <v>243</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9</v>
      </c>
      <c r="C2" s="2" t="s">
        <v>30</v>
      </c>
    </row>
    <row r="3" spans="1:3">
      <c r="A3" s="3" t="s">
        <v>878</v>
      </c>
    </row>
    <row r="4" spans="1:3">
      <c r="A4" s="4" t="s">
        <v>897</v>
      </c>
      <c r="B4" s="4" t="s">
        <v>559</v>
      </c>
    </row>
    <row r="5" spans="1:3">
      <c r="A5" s="4" t="s">
        <v>277</v>
      </c>
      <c r="B5" s="6" t="n">
        <v>19006</v>
      </c>
      <c r="C5" s="6" t="n">
        <v>1900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9</v>
      </c>
      <c r="C2" s="2" t="s">
        <v>30</v>
      </c>
    </row>
    <row r="3" spans="1:3">
      <c r="A3" s="3" t="s">
        <v>899</v>
      </c>
    </row>
    <row r="4" spans="1:3">
      <c r="A4" s="4" t="s">
        <v>900</v>
      </c>
      <c r="B4" s="6" t="n">
        <v>106460</v>
      </c>
      <c r="C4" s="6" t="n">
        <v>84450</v>
      </c>
    </row>
    <row r="5" spans="1:3">
      <c r="A5" s="4" t="s">
        <v>901</v>
      </c>
      <c r="B5" s="5" t="n">
        <v>76653</v>
      </c>
      <c r="C5" s="5" t="n">
        <v>58320</v>
      </c>
    </row>
    <row r="6" spans="1:3">
      <c r="A6" s="4" t="s">
        <v>902</v>
      </c>
      <c r="B6" s="5" t="n">
        <v>29807</v>
      </c>
      <c r="C6" s="5" t="n">
        <v>26130</v>
      </c>
    </row>
    <row r="7" spans="1:3">
      <c r="A7" s="4" t="s">
        <v>903</v>
      </c>
    </row>
    <row r="8" spans="1:3">
      <c r="A8" s="3" t="s">
        <v>899</v>
      </c>
    </row>
    <row r="9" spans="1:3">
      <c r="A9" s="4" t="s">
        <v>900</v>
      </c>
      <c r="B9" s="5" t="n">
        <v>80888</v>
      </c>
      <c r="C9" s="5" t="n">
        <v>60074</v>
      </c>
    </row>
    <row r="10" spans="1:3">
      <c r="A10" s="4" t="s">
        <v>901</v>
      </c>
      <c r="B10" s="5" t="n">
        <v>64604</v>
      </c>
      <c r="C10" s="5" t="n">
        <v>46659</v>
      </c>
    </row>
    <row r="11" spans="1:3">
      <c r="A11" s="4" t="s">
        <v>904</v>
      </c>
    </row>
    <row r="12" spans="1:3">
      <c r="A12" s="3" t="s">
        <v>899</v>
      </c>
    </row>
    <row r="13" spans="1:3">
      <c r="A13" s="4" t="s">
        <v>900</v>
      </c>
      <c r="B13" s="5" t="n">
        <v>1659</v>
      </c>
      <c r="C13" s="5" t="n">
        <v>1552</v>
      </c>
    </row>
    <row r="14" spans="1:3">
      <c r="A14" s="4" t="s">
        <v>901</v>
      </c>
      <c r="B14" s="5" t="n">
        <v>636</v>
      </c>
      <c r="C14" s="5" t="n">
        <v>531</v>
      </c>
    </row>
    <row r="15" spans="1:3">
      <c r="A15" s="4" t="s">
        <v>905</v>
      </c>
    </row>
    <row r="16" spans="1:3">
      <c r="A16" s="3" t="s">
        <v>899</v>
      </c>
    </row>
    <row r="17" spans="1:3">
      <c r="A17" s="4" t="s">
        <v>900</v>
      </c>
      <c r="B17" s="5" t="n">
        <v>1833</v>
      </c>
      <c r="C17" s="5" t="n">
        <v>1833</v>
      </c>
    </row>
    <row r="18" spans="1:3">
      <c r="A18" s="4" t="s">
        <v>901</v>
      </c>
      <c r="B18" s="5" t="n">
        <v>70</v>
      </c>
      <c r="C18" s="5" t="n">
        <v>23</v>
      </c>
    </row>
    <row r="19" spans="1:3">
      <c r="A19" s="4" t="s">
        <v>906</v>
      </c>
    </row>
    <row r="20" spans="1:3">
      <c r="A20" s="3" t="s">
        <v>899</v>
      </c>
    </row>
    <row r="21" spans="1:3">
      <c r="A21" s="4" t="s">
        <v>900</v>
      </c>
      <c r="B21" s="5" t="n">
        <v>20991</v>
      </c>
      <c r="C21" s="5" t="n">
        <v>22080</v>
      </c>
    </row>
    <row r="22" spans="1:3">
      <c r="A22" s="4" t="s">
        <v>901</v>
      </c>
      <c r="B22" s="6" t="n">
        <v>11343</v>
      </c>
      <c r="C22" s="6" t="n">
        <v>1110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7</v>
      </c>
      <c r="B1" s="2" t="s">
        <v>1</v>
      </c>
    </row>
    <row r="2" spans="1:4">
      <c r="B2" s="2" t="s">
        <v>29</v>
      </c>
      <c r="C2" s="2" t="s">
        <v>30</v>
      </c>
      <c r="D2" s="2" t="s">
        <v>92</v>
      </c>
    </row>
    <row r="3" spans="1:4">
      <c r="A3" s="3" t="s">
        <v>908</v>
      </c>
    </row>
    <row r="4" spans="1:4">
      <c r="A4" s="4" t="s">
        <v>909</v>
      </c>
      <c r="C4" s="6" t="n">
        <v>4473</v>
      </c>
    </row>
    <row r="5" spans="1:4">
      <c r="A5" s="4" t="s">
        <v>910</v>
      </c>
      <c r="B5" s="6" t="n">
        <v>-26</v>
      </c>
      <c r="C5" s="5" t="n">
        <v>3147</v>
      </c>
    </row>
    <row r="6" spans="1:4">
      <c r="A6" s="4" t="s">
        <v>911</v>
      </c>
      <c r="B6" s="6" t="n">
        <v>9598</v>
      </c>
      <c r="C6" s="6" t="n">
        <v>7880</v>
      </c>
      <c r="D6" s="6" t="n">
        <v>709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52"/>
    <col customWidth="1" max="3" min="3" width="14"/>
    <col customWidth="1" max="4" min="4" width="4"/>
  </cols>
  <sheetData>
    <row r="1" spans="1:4">
      <c r="A1" s="1" t="s">
        <v>912</v>
      </c>
      <c r="B1" s="2" t="s">
        <v>1</v>
      </c>
    </row>
    <row r="2" spans="1:4">
      <c r="B2" s="2" t="s">
        <v>29</v>
      </c>
      <c r="C2" s="2" t="s">
        <v>30</v>
      </c>
    </row>
    <row r="3" spans="1:4">
      <c r="A3" s="3" t="s">
        <v>913</v>
      </c>
    </row>
    <row r="4" spans="1:4">
      <c r="A4" s="4" t="s">
        <v>914</v>
      </c>
      <c r="B4" s="6" t="n">
        <v>417373</v>
      </c>
      <c r="C4" s="6" t="n">
        <v>317439</v>
      </c>
      <c r="D4" s="4" t="s">
        <v>64</v>
      </c>
    </row>
    <row r="5" spans="1:4">
      <c r="A5" s="4" t="s">
        <v>915</v>
      </c>
      <c r="B5" s="5" t="n">
        <v>253390</v>
      </c>
      <c r="C5" s="5" t="n">
        <v>188993</v>
      </c>
    </row>
    <row r="6" spans="1:4">
      <c r="A6" s="4" t="s">
        <v>47</v>
      </c>
      <c r="B6" s="5" t="n">
        <v>163983</v>
      </c>
      <c r="C6" s="5" t="n">
        <v>128446</v>
      </c>
    </row>
    <row r="7" spans="1:4">
      <c r="A7" s="4" t="s">
        <v>916</v>
      </c>
    </row>
    <row r="8" spans="1:4">
      <c r="A8" s="3" t="s">
        <v>913</v>
      </c>
    </row>
    <row r="9" spans="1:4">
      <c r="A9" s="4" t="s">
        <v>914</v>
      </c>
      <c r="B9" s="5" t="n">
        <v>196523</v>
      </c>
      <c r="C9" s="5" t="n">
        <v>175456</v>
      </c>
    </row>
    <row r="10" spans="1:4">
      <c r="A10" s="4" t="s">
        <v>915</v>
      </c>
      <c r="B10" s="5" t="n">
        <v>142019</v>
      </c>
      <c r="C10" s="5" t="n">
        <v>122293</v>
      </c>
    </row>
    <row r="11" spans="1:4">
      <c r="A11" s="4" t="s">
        <v>917</v>
      </c>
    </row>
    <row r="12" spans="1:4">
      <c r="A12" s="3" t="s">
        <v>913</v>
      </c>
    </row>
    <row r="13" spans="1:4">
      <c r="A13" s="4" t="s">
        <v>914</v>
      </c>
      <c r="B13" s="5" t="n">
        <v>133220</v>
      </c>
      <c r="C13" s="5" t="n">
        <v>110151</v>
      </c>
      <c r="D13" s="4" t="s">
        <v>64</v>
      </c>
    </row>
    <row r="14" spans="1:4">
      <c r="A14" s="4" t="s">
        <v>915</v>
      </c>
      <c r="B14" s="5" t="n">
        <v>65705</v>
      </c>
      <c r="C14" s="5" t="n">
        <v>49538</v>
      </c>
    </row>
    <row r="15" spans="1:4">
      <c r="A15" s="4" t="s">
        <v>918</v>
      </c>
    </row>
    <row r="16" spans="1:4">
      <c r="A16" s="3" t="s">
        <v>913</v>
      </c>
    </row>
    <row r="17" spans="1:4">
      <c r="A17" s="4" t="s">
        <v>914</v>
      </c>
      <c r="B17" s="5" t="n">
        <v>75672</v>
      </c>
      <c r="C17" s="5" t="n">
        <v>20455</v>
      </c>
    </row>
    <row r="18" spans="1:4">
      <c r="A18" s="4" t="s">
        <v>915</v>
      </c>
      <c r="B18" s="5" t="n">
        <v>35466</v>
      </c>
      <c r="C18" s="5" t="n">
        <v>7871</v>
      </c>
    </row>
    <row r="19" spans="1:4">
      <c r="A19" s="4" t="s">
        <v>919</v>
      </c>
    </row>
    <row r="20" spans="1:4">
      <c r="A20" s="3" t="s">
        <v>913</v>
      </c>
    </row>
    <row r="21" spans="1:4">
      <c r="A21" s="4" t="s">
        <v>914</v>
      </c>
      <c r="B21" s="5" t="n">
        <v>6063</v>
      </c>
      <c r="C21" s="5" t="n">
        <v>6063</v>
      </c>
    </row>
    <row r="22" spans="1:4">
      <c r="A22" s="4" t="s">
        <v>915</v>
      </c>
      <c r="B22" s="5" t="n">
        <v>5837</v>
      </c>
      <c r="C22" s="5" t="n">
        <v>5611</v>
      </c>
    </row>
    <row r="23" spans="1:4">
      <c r="A23" s="4" t="s">
        <v>920</v>
      </c>
    </row>
    <row r="24" spans="1:4">
      <c r="A24" s="3" t="s">
        <v>913</v>
      </c>
    </row>
    <row r="25" spans="1:4">
      <c r="A25" s="4" t="s">
        <v>914</v>
      </c>
      <c r="B25" s="5" t="n">
        <v>4510</v>
      </c>
      <c r="C25" s="5" t="n">
        <v>4066</v>
      </c>
    </row>
    <row r="26" spans="1:4">
      <c r="A26" s="4" t="s">
        <v>915</v>
      </c>
      <c r="B26" s="5" t="n">
        <v>3890</v>
      </c>
      <c r="C26" s="5" t="n">
        <v>3378</v>
      </c>
    </row>
    <row r="27" spans="1:4">
      <c r="A27" s="4" t="s">
        <v>588</v>
      </c>
    </row>
    <row r="28" spans="1:4">
      <c r="A28" s="3" t="s">
        <v>913</v>
      </c>
    </row>
    <row r="29" spans="1:4">
      <c r="A29" s="4" t="s">
        <v>914</v>
      </c>
      <c r="B29" s="5" t="n">
        <v>1385</v>
      </c>
      <c r="C29" s="5" t="n">
        <v>1248</v>
      </c>
    </row>
    <row r="30" spans="1:4">
      <c r="A30" s="4" t="s">
        <v>915</v>
      </c>
      <c r="B30" s="6" t="n">
        <v>473</v>
      </c>
      <c r="C30" s="6" t="n">
        <v>302</v>
      </c>
    </row>
    <row r="31" spans="1:4"/>
    <row r="32" spans="1:4">
      <c r="A32" s="4" t="s">
        <v>64</v>
      </c>
      <c r="B32" s="4" t="s">
        <v>81</v>
      </c>
    </row>
  </sheetData>
  <mergeCells count="5">
    <mergeCell ref="A1:A2"/>
    <mergeCell ref="B1:D1"/>
    <mergeCell ref="C2:D2"/>
    <mergeCell ref="A31:D31"/>
    <mergeCell ref="B32:D3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21</v>
      </c>
      <c r="B1" s="2" t="s">
        <v>1</v>
      </c>
    </row>
    <row r="2" spans="1:4">
      <c r="B2" s="2" t="s">
        <v>29</v>
      </c>
      <c r="C2" s="2" t="s">
        <v>30</v>
      </c>
      <c r="D2" s="2" t="s">
        <v>92</v>
      </c>
    </row>
    <row r="3" spans="1:4">
      <c r="A3" s="3" t="s">
        <v>275</v>
      </c>
    </row>
    <row r="4" spans="1:4">
      <c r="A4" s="4" t="s">
        <v>922</v>
      </c>
      <c r="B4" s="6" t="n">
        <v>34048</v>
      </c>
      <c r="C4" s="6" t="n">
        <v>24490</v>
      </c>
      <c r="D4" s="6" t="n">
        <v>2334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4"/>
  </cols>
  <sheetData>
    <row r="1" spans="1:4">
      <c r="A1" s="1" t="s">
        <v>923</v>
      </c>
      <c r="B1" s="2" t="s">
        <v>1</v>
      </c>
    </row>
    <row r="2" spans="1:4">
      <c r="B2" s="2" t="s">
        <v>29</v>
      </c>
      <c r="C2" s="2" t="s">
        <v>30</v>
      </c>
    </row>
    <row r="3" spans="1:4">
      <c r="A3" s="3" t="s">
        <v>278</v>
      </c>
    </row>
    <row r="4" spans="1:4">
      <c r="A4" s="4" t="s">
        <v>924</v>
      </c>
      <c r="B4" s="6" t="n">
        <v>495362</v>
      </c>
      <c r="C4" s="4" t="s">
        <v>41</v>
      </c>
    </row>
    <row r="5" spans="1:4">
      <c r="A5" s="4" t="s">
        <v>925</v>
      </c>
      <c r="B5" s="5" t="n">
        <v>94851</v>
      </c>
      <c r="C5" s="5" t="n">
        <v>51049</v>
      </c>
      <c r="D5" s="4" t="s">
        <v>64</v>
      </c>
    </row>
    <row r="6" spans="1:4">
      <c r="A6" s="4" t="s">
        <v>926</v>
      </c>
      <c r="B6" s="5" t="n">
        <v>1105</v>
      </c>
      <c r="C6" s="5" t="n">
        <v>389</v>
      </c>
    </row>
    <row r="7" spans="1:4">
      <c r="A7" s="4" t="s">
        <v>605</v>
      </c>
      <c r="B7" s="5" t="n">
        <v>25954</v>
      </c>
      <c r="C7" s="5" t="n">
        <v>2903</v>
      </c>
      <c r="D7" s="4" t="s">
        <v>64</v>
      </c>
    </row>
    <row r="8" spans="1:4">
      <c r="A8" s="4" t="s">
        <v>927</v>
      </c>
      <c r="B8" s="6" t="n">
        <v>617272</v>
      </c>
      <c r="C8" s="6" t="n">
        <v>495362</v>
      </c>
    </row>
    <row r="9" spans="1:4"/>
    <row r="10" spans="1:4">
      <c r="A10" s="4" t="s">
        <v>64</v>
      </c>
      <c r="B10" s="4" t="s">
        <v>861</v>
      </c>
    </row>
  </sheetData>
  <mergeCells count="5">
    <mergeCell ref="A1:A2"/>
    <mergeCell ref="B1:D1"/>
    <mergeCell ref="C2:D2"/>
    <mergeCell ref="A9:D9"/>
    <mergeCell ref="B10:D1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14"/>
  </cols>
  <sheetData>
    <row r="1" spans="1:4">
      <c r="A1" s="1" t="s">
        <v>928</v>
      </c>
      <c r="C1" s="2" t="s">
        <v>1</v>
      </c>
    </row>
    <row r="2" spans="1:4">
      <c r="C2" s="2" t="s">
        <v>29</v>
      </c>
      <c r="D2" s="2" t="s">
        <v>30</v>
      </c>
    </row>
    <row r="3" spans="1:4">
      <c r="A3" s="3" t="s">
        <v>929</v>
      </c>
    </row>
    <row r="4" spans="1:4">
      <c r="A4" s="4" t="s">
        <v>930</v>
      </c>
      <c r="C4" s="6" t="n">
        <v>70819</v>
      </c>
      <c r="D4" s="6" t="n">
        <v>84760</v>
      </c>
    </row>
    <row r="5" spans="1:4">
      <c r="A5" s="4" t="s">
        <v>931</v>
      </c>
    </row>
    <row r="6" spans="1:4">
      <c r="A6" s="3" t="s">
        <v>929</v>
      </c>
    </row>
    <row r="7" spans="1:4">
      <c r="A7" s="4" t="s">
        <v>932</v>
      </c>
      <c r="C7" s="4" t="s">
        <v>933</v>
      </c>
    </row>
    <row r="8" spans="1:4">
      <c r="A8" s="4" t="s">
        <v>934</v>
      </c>
      <c r="C8" s="4" t="s">
        <v>935</v>
      </c>
    </row>
    <row r="9" spans="1:4">
      <c r="A9" s="4" t="s">
        <v>930</v>
      </c>
      <c r="C9" s="6" t="n">
        <v>947</v>
      </c>
      <c r="D9" s="4" t="s">
        <v>41</v>
      </c>
    </row>
    <row r="10" spans="1:4">
      <c r="A10" s="4" t="s">
        <v>936</v>
      </c>
    </row>
    <row r="11" spans="1:4">
      <c r="A11" s="3" t="s">
        <v>929</v>
      </c>
    </row>
    <row r="12" spans="1:4">
      <c r="A12" s="4" t="s">
        <v>932</v>
      </c>
      <c r="C12" s="4" t="s">
        <v>937</v>
      </c>
    </row>
    <row r="13" spans="1:4">
      <c r="A13" s="4" t="s">
        <v>934</v>
      </c>
      <c r="C13" s="4" t="s">
        <v>938</v>
      </c>
    </row>
    <row r="14" spans="1:4">
      <c r="A14" s="4" t="s">
        <v>930</v>
      </c>
      <c r="C14" s="6" t="n">
        <v>2125</v>
      </c>
      <c r="D14" s="5" t="n">
        <v>996</v>
      </c>
    </row>
    <row r="15" spans="1:4">
      <c r="A15" s="4" t="s">
        <v>939</v>
      </c>
    </row>
    <row r="16" spans="1:4">
      <c r="A16" s="3" t="s">
        <v>929</v>
      </c>
    </row>
    <row r="17" spans="1:4">
      <c r="A17" s="4" t="s">
        <v>932</v>
      </c>
      <c r="C17" s="4" t="s">
        <v>940</v>
      </c>
    </row>
    <row r="18" spans="1:4">
      <c r="A18" s="4" t="s">
        <v>934</v>
      </c>
      <c r="C18" s="4" t="s">
        <v>935</v>
      </c>
    </row>
    <row r="19" spans="1:4">
      <c r="A19" s="4" t="s">
        <v>930</v>
      </c>
      <c r="C19" s="6" t="n">
        <v>22910</v>
      </c>
      <c r="D19" s="5" t="n">
        <v>42336</v>
      </c>
    </row>
    <row r="20" spans="1:4">
      <c r="A20" s="4" t="s">
        <v>941</v>
      </c>
    </row>
    <row r="21" spans="1:4">
      <c r="A21" s="3" t="s">
        <v>929</v>
      </c>
    </row>
    <row r="22" spans="1:4">
      <c r="A22" s="4" t="s">
        <v>932</v>
      </c>
      <c r="B22" s="4" t="s">
        <v>64</v>
      </c>
      <c r="C22" s="4" t="s">
        <v>942</v>
      </c>
    </row>
    <row r="23" spans="1:4">
      <c r="A23" s="4" t="s">
        <v>934</v>
      </c>
      <c r="B23" s="4" t="s">
        <v>64</v>
      </c>
      <c r="C23" s="4" t="s">
        <v>935</v>
      </c>
    </row>
    <row r="24" spans="1:4">
      <c r="A24" s="4" t="s">
        <v>930</v>
      </c>
      <c r="B24" s="4" t="s">
        <v>64</v>
      </c>
      <c r="C24" s="6" t="n">
        <v>42839</v>
      </c>
      <c r="D24" s="5" t="n">
        <v>40054</v>
      </c>
    </row>
    <row r="25" spans="1:4">
      <c r="A25" s="4" t="s">
        <v>943</v>
      </c>
    </row>
    <row r="26" spans="1:4">
      <c r="A26" s="3" t="s">
        <v>929</v>
      </c>
    </row>
    <row r="27" spans="1:4">
      <c r="A27" s="4" t="s">
        <v>932</v>
      </c>
      <c r="B27" s="4" t="s">
        <v>64</v>
      </c>
      <c r="C27" s="4" t="s">
        <v>944</v>
      </c>
    </row>
    <row r="28" spans="1:4">
      <c r="A28" s="4" t="s">
        <v>934</v>
      </c>
      <c r="B28" s="4" t="s">
        <v>64</v>
      </c>
      <c r="C28" s="4" t="s">
        <v>938</v>
      </c>
    </row>
    <row r="29" spans="1:4">
      <c r="A29" s="4" t="s">
        <v>930</v>
      </c>
      <c r="B29" s="4" t="s">
        <v>64</v>
      </c>
      <c r="C29" s="6" t="n">
        <v>862</v>
      </c>
      <c r="D29" s="4" t="s">
        <v>41</v>
      </c>
    </row>
    <row r="30" spans="1:4">
      <c r="A30" s="4" t="s">
        <v>945</v>
      </c>
    </row>
    <row r="31" spans="1:4">
      <c r="A31" s="3" t="s">
        <v>929</v>
      </c>
    </row>
    <row r="32" spans="1:4">
      <c r="A32" s="4" t="s">
        <v>932</v>
      </c>
      <c r="B32" s="4" t="s">
        <v>64</v>
      </c>
      <c r="C32" s="4" t="s">
        <v>946</v>
      </c>
    </row>
    <row r="33" spans="1:4">
      <c r="A33" s="4" t="s">
        <v>934</v>
      </c>
      <c r="B33" s="4" t="s">
        <v>64</v>
      </c>
      <c r="C33" s="4" t="s">
        <v>935</v>
      </c>
    </row>
    <row r="34" spans="1:4">
      <c r="A34" s="4" t="s">
        <v>930</v>
      </c>
      <c r="B34" s="4" t="s">
        <v>64</v>
      </c>
      <c r="C34" s="6" t="n">
        <v>1136</v>
      </c>
      <c r="D34" s="5" t="n">
        <v>1338</v>
      </c>
    </row>
    <row r="35" spans="1:4">
      <c r="A35" s="4" t="s">
        <v>947</v>
      </c>
    </row>
    <row r="36" spans="1:4">
      <c r="A36" s="3" t="s">
        <v>929</v>
      </c>
    </row>
    <row r="37" spans="1:4">
      <c r="A37" s="4" t="s">
        <v>930</v>
      </c>
      <c r="C37" s="4" t="s">
        <v>41</v>
      </c>
      <c r="D37" s="6" t="n">
        <v>36</v>
      </c>
    </row>
    <row r="38" spans="1:4"/>
    <row r="39" spans="1:4">
      <c r="A39" s="4" t="s">
        <v>64</v>
      </c>
      <c r="B39" s="4" t="s">
        <v>948</v>
      </c>
    </row>
  </sheetData>
  <mergeCells count="3">
    <mergeCell ref="A1:B2"/>
    <mergeCell ref="A38:C38"/>
    <mergeCell ref="B39:C3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49</v>
      </c>
      <c r="B1" s="2" t="s">
        <v>29</v>
      </c>
      <c r="C1" s="2" t="s">
        <v>30</v>
      </c>
    </row>
    <row r="2" spans="1:3">
      <c r="A2" s="3" t="s">
        <v>929</v>
      </c>
    </row>
    <row r="3" spans="1:3">
      <c r="A3" s="4" t="s">
        <v>57</v>
      </c>
      <c r="B3" s="6" t="n">
        <v>53145</v>
      </c>
      <c r="C3" s="6" t="n">
        <v>41272</v>
      </c>
    </row>
    <row r="4" spans="1:3">
      <c r="A4" s="4" t="s">
        <v>950</v>
      </c>
    </row>
    <row r="5" spans="1:3">
      <c r="A5" s="3" t="s">
        <v>929</v>
      </c>
    </row>
    <row r="6" spans="1:3">
      <c r="A6" s="4" t="s">
        <v>57</v>
      </c>
      <c r="B6" s="5" t="n">
        <v>29816</v>
      </c>
      <c r="C6" s="5" t="n">
        <v>22777</v>
      </c>
    </row>
    <row r="7" spans="1:3">
      <c r="A7" s="4" t="s">
        <v>951</v>
      </c>
    </row>
    <row r="8" spans="1:3">
      <c r="A8" s="3" t="s">
        <v>929</v>
      </c>
    </row>
    <row r="9" spans="1:3">
      <c r="A9" s="4" t="s">
        <v>57</v>
      </c>
      <c r="B9" s="5" t="n">
        <v>276</v>
      </c>
      <c r="C9" s="5" t="n">
        <v>495</v>
      </c>
    </row>
    <row r="10" spans="1:3">
      <c r="A10" s="4" t="s">
        <v>952</v>
      </c>
    </row>
    <row r="11" spans="1:3">
      <c r="A11" s="3" t="s">
        <v>929</v>
      </c>
    </row>
    <row r="12" spans="1:3">
      <c r="A12" s="4" t="s">
        <v>57</v>
      </c>
      <c r="B12" s="6" t="n">
        <v>23053</v>
      </c>
      <c r="C12" s="6" t="n">
        <v>18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53</v>
      </c>
      <c r="B1" s="2" t="s">
        <v>1</v>
      </c>
    </row>
    <row r="2" spans="1:3">
      <c r="B2" s="2" t="s">
        <v>29</v>
      </c>
      <c r="C2" s="2" t="s">
        <v>30</v>
      </c>
    </row>
    <row r="3" spans="1:3">
      <c r="A3" s="3" t="s">
        <v>954</v>
      </c>
    </row>
    <row r="4" spans="1:3">
      <c r="A4" s="4" t="s">
        <v>236</v>
      </c>
      <c r="B4" s="6" t="n">
        <v>179317</v>
      </c>
      <c r="C4" s="6" t="n">
        <v>155583</v>
      </c>
    </row>
    <row r="5" spans="1:3">
      <c r="A5" s="4" t="s">
        <v>955</v>
      </c>
      <c r="B5" s="5" t="n">
        <v>43701</v>
      </c>
      <c r="C5" s="5" t="n">
        <v>40054</v>
      </c>
    </row>
    <row r="6" spans="1:3">
      <c r="A6" s="4" t="s">
        <v>956</v>
      </c>
      <c r="B6" s="6" t="n">
        <v>135616</v>
      </c>
      <c r="C6" s="5" t="n">
        <v>115529</v>
      </c>
    </row>
    <row r="7" spans="1:3">
      <c r="A7" s="4" t="s">
        <v>957</v>
      </c>
    </row>
    <row r="8" spans="1:3">
      <c r="A8" s="3" t="s">
        <v>954</v>
      </c>
    </row>
    <row r="9" spans="1:3">
      <c r="A9" s="4" t="s">
        <v>958</v>
      </c>
      <c r="B9" s="4" t="s">
        <v>935</v>
      </c>
    </row>
    <row r="10" spans="1:3">
      <c r="A10" s="4" t="s">
        <v>236</v>
      </c>
      <c r="B10" s="6" t="n">
        <v>175592</v>
      </c>
    </row>
    <row r="11" spans="1:3">
      <c r="A11" s="4" t="s">
        <v>955</v>
      </c>
      <c r="B11" s="5" t="n">
        <v>42839</v>
      </c>
    </row>
    <row r="12" spans="1:3">
      <c r="A12" s="4" t="s">
        <v>956</v>
      </c>
      <c r="B12" s="6" t="n">
        <v>132753</v>
      </c>
      <c r="C12" s="5" t="n">
        <v>115529</v>
      </c>
    </row>
    <row r="13" spans="1:3">
      <c r="A13" s="4" t="s">
        <v>959</v>
      </c>
    </row>
    <row r="14" spans="1:3">
      <c r="A14" s="3" t="s">
        <v>954</v>
      </c>
    </row>
    <row r="15" spans="1:3">
      <c r="A15" s="4" t="s">
        <v>960</v>
      </c>
      <c r="B15" s="4" t="s">
        <v>961</v>
      </c>
    </row>
    <row r="16" spans="1:3">
      <c r="A16" s="4" t="s">
        <v>962</v>
      </c>
    </row>
    <row r="17" spans="1:3">
      <c r="A17" s="3" t="s">
        <v>954</v>
      </c>
    </row>
    <row r="18" spans="1:3">
      <c r="A18" s="4" t="s">
        <v>960</v>
      </c>
      <c r="B18" s="4" t="s">
        <v>963</v>
      </c>
    </row>
    <row r="19" spans="1:3">
      <c r="A19" s="4" t="s">
        <v>964</v>
      </c>
    </row>
    <row r="20" spans="1:3">
      <c r="A20" s="3" t="s">
        <v>954</v>
      </c>
    </row>
    <row r="21" spans="1:3">
      <c r="A21" s="4" t="s">
        <v>958</v>
      </c>
      <c r="B21" s="4" t="s">
        <v>938</v>
      </c>
    </row>
    <row r="22" spans="1:3">
      <c r="A22" s="4" t="s">
        <v>236</v>
      </c>
      <c r="B22" s="6" t="n">
        <v>3725</v>
      </c>
    </row>
    <row r="23" spans="1:3">
      <c r="A23" s="4" t="s">
        <v>955</v>
      </c>
      <c r="B23" s="5" t="n">
        <v>862</v>
      </c>
    </row>
    <row r="24" spans="1:3">
      <c r="A24" s="4" t="s">
        <v>956</v>
      </c>
      <c r="B24" s="6" t="n">
        <v>2863</v>
      </c>
      <c r="C24" s="4" t="s">
        <v>41</v>
      </c>
    </row>
    <row r="25" spans="1:3">
      <c r="A25" s="4" t="s">
        <v>965</v>
      </c>
    </row>
    <row r="26" spans="1:3">
      <c r="A26" s="3" t="s">
        <v>954</v>
      </c>
    </row>
    <row r="27" spans="1:3">
      <c r="A27" s="4" t="s">
        <v>960</v>
      </c>
      <c r="B27" s="4" t="s">
        <v>578</v>
      </c>
    </row>
    <row r="28" spans="1:3">
      <c r="A28" s="4" t="s">
        <v>966</v>
      </c>
    </row>
    <row r="29" spans="1:3">
      <c r="A29" s="3" t="s">
        <v>954</v>
      </c>
    </row>
    <row r="30" spans="1:3">
      <c r="A30" s="4" t="s">
        <v>960</v>
      </c>
      <c r="B30" s="4" t="s">
        <v>96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8</v>
      </c>
      <c r="B1" s="2" t="s">
        <v>29</v>
      </c>
      <c r="C1" s="2" t="s">
        <v>30</v>
      </c>
    </row>
    <row r="2" spans="1:3">
      <c r="A2" s="3" t="s">
        <v>289</v>
      </c>
    </row>
    <row r="3" spans="1:3">
      <c r="A3" s="4" t="s">
        <v>969</v>
      </c>
      <c r="B3" s="6" t="n">
        <v>43701</v>
      </c>
      <c r="C3" s="6" t="n">
        <v>40054</v>
      </c>
    </row>
    <row r="4" spans="1:3">
      <c r="A4" s="4" t="s">
        <v>970</v>
      </c>
      <c r="B4" s="5" t="n">
        <v>53645</v>
      </c>
      <c r="C4" s="5" t="n">
        <v>33803</v>
      </c>
    </row>
    <row r="5" spans="1:3">
      <c r="A5" s="4" t="s">
        <v>971</v>
      </c>
      <c r="B5" s="5" t="n">
        <v>34270</v>
      </c>
      <c r="C5" s="5" t="n">
        <v>37836</v>
      </c>
    </row>
    <row r="6" spans="1:3">
      <c r="A6" s="4" t="s">
        <v>972</v>
      </c>
      <c r="B6" s="5" t="n">
        <v>19066</v>
      </c>
      <c r="C6" s="5" t="n">
        <v>21663</v>
      </c>
    </row>
    <row r="7" spans="1:3">
      <c r="A7" s="4" t="s">
        <v>973</v>
      </c>
      <c r="B7" s="5" t="n">
        <v>28635</v>
      </c>
      <c r="C7" s="5" t="n">
        <v>22227</v>
      </c>
    </row>
    <row r="8" spans="1:3">
      <c r="A8" s="4" t="s">
        <v>130</v>
      </c>
      <c r="B8" s="6" t="n">
        <v>179317</v>
      </c>
      <c r="C8" s="6" t="n">
        <v>15558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9</v>
      </c>
    </row>
    <row r="3" spans="1:2">
      <c r="A3" s="3" t="s">
        <v>246</v>
      </c>
    </row>
    <row r="4" spans="1:2">
      <c r="A4" s="4" t="s">
        <v>247</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974</v>
      </c>
      <c r="B1" s="2" t="s">
        <v>656</v>
      </c>
      <c r="C1" s="2" t="s">
        <v>975</v>
      </c>
    </row>
    <row r="2" spans="1:3">
      <c r="A2" s="3" t="s">
        <v>976</v>
      </c>
    </row>
    <row r="3" spans="1:3">
      <c r="A3" s="4" t="s">
        <v>977</v>
      </c>
      <c r="C3" s="6" t="n">
        <v>31356</v>
      </c>
    </row>
    <row r="4" spans="1:3">
      <c r="A4" s="4" t="s">
        <v>960</v>
      </c>
      <c r="B4" s="4" t="s">
        <v>978</v>
      </c>
      <c r="C4" s="4" t="s">
        <v>979</v>
      </c>
    </row>
    <row r="5" spans="1:3">
      <c r="A5" s="4" t="s">
        <v>980</v>
      </c>
      <c r="C5" s="4" t="s">
        <v>981</v>
      </c>
    </row>
    <row r="6" spans="1:3">
      <c r="A6" s="4" t="s">
        <v>982</v>
      </c>
      <c r="B6" s="6" t="n">
        <v>40000</v>
      </c>
    </row>
    <row r="7" spans="1:3">
      <c r="A7" s="4" t="s">
        <v>983</v>
      </c>
      <c r="B7" s="4" t="s">
        <v>58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28"/>
    <col customWidth="1" max="3" min="3" width="16"/>
    <col customWidth="1" max="4" min="4" width="14"/>
  </cols>
  <sheetData>
    <row r="1" spans="1:4">
      <c r="A1" s="1" t="s">
        <v>984</v>
      </c>
      <c r="C1" s="2" t="s">
        <v>1</v>
      </c>
    </row>
    <row r="2" spans="1:4">
      <c r="C2" s="2" t="s">
        <v>29</v>
      </c>
      <c r="D2" s="2" t="s">
        <v>30</v>
      </c>
    </row>
    <row r="3" spans="1:4">
      <c r="A3" s="3" t="s">
        <v>985</v>
      </c>
    </row>
    <row r="4" spans="1:4">
      <c r="A4" s="4" t="s">
        <v>986</v>
      </c>
      <c r="C4" s="6" t="n">
        <v>4826</v>
      </c>
      <c r="D4" s="6" t="n">
        <v>3274</v>
      </c>
    </row>
    <row r="5" spans="1:4">
      <c r="A5" s="4" t="s">
        <v>987</v>
      </c>
      <c r="C5" s="5" t="n">
        <v>133739</v>
      </c>
      <c r="D5" s="5" t="n">
        <v>55441</v>
      </c>
    </row>
    <row r="6" spans="1:4">
      <c r="A6" s="4" t="s">
        <v>988</v>
      </c>
    </row>
    <row r="7" spans="1:4">
      <c r="A7" s="3" t="s">
        <v>985</v>
      </c>
    </row>
    <row r="8" spans="1:4">
      <c r="A8" s="4" t="s">
        <v>987</v>
      </c>
      <c r="C8" s="6" t="n">
        <v>55458</v>
      </c>
      <c r="D8" s="5" t="n">
        <v>55441</v>
      </c>
    </row>
    <row r="9" spans="1:4">
      <c r="A9" s="4" t="s">
        <v>989</v>
      </c>
    </row>
    <row r="10" spans="1:4">
      <c r="A10" s="3" t="s">
        <v>985</v>
      </c>
    </row>
    <row r="11" spans="1:4">
      <c r="A11" s="4" t="s">
        <v>990</v>
      </c>
      <c r="B11" s="4" t="s">
        <v>64</v>
      </c>
      <c r="C11" s="4" t="s">
        <v>991</v>
      </c>
    </row>
    <row r="12" spans="1:4">
      <c r="A12" s="4" t="s">
        <v>992</v>
      </c>
      <c r="B12" s="4" t="s">
        <v>64</v>
      </c>
      <c r="C12" s="4" t="s">
        <v>993</v>
      </c>
    </row>
    <row r="13" spans="1:4">
      <c r="A13" s="4" t="s">
        <v>994</v>
      </c>
      <c r="C13" s="4" t="s">
        <v>991</v>
      </c>
    </row>
    <row r="14" spans="1:4">
      <c r="A14" s="4" t="s">
        <v>995</v>
      </c>
      <c r="C14" s="4" t="s">
        <v>993</v>
      </c>
    </row>
    <row r="15" spans="1:4">
      <c r="A15" s="4" t="s">
        <v>986</v>
      </c>
      <c r="B15" s="4" t="s">
        <v>64</v>
      </c>
      <c r="C15" s="6" t="n">
        <v>4044</v>
      </c>
      <c r="D15" s="5" t="n">
        <v>3274</v>
      </c>
    </row>
    <row r="16" spans="1:4">
      <c r="A16" s="4" t="s">
        <v>987</v>
      </c>
      <c r="C16" s="6" t="n">
        <v>21914</v>
      </c>
      <c r="D16" s="5" t="n">
        <v>23077</v>
      </c>
    </row>
    <row r="17" spans="1:4">
      <c r="A17" s="4" t="s">
        <v>996</v>
      </c>
    </row>
    <row r="18" spans="1:4">
      <c r="A18" s="3" t="s">
        <v>985</v>
      </c>
    </row>
    <row r="19" spans="1:4">
      <c r="A19" s="4" t="s">
        <v>994</v>
      </c>
      <c r="B19" s="4" t="s">
        <v>64</v>
      </c>
      <c r="C19" s="4" t="s">
        <v>997</v>
      </c>
    </row>
    <row r="20" spans="1:4">
      <c r="A20" s="4" t="s">
        <v>995</v>
      </c>
      <c r="B20" s="4" t="s">
        <v>64</v>
      </c>
      <c r="C20" s="4" t="s">
        <v>998</v>
      </c>
    </row>
    <row r="21" spans="1:4">
      <c r="A21" s="4" t="s">
        <v>987</v>
      </c>
      <c r="B21" s="4" t="s">
        <v>64</v>
      </c>
      <c r="C21" s="6" t="n">
        <v>33544</v>
      </c>
      <c r="D21" s="5" t="n">
        <v>32364</v>
      </c>
    </row>
    <row r="22" spans="1:4">
      <c r="A22" s="4" t="s">
        <v>999</v>
      </c>
    </row>
    <row r="23" spans="1:4">
      <c r="A23" s="3" t="s">
        <v>985</v>
      </c>
    </row>
    <row r="24" spans="1:4">
      <c r="A24" s="4" t="s">
        <v>990</v>
      </c>
      <c r="B24" s="4" t="s">
        <v>64</v>
      </c>
      <c r="C24" s="4" t="s">
        <v>1000</v>
      </c>
    </row>
    <row r="25" spans="1:4">
      <c r="A25" s="4" t="s">
        <v>992</v>
      </c>
      <c r="B25" s="4" t="s">
        <v>64</v>
      </c>
      <c r="C25" s="4" t="s">
        <v>998</v>
      </c>
    </row>
    <row r="26" spans="1:4">
      <c r="A26" s="4" t="s">
        <v>994</v>
      </c>
      <c r="C26" s="4" t="s">
        <v>1000</v>
      </c>
    </row>
    <row r="27" spans="1:4">
      <c r="A27" s="4" t="s">
        <v>995</v>
      </c>
      <c r="C27" s="4" t="s">
        <v>998</v>
      </c>
    </row>
    <row r="28" spans="1:4">
      <c r="A28" s="4" t="s">
        <v>986</v>
      </c>
      <c r="B28" s="4" t="s">
        <v>64</v>
      </c>
      <c r="C28" s="6" t="n">
        <v>782</v>
      </c>
      <c r="D28" s="4" t="s">
        <v>41</v>
      </c>
    </row>
    <row r="29" spans="1:4">
      <c r="A29" s="4" t="s">
        <v>987</v>
      </c>
      <c r="C29" s="6" t="n">
        <v>78281</v>
      </c>
      <c r="D29" s="4" t="s">
        <v>41</v>
      </c>
    </row>
    <row r="30" spans="1:4"/>
    <row r="31" spans="1:4">
      <c r="A31" s="4" t="s">
        <v>64</v>
      </c>
      <c r="B31" s="4" t="s">
        <v>1001</v>
      </c>
    </row>
  </sheetData>
  <mergeCells count="3">
    <mergeCell ref="A1:B2"/>
    <mergeCell ref="A30:C30"/>
    <mergeCell ref="B31:C3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02</v>
      </c>
      <c r="B1" s="2" t="s">
        <v>1</v>
      </c>
    </row>
    <row r="2" spans="1:4">
      <c r="B2" s="2" t="s">
        <v>29</v>
      </c>
      <c r="C2" s="2" t="s">
        <v>30</v>
      </c>
      <c r="D2" s="2" t="s">
        <v>92</v>
      </c>
    </row>
    <row r="3" spans="1:4">
      <c r="A3" s="3" t="s">
        <v>292</v>
      </c>
    </row>
    <row r="4" spans="1:4">
      <c r="A4" s="4" t="s">
        <v>1003</v>
      </c>
      <c r="B4" s="6" t="n">
        <v>58715</v>
      </c>
      <c r="C4" s="6" t="n">
        <v>57341</v>
      </c>
      <c r="D4" s="4" t="s">
        <v>41</v>
      </c>
    </row>
    <row r="5" spans="1:4">
      <c r="A5" s="4" t="s">
        <v>1004</v>
      </c>
      <c r="B5" s="5" t="n">
        <v>78229</v>
      </c>
      <c r="D5" s="5" t="n">
        <v>58394</v>
      </c>
    </row>
    <row r="6" spans="1:4">
      <c r="A6" s="4" t="s">
        <v>1005</v>
      </c>
      <c r="D6" s="5" t="n">
        <v>-1248</v>
      </c>
    </row>
    <row r="7" spans="1:4">
      <c r="A7" s="4" t="s">
        <v>1006</v>
      </c>
      <c r="B7" s="5" t="n">
        <v>2441</v>
      </c>
      <c r="C7" s="5" t="n">
        <v>1653</v>
      </c>
      <c r="D7" s="5" t="n">
        <v>476</v>
      </c>
    </row>
    <row r="8" spans="1:4">
      <c r="A8" s="4" t="s">
        <v>1007</v>
      </c>
      <c r="B8" s="5" t="n">
        <v>391</v>
      </c>
      <c r="C8" s="5" t="n">
        <v>296</v>
      </c>
      <c r="D8" s="5" t="n">
        <v>77</v>
      </c>
    </row>
    <row r="9" spans="1:4">
      <c r="A9" s="4" t="s">
        <v>1008</v>
      </c>
      <c r="B9" s="5" t="n">
        <v>-408</v>
      </c>
      <c r="C9" s="5" t="n">
        <v>-964</v>
      </c>
    </row>
    <row r="10" spans="1:4">
      <c r="A10" s="4" t="s">
        <v>1009</v>
      </c>
      <c r="B10" s="5" t="n">
        <v>-3656</v>
      </c>
    </row>
    <row r="11" spans="1:4">
      <c r="A11" s="4" t="s">
        <v>605</v>
      </c>
      <c r="B11" s="5" t="n">
        <v>2853</v>
      </c>
      <c r="C11" s="5" t="n">
        <v>389</v>
      </c>
      <c r="D11" s="5" t="n">
        <v>-358</v>
      </c>
    </row>
    <row r="12" spans="1:4">
      <c r="A12" s="4" t="s">
        <v>1010</v>
      </c>
      <c r="B12" s="6" t="n">
        <v>38565</v>
      </c>
      <c r="C12" s="6" t="n">
        <v>58715</v>
      </c>
      <c r="D12" s="6" t="n">
        <v>5734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1011</v>
      </c>
      <c r="B1" s="2" t="s">
        <v>670</v>
      </c>
    </row>
    <row r="2" spans="1:2">
      <c r="A2" s="3" t="s">
        <v>292</v>
      </c>
    </row>
    <row r="3" spans="1:2">
      <c r="A3" s="5" t="n">
        <v>2018</v>
      </c>
      <c r="B3" s="6" t="n">
        <v>3687</v>
      </c>
    </row>
    <row r="4" spans="1:2">
      <c r="A4" s="5" t="n">
        <v>2019</v>
      </c>
      <c r="B4" s="5" t="n">
        <v>45458</v>
      </c>
    </row>
    <row r="5" spans="1:2">
      <c r="A5" s="5" t="n">
        <v>2020</v>
      </c>
      <c r="B5" s="5" t="n">
        <v>13585</v>
      </c>
    </row>
    <row r="6" spans="1:2">
      <c r="A6" s="5" t="n">
        <v>2021</v>
      </c>
      <c r="B6" s="5" t="n">
        <v>13585</v>
      </c>
    </row>
    <row r="7" spans="1:2">
      <c r="A7" s="4" t="s">
        <v>1012</v>
      </c>
      <c r="B7" s="5" t="n">
        <v>60551</v>
      </c>
    </row>
    <row r="8" spans="1:2">
      <c r="A8" s="4" t="s">
        <v>130</v>
      </c>
      <c r="B8" s="6" t="n">
        <v>13686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1"/>
    <col customWidth="1" max="7" min="7" width="21"/>
    <col customWidth="1" max="8" min="8" width="21"/>
    <col customWidth="1" max="9" min="9" width="14"/>
    <col customWidth="1" max="10" min="10" width="14"/>
    <col customWidth="1" max="11" min="11" width="21"/>
  </cols>
  <sheetData>
    <row r="1" spans="1:11">
      <c r="A1" s="1" t="s">
        <v>1013</v>
      </c>
      <c r="B1" s="2" t="s">
        <v>1014</v>
      </c>
      <c r="C1" s="2" t="s">
        <v>1015</v>
      </c>
      <c r="D1" s="2" t="s">
        <v>670</v>
      </c>
      <c r="E1" s="2" t="s">
        <v>645</v>
      </c>
      <c r="F1" s="2" t="s">
        <v>719</v>
      </c>
      <c r="G1" s="2" t="s">
        <v>720</v>
      </c>
      <c r="H1" s="2" t="s">
        <v>645</v>
      </c>
      <c r="I1" s="2" t="s">
        <v>656</v>
      </c>
      <c r="J1" s="2" t="s">
        <v>975</v>
      </c>
      <c r="K1" s="2" t="s">
        <v>722</v>
      </c>
    </row>
    <row r="2" spans="1:11">
      <c r="A2" s="3" t="s">
        <v>1016</v>
      </c>
    </row>
    <row r="3" spans="1:11">
      <c r="A3" s="4" t="s">
        <v>1017</v>
      </c>
      <c r="B3" s="4" t="s">
        <v>1018</v>
      </c>
    </row>
    <row r="4" spans="1:11">
      <c r="A4" s="4" t="s">
        <v>1019</v>
      </c>
      <c r="G4" s="6" t="n">
        <v>1248</v>
      </c>
    </row>
    <row r="5" spans="1:11">
      <c r="A5" s="4" t="s">
        <v>1020</v>
      </c>
      <c r="D5" s="6" t="n">
        <v>78229</v>
      </c>
      <c r="G5" s="5" t="n">
        <v>58394</v>
      </c>
    </row>
    <row r="6" spans="1:11">
      <c r="A6" s="4" t="s">
        <v>960</v>
      </c>
      <c r="I6" s="4" t="s">
        <v>978</v>
      </c>
      <c r="J6" s="4" t="s">
        <v>979</v>
      </c>
    </row>
    <row r="7" spans="1:11">
      <c r="A7" s="4" t="s">
        <v>1021</v>
      </c>
      <c r="D7" s="5" t="n">
        <v>78229</v>
      </c>
      <c r="G7" s="5" t="n">
        <v>58556</v>
      </c>
    </row>
    <row r="8" spans="1:11">
      <c r="A8" s="4" t="s">
        <v>1022</v>
      </c>
      <c r="D8" s="5" t="n">
        <v>38565</v>
      </c>
      <c r="F8" s="6" t="n">
        <v>58715</v>
      </c>
      <c r="G8" s="5" t="n">
        <v>57341</v>
      </c>
      <c r="K8" s="4" t="s">
        <v>41</v>
      </c>
    </row>
    <row r="9" spans="1:11">
      <c r="A9" s="4" t="s">
        <v>1023</v>
      </c>
      <c r="D9" s="6" t="n">
        <v>391</v>
      </c>
      <c r="F9" s="6" t="n">
        <v>296</v>
      </c>
      <c r="G9" s="6" t="n">
        <v>77</v>
      </c>
    </row>
    <row r="10" spans="1:11">
      <c r="A10" s="4" t="s">
        <v>1024</v>
      </c>
    </row>
    <row r="11" spans="1:11">
      <c r="A11" s="3" t="s">
        <v>1016</v>
      </c>
    </row>
    <row r="12" spans="1:11">
      <c r="A12" s="4" t="s">
        <v>1025</v>
      </c>
      <c r="E12" s="8" t="n">
        <v>102300</v>
      </c>
    </row>
    <row r="13" spans="1:11">
      <c r="A13" s="4" t="s">
        <v>1026</v>
      </c>
      <c r="D13" s="4" t="s">
        <v>556</v>
      </c>
      <c r="H13" s="4" t="s">
        <v>556</v>
      </c>
    </row>
    <row r="14" spans="1:11">
      <c r="A14" s="4" t="s">
        <v>1027</v>
      </c>
      <c r="D14" s="6" t="n">
        <v>129</v>
      </c>
    </row>
    <row r="15" spans="1:11">
      <c r="A15" s="4" t="s">
        <v>1028</v>
      </c>
      <c r="D15" s="5" t="n">
        <v>190</v>
      </c>
    </row>
    <row r="16" spans="1:11">
      <c r="A16" s="4" t="s">
        <v>1021</v>
      </c>
      <c r="D16" s="6" t="n">
        <v>26295</v>
      </c>
      <c r="E16" s="8" t="n">
        <v>102260000</v>
      </c>
    </row>
    <row r="17" spans="1:11">
      <c r="A17" s="4" t="s">
        <v>1029</v>
      </c>
      <c r="D17" s="4" t="s">
        <v>1030</v>
      </c>
      <c r="E17" s="4" t="s">
        <v>1030</v>
      </c>
    </row>
    <row r="18" spans="1:11">
      <c r="A18" s="4" t="s">
        <v>1031</v>
      </c>
    </row>
    <row r="19" spans="1:11">
      <c r="A19" s="3" t="s">
        <v>1016</v>
      </c>
    </row>
    <row r="20" spans="1:11">
      <c r="A20" s="4" t="s">
        <v>960</v>
      </c>
      <c r="D20" s="4" t="s">
        <v>1032</v>
      </c>
      <c r="H20" s="4" t="s">
        <v>1032</v>
      </c>
    </row>
    <row r="21" spans="1:11">
      <c r="A21" s="4" t="s">
        <v>1033</v>
      </c>
    </row>
    <row r="22" spans="1:11">
      <c r="A22" s="3" t="s">
        <v>1016</v>
      </c>
    </row>
    <row r="23" spans="1:11">
      <c r="A23" s="4" t="s">
        <v>1019</v>
      </c>
      <c r="D23" s="6" t="n">
        <v>1248</v>
      </c>
    </row>
    <row r="24" spans="1:11">
      <c r="A24" s="4" t="s">
        <v>1020</v>
      </c>
      <c r="D24" s="6" t="n">
        <v>32364</v>
      </c>
    </row>
    <row r="25" spans="1:11">
      <c r="A25" s="4" t="s">
        <v>1026</v>
      </c>
      <c r="D25" s="4" t="s">
        <v>1034</v>
      </c>
      <c r="H25" s="4" t="s">
        <v>1034</v>
      </c>
    </row>
    <row r="26" spans="1:11">
      <c r="A26" s="4" t="s">
        <v>1027</v>
      </c>
      <c r="D26" s="6" t="n">
        <v>131</v>
      </c>
    </row>
    <row r="27" spans="1:11">
      <c r="A27" s="4" t="s">
        <v>1028</v>
      </c>
      <c r="D27" s="5" t="n">
        <v>236</v>
      </c>
    </row>
    <row r="28" spans="1:11">
      <c r="A28" s="4" t="s">
        <v>1022</v>
      </c>
      <c r="D28" s="6" t="n">
        <v>32785</v>
      </c>
      <c r="H28" s="8" t="n">
        <v>127500000</v>
      </c>
    </row>
    <row r="29" spans="1:11">
      <c r="A29" s="4" t="s">
        <v>1035</v>
      </c>
      <c r="D29" s="4" t="s">
        <v>1036</v>
      </c>
      <c r="E29" s="4" t="s">
        <v>1036</v>
      </c>
    </row>
    <row r="30" spans="1:11">
      <c r="A30" s="4" t="s">
        <v>1037</v>
      </c>
      <c r="D30" s="4" t="s">
        <v>1038</v>
      </c>
      <c r="E30" s="4" t="s">
        <v>1038</v>
      </c>
    </row>
    <row r="31" spans="1:11">
      <c r="A31" s="4" t="s">
        <v>1039</v>
      </c>
      <c r="D31" s="4" t="s">
        <v>1040</v>
      </c>
      <c r="E31" s="4" t="s">
        <v>1040</v>
      </c>
    </row>
    <row r="32" spans="1:11">
      <c r="A32" s="4" t="s">
        <v>1023</v>
      </c>
      <c r="D32" s="6" t="n">
        <v>367</v>
      </c>
    </row>
    <row r="33" spans="1:11">
      <c r="A33" s="4" t="s">
        <v>1041</v>
      </c>
    </row>
    <row r="34" spans="1:11">
      <c r="A34" s="3" t="s">
        <v>1016</v>
      </c>
    </row>
    <row r="35" spans="1:11">
      <c r="A35" s="4" t="s">
        <v>1029</v>
      </c>
      <c r="C35" s="4" t="s">
        <v>1042</v>
      </c>
    </row>
    <row r="36" spans="1:11">
      <c r="A36" s="4" t="s">
        <v>1043</v>
      </c>
    </row>
    <row r="37" spans="1:11">
      <c r="A37" s="3" t="s">
        <v>1016</v>
      </c>
    </row>
    <row r="38" spans="1:11">
      <c r="A38" s="4" t="s">
        <v>960</v>
      </c>
      <c r="D38" s="4" t="s">
        <v>1044</v>
      </c>
      <c r="H38" s="4" t="s">
        <v>104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1045</v>
      </c>
      <c r="B1" s="2" t="s">
        <v>1</v>
      </c>
    </row>
    <row r="2" spans="1:5">
      <c r="B2" s="2" t="s">
        <v>670</v>
      </c>
      <c r="C2" s="2" t="s">
        <v>719</v>
      </c>
      <c r="D2" s="2" t="s">
        <v>720</v>
      </c>
      <c r="E2" s="2" t="s">
        <v>1046</v>
      </c>
    </row>
    <row r="3" spans="1:5">
      <c r="A3" s="3" t="s">
        <v>1047</v>
      </c>
    </row>
    <row r="4" spans="1:5">
      <c r="A4" s="4" t="s">
        <v>1048</v>
      </c>
      <c r="B4" s="6" t="n">
        <v>1600000</v>
      </c>
      <c r="C4" s="6" t="n">
        <v>1900000</v>
      </c>
      <c r="D4" s="6" t="n">
        <v>1700000</v>
      </c>
    </row>
    <row r="5" spans="1:5">
      <c r="A5" s="4" t="s">
        <v>1049</v>
      </c>
      <c r="B5" s="5" t="n">
        <v>150000</v>
      </c>
      <c r="C5" s="5" t="n">
        <v>0</v>
      </c>
    </row>
    <row r="6" spans="1:5">
      <c r="A6" s="4" t="s">
        <v>1050</v>
      </c>
      <c r="B6" s="5" t="n">
        <v>1530000</v>
      </c>
      <c r="C6" s="6" t="n">
        <v>1865000</v>
      </c>
    </row>
    <row r="7" spans="1:5">
      <c r="A7" s="4" t="s">
        <v>499</v>
      </c>
    </row>
    <row r="8" spans="1:5">
      <c r="A8" s="3" t="s">
        <v>1047</v>
      </c>
    </row>
    <row r="9" spans="1:5">
      <c r="A9" s="4" t="s">
        <v>1051</v>
      </c>
      <c r="B9" s="5" t="n">
        <v>1600000</v>
      </c>
    </row>
    <row r="10" spans="1:5">
      <c r="A10" s="4" t="s">
        <v>1052</v>
      </c>
      <c r="B10" s="5" t="n">
        <v>8250000</v>
      </c>
    </row>
    <row r="11" spans="1:5">
      <c r="A11" s="4" t="s">
        <v>1053</v>
      </c>
      <c r="B11" s="5" t="n">
        <v>28600</v>
      </c>
    </row>
    <row r="12" spans="1:5">
      <c r="A12" s="4" t="s">
        <v>496</v>
      </c>
    </row>
    <row r="13" spans="1:5">
      <c r="A13" s="3" t="s">
        <v>1047</v>
      </c>
    </row>
    <row r="14" spans="1:5">
      <c r="A14" s="4" t="s">
        <v>1052</v>
      </c>
      <c r="B14" s="5" t="n">
        <v>564000</v>
      </c>
      <c r="E14" s="11" t="n">
        <v>0.5</v>
      </c>
    </row>
    <row r="15" spans="1:5">
      <c r="A15" s="4" t="s">
        <v>1053</v>
      </c>
      <c r="B15" s="6" t="n">
        <v>3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54</v>
      </c>
      <c r="B1" s="2" t="s">
        <v>1</v>
      </c>
    </row>
    <row r="2" spans="1:3">
      <c r="B2" s="2" t="s">
        <v>29</v>
      </c>
      <c r="C2" s="2" t="s">
        <v>30</v>
      </c>
    </row>
    <row r="3" spans="1:3">
      <c r="A3" s="3" t="s">
        <v>1055</v>
      </c>
    </row>
    <row r="4" spans="1:3">
      <c r="A4" s="4" t="s">
        <v>1056</v>
      </c>
      <c r="B4" s="6" t="n">
        <v>3987</v>
      </c>
      <c r="C4" s="6" t="n">
        <v>4369</v>
      </c>
    </row>
    <row r="5" spans="1:3">
      <c r="A5" s="4" t="s">
        <v>1057</v>
      </c>
    </row>
    <row r="6" spans="1:3">
      <c r="A6" s="3" t="s">
        <v>1055</v>
      </c>
    </row>
    <row r="7" spans="1:3">
      <c r="A7" s="4" t="s">
        <v>1056</v>
      </c>
      <c r="B7" s="5" t="n">
        <v>7</v>
      </c>
      <c r="C7" s="5" t="n">
        <v>15</v>
      </c>
    </row>
    <row r="8" spans="1:3">
      <c r="A8" s="4" t="s">
        <v>1058</v>
      </c>
    </row>
    <row r="9" spans="1:3">
      <c r="A9" s="3" t="s">
        <v>1055</v>
      </c>
    </row>
    <row r="10" spans="1:3">
      <c r="A10" s="4" t="s">
        <v>1056</v>
      </c>
      <c r="B10" s="5" t="n">
        <v>8</v>
      </c>
      <c r="C10" s="5" t="n">
        <v>17</v>
      </c>
    </row>
    <row r="11" spans="1:3">
      <c r="A11" s="4" t="s">
        <v>1059</v>
      </c>
    </row>
    <row r="12" spans="1:3">
      <c r="A12" s="3" t="s">
        <v>1055</v>
      </c>
    </row>
    <row r="13" spans="1:3">
      <c r="A13" s="4" t="s">
        <v>1056</v>
      </c>
      <c r="B13" s="4" t="s">
        <v>41</v>
      </c>
      <c r="C13" s="5" t="n">
        <v>71</v>
      </c>
    </row>
    <row r="14" spans="1:3">
      <c r="A14" s="4" t="s">
        <v>1060</v>
      </c>
    </row>
    <row r="15" spans="1:3">
      <c r="A15" s="3" t="s">
        <v>1055</v>
      </c>
    </row>
    <row r="16" spans="1:3">
      <c r="A16" s="4" t="s">
        <v>1056</v>
      </c>
      <c r="B16" s="6" t="n">
        <v>3972</v>
      </c>
      <c r="C16" s="6" t="n">
        <v>426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061</v>
      </c>
      <c r="B1" s="2" t="s">
        <v>1</v>
      </c>
    </row>
    <row r="2" spans="1:3">
      <c r="B2" s="2" t="s">
        <v>29</v>
      </c>
      <c r="C2" s="2" t="s">
        <v>30</v>
      </c>
    </row>
    <row r="3" spans="1:3">
      <c r="A3" s="3" t="s">
        <v>1062</v>
      </c>
    </row>
    <row r="4" spans="1:3">
      <c r="A4" s="4" t="s">
        <v>1063</v>
      </c>
      <c r="B4" s="5" t="n">
        <v>2300000</v>
      </c>
    </row>
    <row r="5" spans="1:3">
      <c r="A5" s="4" t="s">
        <v>1064</v>
      </c>
      <c r="B5" s="5" t="n">
        <v>1150000</v>
      </c>
    </row>
    <row r="6" spans="1:3">
      <c r="A6" s="4" t="s">
        <v>1065</v>
      </c>
      <c r="B6" s="5" t="n">
        <v>50000</v>
      </c>
    </row>
    <row r="7" spans="1:3">
      <c r="A7" s="4" t="s">
        <v>1066</v>
      </c>
      <c r="B7" s="5" t="n">
        <v>1100000</v>
      </c>
      <c r="C7" s="5" t="n">
        <v>2300000</v>
      </c>
    </row>
    <row r="8" spans="1:3">
      <c r="A8" s="4" t="s">
        <v>1067</v>
      </c>
      <c r="B8" s="4" t="s">
        <v>41</v>
      </c>
    </row>
    <row r="9" spans="1:3">
      <c r="A9" s="3" t="s">
        <v>1068</v>
      </c>
    </row>
    <row r="10" spans="1:3">
      <c r="A10" s="4" t="s">
        <v>1063</v>
      </c>
      <c r="B10" s="7" t="n">
        <v>4.26</v>
      </c>
    </row>
    <row r="11" spans="1:3">
      <c r="A11" s="4" t="s">
        <v>1064</v>
      </c>
      <c r="B11" s="12" t="n">
        <v>4.42</v>
      </c>
    </row>
    <row r="12" spans="1:3">
      <c r="A12" s="4" t="s">
        <v>1069</v>
      </c>
      <c r="B12" s="12" t="n">
        <v>4.59</v>
      </c>
    </row>
    <row r="13" spans="1:3">
      <c r="A13" s="4" t="s">
        <v>1066</v>
      </c>
      <c r="B13" s="12" t="n">
        <v>4.59</v>
      </c>
      <c r="C13" s="7" t="n">
        <v>4.26</v>
      </c>
    </row>
    <row r="14" spans="1:3">
      <c r="A14" s="4" t="s">
        <v>1067</v>
      </c>
      <c r="B14" s="4" t="s">
        <v>41</v>
      </c>
    </row>
    <row r="15" spans="1:3">
      <c r="A15" s="3" t="s">
        <v>1070</v>
      </c>
    </row>
    <row r="16" spans="1:3">
      <c r="A16" s="4" t="s">
        <v>1071</v>
      </c>
      <c r="B16" s="4" t="s">
        <v>1072</v>
      </c>
      <c r="C16" s="4" t="s">
        <v>1073</v>
      </c>
    </row>
    <row r="17" spans="1:3">
      <c r="A17" s="3" t="s">
        <v>1074</v>
      </c>
    </row>
    <row r="18" spans="1:3">
      <c r="A18" s="4" t="s">
        <v>1063</v>
      </c>
      <c r="B18" s="6" t="n">
        <v>8591</v>
      </c>
    </row>
    <row r="19" spans="1:3">
      <c r="A19" s="4" t="s">
        <v>1064</v>
      </c>
      <c r="B19" s="5" t="n">
        <v>5897</v>
      </c>
    </row>
    <row r="20" spans="1:3">
      <c r="A20" s="4" t="s">
        <v>1066</v>
      </c>
      <c r="B20" s="5" t="n">
        <v>9152</v>
      </c>
      <c r="C20" s="6" t="n">
        <v>8591</v>
      </c>
    </row>
    <row r="21" spans="1:3">
      <c r="A21" s="4" t="s">
        <v>1067</v>
      </c>
      <c r="B21" s="4" t="s">
        <v>4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075</v>
      </c>
      <c r="B1" s="2" t="s">
        <v>1</v>
      </c>
    </row>
    <row r="2" spans="1:3">
      <c r="B2" s="2" t="s">
        <v>29</v>
      </c>
      <c r="C2" s="2" t="s">
        <v>30</v>
      </c>
    </row>
    <row r="3" spans="1:3">
      <c r="A3" s="3" t="s">
        <v>1076</v>
      </c>
    </row>
    <row r="4" spans="1:3">
      <c r="A4" s="4" t="s">
        <v>1063</v>
      </c>
      <c r="B4" s="5" t="n">
        <v>2137783</v>
      </c>
    </row>
    <row r="5" spans="1:3">
      <c r="A5" s="4" t="s">
        <v>1077</v>
      </c>
      <c r="B5" s="5" t="n">
        <v>880000</v>
      </c>
    </row>
    <row r="6" spans="1:3">
      <c r="A6" s="4" t="s">
        <v>1064</v>
      </c>
      <c r="B6" s="5" t="n">
        <v>-722483</v>
      </c>
    </row>
    <row r="7" spans="1:3">
      <c r="A7" s="4" t="s">
        <v>1069</v>
      </c>
      <c r="B7" s="5" t="n">
        <v>-187887</v>
      </c>
    </row>
    <row r="8" spans="1:3">
      <c r="A8" s="4" t="s">
        <v>1066</v>
      </c>
      <c r="B8" s="5" t="n">
        <v>2107413</v>
      </c>
      <c r="C8" s="5" t="n">
        <v>2137783</v>
      </c>
    </row>
    <row r="9" spans="1:3">
      <c r="A9" s="4" t="s">
        <v>1067</v>
      </c>
      <c r="B9" s="5" t="n">
        <v>783663</v>
      </c>
    </row>
    <row r="10" spans="1:3">
      <c r="A10" s="3" t="s">
        <v>1068</v>
      </c>
    </row>
    <row r="11" spans="1:3">
      <c r="A11" s="4" t="s">
        <v>1063</v>
      </c>
      <c r="B11" s="7" t="n">
        <v>6.91</v>
      </c>
    </row>
    <row r="12" spans="1:3">
      <c r="A12" s="4" t="s">
        <v>1077</v>
      </c>
      <c r="B12" s="12" t="n">
        <v>11.53</v>
      </c>
    </row>
    <row r="13" spans="1:3">
      <c r="A13" s="4" t="s">
        <v>1064</v>
      </c>
      <c r="B13" s="12" t="n">
        <v>3.4</v>
      </c>
    </row>
    <row r="14" spans="1:3">
      <c r="A14" s="4" t="s">
        <v>1069</v>
      </c>
      <c r="B14" s="12" t="n">
        <v>9.710000000000001</v>
      </c>
    </row>
    <row r="15" spans="1:3">
      <c r="A15" s="4" t="s">
        <v>1066</v>
      </c>
      <c r="B15" s="12" t="n">
        <v>9.67</v>
      </c>
      <c r="C15" s="7" t="n">
        <v>6.91</v>
      </c>
    </row>
    <row r="16" spans="1:3">
      <c r="A16" s="4" t="s">
        <v>1067</v>
      </c>
      <c r="B16" s="7" t="n">
        <v>7.05</v>
      </c>
    </row>
    <row r="17" spans="1:3">
      <c r="A17" s="3" t="s">
        <v>1070</v>
      </c>
    </row>
    <row r="18" spans="1:3">
      <c r="A18" s="4" t="s">
        <v>1071</v>
      </c>
      <c r="B18" s="4" t="s">
        <v>1078</v>
      </c>
      <c r="C18" s="4" t="s">
        <v>1079</v>
      </c>
    </row>
    <row r="19" spans="1:3">
      <c r="A19" s="4" t="s">
        <v>1067</v>
      </c>
      <c r="B19" s="4" t="s">
        <v>1080</v>
      </c>
    </row>
    <row r="20" spans="1:3">
      <c r="A20" s="3" t="s">
        <v>1074</v>
      </c>
    </row>
    <row r="21" spans="1:3">
      <c r="A21" s="4" t="s">
        <v>1063</v>
      </c>
      <c r="B21" s="6" t="n">
        <v>15171</v>
      </c>
    </row>
    <row r="22" spans="1:3">
      <c r="A22" s="4" t="s">
        <v>1066</v>
      </c>
      <c r="B22" s="5" t="n">
        <v>24749</v>
      </c>
      <c r="C22" s="6" t="n">
        <v>15171</v>
      </c>
    </row>
    <row r="23" spans="1:3">
      <c r="A23" s="4" t="s">
        <v>1067</v>
      </c>
      <c r="B23" s="6" t="n">
        <v>902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081</v>
      </c>
      <c r="B1" s="2" t="s">
        <v>1</v>
      </c>
    </row>
    <row r="2" spans="1:3">
      <c r="B2" s="2" t="s">
        <v>29</v>
      </c>
      <c r="C2" s="2" t="s">
        <v>30</v>
      </c>
    </row>
    <row r="3" spans="1:3">
      <c r="A3" s="3" t="s">
        <v>1082</v>
      </c>
    </row>
    <row r="4" spans="1:3">
      <c r="A4" s="4" t="s">
        <v>1083</v>
      </c>
      <c r="B4" s="5" t="n">
        <v>2107413</v>
      </c>
      <c r="C4" s="5" t="n">
        <v>2137783</v>
      </c>
    </row>
    <row r="5" spans="1:3">
      <c r="A5" s="4" t="s">
        <v>1084</v>
      </c>
      <c r="B5" s="4" t="s">
        <v>1078</v>
      </c>
      <c r="C5" s="4" t="s">
        <v>1079</v>
      </c>
    </row>
    <row r="6" spans="1:3">
      <c r="A6" s="4" t="s">
        <v>1068</v>
      </c>
      <c r="B6" s="7" t="n">
        <v>9.67</v>
      </c>
      <c r="C6" s="7" t="n">
        <v>6.91</v>
      </c>
    </row>
    <row r="7" spans="1:3">
      <c r="A7" s="4" t="s">
        <v>1085</v>
      </c>
      <c r="B7" s="5" t="n">
        <v>783663</v>
      </c>
    </row>
    <row r="8" spans="1:3">
      <c r="A8" s="4" t="s">
        <v>1086</v>
      </c>
      <c r="B8" s="7" t="n">
        <v>7.05</v>
      </c>
    </row>
    <row r="9" spans="1:3">
      <c r="A9" s="4" t="s">
        <v>1087</v>
      </c>
    </row>
    <row r="10" spans="1:3">
      <c r="A10" s="3" t="s">
        <v>1082</v>
      </c>
    </row>
    <row r="11" spans="1:3">
      <c r="A11" s="4" t="s">
        <v>1088</v>
      </c>
      <c r="B11" s="12" t="n">
        <v>1.08</v>
      </c>
    </row>
    <row r="12" spans="1:3">
      <c r="A12" s="4" t="s">
        <v>1089</v>
      </c>
      <c r="B12" s="7" t="n">
        <v>1.68</v>
      </c>
    </row>
    <row r="13" spans="1:3">
      <c r="A13" s="4" t="s">
        <v>1083</v>
      </c>
      <c r="B13" s="5" t="n">
        <v>46158</v>
      </c>
    </row>
    <row r="14" spans="1:3">
      <c r="A14" s="4" t="s">
        <v>1084</v>
      </c>
      <c r="B14" s="4" t="s">
        <v>1090</v>
      </c>
    </row>
    <row r="15" spans="1:3">
      <c r="A15" s="4" t="s">
        <v>1068</v>
      </c>
      <c r="B15" s="7" t="n">
        <v>0.71</v>
      </c>
    </row>
    <row r="16" spans="1:3">
      <c r="A16" s="4" t="s">
        <v>1085</v>
      </c>
      <c r="B16" s="5" t="n">
        <v>25703</v>
      </c>
    </row>
    <row r="17" spans="1:3">
      <c r="A17" s="4" t="s">
        <v>1086</v>
      </c>
      <c r="B17" s="6" t="n">
        <v>56038</v>
      </c>
    </row>
    <row r="18" spans="1:3">
      <c r="A18" s="4" t="s">
        <v>1091</v>
      </c>
    </row>
    <row r="19" spans="1:3">
      <c r="A19" s="3" t="s">
        <v>1082</v>
      </c>
    </row>
    <row r="20" spans="1:3">
      <c r="A20" s="4" t="s">
        <v>1092</v>
      </c>
      <c r="B20" s="7" t="n">
        <v>3.14</v>
      </c>
    </row>
    <row r="21" spans="1:3">
      <c r="A21" s="4" t="s">
        <v>1083</v>
      </c>
      <c r="B21" s="5" t="n">
        <v>126200</v>
      </c>
    </row>
    <row r="22" spans="1:3">
      <c r="A22" s="4" t="s">
        <v>1084</v>
      </c>
      <c r="B22" s="4" t="s">
        <v>1093</v>
      </c>
    </row>
    <row r="23" spans="1:3">
      <c r="A23" s="4" t="s">
        <v>1068</v>
      </c>
      <c r="B23" s="7" t="n">
        <v>3.14</v>
      </c>
    </row>
    <row r="24" spans="1:3">
      <c r="A24" s="4" t="s">
        <v>1085</v>
      </c>
      <c r="B24" s="5" t="n">
        <v>126200</v>
      </c>
    </row>
    <row r="25" spans="1:3">
      <c r="A25" s="4" t="s">
        <v>1086</v>
      </c>
      <c r="B25" s="6" t="n">
        <v>2308</v>
      </c>
    </row>
    <row r="26" spans="1:3">
      <c r="A26" s="4" t="s">
        <v>1094</v>
      </c>
    </row>
    <row r="27" spans="1:3">
      <c r="A27" s="3" t="s">
        <v>1082</v>
      </c>
    </row>
    <row r="28" spans="1:3">
      <c r="A28" s="4" t="s">
        <v>1088</v>
      </c>
      <c r="B28" s="12" t="n">
        <v>4.32</v>
      </c>
    </row>
    <row r="29" spans="1:3">
      <c r="A29" s="4" t="s">
        <v>1089</v>
      </c>
      <c r="B29" s="7" t="n">
        <v>5.13</v>
      </c>
    </row>
    <row r="30" spans="1:3">
      <c r="A30" s="4" t="s">
        <v>1083</v>
      </c>
      <c r="B30" s="5" t="n">
        <v>47500</v>
      </c>
    </row>
    <row r="31" spans="1:3">
      <c r="A31" s="4" t="s">
        <v>1084</v>
      </c>
      <c r="B31" s="4" t="s">
        <v>1095</v>
      </c>
    </row>
    <row r="32" spans="1:3">
      <c r="A32" s="4" t="s">
        <v>1068</v>
      </c>
      <c r="B32" s="7" t="n">
        <v>4.45</v>
      </c>
    </row>
    <row r="33" spans="1:3">
      <c r="A33" s="4" t="s">
        <v>1085</v>
      </c>
      <c r="B33" s="5" t="n">
        <v>47500</v>
      </c>
    </row>
    <row r="34" spans="1:3">
      <c r="A34" s="4" t="s">
        <v>1086</v>
      </c>
      <c r="B34" s="6" t="n">
        <v>55397</v>
      </c>
    </row>
    <row r="35" spans="1:3">
      <c r="A35" s="4" t="s">
        <v>1096</v>
      </c>
    </row>
    <row r="36" spans="1:3">
      <c r="A36" s="3" t="s">
        <v>1082</v>
      </c>
    </row>
    <row r="37" spans="1:3">
      <c r="A37" s="4" t="s">
        <v>1088</v>
      </c>
      <c r="B37" s="12" t="n">
        <v>5.87</v>
      </c>
    </row>
    <row r="38" spans="1:3">
      <c r="A38" s="4" t="s">
        <v>1089</v>
      </c>
      <c r="B38" s="7" t="n">
        <v>6.52</v>
      </c>
    </row>
    <row r="39" spans="1:3">
      <c r="A39" s="4" t="s">
        <v>1083</v>
      </c>
      <c r="B39" s="5" t="n">
        <v>122500</v>
      </c>
    </row>
    <row r="40" spans="1:3">
      <c r="A40" s="4" t="s">
        <v>1084</v>
      </c>
      <c r="B40" s="4" t="s">
        <v>1097</v>
      </c>
    </row>
    <row r="41" spans="1:3">
      <c r="A41" s="4" t="s">
        <v>1068</v>
      </c>
      <c r="B41" s="7" t="n">
        <v>5.99</v>
      </c>
    </row>
    <row r="42" spans="1:3">
      <c r="A42" s="4" t="s">
        <v>1085</v>
      </c>
      <c r="B42" s="5" t="n">
        <v>107500</v>
      </c>
    </row>
    <row r="43" spans="1:3">
      <c r="A43" s="4" t="s">
        <v>1086</v>
      </c>
      <c r="B43" s="4" t="s">
        <v>41</v>
      </c>
    </row>
    <row r="44" spans="1:3">
      <c r="A44" s="4" t="s">
        <v>1098</v>
      </c>
    </row>
    <row r="45" spans="1:3">
      <c r="A45" s="3" t="s">
        <v>1082</v>
      </c>
    </row>
    <row r="46" spans="1:3">
      <c r="A46" s="4" t="s">
        <v>1088</v>
      </c>
      <c r="B46" s="12" t="n">
        <v>7.01</v>
      </c>
    </row>
    <row r="47" spans="1:3">
      <c r="A47" s="4" t="s">
        <v>1089</v>
      </c>
      <c r="B47" s="7" t="n">
        <v>7.28</v>
      </c>
    </row>
    <row r="48" spans="1:3">
      <c r="A48" s="4" t="s">
        <v>1083</v>
      </c>
      <c r="B48" s="5" t="n">
        <v>88010</v>
      </c>
    </row>
    <row r="49" spans="1:3">
      <c r="A49" s="4" t="s">
        <v>1084</v>
      </c>
      <c r="B49" s="4" t="s">
        <v>1099</v>
      </c>
    </row>
    <row r="50" spans="1:3">
      <c r="A50" s="4" t="s">
        <v>1068</v>
      </c>
      <c r="B50" s="7" t="n">
        <v>7.18</v>
      </c>
    </row>
    <row r="51" spans="1:3">
      <c r="A51" s="4" t="s">
        <v>1085</v>
      </c>
      <c r="B51" s="5" t="n">
        <v>61760</v>
      </c>
    </row>
    <row r="52" spans="1:3">
      <c r="A52" s="4" t="s">
        <v>1086</v>
      </c>
      <c r="B52" s="4" t="s">
        <v>41</v>
      </c>
    </row>
    <row r="53" spans="1:3">
      <c r="A53" s="4" t="s">
        <v>1100</v>
      </c>
    </row>
    <row r="54" spans="1:3">
      <c r="A54" s="3" t="s">
        <v>1082</v>
      </c>
    </row>
    <row r="55" spans="1:3">
      <c r="A55" s="4" t="s">
        <v>1088</v>
      </c>
      <c r="B55" s="12" t="n">
        <v>8.02</v>
      </c>
    </row>
    <row r="56" spans="1:3">
      <c r="A56" s="4" t="s">
        <v>1089</v>
      </c>
      <c r="B56" s="7" t="n">
        <v>9.01</v>
      </c>
    </row>
    <row r="57" spans="1:3">
      <c r="A57" s="4" t="s">
        <v>1083</v>
      </c>
      <c r="B57" s="5" t="n">
        <v>320455</v>
      </c>
    </row>
    <row r="58" spans="1:3">
      <c r="A58" s="4" t="s">
        <v>1084</v>
      </c>
      <c r="B58" s="4" t="s">
        <v>1101</v>
      </c>
    </row>
    <row r="59" spans="1:3">
      <c r="A59" s="4" t="s">
        <v>1068</v>
      </c>
      <c r="B59" s="7" t="n">
        <v>8.08</v>
      </c>
    </row>
    <row r="60" spans="1:3">
      <c r="A60" s="4" t="s">
        <v>1085</v>
      </c>
      <c r="B60" s="5" t="n">
        <v>200000</v>
      </c>
    </row>
    <row r="61" spans="1:3">
      <c r="A61" s="4" t="s">
        <v>1086</v>
      </c>
      <c r="B61" s="4" t="s">
        <v>41</v>
      </c>
    </row>
    <row r="62" spans="1:3">
      <c r="A62" s="4" t="s">
        <v>1102</v>
      </c>
    </row>
    <row r="63" spans="1:3">
      <c r="A63" s="3" t="s">
        <v>1082</v>
      </c>
    </row>
    <row r="64" spans="1:3">
      <c r="A64" s="4" t="s">
        <v>1088</v>
      </c>
      <c r="B64" s="12" t="n">
        <v>9.380000000000001</v>
      </c>
    </row>
    <row r="65" spans="1:3">
      <c r="A65" s="4" t="s">
        <v>1089</v>
      </c>
      <c r="B65" s="7" t="n">
        <v>9.529999999999999</v>
      </c>
    </row>
    <row r="66" spans="1:3">
      <c r="A66" s="4" t="s">
        <v>1083</v>
      </c>
      <c r="B66" s="5" t="n">
        <v>200000</v>
      </c>
    </row>
    <row r="67" spans="1:3">
      <c r="A67" s="4" t="s">
        <v>1084</v>
      </c>
      <c r="B67" s="4" t="s">
        <v>1103</v>
      </c>
    </row>
    <row r="68" spans="1:3">
      <c r="A68" s="4" t="s">
        <v>1068</v>
      </c>
      <c r="B68" s="7" t="n">
        <v>9.470000000000001</v>
      </c>
    </row>
    <row r="69" spans="1:3">
      <c r="A69" s="4" t="s">
        <v>1085</v>
      </c>
      <c r="B69" s="5" t="n">
        <v>100000</v>
      </c>
    </row>
    <row r="70" spans="1:3">
      <c r="A70" s="4" t="s">
        <v>1086</v>
      </c>
      <c r="B70" s="4" t="s">
        <v>41</v>
      </c>
    </row>
    <row r="71" spans="1:3">
      <c r="A71" s="4" t="s">
        <v>1104</v>
      </c>
    </row>
    <row r="72" spans="1:3">
      <c r="A72" s="3" t="s">
        <v>1082</v>
      </c>
    </row>
    <row r="73" spans="1:3">
      <c r="A73" s="4" t="s">
        <v>1092</v>
      </c>
      <c r="B73" s="7" t="n">
        <v>10.38</v>
      </c>
    </row>
    <row r="74" spans="1:3">
      <c r="A74" s="4" t="s">
        <v>1083</v>
      </c>
      <c r="B74" s="5" t="n">
        <v>147500</v>
      </c>
    </row>
    <row r="75" spans="1:3">
      <c r="A75" s="4" t="s">
        <v>1084</v>
      </c>
      <c r="B75" s="4" t="s">
        <v>1105</v>
      </c>
    </row>
    <row r="76" spans="1:3">
      <c r="A76" s="4" t="s">
        <v>1068</v>
      </c>
      <c r="B76" s="7" t="n">
        <v>10.38</v>
      </c>
    </row>
    <row r="77" spans="1:3">
      <c r="A77" s="4" t="s">
        <v>1085</v>
      </c>
      <c r="B77" s="5" t="n">
        <v>72500</v>
      </c>
    </row>
    <row r="78" spans="1:3">
      <c r="A78" s="4" t="s">
        <v>1086</v>
      </c>
      <c r="B78" s="6" t="n">
        <v>55397</v>
      </c>
    </row>
    <row r="79" spans="1:3">
      <c r="A79" s="4" t="s">
        <v>1106</v>
      </c>
    </row>
    <row r="80" spans="1:3">
      <c r="A80" s="3" t="s">
        <v>1082</v>
      </c>
    </row>
    <row r="81" spans="1:3">
      <c r="A81" s="4" t="s">
        <v>1088</v>
      </c>
      <c r="B81" s="12" t="n">
        <v>11.01</v>
      </c>
    </row>
    <row r="82" spans="1:3">
      <c r="A82" s="4" t="s">
        <v>1089</v>
      </c>
      <c r="B82" s="7" t="n">
        <v>11.65</v>
      </c>
    </row>
    <row r="83" spans="1:3">
      <c r="A83" s="4" t="s">
        <v>1083</v>
      </c>
      <c r="B83" s="5" t="n">
        <v>855000</v>
      </c>
    </row>
    <row r="84" spans="1:3">
      <c r="A84" s="4" t="s">
        <v>1084</v>
      </c>
      <c r="B84" s="4" t="s">
        <v>1107</v>
      </c>
    </row>
    <row r="85" spans="1:3">
      <c r="A85" s="4" t="s">
        <v>1068</v>
      </c>
      <c r="B85" s="7" t="n">
        <v>11.58</v>
      </c>
    </row>
    <row r="86" spans="1:3">
      <c r="A86" s="4" t="s">
        <v>1085</v>
      </c>
      <c r="B86" s="5" t="n">
        <v>20000</v>
      </c>
    </row>
    <row r="87" spans="1:3">
      <c r="A87" s="4" t="s">
        <v>1086</v>
      </c>
      <c r="B87" s="4" t="s">
        <v>41</v>
      </c>
    </row>
    <row r="88" spans="1:3">
      <c r="A88" s="4" t="s">
        <v>1108</v>
      </c>
    </row>
    <row r="89" spans="1:3">
      <c r="A89" s="3" t="s">
        <v>1082</v>
      </c>
    </row>
    <row r="90" spans="1:3">
      <c r="A90" s="4" t="s">
        <v>1088</v>
      </c>
      <c r="B90" s="12" t="n">
        <v>12.23</v>
      </c>
    </row>
    <row r="91" spans="1:3">
      <c r="A91" s="4" t="s">
        <v>1089</v>
      </c>
      <c r="B91" s="7" t="n">
        <v>13.7</v>
      </c>
    </row>
    <row r="92" spans="1:3">
      <c r="A92" s="4" t="s">
        <v>1083</v>
      </c>
      <c r="B92" s="5" t="n">
        <v>195000</v>
      </c>
    </row>
    <row r="93" spans="1:3">
      <c r="A93" s="4" t="s">
        <v>1084</v>
      </c>
      <c r="B93" s="4" t="s">
        <v>1109</v>
      </c>
    </row>
    <row r="94" spans="1:3">
      <c r="A94" s="4" t="s">
        <v>1068</v>
      </c>
      <c r="B94" s="7" t="n">
        <v>12.59</v>
      </c>
    </row>
    <row r="95" spans="1:3">
      <c r="A95" s="4" t="s">
        <v>1085</v>
      </c>
      <c r="B95" s="5" t="n">
        <v>22500</v>
      </c>
    </row>
    <row r="96" spans="1:3">
      <c r="A96" s="4" t="s">
        <v>1086</v>
      </c>
      <c r="B96" s="4" t="s">
        <v>4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9</v>
      </c>
    </row>
    <row r="3" spans="1:2">
      <c r="A3" s="3" t="s">
        <v>250</v>
      </c>
    </row>
    <row r="4" spans="1:2">
      <c r="A4" s="4" t="s">
        <v>251</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1110</v>
      </c>
      <c r="B1" s="2" t="s">
        <v>1</v>
      </c>
    </row>
    <row r="2" spans="1:3">
      <c r="B2" s="2" t="s">
        <v>29</v>
      </c>
      <c r="C2" s="2" t="s">
        <v>30</v>
      </c>
    </row>
    <row r="3" spans="1:3">
      <c r="A3" s="3" t="s">
        <v>1062</v>
      </c>
    </row>
    <row r="4" spans="1:3">
      <c r="A4" s="4" t="s">
        <v>1063</v>
      </c>
      <c r="B4" s="5" t="n">
        <v>473367</v>
      </c>
    </row>
    <row r="5" spans="1:3">
      <c r="A5" s="4" t="s">
        <v>1077</v>
      </c>
      <c r="B5" s="4" t="s">
        <v>41</v>
      </c>
    </row>
    <row r="6" spans="1:3">
      <c r="A6" s="4" t="s">
        <v>1064</v>
      </c>
      <c r="B6" s="5" t="n">
        <v>-132808</v>
      </c>
    </row>
    <row r="7" spans="1:3">
      <c r="A7" s="4" t="s">
        <v>1065</v>
      </c>
      <c r="B7" s="5" t="n">
        <v>-31250</v>
      </c>
    </row>
    <row r="8" spans="1:3">
      <c r="A8" s="4" t="s">
        <v>1066</v>
      </c>
      <c r="B8" s="5" t="n">
        <v>309309</v>
      </c>
      <c r="C8" s="5" t="n">
        <v>473367</v>
      </c>
    </row>
    <row r="9" spans="1:3">
      <c r="A9" s="4" t="s">
        <v>1067</v>
      </c>
      <c r="B9" s="5" t="n">
        <v>258059</v>
      </c>
    </row>
    <row r="10" spans="1:3">
      <c r="A10" s="3" t="s">
        <v>1068</v>
      </c>
    </row>
    <row r="11" spans="1:3">
      <c r="A11" s="4" t="s">
        <v>1063</v>
      </c>
      <c r="B11" s="7" t="n">
        <v>4.58</v>
      </c>
    </row>
    <row r="12" spans="1:3">
      <c r="A12" s="4" t="s">
        <v>1077</v>
      </c>
      <c r="B12" s="4" t="s">
        <v>41</v>
      </c>
    </row>
    <row r="13" spans="1:3">
      <c r="A13" s="4" t="s">
        <v>1064</v>
      </c>
      <c r="B13" s="12" t="n">
        <v>4.4</v>
      </c>
    </row>
    <row r="14" spans="1:3">
      <c r="A14" s="4" t="s">
        <v>1065</v>
      </c>
      <c r="B14" s="12" t="n">
        <v>6.18</v>
      </c>
    </row>
    <row r="15" spans="1:3">
      <c r="A15" s="4" t="s">
        <v>1066</v>
      </c>
      <c r="B15" s="12" t="n">
        <v>4.38</v>
      </c>
      <c r="C15" s="7" t="n">
        <v>4.58</v>
      </c>
    </row>
    <row r="16" spans="1:3">
      <c r="A16" s="4" t="s">
        <v>1067</v>
      </c>
      <c r="B16" s="7" t="n">
        <v>3.84</v>
      </c>
    </row>
    <row r="17" spans="1:3">
      <c r="A17" s="3" t="s">
        <v>1070</v>
      </c>
    </row>
    <row r="18" spans="1:3">
      <c r="A18" s="4" t="s">
        <v>1071</v>
      </c>
      <c r="B18" s="4" t="s">
        <v>1111</v>
      </c>
      <c r="C18" s="4" t="s">
        <v>1112</v>
      </c>
    </row>
    <row r="19" spans="1:3">
      <c r="A19" s="4" t="s">
        <v>1067</v>
      </c>
      <c r="B19" s="4" t="s">
        <v>1113</v>
      </c>
    </row>
    <row r="20" spans="1:3">
      <c r="A20" s="3" t="s">
        <v>1074</v>
      </c>
    </row>
    <row r="21" spans="1:3">
      <c r="A21" s="4" t="s">
        <v>1063</v>
      </c>
      <c r="B21" s="6" t="n">
        <v>991</v>
      </c>
    </row>
    <row r="22" spans="1:3">
      <c r="A22" s="4" t="s">
        <v>1066</v>
      </c>
      <c r="B22" s="5" t="n">
        <v>1237</v>
      </c>
      <c r="C22" s="6" t="n">
        <v>991</v>
      </c>
    </row>
    <row r="23" spans="1:3">
      <c r="A23" s="4" t="s">
        <v>1067</v>
      </c>
      <c r="B23" s="6" t="n">
        <v>117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30"/>
  </cols>
  <sheetData>
    <row r="1" spans="1:2">
      <c r="A1" s="1" t="s">
        <v>1114</v>
      </c>
      <c r="B1" s="2" t="s">
        <v>1</v>
      </c>
    </row>
    <row r="2" spans="1:2">
      <c r="B2" s="2" t="s">
        <v>1115</v>
      </c>
    </row>
    <row r="3" spans="1:2">
      <c r="A3" s="3" t="s">
        <v>1082</v>
      </c>
    </row>
    <row r="4" spans="1:2">
      <c r="A4" s="4" t="s">
        <v>1116</v>
      </c>
      <c r="B4" s="5" t="n">
        <v>309309</v>
      </c>
    </row>
    <row r="5" spans="1:2">
      <c r="A5" s="4" t="s">
        <v>1117</v>
      </c>
      <c r="B5" s="4" t="s">
        <v>1111</v>
      </c>
    </row>
    <row r="6" spans="1:2">
      <c r="A6" s="4" t="s">
        <v>1068</v>
      </c>
      <c r="B6" s="7" t="n">
        <v>4.38</v>
      </c>
    </row>
    <row r="7" spans="1:2">
      <c r="A7" s="4" t="s">
        <v>1118</v>
      </c>
      <c r="B7" s="5" t="n">
        <v>258059</v>
      </c>
    </row>
    <row r="8" spans="1:2">
      <c r="A8" s="4" t="s">
        <v>1119</v>
      </c>
      <c r="B8" s="7" t="n">
        <v>3.84</v>
      </c>
    </row>
    <row r="9" spans="1:2">
      <c r="A9" s="4" t="s">
        <v>1120</v>
      </c>
    </row>
    <row r="10" spans="1:2">
      <c r="A10" s="3" t="s">
        <v>1082</v>
      </c>
    </row>
    <row r="11" spans="1:2">
      <c r="A11" s="4" t="s">
        <v>1116</v>
      </c>
      <c r="B11" s="4" t="s">
        <v>41</v>
      </c>
    </row>
    <row r="12" spans="1:2">
      <c r="A12" s="4" t="s">
        <v>1068</v>
      </c>
      <c r="B12" s="4" t="s">
        <v>41</v>
      </c>
    </row>
    <row r="13" spans="1:2">
      <c r="A13" s="4" t="s">
        <v>1121</v>
      </c>
    </row>
    <row r="14" spans="1:2">
      <c r="A14" s="3" t="s">
        <v>1082</v>
      </c>
    </row>
    <row r="15" spans="1:2">
      <c r="A15" s="4" t="s">
        <v>1122</v>
      </c>
      <c r="B15" s="12" t="n">
        <v>1.01</v>
      </c>
    </row>
    <row r="16" spans="1:2">
      <c r="A16" s="4" t="s">
        <v>1123</v>
      </c>
      <c r="B16" s="6" t="n">
        <v>2</v>
      </c>
    </row>
    <row r="17" spans="1:2">
      <c r="A17" s="4" t="s">
        <v>1116</v>
      </c>
      <c r="B17" s="5" t="n">
        <v>20000</v>
      </c>
    </row>
    <row r="18" spans="1:2">
      <c r="A18" s="4" t="s">
        <v>1117</v>
      </c>
      <c r="B18" s="4" t="s">
        <v>1124</v>
      </c>
    </row>
    <row r="19" spans="1:2">
      <c r="A19" s="4" t="s">
        <v>1068</v>
      </c>
      <c r="B19" s="7" t="n">
        <v>1.12</v>
      </c>
    </row>
    <row r="20" spans="1:2">
      <c r="A20" s="4" t="s">
        <v>1118</v>
      </c>
      <c r="B20" s="5" t="n">
        <v>20000</v>
      </c>
    </row>
    <row r="21" spans="1:2">
      <c r="A21" s="4" t="s">
        <v>1119</v>
      </c>
      <c r="B21" s="7" t="n">
        <v>1.12</v>
      </c>
    </row>
    <row r="22" spans="1:2">
      <c r="A22" s="4" t="s">
        <v>1125</v>
      </c>
    </row>
    <row r="23" spans="1:2">
      <c r="A23" s="3" t="s">
        <v>1082</v>
      </c>
    </row>
    <row r="24" spans="1:2">
      <c r="A24" s="4" t="s">
        <v>1122</v>
      </c>
      <c r="B24" s="12" t="n">
        <v>2.01</v>
      </c>
    </row>
    <row r="25" spans="1:2">
      <c r="A25" s="4" t="s">
        <v>1123</v>
      </c>
      <c r="B25" s="6" t="n">
        <v>3</v>
      </c>
    </row>
    <row r="26" spans="1:2">
      <c r="A26" s="4" t="s">
        <v>1116</v>
      </c>
      <c r="B26" s="5" t="n">
        <v>20000</v>
      </c>
    </row>
    <row r="27" spans="1:2">
      <c r="A27" s="4" t="s">
        <v>1117</v>
      </c>
      <c r="B27" s="4" t="s">
        <v>1099</v>
      </c>
    </row>
    <row r="28" spans="1:2">
      <c r="A28" s="4" t="s">
        <v>1068</v>
      </c>
      <c r="B28" s="7" t="n">
        <v>2.31</v>
      </c>
    </row>
    <row r="29" spans="1:2">
      <c r="A29" s="4" t="s">
        <v>1118</v>
      </c>
      <c r="B29" s="5" t="n">
        <v>87667</v>
      </c>
    </row>
    <row r="30" spans="1:2">
      <c r="A30" s="4" t="s">
        <v>1119</v>
      </c>
      <c r="B30" s="7" t="n">
        <v>1.12</v>
      </c>
    </row>
    <row r="31" spans="1:2">
      <c r="A31" s="4" t="s">
        <v>1126</v>
      </c>
    </row>
    <row r="32" spans="1:2">
      <c r="A32" s="3" t="s">
        <v>1082</v>
      </c>
    </row>
    <row r="33" spans="1:2">
      <c r="A33" s="4" t="s">
        <v>1122</v>
      </c>
      <c r="B33" s="12" t="n">
        <v>3.01</v>
      </c>
    </row>
    <row r="34" spans="1:2">
      <c r="A34" s="4" t="s">
        <v>1123</v>
      </c>
      <c r="B34" s="6" t="n">
        <v>4</v>
      </c>
    </row>
    <row r="35" spans="1:2">
      <c r="A35" s="4" t="s">
        <v>1116</v>
      </c>
      <c r="B35" s="5" t="n">
        <v>109142</v>
      </c>
    </row>
    <row r="36" spans="1:2">
      <c r="A36" s="4" t="s">
        <v>1117</v>
      </c>
      <c r="B36" s="4" t="s">
        <v>1127</v>
      </c>
    </row>
    <row r="37" spans="1:2">
      <c r="A37" s="4" t="s">
        <v>1068</v>
      </c>
      <c r="B37" s="6" t="n">
        <v>4</v>
      </c>
    </row>
    <row r="38" spans="1:2">
      <c r="A38" s="4" t="s">
        <v>1118</v>
      </c>
      <c r="B38" s="5" t="n">
        <v>109142</v>
      </c>
    </row>
    <row r="39" spans="1:2">
      <c r="A39" s="4" t="s">
        <v>1119</v>
      </c>
      <c r="B39" s="6" t="n">
        <v>4</v>
      </c>
    </row>
    <row r="40" spans="1:2">
      <c r="A40" s="4" t="s">
        <v>1128</v>
      </c>
    </row>
    <row r="41" spans="1:2">
      <c r="A41" s="3" t="s">
        <v>1082</v>
      </c>
    </row>
    <row r="42" spans="1:2">
      <c r="A42" s="4" t="s">
        <v>1116</v>
      </c>
      <c r="B42" s="4" t="s">
        <v>41</v>
      </c>
    </row>
    <row r="43" spans="1:2">
      <c r="A43" s="4" t="s">
        <v>1068</v>
      </c>
      <c r="B43" s="4" t="s">
        <v>41</v>
      </c>
    </row>
    <row r="44" spans="1:2">
      <c r="A44" s="4" t="s">
        <v>1129</v>
      </c>
    </row>
    <row r="45" spans="1:2">
      <c r="A45" s="3" t="s">
        <v>1082</v>
      </c>
    </row>
    <row r="46" spans="1:2">
      <c r="A46" s="4" t="s">
        <v>1122</v>
      </c>
      <c r="B46" s="12" t="n">
        <v>5.01</v>
      </c>
    </row>
    <row r="47" spans="1:2">
      <c r="A47" s="4" t="s">
        <v>1123</v>
      </c>
      <c r="B47" s="6" t="n">
        <v>6</v>
      </c>
    </row>
    <row r="48" spans="1:2">
      <c r="A48" s="4" t="s">
        <v>1116</v>
      </c>
      <c r="B48" s="5" t="n">
        <v>6250</v>
      </c>
    </row>
    <row r="49" spans="1:2">
      <c r="A49" s="4" t="s">
        <v>1117</v>
      </c>
      <c r="B49" s="4" t="s">
        <v>1130</v>
      </c>
    </row>
    <row r="50" spans="1:2">
      <c r="A50" s="4" t="s">
        <v>1068</v>
      </c>
      <c r="B50" s="6" t="n">
        <v>6</v>
      </c>
    </row>
    <row r="51" spans="1:2">
      <c r="A51" s="4" t="s">
        <v>1118</v>
      </c>
      <c r="B51" s="4" t="s">
        <v>41</v>
      </c>
    </row>
    <row r="52" spans="1:2">
      <c r="A52" s="4" t="s">
        <v>1119</v>
      </c>
      <c r="B52" s="4" t="s">
        <v>41</v>
      </c>
    </row>
    <row r="53" spans="1:2">
      <c r="A53" s="4" t="s">
        <v>1131</v>
      </c>
    </row>
    <row r="54" spans="1:2">
      <c r="A54" s="3" t="s">
        <v>1082</v>
      </c>
    </row>
    <row r="55" spans="1:2">
      <c r="A55" s="4" t="s">
        <v>1122</v>
      </c>
      <c r="B55" s="12" t="n">
        <v>6.01</v>
      </c>
    </row>
    <row r="56" spans="1:2">
      <c r="A56" s="4" t="s">
        <v>1123</v>
      </c>
      <c r="B56" s="6" t="n">
        <v>7</v>
      </c>
    </row>
    <row r="57" spans="1:2">
      <c r="A57" s="4" t="s">
        <v>1116</v>
      </c>
      <c r="B57" s="5" t="n">
        <v>31250</v>
      </c>
    </row>
    <row r="58" spans="1:2">
      <c r="A58" s="4" t="s">
        <v>1117</v>
      </c>
      <c r="B58" s="4" t="s">
        <v>1132</v>
      </c>
    </row>
    <row r="59" spans="1:2">
      <c r="A59" s="4" t="s">
        <v>1068</v>
      </c>
      <c r="B59" s="7" t="n">
        <v>6.89</v>
      </c>
    </row>
    <row r="60" spans="1:2">
      <c r="A60" s="4" t="s">
        <v>1118</v>
      </c>
      <c r="B60" s="4" t="s">
        <v>41</v>
      </c>
    </row>
    <row r="61" spans="1:2">
      <c r="A61" s="4" t="s">
        <v>1119</v>
      </c>
      <c r="B61" s="4" t="s">
        <v>41</v>
      </c>
    </row>
    <row r="62" spans="1:2">
      <c r="A62" s="4" t="s">
        <v>1133</v>
      </c>
    </row>
    <row r="63" spans="1:2">
      <c r="A63" s="3" t="s">
        <v>1082</v>
      </c>
    </row>
    <row r="64" spans="1:2">
      <c r="A64" s="4" t="s">
        <v>1116</v>
      </c>
      <c r="B64" s="4" t="s">
        <v>41</v>
      </c>
    </row>
    <row r="65" spans="1:2">
      <c r="A65" s="4" t="s">
        <v>1068</v>
      </c>
      <c r="B65" s="4" t="s">
        <v>41</v>
      </c>
    </row>
    <row r="66" spans="1:2">
      <c r="A66" s="4" t="s">
        <v>1134</v>
      </c>
    </row>
    <row r="67" spans="1:2">
      <c r="A67" s="3" t="s">
        <v>1082</v>
      </c>
    </row>
    <row r="68" spans="1:2">
      <c r="A68" s="4" t="s">
        <v>1122</v>
      </c>
      <c r="B68" s="12" t="n">
        <v>8.01</v>
      </c>
    </row>
    <row r="69" spans="1:2">
      <c r="A69" s="4" t="s">
        <v>1123</v>
      </c>
      <c r="B69" s="6" t="n">
        <v>9</v>
      </c>
    </row>
    <row r="70" spans="1:2">
      <c r="A70" s="4" t="s">
        <v>1116</v>
      </c>
      <c r="B70" s="5" t="n">
        <v>55000</v>
      </c>
    </row>
    <row r="71" spans="1:2">
      <c r="A71" s="4" t="s">
        <v>1117</v>
      </c>
      <c r="B71" s="4" t="s">
        <v>1135</v>
      </c>
    </row>
    <row r="72" spans="1:2">
      <c r="A72" s="4" t="s">
        <v>1068</v>
      </c>
      <c r="B72" s="7" t="n">
        <v>8.01</v>
      </c>
    </row>
    <row r="73" spans="1:2">
      <c r="A73" s="4" t="s">
        <v>1118</v>
      </c>
      <c r="B73" s="5" t="n">
        <v>41250</v>
      </c>
    </row>
    <row r="74" spans="1:2">
      <c r="A74" s="4" t="s">
        <v>1119</v>
      </c>
      <c r="B74" s="7" t="n">
        <v>8.0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outlineLevelCol="0"/>
  <cols>
    <col customWidth="1" max="1" min="1" width="76"/>
    <col customWidth="1" max="2" min="2" width="80"/>
    <col customWidth="1" max="3" min="3" width="20"/>
    <col customWidth="1" max="4" min="4" width="2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31"/>
    <col customWidth="1" max="14" min="14" width="30"/>
    <col customWidth="1" max="15" min="15" width="30"/>
  </cols>
  <sheetData>
    <row r="1" spans="1:15">
      <c r="A1" s="1" t="s">
        <v>1136</v>
      </c>
      <c r="B1" s="2" t="s">
        <v>1137</v>
      </c>
      <c r="K1" s="2" t="s">
        <v>1</v>
      </c>
    </row>
    <row r="2" spans="1:15">
      <c r="B2" s="2" t="s">
        <v>1138</v>
      </c>
      <c r="C2" s="2" t="s">
        <v>1139</v>
      </c>
      <c r="D2" s="2" t="s">
        <v>1140</v>
      </c>
      <c r="E2" s="2" t="s">
        <v>1141</v>
      </c>
      <c r="F2" s="2" t="s">
        <v>1142</v>
      </c>
      <c r="G2" s="2" t="s">
        <v>1143</v>
      </c>
      <c r="H2" s="2" t="s">
        <v>1144</v>
      </c>
      <c r="I2" s="2" t="s">
        <v>1145</v>
      </c>
      <c r="J2" s="2" t="s">
        <v>1146</v>
      </c>
      <c r="K2" s="2" t="s">
        <v>1147</v>
      </c>
      <c r="L2" s="2" t="s">
        <v>1148</v>
      </c>
      <c r="M2" s="2" t="s">
        <v>1149</v>
      </c>
      <c r="N2" s="2" t="s">
        <v>1150</v>
      </c>
      <c r="O2" s="2" t="s">
        <v>709</v>
      </c>
    </row>
    <row r="3" spans="1:15">
      <c r="A3" s="3" t="s">
        <v>1151</v>
      </c>
    </row>
    <row r="4" spans="1:15">
      <c r="A4" s="4" t="s">
        <v>1152</v>
      </c>
      <c r="N4" s="5" t="n">
        <v>14728782</v>
      </c>
      <c r="O4" s="5" t="n">
        <v>14728782</v>
      </c>
    </row>
    <row r="5" spans="1:15">
      <c r="A5" s="4" t="s">
        <v>1153</v>
      </c>
      <c r="N5" s="8" t="n">
        <v>1</v>
      </c>
      <c r="O5" s="8" t="n">
        <v>1</v>
      </c>
    </row>
    <row r="6" spans="1:15">
      <c r="A6" s="4" t="s">
        <v>496</v>
      </c>
    </row>
    <row r="7" spans="1:15">
      <c r="A7" s="3" t="s">
        <v>1151</v>
      </c>
    </row>
    <row r="8" spans="1:15">
      <c r="A8" s="4" t="s">
        <v>1154</v>
      </c>
      <c r="N8" s="4" t="s">
        <v>41</v>
      </c>
    </row>
    <row r="9" spans="1:15">
      <c r="A9" s="4" t="s">
        <v>1155</v>
      </c>
      <c r="K9" s="6" t="n">
        <v>173</v>
      </c>
    </row>
    <row r="10" spans="1:15">
      <c r="A10" s="4" t="s">
        <v>1156</v>
      </c>
      <c r="K10" s="4" t="s">
        <v>755</v>
      </c>
    </row>
    <row r="11" spans="1:15">
      <c r="A11" s="4" t="s">
        <v>1157</v>
      </c>
      <c r="K11" s="5" t="n">
        <v>5</v>
      </c>
    </row>
    <row r="12" spans="1:15">
      <c r="A12" s="4" t="s">
        <v>499</v>
      </c>
    </row>
    <row r="13" spans="1:15">
      <c r="A13" s="3" t="s">
        <v>1151</v>
      </c>
    </row>
    <row r="14" spans="1:15">
      <c r="A14" s="4" t="s">
        <v>1158</v>
      </c>
      <c r="K14" s="5" t="n">
        <v>122730</v>
      </c>
    </row>
    <row r="15" spans="1:15">
      <c r="A15" s="4" t="s">
        <v>1154</v>
      </c>
      <c r="N15" s="5" t="n">
        <v>783663</v>
      </c>
    </row>
    <row r="16" spans="1:15">
      <c r="A16" s="4" t="s">
        <v>1159</v>
      </c>
      <c r="N16" s="5" t="n">
        <v>88500</v>
      </c>
    </row>
    <row r="17" spans="1:15">
      <c r="A17" s="4" t="s">
        <v>1152</v>
      </c>
      <c r="N17" s="5" t="n">
        <v>29500</v>
      </c>
    </row>
    <row r="18" spans="1:15">
      <c r="A18" s="4" t="s">
        <v>1160</v>
      </c>
      <c r="K18" s="4" t="s">
        <v>1161</v>
      </c>
    </row>
    <row r="19" spans="1:15">
      <c r="A19" s="4" t="s">
        <v>1155</v>
      </c>
      <c r="K19" s="6" t="n">
        <v>5419</v>
      </c>
      <c r="L19" s="6" t="n">
        <v>3288</v>
      </c>
    </row>
    <row r="20" spans="1:15">
      <c r="A20" s="4" t="s">
        <v>1162</v>
      </c>
      <c r="K20" s="6" t="n">
        <v>5739</v>
      </c>
      <c r="L20" s="6" t="n">
        <v>2304</v>
      </c>
      <c r="M20" s="6" t="n">
        <v>10294</v>
      </c>
    </row>
    <row r="21" spans="1:15">
      <c r="A21" s="4" t="s">
        <v>1163</v>
      </c>
      <c r="K21" s="5" t="n">
        <v>880000</v>
      </c>
    </row>
    <row r="22" spans="1:15">
      <c r="A22" s="4" t="s">
        <v>1164</v>
      </c>
      <c r="K22" s="7" t="n">
        <v>4.17</v>
      </c>
      <c r="L22" s="7" t="n">
        <v>4.3</v>
      </c>
      <c r="M22" s="7" t="n">
        <v>3.79</v>
      </c>
    </row>
    <row r="23" spans="1:15">
      <c r="A23" s="4" t="s">
        <v>1165</v>
      </c>
      <c r="K23" s="6" t="n">
        <v>2201</v>
      </c>
      <c r="L23" s="6" t="n">
        <v>2195</v>
      </c>
      <c r="M23" s="6" t="n">
        <v>1931</v>
      </c>
    </row>
    <row r="24" spans="1:15">
      <c r="A24" s="4" t="s">
        <v>1166</v>
      </c>
      <c r="L24" s="4" t="s">
        <v>1167</v>
      </c>
    </row>
    <row r="25" spans="1:15">
      <c r="A25" s="4" t="s">
        <v>503</v>
      </c>
    </row>
    <row r="26" spans="1:15">
      <c r="A26" s="3" t="s">
        <v>1151</v>
      </c>
    </row>
    <row r="27" spans="1:15">
      <c r="A27" s="4" t="s">
        <v>1154</v>
      </c>
      <c r="N27" s="5" t="n">
        <v>258059</v>
      </c>
    </row>
    <row r="28" spans="1:15">
      <c r="A28" s="4" t="s">
        <v>1160</v>
      </c>
      <c r="K28" s="4" t="s">
        <v>593</v>
      </c>
    </row>
    <row r="29" spans="1:15">
      <c r="A29" s="4" t="s">
        <v>1155</v>
      </c>
      <c r="K29" s="6" t="n">
        <v>11</v>
      </c>
    </row>
    <row r="30" spans="1:15">
      <c r="A30" s="4" t="s">
        <v>1162</v>
      </c>
      <c r="K30" s="6" t="n">
        <v>210</v>
      </c>
      <c r="L30" s="6" t="n">
        <v>112</v>
      </c>
      <c r="M30" s="6" t="n">
        <v>502</v>
      </c>
    </row>
    <row r="31" spans="1:15">
      <c r="A31" s="4" t="s">
        <v>1168</v>
      </c>
    </row>
    <row r="32" spans="1:15">
      <c r="A32" s="3" t="s">
        <v>1151</v>
      </c>
    </row>
    <row r="33" spans="1:15">
      <c r="A33" s="4" t="s">
        <v>1169</v>
      </c>
      <c r="K33" s="4" t="s">
        <v>1170</v>
      </c>
    </row>
    <row r="34" spans="1:15">
      <c r="A34" s="4" t="s">
        <v>1171</v>
      </c>
      <c r="K34" s="4" t="s">
        <v>1172</v>
      </c>
    </row>
    <row r="35" spans="1:15">
      <c r="A35" s="4" t="s">
        <v>1173</v>
      </c>
    </row>
    <row r="36" spans="1:15">
      <c r="A36" s="3" t="s">
        <v>1151</v>
      </c>
    </row>
    <row r="37" spans="1:15">
      <c r="A37" s="4" t="s">
        <v>1174</v>
      </c>
      <c r="K37" s="4" t="s">
        <v>1175</v>
      </c>
    </row>
    <row r="38" spans="1:15">
      <c r="A38" s="4" t="s">
        <v>1176</v>
      </c>
    </row>
    <row r="39" spans="1:15">
      <c r="A39" s="3" t="s">
        <v>1151</v>
      </c>
    </row>
    <row r="40" spans="1:15">
      <c r="A40" s="4" t="s">
        <v>1169</v>
      </c>
      <c r="K40" s="4" t="s">
        <v>1177</v>
      </c>
    </row>
    <row r="41" spans="1:15">
      <c r="A41" s="4" t="s">
        <v>1171</v>
      </c>
      <c r="K41" s="4" t="s">
        <v>1178</v>
      </c>
    </row>
    <row r="42" spans="1:15">
      <c r="A42" s="4" t="s">
        <v>1179</v>
      </c>
    </row>
    <row r="43" spans="1:15">
      <c r="A43" s="3" t="s">
        <v>1151</v>
      </c>
    </row>
    <row r="44" spans="1:15">
      <c r="A44" s="4" t="s">
        <v>1174</v>
      </c>
      <c r="K44" s="4" t="s">
        <v>1180</v>
      </c>
    </row>
    <row r="45" spans="1:15">
      <c r="A45" s="4" t="s">
        <v>1181</v>
      </c>
    </row>
    <row r="46" spans="1:15">
      <c r="A46" s="3" t="s">
        <v>1151</v>
      </c>
    </row>
    <row r="47" spans="1:15">
      <c r="A47" s="4" t="s">
        <v>1158</v>
      </c>
      <c r="J47" s="5" t="n">
        <v>545000</v>
      </c>
    </row>
    <row r="48" spans="1:15">
      <c r="A48" s="4" t="s">
        <v>1182</v>
      </c>
      <c r="J48" s="5" t="n">
        <v>1200000</v>
      </c>
    </row>
    <row r="49" spans="1:15">
      <c r="A49" s="4" t="s">
        <v>1154</v>
      </c>
      <c r="I49" s="5" t="n">
        <v>1122782</v>
      </c>
      <c r="J49" s="5" t="n">
        <v>543840</v>
      </c>
    </row>
    <row r="50" spans="1:15">
      <c r="A50" s="4" t="s">
        <v>1183</v>
      </c>
      <c r="B50" s="4" t="s">
        <v>1184</v>
      </c>
      <c r="H50" s="4" t="s">
        <v>1185</v>
      </c>
      <c r="I50" s="4" t="s">
        <v>1186</v>
      </c>
      <c r="J50" s="4" t="s">
        <v>1187</v>
      </c>
    </row>
    <row r="51" spans="1:15">
      <c r="A51" s="4" t="s">
        <v>1188</v>
      </c>
      <c r="I51" s="13" t="n">
        <v>0.01</v>
      </c>
      <c r="J51" s="13" t="n">
        <v>0.01</v>
      </c>
    </row>
    <row r="52" spans="1:15">
      <c r="A52" s="4" t="s">
        <v>1189</v>
      </c>
      <c r="B52" s="6" t="n">
        <v>371</v>
      </c>
      <c r="H52" s="6" t="n">
        <v>239</v>
      </c>
      <c r="I52" s="8" t="n">
        <v>18347</v>
      </c>
      <c r="J52" s="8" t="n">
        <v>9055</v>
      </c>
    </row>
    <row r="53" spans="1:15">
      <c r="A53" s="4" t="s">
        <v>1190</v>
      </c>
      <c r="B53" s="14" t="n">
        <v>37.1</v>
      </c>
      <c r="H53" s="14" t="n">
        <v>23.9</v>
      </c>
      <c r="I53" s="13" t="n">
        <v>16.34</v>
      </c>
      <c r="J53" s="13" t="n">
        <v>16.65</v>
      </c>
    </row>
    <row r="54" spans="1:15">
      <c r="A54" s="4" t="s">
        <v>1191</v>
      </c>
      <c r="I54" s="5" t="n">
        <v>543840</v>
      </c>
    </row>
    <row r="55" spans="1:15">
      <c r="A55" s="4" t="s">
        <v>1159</v>
      </c>
      <c r="B55" s="5" t="n">
        <v>10000</v>
      </c>
      <c r="H55" s="5" t="n">
        <v>10000</v>
      </c>
      <c r="N55" s="5" t="n">
        <v>10000</v>
      </c>
    </row>
    <row r="56" spans="1:15">
      <c r="A56" s="4" t="s">
        <v>1152</v>
      </c>
      <c r="N56" s="5" t="n">
        <v>833</v>
      </c>
    </row>
    <row r="57" spans="1:15">
      <c r="A57" s="4" t="s">
        <v>1192</v>
      </c>
      <c r="N57" s="5" t="n">
        <v>10000</v>
      </c>
    </row>
    <row r="58" spans="1:15">
      <c r="A58" s="4" t="s">
        <v>1160</v>
      </c>
      <c r="K58" s="4" t="s">
        <v>589</v>
      </c>
    </row>
    <row r="59" spans="1:15">
      <c r="A59" s="4" t="s">
        <v>1165</v>
      </c>
      <c r="B59" s="6" t="n">
        <v>928</v>
      </c>
      <c r="K59" s="6" t="n">
        <v>131</v>
      </c>
    </row>
    <row r="60" spans="1:15">
      <c r="A60" s="4" t="s">
        <v>1193</v>
      </c>
      <c r="B60" s="5" t="n">
        <v>20</v>
      </c>
      <c r="C60" s="5" t="n">
        <v>589151</v>
      </c>
      <c r="D60" s="5" t="n">
        <v>2356605</v>
      </c>
    </row>
    <row r="61" spans="1:15">
      <c r="A61" s="4" t="s">
        <v>1194</v>
      </c>
      <c r="B61" s="5" t="n">
        <v>350869</v>
      </c>
      <c r="H61" s="5" t="n">
        <v>3125</v>
      </c>
    </row>
    <row r="62" spans="1:15">
      <c r="A62" s="4" t="s">
        <v>1195</v>
      </c>
    </row>
    <row r="63" spans="1:15">
      <c r="A63" s="3" t="s">
        <v>1151</v>
      </c>
    </row>
    <row r="64" spans="1:15">
      <c r="A64" s="4" t="s">
        <v>1160</v>
      </c>
      <c r="L64" s="4" t="s">
        <v>587</v>
      </c>
    </row>
    <row r="65" spans="1:15">
      <c r="A65" s="4" t="s">
        <v>1196</v>
      </c>
      <c r="B65" s="4" t="s">
        <v>1197</v>
      </c>
    </row>
    <row r="66" spans="1:15">
      <c r="A66" s="4" t="s">
        <v>1198</v>
      </c>
    </row>
    <row r="67" spans="1:15">
      <c r="A67" s="3" t="s">
        <v>1151</v>
      </c>
    </row>
    <row r="68" spans="1:15">
      <c r="A68" s="4" t="s">
        <v>1160</v>
      </c>
      <c r="L68" s="4" t="s">
        <v>589</v>
      </c>
    </row>
    <row r="69" spans="1:15">
      <c r="A69" s="4" t="s">
        <v>1196</v>
      </c>
      <c r="B69" s="4" t="s">
        <v>1199</v>
      </c>
    </row>
    <row r="70" spans="1:15">
      <c r="A70" s="4" t="s">
        <v>1200</v>
      </c>
    </row>
    <row r="71" spans="1:15">
      <c r="A71" s="3" t="s">
        <v>1151</v>
      </c>
    </row>
    <row r="72" spans="1:15">
      <c r="A72" s="4" t="s">
        <v>1159</v>
      </c>
      <c r="O72" s="5" t="n">
        <v>1122782</v>
      </c>
    </row>
    <row r="73" spans="1:15">
      <c r="A73" s="4" t="s">
        <v>1152</v>
      </c>
      <c r="O73" s="5" t="n">
        <v>701739</v>
      </c>
    </row>
    <row r="74" spans="1:15">
      <c r="A74" s="4" t="s">
        <v>1192</v>
      </c>
      <c r="O74" s="5" t="n">
        <v>1122782</v>
      </c>
    </row>
    <row r="75" spans="1:15">
      <c r="A75" s="4" t="s">
        <v>1201</v>
      </c>
    </row>
    <row r="76" spans="1:15">
      <c r="A76" s="3" t="s">
        <v>1151</v>
      </c>
    </row>
    <row r="77" spans="1:15">
      <c r="A77" s="4" t="s">
        <v>1159</v>
      </c>
      <c r="O77" s="5" t="n">
        <v>10000</v>
      </c>
    </row>
    <row r="78" spans="1:15">
      <c r="A78" s="4" t="s">
        <v>1152</v>
      </c>
      <c r="O78" s="5" t="n">
        <v>5000</v>
      </c>
    </row>
    <row r="79" spans="1:15">
      <c r="A79" s="4" t="s">
        <v>1192</v>
      </c>
      <c r="O79" s="5" t="n">
        <v>10000</v>
      </c>
    </row>
    <row r="80" spans="1:15">
      <c r="A80" s="4" t="s">
        <v>1202</v>
      </c>
    </row>
    <row r="81" spans="1:15">
      <c r="A81" s="3" t="s">
        <v>1151</v>
      </c>
    </row>
    <row r="82" spans="1:15">
      <c r="A82" s="4" t="s">
        <v>1154</v>
      </c>
      <c r="E82" s="5" t="n">
        <v>225000</v>
      </c>
    </row>
    <row r="83" spans="1:15">
      <c r="A83" s="4" t="s">
        <v>1183</v>
      </c>
      <c r="E83" s="4" t="s">
        <v>1203</v>
      </c>
    </row>
    <row r="84" spans="1:15">
      <c r="A84" s="4" t="s">
        <v>1159</v>
      </c>
      <c r="E84" s="5" t="n">
        <v>225000</v>
      </c>
      <c r="N84" s="5" t="n">
        <v>75000</v>
      </c>
    </row>
    <row r="85" spans="1:15">
      <c r="A85" s="4" t="s">
        <v>1192</v>
      </c>
      <c r="N85" s="5" t="n">
        <v>75000</v>
      </c>
    </row>
    <row r="86" spans="1:15">
      <c r="A86" s="4" t="s">
        <v>1204</v>
      </c>
    </row>
    <row r="87" spans="1:15">
      <c r="A87" s="3" t="s">
        <v>1151</v>
      </c>
    </row>
    <row r="88" spans="1:15">
      <c r="A88" s="4" t="s">
        <v>1183</v>
      </c>
      <c r="K88" s="4" t="s">
        <v>1205</v>
      </c>
    </row>
    <row r="89" spans="1:15">
      <c r="A89" s="4" t="s">
        <v>1206</v>
      </c>
    </row>
    <row r="90" spans="1:15">
      <c r="A90" s="3" t="s">
        <v>1151</v>
      </c>
    </row>
    <row r="91" spans="1:15">
      <c r="A91" s="4" t="s">
        <v>1154</v>
      </c>
      <c r="G91" s="5" t="n">
        <v>1850000</v>
      </c>
    </row>
    <row r="92" spans="1:15">
      <c r="A92" s="4" t="s">
        <v>1183</v>
      </c>
      <c r="G92" s="4" t="s">
        <v>1207</v>
      </c>
    </row>
    <row r="93" spans="1:15">
      <c r="A93" s="4" t="s">
        <v>1188</v>
      </c>
      <c r="G93" s="15" t="n">
        <v>19.485</v>
      </c>
    </row>
    <row r="94" spans="1:15">
      <c r="A94" s="4" t="s">
        <v>1152</v>
      </c>
      <c r="G94" s="5" t="n">
        <v>1850000</v>
      </c>
    </row>
    <row r="95" spans="1:15">
      <c r="A95" s="4" t="s">
        <v>1153</v>
      </c>
      <c r="G95" s="8" t="n">
        <v>1</v>
      </c>
    </row>
    <row r="96" spans="1:15">
      <c r="A96" s="4" t="s">
        <v>1208</v>
      </c>
    </row>
    <row r="97" spans="1:15">
      <c r="A97" s="3" t="s">
        <v>1151</v>
      </c>
    </row>
    <row r="98" spans="1:15">
      <c r="A98" s="4" t="s">
        <v>1154</v>
      </c>
      <c r="F98" s="5" t="n">
        <v>300000</v>
      </c>
    </row>
    <row r="99" spans="1:15">
      <c r="A99" s="4" t="s">
        <v>1183</v>
      </c>
      <c r="F99" s="4" t="s">
        <v>1209</v>
      </c>
    </row>
    <row r="100" spans="1:15">
      <c r="A100" s="4" t="s">
        <v>1188</v>
      </c>
      <c r="F100" s="13" t="n">
        <v>21.39</v>
      </c>
    </row>
    <row r="101" spans="1:15">
      <c r="A101" s="4" t="s">
        <v>1152</v>
      </c>
      <c r="F101" s="5" t="n">
        <v>300000</v>
      </c>
    </row>
    <row r="102" spans="1:15">
      <c r="A102" s="4" t="s">
        <v>1153</v>
      </c>
      <c r="F102" s="8" t="n">
        <v>1</v>
      </c>
    </row>
  </sheetData>
  <mergeCells count="3">
    <mergeCell ref="A1:A2"/>
    <mergeCell ref="B1:J1"/>
    <mergeCell ref="K1:M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10</v>
      </c>
      <c r="B1" s="2" t="s">
        <v>29</v>
      </c>
      <c r="C1" s="2" t="s">
        <v>30</v>
      </c>
    </row>
    <row r="2" spans="1:3">
      <c r="A2" s="3" t="s">
        <v>304</v>
      </c>
    </row>
    <row r="3" spans="1:3">
      <c r="A3" s="4" t="s">
        <v>1211</v>
      </c>
      <c r="B3" s="6" t="n">
        <v>87316</v>
      </c>
      <c r="C3" s="6" t="n">
        <v>76370</v>
      </c>
    </row>
    <row r="4" spans="1:3">
      <c r="A4" s="4" t="s">
        <v>1212</v>
      </c>
      <c r="B4" s="5" t="n">
        <v>-78284</v>
      </c>
      <c r="C4" s="5" t="n">
        <v>-70196</v>
      </c>
    </row>
    <row r="5" spans="1:3">
      <c r="A5" s="4" t="s">
        <v>1213</v>
      </c>
      <c r="B5" s="6" t="n">
        <v>9032</v>
      </c>
      <c r="C5" s="6" t="n">
        <v>617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3"/>
    <col customWidth="1" max="2" min="2" width="80"/>
    <col customWidth="1" max="3" min="3" width="30"/>
    <col customWidth="1" max="4" min="4" width="30"/>
    <col customWidth="1" max="5" min="5" width="24"/>
  </cols>
  <sheetData>
    <row r="1" spans="1:5">
      <c r="A1" s="1" t="s">
        <v>1214</v>
      </c>
      <c r="C1" s="2" t="s">
        <v>1150</v>
      </c>
      <c r="D1" s="2" t="s">
        <v>1215</v>
      </c>
      <c r="E1" s="2" t="s">
        <v>1216</v>
      </c>
    </row>
    <row r="2" spans="1:5">
      <c r="A2" s="3" t="s">
        <v>1217</v>
      </c>
    </row>
    <row r="3" spans="1:5">
      <c r="A3" s="4" t="s">
        <v>1153</v>
      </c>
      <c r="C3" s="8" t="n">
        <v>1</v>
      </c>
      <c r="E3" s="8" t="n">
        <v>1</v>
      </c>
    </row>
    <row r="4" spans="1:5">
      <c r="A4" s="4" t="s">
        <v>496</v>
      </c>
    </row>
    <row r="5" spans="1:5">
      <c r="A5" s="3" t="s">
        <v>1217</v>
      </c>
    </row>
    <row r="6" spans="1:5">
      <c r="A6" s="4" t="s">
        <v>1218</v>
      </c>
      <c r="C6" s="5" t="n">
        <v>5263615</v>
      </c>
      <c r="D6" s="5" t="n">
        <v>5263615</v>
      </c>
    </row>
    <row r="7" spans="1:5">
      <c r="A7" s="4" t="s">
        <v>1219</v>
      </c>
      <c r="B7" s="4" t="s">
        <v>64</v>
      </c>
      <c r="C7" s="5" t="n">
        <v>2435911</v>
      </c>
      <c r="D7" s="5" t="n">
        <v>2435911</v>
      </c>
    </row>
    <row r="8" spans="1:5">
      <c r="A8" s="4" t="s">
        <v>1153</v>
      </c>
      <c r="C8" s="8" t="n">
        <v>1</v>
      </c>
    </row>
    <row r="9" spans="1:5">
      <c r="A9" s="4" t="s">
        <v>503</v>
      </c>
    </row>
    <row r="10" spans="1:5">
      <c r="A10" s="3" t="s">
        <v>1217</v>
      </c>
    </row>
    <row r="11" spans="1:5">
      <c r="A11" s="4" t="s">
        <v>1218</v>
      </c>
      <c r="C11" s="5" t="n">
        <v>2117143</v>
      </c>
      <c r="D11" s="5" t="n">
        <v>2117143</v>
      </c>
    </row>
    <row r="12" spans="1:5">
      <c r="A12" s="4" t="s">
        <v>1219</v>
      </c>
      <c r="B12" s="4" t="s">
        <v>64</v>
      </c>
      <c r="C12" s="5" t="n">
        <v>2338483</v>
      </c>
      <c r="D12" s="5" t="n">
        <v>2338483</v>
      </c>
    </row>
    <row r="13" spans="1:5">
      <c r="A13" s="4" t="s">
        <v>1153</v>
      </c>
      <c r="C13" s="16" t="n">
        <v>0.1</v>
      </c>
    </row>
    <row r="14" spans="1:5">
      <c r="A14" s="4" t="s">
        <v>499</v>
      </c>
    </row>
    <row r="15" spans="1:5">
      <c r="A15" s="3" t="s">
        <v>1217</v>
      </c>
    </row>
    <row r="16" spans="1:5">
      <c r="A16" s="4" t="s">
        <v>1218</v>
      </c>
      <c r="C16" s="5" t="n">
        <v>1410533</v>
      </c>
      <c r="D16" s="5" t="n">
        <v>1410533</v>
      </c>
    </row>
    <row r="17" spans="1:5">
      <c r="A17" s="4" t="s">
        <v>1219</v>
      </c>
      <c r="B17" s="4" t="s">
        <v>64</v>
      </c>
      <c r="C17" s="5" t="n">
        <v>1260266</v>
      </c>
      <c r="D17" s="5" t="n">
        <v>1260266</v>
      </c>
    </row>
    <row r="18" spans="1:5">
      <c r="A18" s="4" t="s">
        <v>1220</v>
      </c>
      <c r="D18" s="17" t="n">
        <v>0.01</v>
      </c>
    </row>
    <row r="19" spans="1:5"/>
    <row r="20" spans="1:5">
      <c r="A20" s="4" t="s">
        <v>64</v>
      </c>
      <c r="B20" s="4" t="s">
        <v>1221</v>
      </c>
    </row>
  </sheetData>
  <mergeCells count="3">
    <mergeCell ref="A1:B1"/>
    <mergeCell ref="A19:D19"/>
    <mergeCell ref="B20:D2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1"/>
  </cols>
  <sheetData>
    <row r="1" spans="1:2">
      <c r="A1" s="1" t="s">
        <v>1222</v>
      </c>
      <c r="B1" s="2" t="s">
        <v>1</v>
      </c>
    </row>
    <row r="2" spans="1:2">
      <c r="B2" s="2" t="s">
        <v>670</v>
      </c>
    </row>
    <row r="3" spans="1:2">
      <c r="A3" s="3" t="s">
        <v>1217</v>
      </c>
    </row>
    <row r="4" spans="1:2">
      <c r="A4" s="4" t="s">
        <v>1223</v>
      </c>
      <c r="B4" s="6" t="n">
        <v>65186</v>
      </c>
    </row>
    <row r="5" spans="1:2">
      <c r="A5" s="4" t="s">
        <v>1224</v>
      </c>
    </row>
    <row r="6" spans="1:2">
      <c r="A6" s="3" t="s">
        <v>1217</v>
      </c>
    </row>
    <row r="7" spans="1:2">
      <c r="A7" s="4" t="s">
        <v>1223</v>
      </c>
      <c r="B7" s="5" t="n">
        <v>31196</v>
      </c>
    </row>
    <row r="8" spans="1:2">
      <c r="A8" s="4" t="s">
        <v>1225</v>
      </c>
    </row>
    <row r="9" spans="1:2">
      <c r="A9" s="3" t="s">
        <v>1217</v>
      </c>
    </row>
    <row r="10" spans="1:2">
      <c r="A10" s="4" t="s">
        <v>1223</v>
      </c>
      <c r="B10" s="5" t="n">
        <v>15767</v>
      </c>
    </row>
    <row r="11" spans="1:2">
      <c r="A11" s="4" t="s">
        <v>1226</v>
      </c>
    </row>
    <row r="12" spans="1:2">
      <c r="A12" s="3" t="s">
        <v>1217</v>
      </c>
    </row>
    <row r="13" spans="1:2">
      <c r="A13" s="4" t="s">
        <v>1223</v>
      </c>
      <c r="B13" s="5" t="n">
        <v>11279</v>
      </c>
    </row>
    <row r="14" spans="1:2">
      <c r="A14" s="4" t="s">
        <v>1227</v>
      </c>
    </row>
    <row r="15" spans="1:2">
      <c r="A15" s="3" t="s">
        <v>1217</v>
      </c>
    </row>
    <row r="16" spans="1:2">
      <c r="A16" s="4" t="s">
        <v>1223</v>
      </c>
      <c r="B16" s="5" t="n">
        <v>4027</v>
      </c>
    </row>
    <row r="17" spans="1:2">
      <c r="A17" s="4" t="s">
        <v>1228</v>
      </c>
    </row>
    <row r="18" spans="1:2">
      <c r="A18" s="3" t="s">
        <v>1217</v>
      </c>
    </row>
    <row r="19" spans="1:2">
      <c r="A19" s="4" t="s">
        <v>1223</v>
      </c>
      <c r="B19" s="6" t="n">
        <v>291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80"/>
    <col customWidth="1" max="10" min="10" width="21"/>
    <col customWidth="1" max="11" min="11" width="21"/>
    <col customWidth="1" max="12" min="12" width="14"/>
    <col customWidth="1" max="13" min="13" width="31"/>
    <col customWidth="1" max="14" min="14" width="24"/>
    <col customWidth="1" max="15" min="15" width="24"/>
  </cols>
  <sheetData>
    <row r="1" spans="1:15">
      <c r="A1" s="1" t="s">
        <v>1229</v>
      </c>
      <c r="B1" s="2" t="s">
        <v>1137</v>
      </c>
      <c r="H1" s="2" t="s">
        <v>1</v>
      </c>
    </row>
    <row r="2" spans="1:15">
      <c r="B2" s="2" t="s">
        <v>1230</v>
      </c>
      <c r="C2" s="2" t="s">
        <v>1231</v>
      </c>
      <c r="D2" s="2" t="s">
        <v>1232</v>
      </c>
      <c r="E2" s="2" t="s">
        <v>684</v>
      </c>
      <c r="F2" s="2" t="s">
        <v>1233</v>
      </c>
      <c r="G2" s="2" t="s">
        <v>1234</v>
      </c>
      <c r="H2" s="2" t="s">
        <v>83</v>
      </c>
      <c r="I2" s="2" t="s">
        <v>1235</v>
      </c>
      <c r="J2" s="2" t="s">
        <v>719</v>
      </c>
      <c r="K2" s="2" t="s">
        <v>720</v>
      </c>
      <c r="L2" s="2" t="s">
        <v>608</v>
      </c>
      <c r="M2" s="2" t="s">
        <v>1236</v>
      </c>
      <c r="N2" s="2" t="s">
        <v>1237</v>
      </c>
      <c r="O2" s="2" t="s">
        <v>1216</v>
      </c>
    </row>
    <row r="3" spans="1:15">
      <c r="A3" s="3" t="s">
        <v>1217</v>
      </c>
    </row>
    <row r="4" spans="1:15">
      <c r="A4" s="4" t="s">
        <v>1153</v>
      </c>
      <c r="M4" s="8" t="n">
        <v>1</v>
      </c>
      <c r="O4" s="8" t="n">
        <v>1</v>
      </c>
    </row>
    <row r="5" spans="1:15">
      <c r="A5" s="4" t="s">
        <v>1238</v>
      </c>
      <c r="H5" s="6" t="n">
        <v>28343</v>
      </c>
      <c r="J5" s="6" t="n">
        <v>25411</v>
      </c>
      <c r="K5" s="6" t="n">
        <v>22701</v>
      </c>
    </row>
    <row r="6" spans="1:15">
      <c r="A6" s="4" t="s">
        <v>1239</v>
      </c>
      <c r="H6" s="6" t="n">
        <v>1944</v>
      </c>
    </row>
    <row r="7" spans="1:15">
      <c r="A7" s="4" t="s">
        <v>1240</v>
      </c>
    </row>
    <row r="8" spans="1:15">
      <c r="A8" s="3" t="s">
        <v>1217</v>
      </c>
    </row>
    <row r="9" spans="1:15">
      <c r="A9" s="4" t="s">
        <v>1241</v>
      </c>
      <c r="I9" s="8" t="n">
        <v>150</v>
      </c>
    </row>
    <row r="10" spans="1:15">
      <c r="A10" s="4" t="s">
        <v>496</v>
      </c>
    </row>
    <row r="11" spans="1:15">
      <c r="A11" s="3" t="s">
        <v>1217</v>
      </c>
    </row>
    <row r="12" spans="1:15">
      <c r="A12" s="4" t="s">
        <v>1153</v>
      </c>
      <c r="M12" s="8" t="n">
        <v>1</v>
      </c>
    </row>
    <row r="13" spans="1:15">
      <c r="A13" s="4" t="s">
        <v>1242</v>
      </c>
      <c r="H13" s="4" t="s">
        <v>761</v>
      </c>
      <c r="I13" s="4" t="s">
        <v>761</v>
      </c>
    </row>
    <row r="14" spans="1:15">
      <c r="A14" s="4" t="s">
        <v>1243</v>
      </c>
      <c r="H14" s="4" t="s">
        <v>1244</v>
      </c>
      <c r="I14" s="4" t="s">
        <v>1244</v>
      </c>
    </row>
    <row r="15" spans="1:15">
      <c r="A15" s="4" t="s">
        <v>1245</v>
      </c>
      <c r="H15" s="4" t="s">
        <v>755</v>
      </c>
      <c r="I15" s="4" t="s">
        <v>755</v>
      </c>
    </row>
    <row r="16" spans="1:15">
      <c r="A16" s="4" t="s">
        <v>1246</v>
      </c>
      <c r="H16" s="6" t="n">
        <v>14400</v>
      </c>
      <c r="M16" s="8" t="n">
        <v>50</v>
      </c>
    </row>
    <row r="17" spans="1:15">
      <c r="A17" s="4" t="s">
        <v>1247</v>
      </c>
      <c r="H17" s="4" t="s">
        <v>1248</v>
      </c>
      <c r="I17" s="4" t="s">
        <v>1248</v>
      </c>
    </row>
    <row r="18" spans="1:15">
      <c r="A18" s="4" t="s">
        <v>1249</v>
      </c>
      <c r="H18" s="6" t="n">
        <v>79300</v>
      </c>
      <c r="I18" s="8" t="n">
        <v>275</v>
      </c>
    </row>
    <row r="19" spans="1:15">
      <c r="A19" s="4" t="s">
        <v>1250</v>
      </c>
      <c r="H19" s="6" t="n">
        <v>188300</v>
      </c>
      <c r="M19" s="8" t="n">
        <v>653</v>
      </c>
    </row>
    <row r="20" spans="1:15">
      <c r="A20" s="4" t="s">
        <v>1251</v>
      </c>
    </row>
    <row r="21" spans="1:15">
      <c r="A21" s="3" t="s">
        <v>1217</v>
      </c>
    </row>
    <row r="22" spans="1:15">
      <c r="A22" s="4" t="s">
        <v>1252</v>
      </c>
      <c r="H22" s="5" t="n">
        <v>1692954</v>
      </c>
      <c r="I22" s="5" t="n">
        <v>1692954</v>
      </c>
    </row>
    <row r="23" spans="1:15">
      <c r="A23" s="4" t="s">
        <v>503</v>
      </c>
    </row>
    <row r="24" spans="1:15">
      <c r="A24" s="3" t="s">
        <v>1217</v>
      </c>
    </row>
    <row r="25" spans="1:15">
      <c r="A25" s="4" t="s">
        <v>1153</v>
      </c>
      <c r="M25" s="16" t="n">
        <v>0.1</v>
      </c>
    </row>
    <row r="26" spans="1:15">
      <c r="A26" s="4" t="s">
        <v>1242</v>
      </c>
      <c r="H26" s="4" t="s">
        <v>559</v>
      </c>
      <c r="I26" s="4" t="s">
        <v>559</v>
      </c>
    </row>
    <row r="27" spans="1:15">
      <c r="A27" s="4" t="s">
        <v>1243</v>
      </c>
      <c r="H27" s="4" t="s">
        <v>1253</v>
      </c>
      <c r="I27" s="4" t="s">
        <v>1253</v>
      </c>
    </row>
    <row r="28" spans="1:15">
      <c r="A28" s="4" t="s">
        <v>1246</v>
      </c>
      <c r="H28" s="6" t="n">
        <v>10000</v>
      </c>
    </row>
    <row r="29" spans="1:15">
      <c r="A29" s="4" t="s">
        <v>1254</v>
      </c>
      <c r="H29" s="6" t="n">
        <v>100000</v>
      </c>
    </row>
    <row r="30" spans="1:15">
      <c r="A30" s="4" t="s">
        <v>1255</v>
      </c>
    </row>
    <row r="31" spans="1:15">
      <c r="A31" s="3" t="s">
        <v>1217</v>
      </c>
    </row>
    <row r="32" spans="1:15">
      <c r="A32" s="4" t="s">
        <v>1252</v>
      </c>
      <c r="H32" s="5" t="n">
        <v>3487198</v>
      </c>
      <c r="I32" s="5" t="n">
        <v>3487198</v>
      </c>
    </row>
    <row r="33" spans="1:15">
      <c r="A33" s="4" t="s">
        <v>1256</v>
      </c>
    </row>
    <row r="34" spans="1:15">
      <c r="A34" s="3" t="s">
        <v>1217</v>
      </c>
    </row>
    <row r="35" spans="1:15">
      <c r="A35" s="4" t="s">
        <v>1243</v>
      </c>
      <c r="H35" s="4" t="s">
        <v>1257</v>
      </c>
      <c r="I35" s="4" t="s">
        <v>1257</v>
      </c>
    </row>
    <row r="36" spans="1:15">
      <c r="A36" s="4" t="s">
        <v>1247</v>
      </c>
      <c r="H36" s="4" t="s">
        <v>615</v>
      </c>
      <c r="I36" s="4" t="s">
        <v>615</v>
      </c>
    </row>
    <row r="37" spans="1:15">
      <c r="A37" s="4" t="s">
        <v>1254</v>
      </c>
      <c r="H37" s="6" t="n">
        <v>160000</v>
      </c>
    </row>
    <row r="38" spans="1:15">
      <c r="A38" s="4" t="s">
        <v>1258</v>
      </c>
      <c r="H38" s="4" t="s">
        <v>1259</v>
      </c>
      <c r="I38" s="4" t="s">
        <v>1259</v>
      </c>
    </row>
    <row r="39" spans="1:15">
      <c r="A39" s="4" t="s">
        <v>1260</v>
      </c>
      <c r="H39" s="6" t="n">
        <v>130000</v>
      </c>
      <c r="M39" s="8" t="n">
        <v>450</v>
      </c>
    </row>
    <row r="40" spans="1:15">
      <c r="A40" s="4" t="s">
        <v>1261</v>
      </c>
      <c r="H40" s="4" t="s">
        <v>755</v>
      </c>
      <c r="M40" s="4" t="s">
        <v>755</v>
      </c>
    </row>
    <row r="41" spans="1:15">
      <c r="A41" s="4" t="s">
        <v>1262</v>
      </c>
      <c r="H41" s="4" t="s">
        <v>1263</v>
      </c>
      <c r="I41" s="4" t="s">
        <v>1263</v>
      </c>
    </row>
    <row r="42" spans="1:15">
      <c r="A42" s="4" t="s">
        <v>1264</v>
      </c>
    </row>
    <row r="43" spans="1:15">
      <c r="A43" s="3" t="s">
        <v>1217</v>
      </c>
    </row>
    <row r="44" spans="1:15">
      <c r="A44" s="4" t="s">
        <v>1254</v>
      </c>
      <c r="H44" s="6" t="n">
        <v>250000</v>
      </c>
    </row>
    <row r="45" spans="1:15">
      <c r="A45" s="4" t="s">
        <v>1265</v>
      </c>
      <c r="H45" s="4" t="s">
        <v>1266</v>
      </c>
      <c r="I45" s="4" t="s">
        <v>1266</v>
      </c>
    </row>
    <row r="46" spans="1:15">
      <c r="A46" s="4" t="s">
        <v>1267</v>
      </c>
      <c r="K46" s="4" t="s">
        <v>782</v>
      </c>
      <c r="L46" s="4" t="s">
        <v>782</v>
      </c>
    </row>
    <row r="47" spans="1:15">
      <c r="A47" s="4" t="s">
        <v>1268</v>
      </c>
    </row>
    <row r="48" spans="1:15">
      <c r="A48" s="3" t="s">
        <v>1217</v>
      </c>
    </row>
    <row r="49" spans="1:15">
      <c r="A49" s="4" t="s">
        <v>1254</v>
      </c>
      <c r="H49" s="6" t="n">
        <v>160</v>
      </c>
    </row>
    <row r="50" spans="1:15">
      <c r="A50" s="4" t="s">
        <v>1265</v>
      </c>
      <c r="H50" s="4" t="s">
        <v>1266</v>
      </c>
      <c r="I50" s="4" t="s">
        <v>1266</v>
      </c>
    </row>
    <row r="51" spans="1:15">
      <c r="A51" s="4" t="s">
        <v>1269</v>
      </c>
    </row>
    <row r="52" spans="1:15">
      <c r="A52" s="3" t="s">
        <v>1217</v>
      </c>
    </row>
    <row r="53" spans="1:15">
      <c r="A53" s="4" t="s">
        <v>1220</v>
      </c>
      <c r="N53" s="17" t="n">
        <v>0.01</v>
      </c>
    </row>
    <row r="54" spans="1:15">
      <c r="A54" s="4" t="s">
        <v>1270</v>
      </c>
      <c r="H54" s="4" t="s">
        <v>1271</v>
      </c>
      <c r="I54" s="4" t="s">
        <v>1271</v>
      </c>
    </row>
    <row r="55" spans="1:15">
      <c r="A55" s="4" t="s">
        <v>1272</v>
      </c>
    </row>
    <row r="56" spans="1:15">
      <c r="A56" s="3" t="s">
        <v>1217</v>
      </c>
    </row>
    <row r="57" spans="1:15">
      <c r="A57" s="4" t="s">
        <v>1254</v>
      </c>
      <c r="H57" s="6" t="n">
        <v>160</v>
      </c>
    </row>
    <row r="58" spans="1:15">
      <c r="A58" s="4" t="s">
        <v>1265</v>
      </c>
      <c r="H58" s="4" t="s">
        <v>1266</v>
      </c>
      <c r="I58" s="4" t="s">
        <v>1266</v>
      </c>
    </row>
    <row r="59" spans="1:15">
      <c r="A59" s="4" t="s">
        <v>1267</v>
      </c>
      <c r="H59" s="4" t="s">
        <v>782</v>
      </c>
      <c r="I59" s="4" t="s">
        <v>782</v>
      </c>
    </row>
    <row r="60" spans="1:15">
      <c r="A60" s="4" t="s">
        <v>1273</v>
      </c>
    </row>
    <row r="61" spans="1:15">
      <c r="A61" s="3" t="s">
        <v>1217</v>
      </c>
    </row>
    <row r="62" spans="1:15">
      <c r="A62" s="4" t="s">
        <v>1254</v>
      </c>
      <c r="H62" s="6" t="n">
        <v>120000</v>
      </c>
    </row>
    <row r="63" spans="1:15">
      <c r="A63" s="4" t="s">
        <v>1265</v>
      </c>
      <c r="H63" s="4" t="s">
        <v>1266</v>
      </c>
      <c r="I63" s="4" t="s">
        <v>1266</v>
      </c>
    </row>
    <row r="64" spans="1:15">
      <c r="A64" s="4" t="s">
        <v>1267</v>
      </c>
      <c r="H64" s="4" t="s">
        <v>1266</v>
      </c>
      <c r="I64" s="4" t="s">
        <v>1266</v>
      </c>
    </row>
    <row r="65" spans="1:15">
      <c r="A65" s="4" t="s">
        <v>1274</v>
      </c>
    </row>
    <row r="66" spans="1:15">
      <c r="A66" s="3" t="s">
        <v>1217</v>
      </c>
    </row>
    <row r="67" spans="1:15">
      <c r="A67" s="4" t="s">
        <v>1275</v>
      </c>
      <c r="F67" s="6" t="n">
        <v>13400</v>
      </c>
      <c r="G67" s="8" t="n">
        <v>52</v>
      </c>
    </row>
    <row r="68" spans="1:15">
      <c r="A68" s="4" t="s">
        <v>1276</v>
      </c>
      <c r="C68" s="6" t="n">
        <v>9800</v>
      </c>
      <c r="D68" s="16" t="n">
        <v>34.1</v>
      </c>
    </row>
    <row r="69" spans="1:15">
      <c r="A69" s="4" t="s">
        <v>1277</v>
      </c>
      <c r="B69" s="6" t="n">
        <v>360</v>
      </c>
    </row>
    <row r="70" spans="1:15">
      <c r="A70" s="4" t="s">
        <v>1278</v>
      </c>
      <c r="E70" s="6" t="n">
        <v>2400</v>
      </c>
    </row>
    <row r="71" spans="1:15">
      <c r="A71" s="4" t="s">
        <v>1279</v>
      </c>
    </row>
    <row r="72" spans="1:15">
      <c r="A72" s="3" t="s">
        <v>1217</v>
      </c>
    </row>
    <row r="73" spans="1:15">
      <c r="A73" s="4" t="s">
        <v>1280</v>
      </c>
      <c r="H73" s="6" t="n">
        <v>29700</v>
      </c>
    </row>
    <row r="74" spans="1:15">
      <c r="A74" s="4" t="s">
        <v>1281</v>
      </c>
    </row>
    <row r="75" spans="1:15">
      <c r="A75" s="3" t="s">
        <v>1217</v>
      </c>
    </row>
    <row r="76" spans="1:15">
      <c r="A76" s="4" t="s">
        <v>1280</v>
      </c>
      <c r="H76" s="5" t="n">
        <v>4500</v>
      </c>
    </row>
    <row r="77" spans="1:15">
      <c r="A77" s="4" t="s">
        <v>1282</v>
      </c>
    </row>
    <row r="78" spans="1:15">
      <c r="A78" s="3" t="s">
        <v>1217</v>
      </c>
    </row>
    <row r="79" spans="1:15">
      <c r="A79" s="4" t="s">
        <v>1283</v>
      </c>
      <c r="H79" s="6" t="n">
        <v>900</v>
      </c>
    </row>
  </sheetData>
  <mergeCells count="4">
    <mergeCell ref="A1:A2"/>
    <mergeCell ref="B1:G1"/>
    <mergeCell ref="H1:L1"/>
    <mergeCell ref="M1:N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284</v>
      </c>
      <c r="B1" s="2" t="s">
        <v>29</v>
      </c>
      <c r="C1" s="2" t="s">
        <v>30</v>
      </c>
    </row>
    <row r="2" spans="1:3">
      <c r="A2" s="3" t="s">
        <v>1285</v>
      </c>
    </row>
    <row r="3" spans="1:3">
      <c r="A3" s="4" t="s">
        <v>1286</v>
      </c>
      <c r="B3" s="5" t="n">
        <v>25000000</v>
      </c>
      <c r="C3" s="5" t="n">
        <v>25000000</v>
      </c>
    </row>
    <row r="4" spans="1:3">
      <c r="A4" s="4" t="s">
        <v>1287</v>
      </c>
      <c r="B4" s="5" t="n">
        <v>15307402</v>
      </c>
      <c r="C4" s="5" t="n">
        <v>15297402</v>
      </c>
    </row>
    <row r="5" spans="1:3">
      <c r="A5" s="4" t="s">
        <v>1071</v>
      </c>
      <c r="B5" s="5" t="n">
        <v>14728782</v>
      </c>
      <c r="C5" s="5" t="n">
        <v>14728782</v>
      </c>
    </row>
    <row r="6" spans="1:3">
      <c r="A6" s="4" t="s">
        <v>564</v>
      </c>
      <c r="B6" s="8" t="n">
        <v>1</v>
      </c>
      <c r="C6" s="8" t="n">
        <v>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1"/>
    <col customWidth="1" max="2" min="2" width="31"/>
    <col customWidth="1" max="3" min="3" width="37"/>
    <col customWidth="1" max="4" min="4" width="31"/>
    <col customWidth="1" max="5" min="5" width="31"/>
    <col customWidth="1" max="6" min="6" width="30"/>
    <col customWidth="1" max="7" min="7" width="24"/>
  </cols>
  <sheetData>
    <row r="1" spans="1:7">
      <c r="A1" s="1" t="s">
        <v>1288</v>
      </c>
      <c r="B1" s="2" t="s">
        <v>1137</v>
      </c>
    </row>
    <row r="2" spans="1:7">
      <c r="B2" s="2" t="s">
        <v>1289</v>
      </c>
      <c r="C2" s="2" t="s">
        <v>1290</v>
      </c>
      <c r="D2" s="2" t="s">
        <v>1291</v>
      </c>
      <c r="E2" s="2" t="s">
        <v>1292</v>
      </c>
      <c r="F2" s="2" t="s">
        <v>1150</v>
      </c>
      <c r="G2" s="2" t="s">
        <v>1216</v>
      </c>
    </row>
    <row r="3" spans="1:7">
      <c r="A3" s="3" t="s">
        <v>1285</v>
      </c>
    </row>
    <row r="4" spans="1:7">
      <c r="A4" s="4" t="s">
        <v>1153</v>
      </c>
      <c r="F4" s="8" t="n">
        <v>1</v>
      </c>
      <c r="G4" s="8" t="n">
        <v>1</v>
      </c>
    </row>
    <row r="5" spans="1:7">
      <c r="A5" s="4" t="s">
        <v>1293</v>
      </c>
      <c r="C5" s="5" t="n">
        <v>568620</v>
      </c>
      <c r="F5" s="5" t="n">
        <v>568620</v>
      </c>
    </row>
    <row r="6" spans="1:7">
      <c r="A6" s="4" t="s">
        <v>1294</v>
      </c>
      <c r="B6" s="6" t="n">
        <v>5011000</v>
      </c>
      <c r="C6" s="6" t="n">
        <v>7070</v>
      </c>
      <c r="D6" s="6" t="n">
        <v>5008</v>
      </c>
      <c r="E6" s="6" t="n">
        <v>5008</v>
      </c>
    </row>
    <row r="7" spans="1:7">
      <c r="A7" s="4" t="s">
        <v>1295</v>
      </c>
      <c r="B7" s="7" t="n">
        <v>0.34</v>
      </c>
      <c r="C7" s="7" t="n">
        <v>0.48</v>
      </c>
      <c r="D7" s="7" t="n">
        <v>0.34</v>
      </c>
      <c r="E7" s="7" t="n">
        <v>0.34</v>
      </c>
    </row>
    <row r="8" spans="1:7">
      <c r="A8" s="4" t="s">
        <v>1296</v>
      </c>
      <c r="B8" s="4" t="s">
        <v>1297</v>
      </c>
      <c r="C8" s="4" t="s">
        <v>1298</v>
      </c>
      <c r="D8" s="4" t="s">
        <v>1299</v>
      </c>
      <c r="E8" s="4" t="s">
        <v>1300</v>
      </c>
    </row>
    <row r="9" spans="1:7">
      <c r="A9" s="4" t="s">
        <v>1301</v>
      </c>
      <c r="B9" s="4" t="s">
        <v>1302</v>
      </c>
      <c r="C9" s="4" t="s">
        <v>1303</v>
      </c>
      <c r="D9" s="4" t="s">
        <v>1304</v>
      </c>
      <c r="E9" s="4" t="s">
        <v>1305</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52"/>
    <col customWidth="1" max="3" min="3" width="14"/>
    <col customWidth="1" max="4" min="4" width="4"/>
  </cols>
  <sheetData>
    <row r="1" spans="1:4">
      <c r="A1" s="1" t="s">
        <v>1306</v>
      </c>
      <c r="B1" s="2" t="s">
        <v>29</v>
      </c>
      <c r="C1" s="2" t="s">
        <v>30</v>
      </c>
    </row>
    <row r="2" spans="1:4">
      <c r="A2" s="3" t="s">
        <v>1307</v>
      </c>
    </row>
    <row r="3" spans="1:4">
      <c r="A3" s="4" t="s">
        <v>1308</v>
      </c>
      <c r="B3" s="6" t="n">
        <v>8081</v>
      </c>
      <c r="C3" s="6" t="n">
        <v>6903</v>
      </c>
    </row>
    <row r="4" spans="1:4">
      <c r="A4" s="4" t="s">
        <v>1309</v>
      </c>
      <c r="B4" s="5" t="n">
        <v>-25015</v>
      </c>
      <c r="C4" s="5" t="n">
        <v>-19108</v>
      </c>
    </row>
    <row r="5" spans="1:4">
      <c r="A5" s="4" t="s">
        <v>1310</v>
      </c>
      <c r="B5" s="5" t="n">
        <v>-92</v>
      </c>
      <c r="C5" s="5" t="n">
        <v>-267</v>
      </c>
    </row>
    <row r="6" spans="1:4">
      <c r="A6" s="4" t="s">
        <v>1311</v>
      </c>
      <c r="B6" s="5" t="n">
        <v>-3701</v>
      </c>
      <c r="C6" s="5" t="n">
        <v>-3330</v>
      </c>
    </row>
    <row r="7" spans="1:4">
      <c r="A7" s="4" t="s">
        <v>130</v>
      </c>
      <c r="B7" s="6" t="n">
        <v>-20727</v>
      </c>
      <c r="C7" s="6" t="n">
        <v>-15802</v>
      </c>
      <c r="D7" s="4" t="s">
        <v>64</v>
      </c>
    </row>
    <row r="8" spans="1:4"/>
    <row r="9" spans="1:4">
      <c r="A9" s="4" t="s">
        <v>64</v>
      </c>
      <c r="B9" s="4" t="s">
        <v>81</v>
      </c>
    </row>
  </sheetData>
  <mergeCells count="3">
    <mergeCell ref="C1:D1"/>
    <mergeCell ref="A8:D8"/>
    <mergeCell ref="B9:D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9</v>
      </c>
    </row>
    <row r="3" spans="1:2">
      <c r="A3" s="3" t="s">
        <v>254</v>
      </c>
    </row>
    <row r="4" spans="1:2">
      <c r="A4" s="4" t="s">
        <v>255</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52"/>
    <col customWidth="1" max="3" min="3" width="14"/>
    <col customWidth="1" max="4" min="4" width="4"/>
  </cols>
  <sheetData>
    <row r="1" spans="1:4">
      <c r="A1" s="1" t="s">
        <v>1312</v>
      </c>
      <c r="B1" s="2" t="s">
        <v>29</v>
      </c>
      <c r="C1" s="2" t="s">
        <v>30</v>
      </c>
    </row>
    <row r="2" spans="1:4">
      <c r="A2" s="3" t="s">
        <v>1313</v>
      </c>
    </row>
    <row r="3" spans="1:4">
      <c r="A3" s="4" t="s">
        <v>1314</v>
      </c>
      <c r="B3" s="6" t="n">
        <v>15878</v>
      </c>
      <c r="C3" s="6" t="n">
        <v>15227</v>
      </c>
    </row>
    <row r="4" spans="1:4">
      <c r="A4" s="4" t="s">
        <v>660</v>
      </c>
      <c r="B4" s="5" t="n">
        <v>36605</v>
      </c>
      <c r="C4" s="5" t="n">
        <v>31029</v>
      </c>
      <c r="D4" s="4" t="s">
        <v>64</v>
      </c>
    </row>
    <row r="5" spans="1:4">
      <c r="A5" s="4" t="s">
        <v>130</v>
      </c>
      <c r="B5" s="6" t="n">
        <v>-20727</v>
      </c>
      <c r="C5" s="6" t="n">
        <v>-15802</v>
      </c>
      <c r="D5" s="4" t="s">
        <v>64</v>
      </c>
    </row>
    <row r="6" spans="1:4"/>
    <row r="7" spans="1:4">
      <c r="A7" s="4" t="s">
        <v>64</v>
      </c>
      <c r="B7" s="4" t="s">
        <v>81</v>
      </c>
    </row>
  </sheetData>
  <mergeCells count="3">
    <mergeCell ref="C1:D1"/>
    <mergeCell ref="A6:D6"/>
    <mergeCell ref="B7:D7"/>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15</v>
      </c>
      <c r="B1" s="2" t="s">
        <v>1</v>
      </c>
    </row>
    <row r="2" spans="1:4">
      <c r="B2" s="2" t="s">
        <v>29</v>
      </c>
      <c r="C2" s="2" t="s">
        <v>30</v>
      </c>
      <c r="D2" s="2" t="s">
        <v>92</v>
      </c>
    </row>
    <row r="3" spans="1:4">
      <c r="A3" s="3" t="s">
        <v>1316</v>
      </c>
    </row>
    <row r="4" spans="1:4">
      <c r="A4" s="4" t="s">
        <v>130</v>
      </c>
      <c r="B4" s="6" t="n">
        <v>52811</v>
      </c>
      <c r="C4" s="6" t="n">
        <v>77263</v>
      </c>
      <c r="D4" s="6" t="n">
        <v>66338</v>
      </c>
    </row>
    <row r="5" spans="1:4">
      <c r="A5" s="4" t="s">
        <v>1317</v>
      </c>
    </row>
    <row r="6" spans="1:4">
      <c r="A6" s="3" t="s">
        <v>1316</v>
      </c>
    </row>
    <row r="7" spans="1:4">
      <c r="A7" s="4" t="s">
        <v>130</v>
      </c>
      <c r="B7" s="5" t="n">
        <v>38204</v>
      </c>
      <c r="C7" s="5" t="n">
        <v>51552</v>
      </c>
      <c r="D7" s="5" t="n">
        <v>51735</v>
      </c>
    </row>
    <row r="8" spans="1:4">
      <c r="A8" s="4" t="s">
        <v>1318</v>
      </c>
    </row>
    <row r="9" spans="1:4">
      <c r="A9" s="3" t="s">
        <v>1316</v>
      </c>
    </row>
    <row r="10" spans="1:4">
      <c r="A10" s="4" t="s">
        <v>130</v>
      </c>
      <c r="B10" s="6" t="n">
        <v>14607</v>
      </c>
      <c r="C10" s="6" t="n">
        <v>25711</v>
      </c>
      <c r="D10" s="6" t="n">
        <v>1460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19</v>
      </c>
      <c r="B1" s="2" t="s">
        <v>1</v>
      </c>
    </row>
    <row r="2" spans="1:4">
      <c r="B2" s="2" t="s">
        <v>29</v>
      </c>
      <c r="C2" s="2" t="s">
        <v>30</v>
      </c>
      <c r="D2" s="2" t="s">
        <v>92</v>
      </c>
    </row>
    <row r="3" spans="1:4">
      <c r="A3" s="3" t="s">
        <v>1320</v>
      </c>
    </row>
    <row r="4" spans="1:4">
      <c r="A4" s="4" t="s">
        <v>1321</v>
      </c>
      <c r="B4" s="6" t="n">
        <v>22375</v>
      </c>
      <c r="C4" s="6" t="n">
        <v>20952</v>
      </c>
      <c r="D4" s="6" t="n">
        <v>15350</v>
      </c>
    </row>
    <row r="5" spans="1:4">
      <c r="A5" s="4" t="s">
        <v>42</v>
      </c>
      <c r="B5" s="5" t="n">
        <v>-9004</v>
      </c>
      <c r="C5" s="5" t="n">
        <v>211</v>
      </c>
      <c r="D5" s="5" t="n">
        <v>634</v>
      </c>
    </row>
    <row r="6" spans="1:4">
      <c r="A6" s="4" t="s">
        <v>130</v>
      </c>
      <c r="B6" s="6" t="n">
        <v>13371</v>
      </c>
      <c r="C6" s="6" t="n">
        <v>21163</v>
      </c>
      <c r="D6" s="6" t="n">
        <v>1598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9</v>
      </c>
      <c r="C2" s="2" t="s">
        <v>30</v>
      </c>
      <c r="D2" s="2" t="s">
        <v>92</v>
      </c>
    </row>
    <row r="3" spans="1:4">
      <c r="A3" s="3" t="s">
        <v>314</v>
      </c>
    </row>
    <row r="4" spans="1:4">
      <c r="A4" s="4" t="s">
        <v>1323</v>
      </c>
      <c r="B4" s="6" t="n">
        <v>52811</v>
      </c>
      <c r="C4" s="6" t="n">
        <v>77263</v>
      </c>
      <c r="D4" s="6" t="n">
        <v>66338</v>
      </c>
    </row>
    <row r="5" spans="1:4">
      <c r="A5" s="4" t="s">
        <v>1324</v>
      </c>
      <c r="B5" s="4" t="s">
        <v>1325</v>
      </c>
      <c r="C5" s="4" t="s">
        <v>783</v>
      </c>
      <c r="D5" s="4" t="s">
        <v>1326</v>
      </c>
    </row>
    <row r="6" spans="1:4">
      <c r="A6" s="4" t="s">
        <v>1327</v>
      </c>
      <c r="B6" s="6" t="n">
        <v>12675</v>
      </c>
      <c r="C6" s="6" t="n">
        <v>19316</v>
      </c>
      <c r="D6" s="6" t="n">
        <v>17579</v>
      </c>
    </row>
    <row r="7" spans="1:4">
      <c r="A7" s="4" t="s">
        <v>1328</v>
      </c>
      <c r="B7" s="5" t="n">
        <v>1522</v>
      </c>
      <c r="C7" s="5" t="n">
        <v>978</v>
      </c>
      <c r="D7" s="5" t="n">
        <v>1358</v>
      </c>
    </row>
    <row r="8" spans="1:4">
      <c r="A8" s="4" t="s">
        <v>1329</v>
      </c>
      <c r="B8" s="5" t="n">
        <v>843</v>
      </c>
      <c r="C8" s="5" t="n">
        <v>-1143</v>
      </c>
      <c r="D8" s="5" t="n">
        <v>-54</v>
      </c>
    </row>
    <row r="9" spans="1:4">
      <c r="A9" s="4" t="s">
        <v>1330</v>
      </c>
      <c r="B9" s="5" t="n">
        <v>-252</v>
      </c>
      <c r="C9" s="5" t="n">
        <v>-1338</v>
      </c>
      <c r="D9" s="5" t="n">
        <v>-2406</v>
      </c>
    </row>
    <row r="10" spans="1:4">
      <c r="A10" s="4" t="s">
        <v>1331</v>
      </c>
      <c r="B10" s="5" t="n">
        <v>-270</v>
      </c>
      <c r="C10" s="5" t="n">
        <v>-87</v>
      </c>
      <c r="D10" s="4" t="s">
        <v>41</v>
      </c>
    </row>
    <row r="11" spans="1:4">
      <c r="A11" s="4" t="s">
        <v>1332</v>
      </c>
      <c r="B11" s="5" t="n">
        <v>4695</v>
      </c>
      <c r="C11" s="5" t="n">
        <v>1442</v>
      </c>
      <c r="D11" s="5" t="n">
        <v>1676</v>
      </c>
    </row>
    <row r="12" spans="1:4">
      <c r="A12" s="4" t="s">
        <v>1333</v>
      </c>
      <c r="B12" s="5" t="n">
        <v>-5796</v>
      </c>
      <c r="C12" s="5" t="n">
        <v>112</v>
      </c>
      <c r="D12" s="4" t="s">
        <v>41</v>
      </c>
    </row>
    <row r="13" spans="1:4">
      <c r="A13" s="4" t="s">
        <v>1334</v>
      </c>
      <c r="B13" s="5" t="n">
        <v>-227</v>
      </c>
      <c r="C13" s="5" t="n">
        <v>1718</v>
      </c>
      <c r="D13" s="5" t="n">
        <v>-1284</v>
      </c>
    </row>
    <row r="14" spans="1:4">
      <c r="A14" s="4" t="s">
        <v>1335</v>
      </c>
      <c r="B14" s="5" t="n">
        <v>178</v>
      </c>
      <c r="C14" s="5" t="n">
        <v>121</v>
      </c>
      <c r="D14" s="4" t="s">
        <v>41</v>
      </c>
    </row>
    <row r="15" spans="1:4">
      <c r="A15" s="4" t="s">
        <v>844</v>
      </c>
      <c r="B15" s="5" t="n">
        <v>3</v>
      </c>
      <c r="C15" s="5" t="n">
        <v>44</v>
      </c>
      <c r="D15" s="5" t="n">
        <v>-885</v>
      </c>
    </row>
    <row r="16" spans="1:4">
      <c r="A16" s="4" t="s">
        <v>108</v>
      </c>
      <c r="B16" s="6" t="n">
        <v>13371</v>
      </c>
      <c r="C16" s="6" t="n">
        <v>21163</v>
      </c>
      <c r="D16" s="6" t="n">
        <v>1598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4"/>
  </cols>
  <sheetData>
    <row r="1" spans="1:5">
      <c r="A1" s="1" t="s">
        <v>1336</v>
      </c>
      <c r="B1" s="2" t="s">
        <v>1</v>
      </c>
    </row>
    <row r="2" spans="1:5">
      <c r="B2" s="2" t="s">
        <v>29</v>
      </c>
      <c r="C2" s="2" t="s">
        <v>30</v>
      </c>
      <c r="D2" s="2" t="s">
        <v>92</v>
      </c>
    </row>
    <row r="3" spans="1:5">
      <c r="A3" s="3" t="s">
        <v>314</v>
      </c>
    </row>
    <row r="4" spans="1:5">
      <c r="A4" s="4" t="s">
        <v>1337</v>
      </c>
      <c r="B4" s="6" t="n">
        <v>3280</v>
      </c>
      <c r="C4" s="6" t="n">
        <v>2492</v>
      </c>
      <c r="D4" s="6" t="n">
        <v>1625</v>
      </c>
    </row>
    <row r="5" spans="1:5">
      <c r="A5" s="4" t="s">
        <v>1338</v>
      </c>
      <c r="B5" s="5" t="n">
        <v>66</v>
      </c>
      <c r="C5" s="5" t="n">
        <v>227</v>
      </c>
      <c r="D5" s="5" t="n">
        <v>154</v>
      </c>
      <c r="E5" s="4" t="s">
        <v>64</v>
      </c>
    </row>
    <row r="6" spans="1:5">
      <c r="A6" s="4" t="s">
        <v>1339</v>
      </c>
      <c r="B6" s="5" t="n">
        <v>-135</v>
      </c>
      <c r="C6" s="5" t="n">
        <v>-286</v>
      </c>
      <c r="D6" s="5" t="n">
        <v>-326</v>
      </c>
    </row>
    <row r="7" spans="1:5">
      <c r="A7" s="4" t="s">
        <v>1340</v>
      </c>
      <c r="B7" s="5" t="n">
        <v>813</v>
      </c>
      <c r="C7" s="5" t="n">
        <v>847</v>
      </c>
      <c r="D7" s="5" t="n">
        <v>1039</v>
      </c>
    </row>
    <row r="8" spans="1:5">
      <c r="A8" s="4" t="s">
        <v>1341</v>
      </c>
      <c r="B8" s="6" t="n">
        <v>4024</v>
      </c>
      <c r="C8" s="6" t="n">
        <v>3280</v>
      </c>
      <c r="D8" s="6" t="n">
        <v>2492</v>
      </c>
    </row>
    <row r="9" spans="1:5"/>
    <row r="10" spans="1:5">
      <c r="A10" s="4" t="s">
        <v>64</v>
      </c>
      <c r="B10" s="4" t="s">
        <v>1342</v>
      </c>
    </row>
  </sheetData>
  <mergeCells count="5">
    <mergeCell ref="A1:A2"/>
    <mergeCell ref="B1:E1"/>
    <mergeCell ref="D2:E2"/>
    <mergeCell ref="A9:E9"/>
    <mergeCell ref="B10:E10"/>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1343</v>
      </c>
      <c r="B1" s="2" t="s">
        <v>1344</v>
      </c>
      <c r="C1" s="2" t="s">
        <v>29</v>
      </c>
      <c r="D1" s="2" t="s">
        <v>30</v>
      </c>
      <c r="E1" s="2" t="s">
        <v>92</v>
      </c>
    </row>
    <row r="2" spans="1:5">
      <c r="A2" s="3" t="s">
        <v>1345</v>
      </c>
    </row>
    <row r="3" spans="1:5">
      <c r="A3" s="4" t="s">
        <v>1324</v>
      </c>
      <c r="C3" s="4" t="s">
        <v>1325</v>
      </c>
      <c r="D3" s="4" t="s">
        <v>783</v>
      </c>
      <c r="E3" s="4" t="s">
        <v>1326</v>
      </c>
    </row>
    <row r="4" spans="1:5">
      <c r="A4" s="4" t="s">
        <v>1346</v>
      </c>
      <c r="C4" s="4" t="s">
        <v>1347</v>
      </c>
    </row>
    <row r="5" spans="1:5">
      <c r="A5" s="4" t="s">
        <v>1348</v>
      </c>
      <c r="B5" s="4" t="s">
        <v>1349</v>
      </c>
    </row>
    <row r="6" spans="1:5">
      <c r="A6" s="4" t="s">
        <v>1350</v>
      </c>
      <c r="C6" s="4" t="s">
        <v>1351</v>
      </c>
    </row>
    <row r="7" spans="1:5">
      <c r="A7" s="4" t="s">
        <v>1352</v>
      </c>
      <c r="C7" s="4" t="s">
        <v>1353</v>
      </c>
    </row>
    <row r="8" spans="1:5">
      <c r="A8" s="4" t="s">
        <v>1354</v>
      </c>
      <c r="C8" s="6" t="n">
        <v>77231</v>
      </c>
    </row>
    <row r="9" spans="1:5">
      <c r="A9" s="4" t="s">
        <v>1355</v>
      </c>
      <c r="C9" s="6" t="n">
        <v>48628</v>
      </c>
      <c r="D9" s="6" t="n">
        <v>61993</v>
      </c>
    </row>
    <row r="10" spans="1:5">
      <c r="A10" s="4" t="s">
        <v>1356</v>
      </c>
      <c r="C10" s="4" t="s">
        <v>1357</v>
      </c>
    </row>
    <row r="11" spans="1:5">
      <c r="A11" s="4" t="s">
        <v>1358</v>
      </c>
      <c r="E11" s="6" t="n">
        <v>635</v>
      </c>
    </row>
    <row r="12" spans="1:5">
      <c r="A12" s="4" t="s">
        <v>1359</v>
      </c>
      <c r="C12" s="6" t="n">
        <v>82</v>
      </c>
      <c r="D12" s="5" t="n">
        <v>224</v>
      </c>
      <c r="E12" s="6" t="n">
        <v>68</v>
      </c>
    </row>
    <row r="13" spans="1:5">
      <c r="A13" s="4" t="s">
        <v>1360</v>
      </c>
      <c r="C13" s="5" t="n">
        <v>572</v>
      </c>
      <c r="D13" s="5" t="n">
        <v>490</v>
      </c>
    </row>
    <row r="14" spans="1:5">
      <c r="A14" s="4" t="s">
        <v>1256</v>
      </c>
    </row>
    <row r="15" spans="1:5">
      <c r="A15" s="3" t="s">
        <v>1345</v>
      </c>
    </row>
    <row r="16" spans="1:5">
      <c r="A16" s="4" t="s">
        <v>1361</v>
      </c>
      <c r="C16" s="5" t="n">
        <v>74260</v>
      </c>
      <c r="D16" s="5" t="n">
        <v>61960</v>
      </c>
    </row>
    <row r="17" spans="1:5">
      <c r="A17" s="4" t="s">
        <v>496</v>
      </c>
    </row>
    <row r="18" spans="1:5">
      <c r="A18" s="3" t="s">
        <v>1345</v>
      </c>
    </row>
    <row r="19" spans="1:5">
      <c r="A19" s="4" t="s">
        <v>1361</v>
      </c>
      <c r="C19" s="5" t="n">
        <v>38120</v>
      </c>
      <c r="D19" s="5" t="n">
        <v>34890</v>
      </c>
    </row>
    <row r="20" spans="1:5">
      <c r="A20" s="4" t="s">
        <v>503</v>
      </c>
    </row>
    <row r="21" spans="1:5">
      <c r="A21" s="3" t="s">
        <v>1345</v>
      </c>
    </row>
    <row r="22" spans="1:5">
      <c r="A22" s="4" t="s">
        <v>1362</v>
      </c>
      <c r="C22" s="5" t="n">
        <v>19478</v>
      </c>
      <c r="D22" s="5" t="n">
        <v>17183</v>
      </c>
    </row>
    <row r="23" spans="1:5">
      <c r="A23" s="4" t="s">
        <v>499</v>
      </c>
    </row>
    <row r="24" spans="1:5">
      <c r="A24" s="3" t="s">
        <v>1345</v>
      </c>
    </row>
    <row r="25" spans="1:5">
      <c r="A25" s="4" t="s">
        <v>1362</v>
      </c>
      <c r="C25" s="6" t="n">
        <v>35647</v>
      </c>
      <c r="D25" s="6" t="n">
        <v>24177</v>
      </c>
    </row>
    <row r="26" spans="1:5">
      <c r="A26" s="4" t="s">
        <v>553</v>
      </c>
    </row>
    <row r="27" spans="1:5">
      <c r="A27" s="3" t="s">
        <v>1345</v>
      </c>
    </row>
    <row r="28" spans="1:5">
      <c r="A28" s="4" t="s">
        <v>1348</v>
      </c>
      <c r="D28" s="4" t="s">
        <v>1363</v>
      </c>
    </row>
    <row r="29" spans="1:5">
      <c r="A29" s="4" t="s">
        <v>1364</v>
      </c>
    </row>
    <row r="30" spans="1:5">
      <c r="A30" s="3" t="s">
        <v>1345</v>
      </c>
    </row>
    <row r="31" spans="1:5">
      <c r="A31" s="4" t="s">
        <v>1365</v>
      </c>
      <c r="C31" s="4" t="s">
        <v>1366</v>
      </c>
    </row>
    <row r="32" spans="1:5">
      <c r="A32" s="4" t="s">
        <v>1367</v>
      </c>
      <c r="C32" s="4" t="s">
        <v>615</v>
      </c>
    </row>
    <row r="33" spans="1:5">
      <c r="A33" s="4" t="s">
        <v>1368</v>
      </c>
      <c r="C33" s="4" t="s">
        <v>582</v>
      </c>
    </row>
    <row r="34" spans="1:5">
      <c r="A34" s="4" t="s">
        <v>1369</v>
      </c>
      <c r="C34" s="4" t="s">
        <v>1370</v>
      </c>
    </row>
    <row r="35" spans="1:5">
      <c r="A35" s="4" t="s">
        <v>555</v>
      </c>
    </row>
    <row r="36" spans="1:5">
      <c r="A36" s="3" t="s">
        <v>1345</v>
      </c>
    </row>
    <row r="37" spans="1:5">
      <c r="A37" s="4" t="s">
        <v>1361</v>
      </c>
      <c r="C37" s="6" t="n">
        <v>175965</v>
      </c>
      <c r="D37" s="6" t="n">
        <v>145870</v>
      </c>
    </row>
    <row r="38" spans="1:5">
      <c r="A38" s="4" t="s">
        <v>1362</v>
      </c>
      <c r="D38" s="5" t="n">
        <v>146978</v>
      </c>
    </row>
    <row r="39" spans="1:5">
      <c r="A39" s="4" t="s">
        <v>1371</v>
      </c>
      <c r="D39" s="5" t="n">
        <v>118997</v>
      </c>
    </row>
    <row r="40" spans="1:5">
      <c r="A40" s="4" t="s">
        <v>1372</v>
      </c>
      <c r="C40" s="6" t="n">
        <v>28987</v>
      </c>
      <c r="D40" s="6" t="n">
        <v>2687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9</v>
      </c>
      <c r="C1" s="2" t="s">
        <v>30</v>
      </c>
    </row>
    <row r="2" spans="1:3">
      <c r="A2" s="3" t="s">
        <v>1374</v>
      </c>
    </row>
    <row r="3" spans="1:3">
      <c r="A3" s="4" t="s">
        <v>1375</v>
      </c>
      <c r="B3" s="6" t="n">
        <v>413720</v>
      </c>
      <c r="C3" s="6" t="n">
        <v>387455</v>
      </c>
    </row>
    <row r="4" spans="1:3">
      <c r="A4" s="4" t="s">
        <v>496</v>
      </c>
    </row>
    <row r="5" spans="1:3">
      <c r="A5" s="3" t="s">
        <v>1374</v>
      </c>
    </row>
    <row r="6" spans="1:3">
      <c r="A6" s="4" t="s">
        <v>1375</v>
      </c>
      <c r="B6" s="5" t="n">
        <v>104750</v>
      </c>
      <c r="C6" s="5" t="n">
        <v>91606</v>
      </c>
    </row>
    <row r="7" spans="1:3">
      <c r="A7" s="4" t="s">
        <v>499</v>
      </c>
    </row>
    <row r="8" spans="1:3">
      <c r="A8" s="3" t="s">
        <v>1374</v>
      </c>
    </row>
    <row r="9" spans="1:3">
      <c r="A9" s="4" t="s">
        <v>1375</v>
      </c>
      <c r="B9" s="5" t="n">
        <v>193973</v>
      </c>
      <c r="C9" s="5" t="n">
        <v>188470</v>
      </c>
    </row>
    <row r="10" spans="1:3">
      <c r="A10" s="4" t="s">
        <v>503</v>
      </c>
    </row>
    <row r="11" spans="1:3">
      <c r="A11" s="3" t="s">
        <v>1374</v>
      </c>
    </row>
    <row r="12" spans="1:3">
      <c r="A12" s="4" t="s">
        <v>1375</v>
      </c>
      <c r="B12" s="5" t="n">
        <v>114925</v>
      </c>
      <c r="C12" s="5" t="n">
        <v>107271</v>
      </c>
    </row>
    <row r="13" spans="1:3">
      <c r="A13" s="4" t="s">
        <v>947</v>
      </c>
    </row>
    <row r="14" spans="1:3">
      <c r="A14" s="3" t="s">
        <v>1374</v>
      </c>
    </row>
    <row r="15" spans="1:3">
      <c r="A15" s="4" t="s">
        <v>1375</v>
      </c>
      <c r="B15" s="6" t="n">
        <v>72</v>
      </c>
      <c r="C15" s="6" t="n">
        <v>10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9</v>
      </c>
      <c r="C2" s="2" t="s">
        <v>30</v>
      </c>
      <c r="D2" s="2" t="s">
        <v>92</v>
      </c>
    </row>
    <row r="3" spans="1:4">
      <c r="A3" s="3" t="s">
        <v>1377</v>
      </c>
    </row>
    <row r="4" spans="1:4">
      <c r="A4" s="4" t="s">
        <v>1378</v>
      </c>
      <c r="B4" s="6" t="n">
        <v>765</v>
      </c>
      <c r="C4" s="6" t="n">
        <v>2602</v>
      </c>
      <c r="D4" s="6" t="n">
        <v>1204</v>
      </c>
    </row>
    <row r="5" spans="1:4">
      <c r="A5" s="4" t="s">
        <v>1379</v>
      </c>
      <c r="B5" s="5" t="n">
        <v>18619</v>
      </c>
      <c r="C5" s="5" t="n">
        <v>6972</v>
      </c>
      <c r="D5" s="5" t="n">
        <v>6370</v>
      </c>
    </row>
    <row r="6" spans="1:4">
      <c r="A6" s="4" t="s">
        <v>1380</v>
      </c>
      <c r="B6" s="5" t="n">
        <v>7700</v>
      </c>
      <c r="C6" s="5" t="n">
        <v>6061</v>
      </c>
      <c r="D6" s="5" t="n">
        <v>6830</v>
      </c>
    </row>
    <row r="7" spans="1:4">
      <c r="A7" s="4" t="s">
        <v>1381</v>
      </c>
      <c r="B7" s="5" t="n">
        <v>2832</v>
      </c>
      <c r="C7" s="5" t="n">
        <v>1959</v>
      </c>
      <c r="D7" s="5" t="n">
        <v>551</v>
      </c>
    </row>
    <row r="8" spans="1:4">
      <c r="A8" s="4" t="s">
        <v>104</v>
      </c>
      <c r="B8" s="5" t="n">
        <v>29916</v>
      </c>
      <c r="C8" s="5" t="n">
        <v>17594</v>
      </c>
      <c r="D8" s="5" t="n">
        <v>14955</v>
      </c>
    </row>
    <row r="9" spans="1:4">
      <c r="A9" s="3" t="s">
        <v>1382</v>
      </c>
    </row>
    <row r="10" spans="1:4">
      <c r="A10" s="4" t="s">
        <v>1383</v>
      </c>
      <c r="B10" s="5" t="n">
        <v>138</v>
      </c>
      <c r="C10" s="5" t="n">
        <v>865</v>
      </c>
      <c r="D10" s="5" t="n">
        <v>1122</v>
      </c>
    </row>
    <row r="11" spans="1:4">
      <c r="A11" s="4" t="s">
        <v>1384</v>
      </c>
      <c r="B11" s="5" t="n">
        <v>8611</v>
      </c>
      <c r="C11" s="5" t="n">
        <v>5143</v>
      </c>
      <c r="D11" s="5" t="n">
        <v>4300</v>
      </c>
    </row>
    <row r="12" spans="1:4">
      <c r="A12" s="4" t="s">
        <v>105</v>
      </c>
      <c r="B12" s="5" t="n">
        <v>8749</v>
      </c>
      <c r="C12" s="5" t="n">
        <v>6008</v>
      </c>
      <c r="D12" s="5" t="n">
        <v>5422</v>
      </c>
    </row>
    <row r="13" spans="1:4">
      <c r="A13" s="4" t="s">
        <v>130</v>
      </c>
      <c r="B13" s="6" t="n">
        <v>-21167</v>
      </c>
      <c r="C13" s="6" t="n">
        <v>-11586</v>
      </c>
      <c r="D13" s="6" t="n">
        <v>-953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9</v>
      </c>
      <c r="C1" s="2" t="s">
        <v>30</v>
      </c>
    </row>
    <row r="2" spans="1:3">
      <c r="A2" s="3" t="s">
        <v>1386</v>
      </c>
    </row>
    <row r="3" spans="1:3">
      <c r="A3" s="4" t="s">
        <v>233</v>
      </c>
      <c r="B3" s="6" t="n">
        <v>29807</v>
      </c>
      <c r="C3" s="6" t="n">
        <v>26130</v>
      </c>
    </row>
    <row r="4" spans="1:3">
      <c r="A4" s="4" t="s">
        <v>1387</v>
      </c>
    </row>
    <row r="5" spans="1:3">
      <c r="A5" s="3" t="s">
        <v>1386</v>
      </c>
    </row>
    <row r="6" spans="1:3">
      <c r="A6" s="4" t="s">
        <v>233</v>
      </c>
      <c r="B6" s="5" t="n">
        <v>22615</v>
      </c>
      <c r="C6" s="5" t="n">
        <v>20320</v>
      </c>
    </row>
    <row r="7" spans="1:3">
      <c r="A7" s="4" t="s">
        <v>1388</v>
      </c>
    </row>
    <row r="8" spans="1:3">
      <c r="A8" s="3" t="s">
        <v>1386</v>
      </c>
    </row>
    <row r="9" spans="1:3">
      <c r="A9" s="4" t="s">
        <v>233</v>
      </c>
      <c r="B9" s="5" t="n">
        <v>4369</v>
      </c>
      <c r="C9" s="5" t="n">
        <v>3130</v>
      </c>
    </row>
    <row r="10" spans="1:3">
      <c r="A10" s="4" t="s">
        <v>1389</v>
      </c>
    </row>
    <row r="11" spans="1:3">
      <c r="A11" s="3" t="s">
        <v>1386</v>
      </c>
    </row>
    <row r="12" spans="1:3">
      <c r="A12" s="4" t="s">
        <v>233</v>
      </c>
      <c r="B12" s="5" t="n">
        <v>1412</v>
      </c>
      <c r="C12" s="5" t="n">
        <v>1456</v>
      </c>
    </row>
    <row r="13" spans="1:3">
      <c r="A13" s="4" t="s">
        <v>1390</v>
      </c>
    </row>
    <row r="14" spans="1:3">
      <c r="A14" s="3" t="s">
        <v>1386</v>
      </c>
    </row>
    <row r="15" spans="1:3">
      <c r="A15" s="4" t="s">
        <v>233</v>
      </c>
      <c r="B15" s="5" t="n">
        <v>302</v>
      </c>
      <c r="C15" s="5" t="n">
        <v>401</v>
      </c>
    </row>
    <row r="16" spans="1:3">
      <c r="A16" s="4" t="s">
        <v>947</v>
      </c>
    </row>
    <row r="17" spans="1:3">
      <c r="A17" s="3" t="s">
        <v>1386</v>
      </c>
    </row>
    <row r="18" spans="1:3">
      <c r="A18" s="4" t="s">
        <v>233</v>
      </c>
      <c r="B18" s="6" t="n">
        <v>1109</v>
      </c>
      <c r="C18" s="6" t="n">
        <v>82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9</v>
      </c>
      <c r="C2" s="2" t="s">
        <v>30</v>
      </c>
      <c r="D2" s="2" t="s">
        <v>92</v>
      </c>
    </row>
    <row r="3" spans="1:4">
      <c r="A3" s="3" t="s">
        <v>1386</v>
      </c>
    </row>
    <row r="4" spans="1:4">
      <c r="A4" s="4" t="s">
        <v>887</v>
      </c>
      <c r="B4" s="6" t="n">
        <v>1355139</v>
      </c>
      <c r="C4" s="6" t="n">
        <v>1108621</v>
      </c>
      <c r="D4" s="6" t="n">
        <v>973194</v>
      </c>
    </row>
    <row r="5" spans="1:4">
      <c r="A5" s="4" t="s">
        <v>1387</v>
      </c>
    </row>
    <row r="6" spans="1:4">
      <c r="A6" s="3" t="s">
        <v>1386</v>
      </c>
    </row>
    <row r="7" spans="1:4">
      <c r="A7" s="4" t="s">
        <v>887</v>
      </c>
      <c r="B7" s="5" t="n">
        <v>846298</v>
      </c>
      <c r="C7" s="5" t="n">
        <v>663341</v>
      </c>
      <c r="D7" s="5" t="n">
        <v>570614</v>
      </c>
    </row>
    <row r="8" spans="1:4">
      <c r="A8" s="4" t="s">
        <v>1388</v>
      </c>
    </row>
    <row r="9" spans="1:4">
      <c r="A9" s="3" t="s">
        <v>1386</v>
      </c>
    </row>
    <row r="10" spans="1:4">
      <c r="A10" s="4" t="s">
        <v>887</v>
      </c>
      <c r="B10" s="5" t="n">
        <v>322892</v>
      </c>
      <c r="C10" s="5" t="n">
        <v>283297</v>
      </c>
      <c r="D10" s="5" t="n">
        <v>252526</v>
      </c>
    </row>
    <row r="11" spans="1:4">
      <c r="A11" s="4" t="s">
        <v>1389</v>
      </c>
    </row>
    <row r="12" spans="1:4">
      <c r="A12" s="3" t="s">
        <v>1386</v>
      </c>
    </row>
    <row r="13" spans="1:4">
      <c r="A13" s="4" t="s">
        <v>887</v>
      </c>
      <c r="B13" s="5" t="n">
        <v>131025</v>
      </c>
      <c r="C13" s="5" t="n">
        <v>115444</v>
      </c>
      <c r="D13" s="5" t="n">
        <v>112169</v>
      </c>
    </row>
    <row r="14" spans="1:4">
      <c r="A14" s="4" t="s">
        <v>1392</v>
      </c>
    </row>
    <row r="15" spans="1:4">
      <c r="A15" s="3" t="s">
        <v>1386</v>
      </c>
    </row>
    <row r="16" spans="1:4">
      <c r="A16" s="4" t="s">
        <v>887</v>
      </c>
      <c r="B16" s="5" t="n">
        <v>24370</v>
      </c>
      <c r="C16" s="5" t="n">
        <v>2296</v>
      </c>
      <c r="D16" s="5" t="n">
        <v>2529</v>
      </c>
    </row>
    <row r="17" spans="1:4">
      <c r="A17" s="4" t="s">
        <v>1390</v>
      </c>
    </row>
    <row r="18" spans="1:4">
      <c r="A18" s="3" t="s">
        <v>1386</v>
      </c>
    </row>
    <row r="19" spans="1:4">
      <c r="A19" s="4" t="s">
        <v>887</v>
      </c>
      <c r="B19" s="5" t="n">
        <v>15763</v>
      </c>
      <c r="C19" s="5" t="n">
        <v>38310</v>
      </c>
      <c r="D19" s="5" t="n">
        <v>30009</v>
      </c>
    </row>
    <row r="20" spans="1:4">
      <c r="A20" s="4" t="s">
        <v>947</v>
      </c>
    </row>
    <row r="21" spans="1:4">
      <c r="A21" s="3" t="s">
        <v>1386</v>
      </c>
    </row>
    <row r="22" spans="1:4">
      <c r="A22" s="4" t="s">
        <v>887</v>
      </c>
      <c r="B22" s="6" t="n">
        <v>14791</v>
      </c>
      <c r="C22" s="6" t="n">
        <v>5933</v>
      </c>
      <c r="D22" s="6" t="n">
        <v>534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v>
      </c>
      <c r="B1" s="2" t="s">
        <v>1</v>
      </c>
    </row>
    <row r="2" spans="1:2">
      <c r="B2" s="2" t="s">
        <v>29</v>
      </c>
    </row>
    <row r="3" spans="1:2">
      <c r="A3" s="3" t="s">
        <v>257</v>
      </c>
    </row>
    <row r="4" spans="1:2">
      <c r="A4" s="4" t="s">
        <v>258</v>
      </c>
      <c r="B4" s="4" t="s">
        <v>25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9</v>
      </c>
      <c r="C2" s="2" t="s">
        <v>30</v>
      </c>
      <c r="D2" s="2" t="s">
        <v>92</v>
      </c>
    </row>
    <row r="3" spans="1:4">
      <c r="A3" s="3" t="s">
        <v>1394</v>
      </c>
    </row>
    <row r="4" spans="1:4">
      <c r="A4" s="4" t="s">
        <v>1395</v>
      </c>
      <c r="B4" s="6" t="n">
        <v>10352</v>
      </c>
      <c r="C4" s="6" t="n">
        <v>22455</v>
      </c>
      <c r="D4" s="6" t="n">
        <v>19842</v>
      </c>
    </row>
    <row r="5" spans="1:4">
      <c r="A5" s="4" t="s">
        <v>1396</v>
      </c>
      <c r="B5" s="6" t="n">
        <v>10085</v>
      </c>
      <c r="C5" s="6" t="n">
        <v>23207</v>
      </c>
      <c r="D5" s="6" t="n">
        <v>19528</v>
      </c>
    </row>
    <row r="6" spans="1:4">
      <c r="A6" s="3" t="s">
        <v>1397</v>
      </c>
    </row>
    <row r="7" spans="1:4">
      <c r="A7" s="4" t="s">
        <v>1398</v>
      </c>
      <c r="B7" s="5" t="n">
        <v>14437</v>
      </c>
      <c r="C7" s="5" t="n">
        <v>14214</v>
      </c>
      <c r="D7" s="5" t="n">
        <v>14071</v>
      </c>
    </row>
    <row r="8" spans="1:4">
      <c r="A8" s="4" t="s">
        <v>1399</v>
      </c>
      <c r="B8" s="5" t="n">
        <v>295</v>
      </c>
      <c r="C8" s="5" t="n">
        <v>1311</v>
      </c>
      <c r="D8" s="5" t="n">
        <v>594</v>
      </c>
    </row>
    <row r="9" spans="1:4">
      <c r="A9" s="4" t="s">
        <v>1400</v>
      </c>
      <c r="B9" s="5" t="n">
        <v>14732</v>
      </c>
      <c r="C9" s="5" t="n">
        <v>15525</v>
      </c>
      <c r="D9" s="5" t="n">
        <v>14665</v>
      </c>
    </row>
    <row r="10" spans="1:4">
      <c r="A10" s="4" t="s">
        <v>1401</v>
      </c>
      <c r="B10" s="7" t="n">
        <v>0.72</v>
      </c>
      <c r="C10" s="7" t="n">
        <v>1.58</v>
      </c>
      <c r="D10" s="7" t="n">
        <v>1.41</v>
      </c>
    </row>
    <row r="11" spans="1:4">
      <c r="A11" s="4" t="s">
        <v>1402</v>
      </c>
      <c r="B11" s="7" t="n">
        <v>0.68</v>
      </c>
      <c r="C11" s="7" t="n">
        <v>1.49</v>
      </c>
      <c r="D11" s="7" t="n">
        <v>1.3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403</v>
      </c>
      <c r="B1" s="2" t="s">
        <v>29</v>
      </c>
      <c r="C1" s="2" t="s">
        <v>30</v>
      </c>
      <c r="D1" s="2" t="s">
        <v>92</v>
      </c>
    </row>
    <row r="2" spans="1:4">
      <c r="A2" s="3" t="s">
        <v>1404</v>
      </c>
    </row>
    <row r="3" spans="1:4">
      <c r="A3" s="4" t="s">
        <v>277</v>
      </c>
      <c r="B3" s="6" t="n">
        <v>617272</v>
      </c>
      <c r="C3" s="6" t="n">
        <v>495362</v>
      </c>
      <c r="D3" s="4" t="s">
        <v>41</v>
      </c>
    </row>
    <row r="4" spans="1:4">
      <c r="A4" s="4" t="s">
        <v>496</v>
      </c>
    </row>
    <row r="5" spans="1:4">
      <c r="A5" s="3" t="s">
        <v>1404</v>
      </c>
    </row>
    <row r="6" spans="1:4">
      <c r="A6" s="4" t="s">
        <v>277</v>
      </c>
      <c r="B6" s="5" t="n">
        <v>200440</v>
      </c>
      <c r="C6" s="5" t="n">
        <v>185368</v>
      </c>
    </row>
    <row r="7" spans="1:4">
      <c r="A7" s="4" t="s">
        <v>499</v>
      </c>
    </row>
    <row r="8" spans="1:4">
      <c r="A8" s="3" t="s">
        <v>1404</v>
      </c>
    </row>
    <row r="9" spans="1:4">
      <c r="A9" s="4" t="s">
        <v>277</v>
      </c>
      <c r="B9" s="5" t="n">
        <v>303955</v>
      </c>
      <c r="C9" s="5" t="n">
        <v>218992</v>
      </c>
    </row>
    <row r="10" spans="1:4">
      <c r="A10" s="4" t="s">
        <v>503</v>
      </c>
    </row>
    <row r="11" spans="1:4">
      <c r="A11" s="3" t="s">
        <v>1404</v>
      </c>
    </row>
    <row r="12" spans="1:4">
      <c r="A12" s="4" t="s">
        <v>277</v>
      </c>
      <c r="B12" s="5" t="n">
        <v>98189</v>
      </c>
      <c r="C12" s="5" t="n">
        <v>91002</v>
      </c>
    </row>
    <row r="13" spans="1:4">
      <c r="A13" s="4" t="s">
        <v>555</v>
      </c>
    </row>
    <row r="14" spans="1:4">
      <c r="A14" s="3" t="s">
        <v>1404</v>
      </c>
    </row>
    <row r="15" spans="1:4">
      <c r="A15" s="4" t="s">
        <v>277</v>
      </c>
      <c r="B15" s="6" t="n">
        <v>14688</v>
      </c>
      <c r="C15" s="4" t="s">
        <v>4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05</v>
      </c>
      <c r="B1" s="2" t="s">
        <v>1</v>
      </c>
    </row>
    <row r="2" spans="1:4">
      <c r="B2" s="2" t="s">
        <v>29</v>
      </c>
      <c r="C2" s="2" t="s">
        <v>30</v>
      </c>
      <c r="D2" s="2" t="s">
        <v>92</v>
      </c>
    </row>
    <row r="3" spans="1:4">
      <c r="A3" s="3" t="s">
        <v>1404</v>
      </c>
    </row>
    <row r="4" spans="1:4">
      <c r="A4" s="4" t="s">
        <v>1406</v>
      </c>
      <c r="B4" s="6" t="n">
        <v>1355139</v>
      </c>
      <c r="C4" s="6" t="n">
        <v>1108621</v>
      </c>
      <c r="D4" s="6" t="n">
        <v>973194</v>
      </c>
    </row>
    <row r="5" spans="1:4">
      <c r="A5" s="4" t="s">
        <v>1407</v>
      </c>
      <c r="B5" s="4" t="s">
        <v>41</v>
      </c>
      <c r="C5" s="4" t="s">
        <v>41</v>
      </c>
      <c r="D5" s="4" t="s">
        <v>41</v>
      </c>
    </row>
    <row r="6" spans="1:4">
      <c r="A6" s="4" t="s">
        <v>611</v>
      </c>
      <c r="B6" s="5" t="n">
        <v>1355139</v>
      </c>
      <c r="C6" s="5" t="n">
        <v>1108621</v>
      </c>
      <c r="D6" s="5" t="n">
        <v>973194</v>
      </c>
    </row>
    <row r="7" spans="1:4">
      <c r="A7" s="4" t="s">
        <v>1408</v>
      </c>
      <c r="B7" s="5" t="n">
        <v>-3380</v>
      </c>
      <c r="C7" s="5" t="n">
        <v>-2626</v>
      </c>
      <c r="D7" s="5" t="n">
        <v>-5200</v>
      </c>
    </row>
    <row r="8" spans="1:4">
      <c r="A8" s="4" t="s">
        <v>172</v>
      </c>
      <c r="B8" s="5" t="n">
        <v>43656</v>
      </c>
      <c r="C8" s="5" t="n">
        <v>32518</v>
      </c>
      <c r="D8" s="5" t="n">
        <v>30438</v>
      </c>
    </row>
    <row r="9" spans="1:4">
      <c r="A9" s="4" t="s">
        <v>1409</v>
      </c>
      <c r="B9" s="5" t="n">
        <v>72854</v>
      </c>
      <c r="C9" s="5" t="n">
        <v>88500</v>
      </c>
      <c r="D9" s="5" t="n">
        <v>75866</v>
      </c>
    </row>
    <row r="10" spans="1:4">
      <c r="A10" s="4" t="s">
        <v>1410</v>
      </c>
      <c r="B10" s="5" t="n">
        <v>-21167</v>
      </c>
      <c r="C10" s="5" t="n">
        <v>-11586</v>
      </c>
      <c r="D10" s="5" t="n">
        <v>-9533</v>
      </c>
    </row>
    <row r="11" spans="1:4">
      <c r="A11" s="4" t="s">
        <v>1411</v>
      </c>
      <c r="B11" s="5" t="n">
        <v>1124</v>
      </c>
      <c r="C11" s="5" t="n">
        <v>349</v>
      </c>
      <c r="D11" s="5" t="n">
        <v>5</v>
      </c>
    </row>
    <row r="12" spans="1:4">
      <c r="A12" s="4" t="s">
        <v>108</v>
      </c>
      <c r="B12" s="5" t="n">
        <v>13371</v>
      </c>
      <c r="C12" s="5" t="n">
        <v>21163</v>
      </c>
      <c r="D12" s="5" t="n">
        <v>15984</v>
      </c>
    </row>
    <row r="13" spans="1:4">
      <c r="A13" s="4" t="s">
        <v>109</v>
      </c>
      <c r="B13" s="5" t="n">
        <v>39440</v>
      </c>
      <c r="C13" s="5" t="n">
        <v>56100</v>
      </c>
      <c r="D13" s="5" t="n">
        <v>50354</v>
      </c>
    </row>
    <row r="14" spans="1:4">
      <c r="A14" s="4" t="s">
        <v>1412</v>
      </c>
    </row>
    <row r="15" spans="1:4">
      <c r="A15" s="3" t="s">
        <v>1404</v>
      </c>
    </row>
    <row r="16" spans="1:4">
      <c r="A16" s="4" t="s">
        <v>1406</v>
      </c>
      <c r="B16" s="4" t="s">
        <v>41</v>
      </c>
      <c r="C16" s="4" t="s">
        <v>41</v>
      </c>
      <c r="D16" s="4" t="s">
        <v>41</v>
      </c>
    </row>
    <row r="17" spans="1:4">
      <c r="A17" s="4" t="s">
        <v>1407</v>
      </c>
      <c r="B17" s="5" t="n">
        <v>-5812</v>
      </c>
      <c r="C17" s="5" t="n">
        <v>-6128</v>
      </c>
      <c r="D17" s="5" t="n">
        <v>-4460</v>
      </c>
    </row>
    <row r="18" spans="1:4">
      <c r="A18" s="4" t="s">
        <v>611</v>
      </c>
      <c r="B18" s="5" t="n">
        <v>-5812</v>
      </c>
      <c r="C18" s="5" t="n">
        <v>-6128</v>
      </c>
      <c r="D18" s="5" t="n">
        <v>-4460</v>
      </c>
    </row>
    <row r="19" spans="1:4">
      <c r="A19" s="4" t="s">
        <v>1408</v>
      </c>
      <c r="B19" s="5" t="n">
        <v>-3380</v>
      </c>
      <c r="C19" s="5" t="n">
        <v>-2626</v>
      </c>
      <c r="D19" s="5" t="n">
        <v>-5200</v>
      </c>
    </row>
    <row r="20" spans="1:4">
      <c r="A20" s="4" t="s">
        <v>172</v>
      </c>
      <c r="B20" s="5" t="n">
        <v>2</v>
      </c>
      <c r="C20" s="5" t="n">
        <v>73</v>
      </c>
      <c r="D20" s="5" t="n">
        <v>2</v>
      </c>
    </row>
    <row r="21" spans="1:4">
      <c r="A21" s="4" t="s">
        <v>1409</v>
      </c>
      <c r="B21" s="5" t="n">
        <v>-3380</v>
      </c>
      <c r="C21" s="5" t="n">
        <v>-2626</v>
      </c>
      <c r="D21" s="5" t="n">
        <v>-5200</v>
      </c>
    </row>
    <row r="22" spans="1:4">
      <c r="A22" s="4" t="s">
        <v>496</v>
      </c>
    </row>
    <row r="23" spans="1:4">
      <c r="A23" s="3" t="s">
        <v>1404</v>
      </c>
    </row>
    <row r="24" spans="1:4">
      <c r="A24" s="4" t="s">
        <v>1406</v>
      </c>
      <c r="B24" s="5" t="n">
        <v>790946</v>
      </c>
      <c r="C24" s="5" t="n">
        <v>660012</v>
      </c>
      <c r="D24" s="5" t="n">
        <v>583661</v>
      </c>
    </row>
    <row r="25" spans="1:4">
      <c r="A25" s="4" t="s">
        <v>1407</v>
      </c>
      <c r="B25" s="5" t="n">
        <v>3679</v>
      </c>
      <c r="C25" s="5" t="n">
        <v>2578</v>
      </c>
      <c r="D25" s="5" t="n">
        <v>2921</v>
      </c>
    </row>
    <row r="26" spans="1:4">
      <c r="A26" s="4" t="s">
        <v>611</v>
      </c>
      <c r="B26" s="5" t="n">
        <v>794625</v>
      </c>
      <c r="C26" s="5" t="n">
        <v>662590</v>
      </c>
      <c r="D26" s="5" t="n">
        <v>586582</v>
      </c>
    </row>
    <row r="27" spans="1:4">
      <c r="A27" s="4" t="s">
        <v>1408</v>
      </c>
      <c r="B27" s="4" t="s">
        <v>41</v>
      </c>
      <c r="C27" s="4" t="s">
        <v>41</v>
      </c>
      <c r="D27" s="4" t="s">
        <v>41</v>
      </c>
    </row>
    <row r="28" spans="1:4">
      <c r="A28" s="4" t="s">
        <v>172</v>
      </c>
      <c r="B28" s="5" t="n">
        <v>6865</v>
      </c>
      <c r="C28" s="5" t="n">
        <v>6513</v>
      </c>
      <c r="D28" s="5" t="n">
        <v>6144</v>
      </c>
    </row>
    <row r="29" spans="1:4">
      <c r="A29" s="4" t="s">
        <v>1409</v>
      </c>
      <c r="B29" s="5" t="n">
        <v>51307</v>
      </c>
      <c r="C29" s="5" t="n">
        <v>46220</v>
      </c>
      <c r="D29" s="5" t="n">
        <v>38421</v>
      </c>
    </row>
    <row r="30" spans="1:4">
      <c r="A30" s="4" t="s">
        <v>499</v>
      </c>
    </row>
    <row r="31" spans="1:4">
      <c r="A31" s="3" t="s">
        <v>1404</v>
      </c>
    </row>
    <row r="32" spans="1:4">
      <c r="A32" s="4" t="s">
        <v>1406</v>
      </c>
      <c r="B32" s="5" t="n">
        <v>269194</v>
      </c>
      <c r="C32" s="5" t="n">
        <v>216190</v>
      </c>
      <c r="D32" s="5" t="n">
        <v>185123</v>
      </c>
    </row>
    <row r="33" spans="1:4">
      <c r="A33" s="4" t="s">
        <v>1407</v>
      </c>
      <c r="B33" s="4" t="s">
        <v>41</v>
      </c>
      <c r="C33" s="4" t="s">
        <v>41</v>
      </c>
      <c r="D33" s="4" t="s">
        <v>41</v>
      </c>
    </row>
    <row r="34" spans="1:4">
      <c r="A34" s="4" t="s">
        <v>611</v>
      </c>
      <c r="B34" s="5" t="n">
        <v>269194</v>
      </c>
      <c r="C34" s="5" t="n">
        <v>216190</v>
      </c>
      <c r="D34" s="5" t="n">
        <v>185123</v>
      </c>
    </row>
    <row r="35" spans="1:4">
      <c r="A35" s="4" t="s">
        <v>1408</v>
      </c>
      <c r="B35" s="4" t="s">
        <v>41</v>
      </c>
      <c r="C35" s="4" t="s">
        <v>41</v>
      </c>
      <c r="D35" s="4" t="s">
        <v>41</v>
      </c>
    </row>
    <row r="36" spans="1:4">
      <c r="A36" s="4" t="s">
        <v>172</v>
      </c>
      <c r="B36" s="5" t="n">
        <v>21969</v>
      </c>
      <c r="C36" s="5" t="n">
        <v>14079</v>
      </c>
      <c r="D36" s="5" t="n">
        <v>14127</v>
      </c>
    </row>
    <row r="37" spans="1:4">
      <c r="A37" s="4" t="s">
        <v>1409</v>
      </c>
      <c r="B37" s="5" t="n">
        <v>-768</v>
      </c>
      <c r="C37" s="5" t="n">
        <v>26326</v>
      </c>
      <c r="D37" s="5" t="n">
        <v>22273</v>
      </c>
    </row>
    <row r="38" spans="1:4">
      <c r="A38" s="4" t="s">
        <v>503</v>
      </c>
    </row>
    <row r="39" spans="1:4">
      <c r="A39" s="3" t="s">
        <v>1404</v>
      </c>
    </row>
    <row r="40" spans="1:4">
      <c r="A40" s="4" t="s">
        <v>1406</v>
      </c>
      <c r="B40" s="5" t="n">
        <v>256207</v>
      </c>
      <c r="C40" s="5" t="n">
        <v>198096</v>
      </c>
      <c r="D40" s="5" t="n">
        <v>174491</v>
      </c>
    </row>
    <row r="41" spans="1:4">
      <c r="A41" s="4" t="s">
        <v>1407</v>
      </c>
      <c r="B41" s="5" t="n">
        <v>1933</v>
      </c>
      <c r="C41" s="5" t="n">
        <v>3550</v>
      </c>
      <c r="D41" s="5" t="n">
        <v>1539</v>
      </c>
    </row>
    <row r="42" spans="1:4">
      <c r="A42" s="4" t="s">
        <v>611</v>
      </c>
      <c r="B42" s="5" t="n">
        <v>258140</v>
      </c>
      <c r="C42" s="5" t="n">
        <v>201646</v>
      </c>
      <c r="D42" s="5" t="n">
        <v>176030</v>
      </c>
    </row>
    <row r="43" spans="1:4">
      <c r="A43" s="4" t="s">
        <v>1408</v>
      </c>
      <c r="B43" s="4" t="s">
        <v>41</v>
      </c>
      <c r="C43" s="4" t="s">
        <v>41</v>
      </c>
      <c r="D43" s="4" t="s">
        <v>41</v>
      </c>
    </row>
    <row r="44" spans="1:4">
      <c r="A44" s="4" t="s">
        <v>172</v>
      </c>
      <c r="B44" s="5" t="n">
        <v>13611</v>
      </c>
      <c r="C44" s="5" t="n">
        <v>11608</v>
      </c>
      <c r="D44" s="5" t="n">
        <v>9885</v>
      </c>
    </row>
    <row r="45" spans="1:4">
      <c r="A45" s="4" t="s">
        <v>1409</v>
      </c>
      <c r="B45" s="5" t="n">
        <v>23974</v>
      </c>
      <c r="C45" s="5" t="n">
        <v>17520</v>
      </c>
      <c r="D45" s="5" t="n">
        <v>19946</v>
      </c>
    </row>
    <row r="46" spans="1:4">
      <c r="A46" s="4" t="s">
        <v>553</v>
      </c>
    </row>
    <row r="47" spans="1:4">
      <c r="A47" s="3" t="s">
        <v>1404</v>
      </c>
    </row>
    <row r="48" spans="1:4">
      <c r="A48" s="4" t="s">
        <v>1406</v>
      </c>
      <c r="B48" s="5" t="n">
        <v>32943</v>
      </c>
      <c r="C48" s="5" t="n">
        <v>34323</v>
      </c>
      <c r="D48" s="5" t="n">
        <v>29919</v>
      </c>
    </row>
    <row r="49" spans="1:4">
      <c r="A49" s="4" t="s">
        <v>1407</v>
      </c>
      <c r="B49" s="5" t="n">
        <v>200</v>
      </c>
      <c r="C49" s="4" t="s">
        <v>41</v>
      </c>
      <c r="D49" s="4" t="s">
        <v>41</v>
      </c>
    </row>
    <row r="50" spans="1:4">
      <c r="A50" s="4" t="s">
        <v>611</v>
      </c>
      <c r="B50" s="5" t="n">
        <v>33143</v>
      </c>
      <c r="C50" s="5" t="n">
        <v>34323</v>
      </c>
      <c r="D50" s="5" t="n">
        <v>29919</v>
      </c>
    </row>
    <row r="51" spans="1:4">
      <c r="A51" s="4" t="s">
        <v>1408</v>
      </c>
      <c r="B51" s="4" t="s">
        <v>41</v>
      </c>
      <c r="C51" s="4" t="s">
        <v>41</v>
      </c>
      <c r="D51" s="4" t="s">
        <v>41</v>
      </c>
    </row>
    <row r="52" spans="1:4">
      <c r="A52" s="4" t="s">
        <v>172</v>
      </c>
      <c r="B52" s="5" t="n">
        <v>191</v>
      </c>
      <c r="C52" s="5" t="n">
        <v>245</v>
      </c>
      <c r="D52" s="5" t="n">
        <v>280</v>
      </c>
    </row>
    <row r="53" spans="1:4">
      <c r="A53" s="4" t="s">
        <v>1409</v>
      </c>
      <c r="B53" s="5" t="n">
        <v>658</v>
      </c>
      <c r="C53" s="5" t="n">
        <v>1060</v>
      </c>
      <c r="D53" s="5" t="n">
        <v>426</v>
      </c>
    </row>
    <row r="54" spans="1:4">
      <c r="A54" s="4" t="s">
        <v>555</v>
      </c>
    </row>
    <row r="55" spans="1:4">
      <c r="A55" s="3" t="s">
        <v>1404</v>
      </c>
    </row>
    <row r="56" spans="1:4">
      <c r="A56" s="4" t="s">
        <v>1406</v>
      </c>
      <c r="B56" s="5" t="n">
        <v>5849</v>
      </c>
      <c r="C56" s="4" t="s">
        <v>41</v>
      </c>
      <c r="D56" s="4" t="s">
        <v>41</v>
      </c>
    </row>
    <row r="57" spans="1:4">
      <c r="A57" s="4" t="s">
        <v>1407</v>
      </c>
      <c r="B57" s="4" t="s">
        <v>41</v>
      </c>
      <c r="C57" s="4" t="s">
        <v>41</v>
      </c>
      <c r="D57" s="4" t="s">
        <v>41</v>
      </c>
    </row>
    <row r="58" spans="1:4">
      <c r="A58" s="4" t="s">
        <v>611</v>
      </c>
      <c r="B58" s="5" t="n">
        <v>5849</v>
      </c>
      <c r="C58" s="4" t="s">
        <v>41</v>
      </c>
      <c r="D58" s="4" t="s">
        <v>41</v>
      </c>
    </row>
    <row r="59" spans="1:4">
      <c r="A59" s="4" t="s">
        <v>1408</v>
      </c>
      <c r="B59" s="4" t="s">
        <v>41</v>
      </c>
      <c r="C59" s="4" t="s">
        <v>41</v>
      </c>
      <c r="D59" s="4" t="s">
        <v>41</v>
      </c>
    </row>
    <row r="60" spans="1:4">
      <c r="A60" s="4" t="s">
        <v>172</v>
      </c>
      <c r="B60" s="5" t="n">
        <v>1018</v>
      </c>
      <c r="C60" s="4" t="s">
        <v>41</v>
      </c>
      <c r="D60" s="4" t="s">
        <v>41</v>
      </c>
    </row>
    <row r="61" spans="1:4">
      <c r="A61" s="4" t="s">
        <v>1409</v>
      </c>
      <c r="B61" s="6" t="n">
        <v>1063</v>
      </c>
      <c r="C61" s="4" t="s">
        <v>41</v>
      </c>
      <c r="D61" s="4" t="s">
        <v>4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1413</v>
      </c>
      <c r="B1" s="2" t="s">
        <v>1</v>
      </c>
    </row>
    <row r="2" spans="1:2">
      <c r="B2" s="2" t="s">
        <v>29</v>
      </c>
    </row>
    <row r="3" spans="1:2">
      <c r="A3" s="4" t="s">
        <v>1414</v>
      </c>
    </row>
    <row r="4" spans="1:2">
      <c r="A4" s="3" t="s">
        <v>1404</v>
      </c>
    </row>
    <row r="5" spans="1:2">
      <c r="A5" s="4" t="s">
        <v>1415</v>
      </c>
      <c r="B5" s="4" t="s">
        <v>1416</v>
      </c>
    </row>
    <row r="6" spans="1:2">
      <c r="A6" s="4" t="s">
        <v>1417</v>
      </c>
    </row>
    <row r="7" spans="1:2">
      <c r="A7" s="3" t="s">
        <v>1404</v>
      </c>
    </row>
    <row r="8" spans="1:2">
      <c r="A8" s="4" t="s">
        <v>1415</v>
      </c>
      <c r="B8" s="4" t="s">
        <v>1418</v>
      </c>
    </row>
    <row r="9" spans="1:2">
      <c r="A9" s="4" t="s">
        <v>1419</v>
      </c>
    </row>
    <row r="10" spans="1:2">
      <c r="A10" s="3" t="s">
        <v>1404</v>
      </c>
    </row>
    <row r="11" spans="1:2">
      <c r="A11" s="4" t="s">
        <v>1415</v>
      </c>
      <c r="B11" s="4" t="s">
        <v>1420</v>
      </c>
    </row>
    <row r="12" spans="1:2">
      <c r="A12" s="4" t="s">
        <v>1421</v>
      </c>
    </row>
    <row r="13" spans="1:2">
      <c r="A13" s="3" t="s">
        <v>1404</v>
      </c>
    </row>
    <row r="14" spans="1:2">
      <c r="A14" s="4" t="s">
        <v>1415</v>
      </c>
      <c r="B14" s="4" t="s">
        <v>1422</v>
      </c>
    </row>
    <row r="15" spans="1:2">
      <c r="A15" s="4" t="s">
        <v>1423</v>
      </c>
    </row>
    <row r="16" spans="1:2">
      <c r="A16" s="3" t="s">
        <v>1404</v>
      </c>
    </row>
    <row r="17" spans="1:2">
      <c r="A17" s="4" t="s">
        <v>1415</v>
      </c>
      <c r="B17" s="4" t="s">
        <v>1424</v>
      </c>
    </row>
    <row r="18" spans="1:2">
      <c r="A18" s="4" t="s">
        <v>503</v>
      </c>
    </row>
    <row r="19" spans="1:2">
      <c r="A19" s="3" t="s">
        <v>1404</v>
      </c>
    </row>
    <row r="20" spans="1:2">
      <c r="A20" s="4" t="s">
        <v>1415</v>
      </c>
      <c r="B20" s="4" t="s">
        <v>1425</v>
      </c>
    </row>
    <row r="21" spans="1:2">
      <c r="A21" s="4" t="s">
        <v>553</v>
      </c>
    </row>
    <row r="22" spans="1:2">
      <c r="A22" s="3" t="s">
        <v>1404</v>
      </c>
    </row>
    <row r="23" spans="1:2">
      <c r="A23" s="4" t="s">
        <v>1415</v>
      </c>
      <c r="B23" s="4" t="s">
        <v>1426</v>
      </c>
    </row>
    <row r="24" spans="1:2">
      <c r="A24" s="4" t="s">
        <v>555</v>
      </c>
    </row>
    <row r="25" spans="1:2">
      <c r="A25" s="3" t="s">
        <v>1404</v>
      </c>
    </row>
    <row r="26" spans="1:2">
      <c r="A26" s="4" t="s">
        <v>1415</v>
      </c>
      <c r="B26" s="4" t="s">
        <v>1427</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27"/>
    <col customWidth="1" max="3" min="3" width="27"/>
    <col customWidth="1" max="4" min="4" width="21"/>
  </cols>
  <sheetData>
    <row r="1" spans="1:4">
      <c r="A1" s="1" t="s">
        <v>1428</v>
      </c>
      <c r="B1" s="2" t="s">
        <v>1</v>
      </c>
    </row>
    <row r="2" spans="1:4">
      <c r="B2" s="2" t="s">
        <v>83</v>
      </c>
      <c r="C2" s="2" t="s">
        <v>1235</v>
      </c>
      <c r="D2" s="2" t="s">
        <v>720</v>
      </c>
    </row>
    <row r="3" spans="1:4">
      <c r="A3" s="3" t="s">
        <v>1429</v>
      </c>
    </row>
    <row r="4" spans="1:4">
      <c r="A4" s="4" t="s">
        <v>1430</v>
      </c>
      <c r="B4" s="6" t="n">
        <v>78229</v>
      </c>
      <c r="D4" s="6" t="n">
        <v>58556</v>
      </c>
    </row>
    <row r="5" spans="1:4">
      <c r="A5" s="4" t="s">
        <v>1431</v>
      </c>
    </row>
    <row r="6" spans="1:4">
      <c r="A6" s="3" t="s">
        <v>1429</v>
      </c>
    </row>
    <row r="7" spans="1:4">
      <c r="A7" s="4" t="s">
        <v>1432</v>
      </c>
      <c r="B7" s="4" t="s">
        <v>1248</v>
      </c>
    </row>
    <row r="8" spans="1:4">
      <c r="A8" s="4" t="s">
        <v>1433</v>
      </c>
      <c r="B8" s="6" t="n">
        <v>3000</v>
      </c>
    </row>
    <row r="9" spans="1:4">
      <c r="A9" s="4" t="s">
        <v>1434</v>
      </c>
      <c r="B9" s="6" t="n">
        <v>3000</v>
      </c>
    </row>
    <row r="10" spans="1:4">
      <c r="A10" s="4" t="s">
        <v>1435</v>
      </c>
    </row>
    <row r="11" spans="1:4">
      <c r="A11" s="3" t="s">
        <v>1429</v>
      </c>
    </row>
    <row r="12" spans="1:4">
      <c r="A12" s="4" t="s">
        <v>1432</v>
      </c>
      <c r="B12" s="4" t="s">
        <v>556</v>
      </c>
    </row>
    <row r="13" spans="1:4">
      <c r="A13" s="4" t="s">
        <v>1436</v>
      </c>
    </row>
    <row r="14" spans="1:4">
      <c r="A14" s="3" t="s">
        <v>1429</v>
      </c>
    </row>
    <row r="15" spans="1:4">
      <c r="A15" s="4" t="s">
        <v>1437</v>
      </c>
      <c r="B15" s="6" t="n">
        <v>150000</v>
      </c>
    </row>
    <row r="16" spans="1:4">
      <c r="A16" s="4" t="s">
        <v>1438</v>
      </c>
      <c r="B16" s="5" t="n">
        <v>45600</v>
      </c>
      <c r="C16" s="8" t="n">
        <v>155205</v>
      </c>
    </row>
    <row r="17" spans="1:4">
      <c r="A17" s="4" t="s">
        <v>1028</v>
      </c>
      <c r="B17" s="5" t="n">
        <v>225</v>
      </c>
    </row>
    <row r="18" spans="1:4">
      <c r="A18" s="4" t="s">
        <v>1430</v>
      </c>
      <c r="B18" s="6" t="n">
        <v>69100</v>
      </c>
      <c r="C18" s="8" t="n">
        <v>239500</v>
      </c>
    </row>
    <row r="19" spans="1:4">
      <c r="A19" s="4" t="s">
        <v>1439</v>
      </c>
    </row>
    <row r="20" spans="1:4">
      <c r="A20" s="3" t="s">
        <v>1429</v>
      </c>
    </row>
    <row r="21" spans="1:4">
      <c r="A21" s="4" t="s">
        <v>1252</v>
      </c>
      <c r="B21" s="5" t="n">
        <v>1692954</v>
      </c>
      <c r="C21" s="5" t="n">
        <v>1692954</v>
      </c>
    </row>
    <row r="22" spans="1:4">
      <c r="A22" s="4" t="s">
        <v>1440</v>
      </c>
    </row>
    <row r="23" spans="1:4">
      <c r="A23" s="3" t="s">
        <v>1429</v>
      </c>
    </row>
    <row r="24" spans="1:4">
      <c r="A24" s="4" t="s">
        <v>1252</v>
      </c>
      <c r="B24" s="5" t="n">
        <v>3487198</v>
      </c>
      <c r="C24" s="5" t="n">
        <v>348719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9</v>
      </c>
    </row>
    <row r="3" spans="1:2">
      <c r="A3" s="3" t="s">
        <v>261</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9</v>
      </c>
    </row>
    <row r="3" spans="1:2">
      <c r="A3" s="3" t="s">
        <v>265</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9</v>
      </c>
    </row>
    <row r="3" spans="1:2">
      <c r="A3" s="3" t="s">
        <v>269</v>
      </c>
    </row>
    <row r="4" spans="1:2">
      <c r="A4" s="4" t="s">
        <v>45</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9</v>
      </c>
    </row>
    <row r="3" spans="1:2">
      <c r="A3" s="3" t="s">
        <v>272</v>
      </c>
    </row>
    <row r="4" spans="1:2">
      <c r="A4" s="4" t="s">
        <v>46</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9</v>
      </c>
    </row>
    <row r="3" spans="1:2">
      <c r="A3" s="3" t="s">
        <v>275</v>
      </c>
    </row>
    <row r="4" spans="1:2">
      <c r="A4" s="4" t="s">
        <v>47</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4"/>
  </cols>
  <sheetData>
    <row r="1" spans="1:4">
      <c r="A1" s="1" t="s">
        <v>28</v>
      </c>
      <c r="B1" s="2" t="s">
        <v>29</v>
      </c>
      <c r="C1" s="2" t="s">
        <v>30</v>
      </c>
    </row>
    <row r="2" spans="1:4">
      <c r="A2" s="3" t="s">
        <v>31</v>
      </c>
    </row>
    <row r="3" spans="1:4">
      <c r="A3" s="4" t="s">
        <v>32</v>
      </c>
      <c r="B3" s="6" t="n">
        <v>245936</v>
      </c>
      <c r="C3" s="6" t="n">
        <v>238161</v>
      </c>
    </row>
    <row r="4" spans="1:4">
      <c r="A4" s="4" t="s">
        <v>33</v>
      </c>
      <c r="B4" s="5" t="n">
        <v>735</v>
      </c>
      <c r="C4" s="5" t="n">
        <v>13</v>
      </c>
    </row>
    <row r="5" spans="1:4">
      <c r="A5" s="4" t="s">
        <v>34</v>
      </c>
      <c r="B5" s="5" t="n">
        <v>14138</v>
      </c>
      <c r="C5" s="5" t="n">
        <v>37516</v>
      </c>
    </row>
    <row r="6" spans="1:4">
      <c r="A6" s="4" t="s">
        <v>35</v>
      </c>
      <c r="B6" s="5" t="n">
        <v>385778</v>
      </c>
      <c r="C6" s="5" t="n">
        <v>308338</v>
      </c>
    </row>
    <row r="7" spans="1:4">
      <c r="A7" s="4" t="s">
        <v>36</v>
      </c>
      <c r="B7" s="5" t="n">
        <v>44915</v>
      </c>
      <c r="C7" s="5" t="n">
        <v>45678</v>
      </c>
    </row>
    <row r="8" spans="1:4">
      <c r="A8" s="4" t="s">
        <v>37</v>
      </c>
      <c r="B8" s="5" t="n">
        <v>3299</v>
      </c>
      <c r="C8" s="5" t="n">
        <v>3953</v>
      </c>
    </row>
    <row r="9" spans="1:4">
      <c r="A9" s="4" t="s">
        <v>38</v>
      </c>
      <c r="B9" s="5" t="n">
        <v>694801</v>
      </c>
      <c r="C9" s="5" t="n">
        <v>633659</v>
      </c>
    </row>
    <row r="10" spans="1:4">
      <c r="A10" s="3" t="s">
        <v>39</v>
      </c>
    </row>
    <row r="11" spans="1:4">
      <c r="A11" s="4" t="s">
        <v>40</v>
      </c>
      <c r="B11" s="4" t="s">
        <v>41</v>
      </c>
      <c r="C11" s="5" t="n">
        <v>17228</v>
      </c>
    </row>
    <row r="12" spans="1:4">
      <c r="A12" s="4" t="s">
        <v>42</v>
      </c>
      <c r="B12" s="5" t="n">
        <v>15878</v>
      </c>
      <c r="C12" s="5" t="n">
        <v>15227</v>
      </c>
    </row>
    <row r="13" spans="1:4">
      <c r="A13" s="4" t="s">
        <v>43</v>
      </c>
      <c r="B13" s="5" t="n">
        <v>16581</v>
      </c>
      <c r="C13" s="5" t="n">
        <v>14410</v>
      </c>
    </row>
    <row r="14" spans="1:4">
      <c r="A14" s="4" t="s">
        <v>44</v>
      </c>
      <c r="B14" s="5" t="n">
        <v>32459</v>
      </c>
      <c r="C14" s="5" t="n">
        <v>46865</v>
      </c>
    </row>
    <row r="15" spans="1:4">
      <c r="A15" s="4" t="s">
        <v>45</v>
      </c>
      <c r="B15" s="5" t="n">
        <v>25315</v>
      </c>
      <c r="C15" s="5" t="n">
        <v>24060</v>
      </c>
    </row>
    <row r="16" spans="1:4">
      <c r="A16" s="4" t="s">
        <v>46</v>
      </c>
      <c r="B16" s="5" t="n">
        <v>29807</v>
      </c>
      <c r="C16" s="5" t="n">
        <v>26130</v>
      </c>
    </row>
    <row r="17" spans="1:4">
      <c r="A17" s="4" t="s">
        <v>47</v>
      </c>
      <c r="B17" s="5" t="n">
        <v>163983</v>
      </c>
      <c r="C17" s="5" t="n">
        <v>128446</v>
      </c>
    </row>
    <row r="18" spans="1:4">
      <c r="A18" s="4" t="s">
        <v>48</v>
      </c>
      <c r="B18" s="5" t="n">
        <v>617272</v>
      </c>
      <c r="C18" s="5" t="n">
        <v>495362</v>
      </c>
    </row>
    <row r="19" spans="1:4">
      <c r="A19" s="4" t="s">
        <v>49</v>
      </c>
      <c r="B19" s="5" t="n">
        <v>1563637</v>
      </c>
      <c r="C19" s="5" t="n">
        <v>1354522</v>
      </c>
    </row>
    <row r="20" spans="1:4">
      <c r="A20" s="3" t="s">
        <v>50</v>
      </c>
    </row>
    <row r="21" spans="1:4">
      <c r="A21" s="4" t="s">
        <v>51</v>
      </c>
      <c r="B21" s="5" t="n">
        <v>70819</v>
      </c>
      <c r="C21" s="5" t="n">
        <v>84760</v>
      </c>
    </row>
    <row r="22" spans="1:4">
      <c r="A22" s="4" t="s">
        <v>52</v>
      </c>
      <c r="B22" s="5" t="n">
        <v>4826</v>
      </c>
      <c r="C22" s="5" t="n">
        <v>3274</v>
      </c>
    </row>
    <row r="23" spans="1:4">
      <c r="A23" s="4" t="s">
        <v>53</v>
      </c>
      <c r="B23" s="5" t="n">
        <v>95339</v>
      </c>
      <c r="C23" s="5" t="n">
        <v>80114</v>
      </c>
    </row>
    <row r="24" spans="1:4">
      <c r="A24" s="4" t="s">
        <v>54</v>
      </c>
      <c r="B24" s="5" t="n">
        <v>58905</v>
      </c>
      <c r="C24" s="5" t="n">
        <v>37647</v>
      </c>
    </row>
    <row r="25" spans="1:4">
      <c r="A25" s="4" t="s">
        <v>55</v>
      </c>
      <c r="B25" s="4" t="s">
        <v>41</v>
      </c>
      <c r="C25" s="5" t="n">
        <v>7070</v>
      </c>
    </row>
    <row r="26" spans="1:4">
      <c r="A26" s="4" t="s">
        <v>56</v>
      </c>
      <c r="B26" s="5" t="n">
        <v>111707</v>
      </c>
      <c r="C26" s="5" t="n">
        <v>90709</v>
      </c>
    </row>
    <row r="27" spans="1:4">
      <c r="A27" s="4" t="s">
        <v>57</v>
      </c>
      <c r="B27" s="5" t="n">
        <v>53145</v>
      </c>
      <c r="C27" s="5" t="n">
        <v>41272</v>
      </c>
    </row>
    <row r="28" spans="1:4">
      <c r="A28" s="4" t="s">
        <v>58</v>
      </c>
      <c r="B28" s="5" t="n">
        <v>6811</v>
      </c>
      <c r="C28" s="5" t="n">
        <v>8119</v>
      </c>
    </row>
    <row r="29" spans="1:4">
      <c r="A29" s="4" t="s">
        <v>59</v>
      </c>
      <c r="B29" s="5" t="n">
        <v>31395</v>
      </c>
      <c r="C29" s="5" t="n">
        <v>6073</v>
      </c>
    </row>
    <row r="30" spans="1:4">
      <c r="A30" s="4" t="s">
        <v>60</v>
      </c>
      <c r="B30" s="5" t="n">
        <v>432947</v>
      </c>
      <c r="C30" s="5" t="n">
        <v>359038</v>
      </c>
    </row>
    <row r="31" spans="1:4">
      <c r="A31" s="3" t="s">
        <v>61</v>
      </c>
    </row>
    <row r="32" spans="1:4">
      <c r="A32" s="4" t="s">
        <v>51</v>
      </c>
      <c r="B32" s="5" t="n">
        <v>135616</v>
      </c>
      <c r="C32" s="5" t="n">
        <v>115529</v>
      </c>
    </row>
    <row r="33" spans="1:4">
      <c r="A33" s="4" t="s">
        <v>62</v>
      </c>
      <c r="B33" s="5" t="n">
        <v>133739</v>
      </c>
      <c r="C33" s="5" t="n">
        <v>55441</v>
      </c>
    </row>
    <row r="34" spans="1:4">
      <c r="A34" s="4" t="s">
        <v>63</v>
      </c>
      <c r="B34" s="5" t="n">
        <v>7244</v>
      </c>
      <c r="C34" s="5" t="n">
        <v>9384</v>
      </c>
    </row>
    <row r="35" spans="1:4">
      <c r="A35" s="4" t="s">
        <v>42</v>
      </c>
      <c r="B35" s="5" t="n">
        <v>36605</v>
      </c>
      <c r="C35" s="5" t="n">
        <v>31029</v>
      </c>
      <c r="D35" s="4" t="s">
        <v>64</v>
      </c>
    </row>
    <row r="36" spans="1:4">
      <c r="A36" s="4" t="s">
        <v>65</v>
      </c>
      <c r="B36" s="5" t="n">
        <v>9340</v>
      </c>
      <c r="C36" s="5" t="n">
        <v>4697</v>
      </c>
    </row>
    <row r="37" spans="1:4">
      <c r="A37" s="4" t="s">
        <v>66</v>
      </c>
      <c r="B37" s="5" t="n">
        <v>4711</v>
      </c>
      <c r="C37" s="5" t="n">
        <v>8869</v>
      </c>
    </row>
    <row r="38" spans="1:4">
      <c r="A38" s="4" t="s">
        <v>67</v>
      </c>
      <c r="C38" s="5" t="n">
        <v>108</v>
      </c>
    </row>
    <row r="39" spans="1:4">
      <c r="A39" s="4" t="s">
        <v>59</v>
      </c>
      <c r="B39" s="5" t="n">
        <v>21481</v>
      </c>
      <c r="C39" s="5" t="n">
        <v>40411</v>
      </c>
    </row>
    <row r="40" spans="1:4">
      <c r="A40" s="4" t="s">
        <v>68</v>
      </c>
      <c r="B40" s="5" t="n">
        <v>9032</v>
      </c>
      <c r="C40" s="5" t="n">
        <v>6174</v>
      </c>
    </row>
    <row r="41" spans="1:4">
      <c r="A41" s="4" t="s">
        <v>69</v>
      </c>
      <c r="B41" s="5" t="n">
        <v>357768</v>
      </c>
      <c r="C41" s="5" t="n">
        <v>271642</v>
      </c>
    </row>
    <row r="42" spans="1:4">
      <c r="A42" s="4" t="s">
        <v>70</v>
      </c>
      <c r="B42" s="4" t="s">
        <v>41</v>
      </c>
      <c r="C42" s="4" t="s">
        <v>41</v>
      </c>
    </row>
    <row r="43" spans="1:4">
      <c r="A43" s="3" t="s">
        <v>71</v>
      </c>
    </row>
    <row r="44" spans="1:4">
      <c r="A44" s="4" t="s">
        <v>72</v>
      </c>
      <c r="B44" s="5" t="n">
        <v>4187</v>
      </c>
      <c r="C44" s="5" t="n">
        <v>4184</v>
      </c>
    </row>
    <row r="45" spans="1:4">
      <c r="A45" s="4" t="s">
        <v>73</v>
      </c>
      <c r="B45" s="5" t="n">
        <v>97657</v>
      </c>
      <c r="C45" s="5" t="n">
        <v>100571</v>
      </c>
    </row>
    <row r="46" spans="1:4">
      <c r="A46" s="4" t="s">
        <v>74</v>
      </c>
      <c r="B46" s="5" t="n">
        <v>239534</v>
      </c>
      <c r="C46" s="5" t="n">
        <v>234268</v>
      </c>
    </row>
    <row r="47" spans="1:4">
      <c r="A47" s="4" t="s">
        <v>75</v>
      </c>
      <c r="B47" s="5" t="n">
        <v>18083</v>
      </c>
      <c r="C47" s="5" t="n">
        <v>-2377</v>
      </c>
    </row>
    <row r="48" spans="1:4">
      <c r="A48" s="4" t="s">
        <v>76</v>
      </c>
      <c r="B48" s="5" t="n">
        <v>-259</v>
      </c>
      <c r="C48" s="5" t="n">
        <v>-259</v>
      </c>
    </row>
    <row r="49" spans="1:4">
      <c r="A49" s="4" t="s">
        <v>77</v>
      </c>
      <c r="B49" s="5" t="n">
        <v>359202</v>
      </c>
      <c r="C49" s="5" t="n">
        <v>336387</v>
      </c>
    </row>
    <row r="50" spans="1:4">
      <c r="A50" s="4" t="s">
        <v>78</v>
      </c>
      <c r="B50" s="5" t="n">
        <v>413720</v>
      </c>
      <c r="C50" s="5" t="n">
        <v>387455</v>
      </c>
    </row>
    <row r="51" spans="1:4">
      <c r="A51" s="4" t="s">
        <v>79</v>
      </c>
      <c r="B51" s="5" t="n">
        <v>772922</v>
      </c>
      <c r="C51" s="5" t="n">
        <v>723842</v>
      </c>
    </row>
    <row r="52" spans="1:4">
      <c r="A52" s="4" t="s">
        <v>80</v>
      </c>
      <c r="B52" s="6" t="n">
        <v>1563637</v>
      </c>
      <c r="C52" s="6" t="n">
        <v>1354522</v>
      </c>
    </row>
    <row r="53" spans="1:4"/>
    <row r="54" spans="1:4">
      <c r="A54" s="4" t="s">
        <v>64</v>
      </c>
      <c r="B54" s="4" t="s">
        <v>81</v>
      </c>
    </row>
  </sheetData>
  <mergeCells count="3">
    <mergeCell ref="C1:D1"/>
    <mergeCell ref="A53:D53"/>
    <mergeCell ref="B54:D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7</v>
      </c>
      <c r="B1" s="2" t="s">
        <v>1</v>
      </c>
    </row>
    <row r="2" spans="1:2">
      <c r="B2" s="2" t="s">
        <v>29</v>
      </c>
    </row>
    <row r="3" spans="1:2">
      <c r="A3" s="3" t="s">
        <v>278</v>
      </c>
    </row>
    <row r="4" spans="1:2">
      <c r="A4" s="4" t="s">
        <v>4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9</v>
      </c>
    </row>
    <row r="3" spans="1:2">
      <c r="A3" s="3" t="s">
        <v>281</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9</v>
      </c>
    </row>
    <row r="3" spans="1:2">
      <c r="A3" s="3" t="s">
        <v>285</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9</v>
      </c>
    </row>
    <row r="3" spans="1:2">
      <c r="A3" s="3" t="s">
        <v>289</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v>
      </c>
      <c r="B1" s="2" t="s">
        <v>1</v>
      </c>
    </row>
    <row r="2" spans="1:2">
      <c r="B2" s="2" t="s">
        <v>29</v>
      </c>
    </row>
    <row r="3" spans="1:2">
      <c r="A3" s="3" t="s">
        <v>292</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9</v>
      </c>
    </row>
    <row r="3" spans="1:2">
      <c r="A3" s="3" t="s">
        <v>29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9</v>
      </c>
    </row>
    <row r="3" spans="1:2">
      <c r="A3" s="3" t="s">
        <v>300</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9</v>
      </c>
    </row>
    <row r="3" spans="1:2">
      <c r="A3" s="3" t="s">
        <v>304</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9</v>
      </c>
    </row>
    <row r="3" spans="1:2">
      <c r="A3" s="3" t="s">
        <v>308</v>
      </c>
    </row>
    <row r="4" spans="1:2">
      <c r="A4" s="4" t="s">
        <v>70</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0</v>
      </c>
      <c r="B1" s="2" t="s">
        <v>1</v>
      </c>
    </row>
    <row r="2" spans="1:2">
      <c r="B2" s="2" t="s">
        <v>29</v>
      </c>
    </row>
    <row r="3" spans="1:2">
      <c r="A3" s="3" t="s">
        <v>311</v>
      </c>
    </row>
    <row r="4" spans="1:2">
      <c r="A4" s="4" t="s">
        <v>310</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7"/>
    <col customWidth="1" max="3" min="3" width="27"/>
  </cols>
  <sheetData>
    <row r="1" spans="1:3">
      <c r="A1" s="1" t="s">
        <v>82</v>
      </c>
      <c r="B1" s="2" t="s">
        <v>83</v>
      </c>
      <c r="C1" s="2" t="s">
        <v>84</v>
      </c>
    </row>
    <row r="2" spans="1:3">
      <c r="A2" s="3" t="s">
        <v>85</v>
      </c>
    </row>
    <row r="3" spans="1:3">
      <c r="A3" s="4" t="s">
        <v>86</v>
      </c>
      <c r="B3" s="6" t="n">
        <v>6051</v>
      </c>
      <c r="C3" s="6" t="n">
        <v>4676</v>
      </c>
    </row>
    <row r="4" spans="1:3">
      <c r="A4" s="4" t="s">
        <v>87</v>
      </c>
      <c r="B4" s="5" t="n">
        <v>25000000</v>
      </c>
      <c r="C4" s="5" t="n">
        <v>25000000</v>
      </c>
    </row>
    <row r="5" spans="1:3">
      <c r="A5" s="4" t="s">
        <v>88</v>
      </c>
      <c r="B5" s="5" t="n">
        <v>15307402</v>
      </c>
      <c r="C5" s="5" t="n">
        <v>15297402</v>
      </c>
    </row>
    <row r="6" spans="1:3">
      <c r="A6" s="4" t="s">
        <v>89</v>
      </c>
      <c r="B6" s="5" t="n">
        <v>14728782</v>
      </c>
      <c r="C6" s="5" t="n">
        <v>14728782</v>
      </c>
    </row>
    <row r="7" spans="1:3">
      <c r="A7" s="4" t="s">
        <v>90</v>
      </c>
      <c r="B7" s="5" t="n">
        <v>568620</v>
      </c>
      <c r="C7" s="5" t="n">
        <v>5686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9</v>
      </c>
    </row>
    <row r="3" spans="1:2">
      <c r="A3" s="3" t="s">
        <v>314</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9</v>
      </c>
    </row>
    <row r="3" spans="1:2">
      <c r="A3" s="3" t="s">
        <v>318</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9</v>
      </c>
    </row>
    <row r="3" spans="1:2">
      <c r="A3" s="3" t="s">
        <v>322</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9</v>
      </c>
    </row>
    <row r="3" spans="1:2">
      <c r="A3" s="3" t="s">
        <v>326</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9</v>
      </c>
    </row>
    <row r="3" spans="1:2">
      <c r="A3" s="3" t="s">
        <v>246</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row r="14" spans="1:2">
      <c r="A14" s="4" t="s">
        <v>350</v>
      </c>
      <c r="B14" s="4" t="s">
        <v>351</v>
      </c>
    </row>
    <row r="15" spans="1:2">
      <c r="A15" s="4" t="s">
        <v>37</v>
      </c>
      <c r="B15" s="4" t="s">
        <v>352</v>
      </c>
    </row>
    <row r="16" spans="1:2">
      <c r="A16" s="4" t="s">
        <v>353</v>
      </c>
      <c r="B16" s="4" t="s">
        <v>354</v>
      </c>
    </row>
    <row r="17" spans="1:2">
      <c r="A17" s="4" t="s">
        <v>355</v>
      </c>
      <c r="B17" s="4" t="s">
        <v>356</v>
      </c>
    </row>
    <row r="18" spans="1:2">
      <c r="A18" s="4" t="s">
        <v>52</v>
      </c>
      <c r="B18" s="4" t="s">
        <v>357</v>
      </c>
    </row>
    <row r="19" spans="1:2">
      <c r="A19" s="4" t="s">
        <v>108</v>
      </c>
      <c r="B19" s="4" t="s">
        <v>358</v>
      </c>
    </row>
    <row r="20" spans="1:2">
      <c r="A20" s="4" t="s">
        <v>359</v>
      </c>
      <c r="B20" s="4" t="s">
        <v>360</v>
      </c>
    </row>
    <row r="21" spans="1:2">
      <c r="A21" s="4" t="s">
        <v>361</v>
      </c>
      <c r="B21" s="4" t="s">
        <v>362</v>
      </c>
    </row>
    <row r="22" spans="1:2">
      <c r="A22" s="4" t="s">
        <v>363</v>
      </c>
      <c r="B22" s="4" t="s">
        <v>364</v>
      </c>
    </row>
    <row r="23" spans="1:2">
      <c r="A23" s="4" t="s">
        <v>365</v>
      </c>
      <c r="B23" s="4" t="s">
        <v>366</v>
      </c>
    </row>
    <row r="24" spans="1:2">
      <c r="A24" s="4" t="s">
        <v>367</v>
      </c>
      <c r="B24" s="4" t="s">
        <v>368</v>
      </c>
    </row>
    <row r="25" spans="1:2">
      <c r="A25" s="4" t="s">
        <v>369</v>
      </c>
      <c r="B25" s="4" t="s">
        <v>370</v>
      </c>
    </row>
    <row r="26" spans="1:2">
      <c r="A26" s="4" t="s">
        <v>371</v>
      </c>
      <c r="B26" s="4" t="s">
        <v>372</v>
      </c>
    </row>
    <row r="27" spans="1:2">
      <c r="A27" s="4" t="s">
        <v>373</v>
      </c>
      <c r="B27" s="4" t="s">
        <v>374</v>
      </c>
    </row>
    <row r="28" spans="1:2">
      <c r="A28" s="4" t="s">
        <v>375</v>
      </c>
      <c r="B28" s="4" t="s">
        <v>376</v>
      </c>
    </row>
    <row r="29" spans="1:2">
      <c r="A29" s="4" t="s">
        <v>377</v>
      </c>
      <c r="B29" s="4" t="s">
        <v>378</v>
      </c>
    </row>
    <row r="30" spans="1:2">
      <c r="A30" s="4" t="s">
        <v>379</v>
      </c>
      <c r="B30" s="4" t="s">
        <v>380</v>
      </c>
    </row>
    <row r="31" spans="1:2">
      <c r="A31" s="4" t="s">
        <v>68</v>
      </c>
      <c r="B31" s="4" t="s">
        <v>381</v>
      </c>
    </row>
    <row r="32" spans="1:2">
      <c r="A32" s="4" t="s">
        <v>382</v>
      </c>
      <c r="B32" s="4" t="s">
        <v>383</v>
      </c>
    </row>
    <row r="33" spans="1:2">
      <c r="A33" s="4" t="s">
        <v>384</v>
      </c>
      <c r="B33"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6</v>
      </c>
      <c r="B1" s="2" t="s">
        <v>1</v>
      </c>
    </row>
    <row r="2" spans="1:2">
      <c r="B2" s="2" t="s">
        <v>29</v>
      </c>
    </row>
    <row r="3" spans="1:2">
      <c r="A3" s="3" t="s">
        <v>242</v>
      </c>
    </row>
    <row r="4" spans="1:2">
      <c r="A4" s="4" t="s">
        <v>387</v>
      </c>
      <c r="B4"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9</v>
      </c>
    </row>
    <row r="3" spans="1:2">
      <c r="A3" s="3" t="s">
        <v>246</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9</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row r="9" spans="1:2">
      <c r="A9" s="4" t="s">
        <v>403</v>
      </c>
    </row>
    <row r="10" spans="1:2">
      <c r="A10" s="3" t="s">
        <v>398</v>
      </c>
    </row>
    <row r="11" spans="1:2">
      <c r="A11" s="4" t="s">
        <v>399</v>
      </c>
      <c r="B11" s="4" t="s">
        <v>404</v>
      </c>
    </row>
    <row r="12" spans="1:2">
      <c r="A12" s="4" t="s">
        <v>405</v>
      </c>
    </row>
    <row r="13" spans="1:2">
      <c r="A13" s="3" t="s">
        <v>398</v>
      </c>
    </row>
    <row r="14" spans="1:2">
      <c r="A14" s="4" t="s">
        <v>399</v>
      </c>
      <c r="B14" s="4" t="s">
        <v>406</v>
      </c>
    </row>
    <row r="15" spans="1:2">
      <c r="A15" s="4" t="s">
        <v>407</v>
      </c>
    </row>
    <row r="16" spans="1:2">
      <c r="A16" s="3" t="s">
        <v>398</v>
      </c>
    </row>
    <row r="17" spans="1:2">
      <c r="A17" s="4" t="s">
        <v>399</v>
      </c>
      <c r="B17" s="4" t="s">
        <v>408</v>
      </c>
    </row>
    <row r="18" spans="1:2">
      <c r="A18" s="4" t="s">
        <v>409</v>
      </c>
    </row>
    <row r="19" spans="1:2">
      <c r="A19" s="3" t="s">
        <v>398</v>
      </c>
    </row>
    <row r="20" spans="1:2">
      <c r="A20" s="4" t="s">
        <v>399</v>
      </c>
      <c r="B20" s="4" t="s">
        <v>410</v>
      </c>
    </row>
    <row r="21" spans="1:2">
      <c r="A21" s="4" t="s">
        <v>411</v>
      </c>
      <c r="B21" s="4" t="s">
        <v>412</v>
      </c>
    </row>
    <row r="22" spans="1:2">
      <c r="A22" s="4" t="s">
        <v>413</v>
      </c>
    </row>
    <row r="23" spans="1:2">
      <c r="A23" s="3" t="s">
        <v>398</v>
      </c>
    </row>
    <row r="24" spans="1:2">
      <c r="A24" s="4" t="s">
        <v>399</v>
      </c>
      <c r="B24" s="4" t="s">
        <v>414</v>
      </c>
    </row>
    <row r="25" spans="1:2">
      <c r="A25" s="4" t="s">
        <v>415</v>
      </c>
    </row>
    <row r="26" spans="1:2">
      <c r="A26" s="3" t="s">
        <v>398</v>
      </c>
    </row>
    <row r="27" spans="1:2">
      <c r="A27" s="4" t="s">
        <v>399</v>
      </c>
      <c r="B27" s="4" t="s">
        <v>416</v>
      </c>
    </row>
    <row r="28" spans="1:2">
      <c r="A28" s="4" t="s">
        <v>417</v>
      </c>
    </row>
    <row r="29" spans="1:2">
      <c r="A29" s="3" t="s">
        <v>398</v>
      </c>
    </row>
    <row r="30" spans="1:2">
      <c r="A30" s="4" t="s">
        <v>399</v>
      </c>
      <c r="B30" s="4" t="s">
        <v>418</v>
      </c>
    </row>
    <row r="31" spans="1:2">
      <c r="A31" s="4" t="s">
        <v>419</v>
      </c>
    </row>
    <row r="32" spans="1:2">
      <c r="A32" s="3" t="s">
        <v>398</v>
      </c>
    </row>
    <row r="33" spans="1:2">
      <c r="A33" s="4" t="s">
        <v>399</v>
      </c>
      <c r="B33" s="4" t="s">
        <v>420</v>
      </c>
    </row>
    <row r="34" spans="1:2">
      <c r="A34" s="4" t="s">
        <v>421</v>
      </c>
    </row>
    <row r="35" spans="1:2">
      <c r="A35" s="3" t="s">
        <v>398</v>
      </c>
    </row>
    <row r="36" spans="1:2">
      <c r="A36" s="4" t="s">
        <v>399</v>
      </c>
      <c r="B36" s="4" t="s">
        <v>422</v>
      </c>
    </row>
    <row r="37" spans="1:2">
      <c r="A37" s="4" t="s">
        <v>423</v>
      </c>
    </row>
    <row r="38" spans="1:2">
      <c r="A38" s="3" t="s">
        <v>398</v>
      </c>
    </row>
    <row r="39" spans="1:2">
      <c r="A39" s="4" t="s">
        <v>399</v>
      </c>
      <c r="B39" s="4" t="s">
        <v>424</v>
      </c>
    </row>
    <row r="40" spans="1:2">
      <c r="A40" s="4" t="s">
        <v>425</v>
      </c>
    </row>
    <row r="41" spans="1:2">
      <c r="A41" s="3" t="s">
        <v>398</v>
      </c>
    </row>
    <row r="42" spans="1:2">
      <c r="A42" s="4" t="s">
        <v>399</v>
      </c>
      <c r="B42" s="4" t="s">
        <v>426</v>
      </c>
    </row>
    <row r="43" spans="1:2">
      <c r="A43" s="4" t="s">
        <v>427</v>
      </c>
    </row>
    <row r="44" spans="1:2">
      <c r="A44" s="3" t="s">
        <v>398</v>
      </c>
    </row>
    <row r="45" spans="1:2">
      <c r="A45" s="4" t="s">
        <v>399</v>
      </c>
      <c r="B45" s="4" t="s">
        <v>428</v>
      </c>
    </row>
    <row r="46" spans="1:2">
      <c r="A46" s="4" t="s">
        <v>429</v>
      </c>
    </row>
    <row r="47" spans="1:2">
      <c r="A47" s="3" t="s">
        <v>398</v>
      </c>
    </row>
    <row r="48" spans="1:2">
      <c r="A48" s="4" t="s">
        <v>399</v>
      </c>
      <c r="B48" s="4" t="s">
        <v>430</v>
      </c>
    </row>
    <row r="49" spans="1:2">
      <c r="A49" s="4" t="s">
        <v>431</v>
      </c>
    </row>
    <row r="50" spans="1:2">
      <c r="A50" s="3" t="s">
        <v>398</v>
      </c>
    </row>
    <row r="51" spans="1:2">
      <c r="A51" s="4" t="s">
        <v>399</v>
      </c>
      <c r="B51" s="4" t="s">
        <v>432</v>
      </c>
    </row>
    <row r="52" spans="1:2">
      <c r="A52" s="4" t="s">
        <v>433</v>
      </c>
      <c r="B52" s="4" t="s">
        <v>434</v>
      </c>
    </row>
    <row r="53" spans="1:2">
      <c r="A53" s="4" t="s">
        <v>435</v>
      </c>
    </row>
    <row r="54" spans="1:2">
      <c r="A54" s="3" t="s">
        <v>398</v>
      </c>
    </row>
    <row r="55" spans="1:2">
      <c r="A55" s="4" t="s">
        <v>399</v>
      </c>
      <c r="B55" s="4" t="s">
        <v>436</v>
      </c>
    </row>
    <row r="56" spans="1:2">
      <c r="A56" s="4" t="s">
        <v>437</v>
      </c>
    </row>
    <row r="57" spans="1:2">
      <c r="A57" s="3" t="s">
        <v>398</v>
      </c>
    </row>
    <row r="58" spans="1:2">
      <c r="A58" s="4" t="s">
        <v>399</v>
      </c>
      <c r="B58" s="4" t="s">
        <v>438</v>
      </c>
    </row>
    <row r="59" spans="1:2">
      <c r="A59" s="4" t="s">
        <v>439</v>
      </c>
    </row>
    <row r="60" spans="1:2">
      <c r="A60" s="3" t="s">
        <v>398</v>
      </c>
    </row>
    <row r="61" spans="1:2">
      <c r="A61" s="4" t="s">
        <v>399</v>
      </c>
      <c r="B61" s="4" t="s">
        <v>4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41</v>
      </c>
      <c r="B1" s="2" t="s">
        <v>1</v>
      </c>
    </row>
    <row r="2" spans="1:2">
      <c r="B2" s="2" t="s">
        <v>29</v>
      </c>
    </row>
    <row r="3" spans="1:2">
      <c r="A3" s="3" t="s">
        <v>257</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0</v>
      </c>
      <c r="B1" s="2" t="s">
        <v>1</v>
      </c>
    </row>
    <row r="2" spans="1:2">
      <c r="B2" s="2" t="s">
        <v>29</v>
      </c>
    </row>
    <row r="3" spans="1:2">
      <c r="A3" s="3" t="s">
        <v>261</v>
      </c>
    </row>
    <row r="4" spans="1:2">
      <c r="A4" s="4" t="s">
        <v>451</v>
      </c>
      <c r="B4" s="4" t="s">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1</v>
      </c>
      <c r="B1" s="2" t="s">
        <v>1</v>
      </c>
    </row>
    <row r="2" spans="1:4">
      <c r="B2" s="2" t="s">
        <v>29</v>
      </c>
      <c r="C2" s="2" t="s">
        <v>30</v>
      </c>
      <c r="D2" s="2" t="s">
        <v>92</v>
      </c>
    </row>
    <row r="3" spans="1:4">
      <c r="A3" s="3" t="s">
        <v>93</v>
      </c>
    </row>
    <row r="4" spans="1:4">
      <c r="A4" s="4" t="s">
        <v>94</v>
      </c>
      <c r="B4" s="6" t="n">
        <v>341350</v>
      </c>
      <c r="C4" s="6" t="n">
        <v>273235</v>
      </c>
      <c r="D4" s="6" t="n">
        <v>242818</v>
      </c>
    </row>
    <row r="5" spans="1:4">
      <c r="A5" s="4" t="s">
        <v>95</v>
      </c>
      <c r="B5" s="5" t="n">
        <v>1013789</v>
      </c>
      <c r="C5" s="5" t="n">
        <v>835386</v>
      </c>
      <c r="D5" s="5" t="n">
        <v>730376</v>
      </c>
    </row>
    <row r="6" spans="1:4">
      <c r="A6" s="4" t="s">
        <v>96</v>
      </c>
      <c r="B6" s="5" t="n">
        <v>1355139</v>
      </c>
      <c r="C6" s="5" t="n">
        <v>1108621</v>
      </c>
      <c r="D6" s="5" t="n">
        <v>973194</v>
      </c>
    </row>
    <row r="7" spans="1:4">
      <c r="A7" s="3" t="s">
        <v>97</v>
      </c>
    </row>
    <row r="8" spans="1:4">
      <c r="A8" s="4" t="s">
        <v>94</v>
      </c>
      <c r="B8" s="5" t="n">
        <v>201302</v>
      </c>
      <c r="C8" s="5" t="n">
        <v>149244</v>
      </c>
      <c r="D8" s="5" t="n">
        <v>131131</v>
      </c>
    </row>
    <row r="9" spans="1:4">
      <c r="A9" s="4" t="s">
        <v>95</v>
      </c>
      <c r="B9" s="5" t="n">
        <v>857014</v>
      </c>
      <c r="C9" s="5" t="n">
        <v>700596</v>
      </c>
      <c r="D9" s="5" t="n">
        <v>610139</v>
      </c>
    </row>
    <row r="10" spans="1:4">
      <c r="A10" s="4" t="s">
        <v>98</v>
      </c>
      <c r="B10" s="5" t="n">
        <v>1058316</v>
      </c>
      <c r="C10" s="5" t="n">
        <v>849840</v>
      </c>
      <c r="D10" s="5" t="n">
        <v>741270</v>
      </c>
    </row>
    <row r="11" spans="1:4">
      <c r="A11" s="4" t="s">
        <v>99</v>
      </c>
      <c r="B11" s="5" t="n">
        <v>296823</v>
      </c>
      <c r="C11" s="5" t="n">
        <v>258781</v>
      </c>
      <c r="D11" s="5" t="n">
        <v>231924</v>
      </c>
    </row>
    <row r="12" spans="1:4">
      <c r="A12" s="4" t="s">
        <v>100</v>
      </c>
      <c r="B12" s="5" t="n">
        <v>39853</v>
      </c>
      <c r="C12" s="5" t="n">
        <v>22328</v>
      </c>
      <c r="D12" s="5" t="n">
        <v>15123</v>
      </c>
    </row>
    <row r="13" spans="1:4">
      <c r="A13" s="4" t="s">
        <v>101</v>
      </c>
      <c r="B13" s="5" t="n">
        <v>184424</v>
      </c>
      <c r="C13" s="5" t="n">
        <v>147953</v>
      </c>
      <c r="D13" s="5" t="n">
        <v>140935</v>
      </c>
    </row>
    <row r="14" spans="1:4">
      <c r="A14" s="4" t="s">
        <v>102</v>
      </c>
      <c r="B14" s="5" t="n">
        <v>308</v>
      </c>
      <c r="C14" s="4" t="s">
        <v>41</v>
      </c>
      <c r="D14" s="4" t="s">
        <v>41</v>
      </c>
    </row>
    <row r="15" spans="1:4">
      <c r="A15" s="4" t="s">
        <v>103</v>
      </c>
      <c r="B15" s="5" t="n">
        <v>72854</v>
      </c>
      <c r="C15" s="5" t="n">
        <v>88500</v>
      </c>
      <c r="D15" s="5" t="n">
        <v>75866</v>
      </c>
    </row>
    <row r="16" spans="1:4">
      <c r="A16" s="4" t="s">
        <v>104</v>
      </c>
      <c r="B16" s="5" t="n">
        <v>-29916</v>
      </c>
      <c r="C16" s="5" t="n">
        <v>-17594</v>
      </c>
      <c r="D16" s="5" t="n">
        <v>-14955</v>
      </c>
    </row>
    <row r="17" spans="1:4">
      <c r="A17" s="4" t="s">
        <v>105</v>
      </c>
      <c r="B17" s="5" t="n">
        <v>8749</v>
      </c>
      <c r="C17" s="5" t="n">
        <v>6008</v>
      </c>
      <c r="D17" s="5" t="n">
        <v>5422</v>
      </c>
    </row>
    <row r="18" spans="1:4">
      <c r="A18" s="4" t="s">
        <v>106</v>
      </c>
      <c r="B18" s="5" t="n">
        <v>1124</v>
      </c>
      <c r="C18" s="5" t="n">
        <v>349</v>
      </c>
      <c r="D18" s="5" t="n">
        <v>5</v>
      </c>
    </row>
    <row r="19" spans="1:4">
      <c r="A19" s="4" t="s">
        <v>107</v>
      </c>
      <c r="B19" s="5" t="n">
        <v>52811</v>
      </c>
      <c r="C19" s="5" t="n">
        <v>77263</v>
      </c>
      <c r="D19" s="5" t="n">
        <v>66338</v>
      </c>
    </row>
    <row r="20" spans="1:4">
      <c r="A20" s="4" t="s">
        <v>108</v>
      </c>
      <c r="B20" s="5" t="n">
        <v>13371</v>
      </c>
      <c r="C20" s="5" t="n">
        <v>21163</v>
      </c>
      <c r="D20" s="5" t="n">
        <v>15984</v>
      </c>
    </row>
    <row r="21" spans="1:4">
      <c r="A21" s="4" t="s">
        <v>109</v>
      </c>
      <c r="B21" s="5" t="n">
        <v>39440</v>
      </c>
      <c r="C21" s="5" t="n">
        <v>56100</v>
      </c>
      <c r="D21" s="5" t="n">
        <v>50354</v>
      </c>
    </row>
    <row r="22" spans="1:4">
      <c r="A22" s="3" t="s">
        <v>110</v>
      </c>
    </row>
    <row r="23" spans="1:4">
      <c r="A23" s="4" t="s">
        <v>111</v>
      </c>
      <c r="B23" s="5" t="n">
        <v>10352</v>
      </c>
      <c r="C23" s="5" t="n">
        <v>22445</v>
      </c>
      <c r="D23" s="5" t="n">
        <v>19829</v>
      </c>
    </row>
    <row r="24" spans="1:4">
      <c r="A24" s="4" t="s">
        <v>59</v>
      </c>
      <c r="B24" s="5" t="n">
        <v>3671</v>
      </c>
      <c r="C24" s="5" t="n">
        <v>2125</v>
      </c>
      <c r="D24" s="5" t="n">
        <v>864</v>
      </c>
    </row>
    <row r="25" spans="1:4">
      <c r="A25" s="4" t="s">
        <v>78</v>
      </c>
      <c r="B25" s="5" t="n">
        <v>25417</v>
      </c>
      <c r="C25" s="5" t="n">
        <v>31530</v>
      </c>
      <c r="D25" s="5" t="n">
        <v>29661</v>
      </c>
    </row>
    <row r="26" spans="1:4">
      <c r="A26" s="4" t="s">
        <v>109</v>
      </c>
      <c r="B26" s="6" t="n">
        <v>39440</v>
      </c>
      <c r="C26" s="6" t="n">
        <v>56100</v>
      </c>
      <c r="D26" s="6" t="n">
        <v>50354</v>
      </c>
    </row>
    <row r="27" spans="1:4">
      <c r="A27" s="3" t="s">
        <v>112</v>
      </c>
    </row>
    <row r="28" spans="1:4">
      <c r="A28" s="4" t="s">
        <v>113</v>
      </c>
      <c r="B28" s="7" t="n">
        <v>0.72</v>
      </c>
      <c r="C28" s="7" t="n">
        <v>1.58</v>
      </c>
      <c r="D28" s="7" t="n">
        <v>1.41</v>
      </c>
    </row>
    <row r="29" spans="1:4">
      <c r="A29" s="4" t="s">
        <v>114</v>
      </c>
      <c r="B29" s="7" t="n">
        <v>0.68</v>
      </c>
      <c r="C29" s="7" t="n">
        <v>1.49</v>
      </c>
      <c r="D29" s="7" t="n">
        <v>1.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9</v>
      </c>
    </row>
    <row r="3" spans="1:2">
      <c r="A3" s="3" t="s">
        <v>265</v>
      </c>
    </row>
    <row r="4" spans="1:2">
      <c r="A4" s="4" t="s">
        <v>454</v>
      </c>
      <c r="B4"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56</v>
      </c>
      <c r="B1" s="2" t="s">
        <v>1</v>
      </c>
    </row>
    <row r="2" spans="1:2">
      <c r="B2" s="2" t="s">
        <v>29</v>
      </c>
    </row>
    <row r="3" spans="1:2">
      <c r="A3" s="3" t="s">
        <v>269</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5</v>
      </c>
      <c r="B1" s="2" t="s">
        <v>1</v>
      </c>
    </row>
    <row r="2" spans="1:2">
      <c r="B2" s="2" t="s">
        <v>29</v>
      </c>
    </row>
    <row r="3" spans="1:2">
      <c r="A3" s="3" t="s">
        <v>272</v>
      </c>
    </row>
    <row r="4" spans="1:2">
      <c r="A4" s="4" t="s">
        <v>466</v>
      </c>
      <c r="B4" s="4" t="s">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8</v>
      </c>
      <c r="B1" s="2" t="s">
        <v>1</v>
      </c>
    </row>
    <row r="2" spans="1:2">
      <c r="B2" s="2" t="s">
        <v>29</v>
      </c>
    </row>
    <row r="3" spans="1:2">
      <c r="A3" s="3" t="s">
        <v>275</v>
      </c>
    </row>
    <row r="4" spans="1:2">
      <c r="A4" s="4" t="s">
        <v>469</v>
      </c>
      <c r="B4"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1</v>
      </c>
      <c r="B1" s="2" t="s">
        <v>1</v>
      </c>
    </row>
    <row r="2" spans="1:2">
      <c r="B2" s="2" t="s">
        <v>29</v>
      </c>
    </row>
    <row r="3" spans="1:2">
      <c r="A3" s="3" t="s">
        <v>278</v>
      </c>
    </row>
    <row r="4" spans="1:2">
      <c r="A4" s="4" t="s">
        <v>472</v>
      </c>
      <c r="B4" s="4" t="s">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4</v>
      </c>
      <c r="B1" s="2" t="s">
        <v>1</v>
      </c>
    </row>
    <row r="2" spans="1:2">
      <c r="B2" s="2" t="s">
        <v>29</v>
      </c>
    </row>
    <row r="3" spans="1:2">
      <c r="A3" s="3" t="s">
        <v>281</v>
      </c>
    </row>
    <row r="4" spans="1:2">
      <c r="A4" s="4" t="s">
        <v>475</v>
      </c>
      <c r="B4"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7</v>
      </c>
      <c r="B1" s="2" t="s">
        <v>1</v>
      </c>
    </row>
    <row r="2" spans="1:2">
      <c r="B2" s="2" t="s">
        <v>29</v>
      </c>
    </row>
    <row r="3" spans="1:2">
      <c r="A3" s="3" t="s">
        <v>285</v>
      </c>
    </row>
    <row r="4" spans="1:2">
      <c r="A4" s="4" t="s">
        <v>478</v>
      </c>
      <c r="B4" s="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80</v>
      </c>
      <c r="B1" s="2" t="s">
        <v>1</v>
      </c>
    </row>
    <row r="2" spans="1:2">
      <c r="B2" s="2" t="s">
        <v>29</v>
      </c>
    </row>
    <row r="3" spans="1:2">
      <c r="A3" s="3" t="s">
        <v>289</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85</v>
      </c>
      <c r="B1" s="2" t="s">
        <v>1</v>
      </c>
    </row>
    <row r="2" spans="1:2">
      <c r="B2" s="2" t="s">
        <v>29</v>
      </c>
    </row>
    <row r="3" spans="1:2">
      <c r="A3" s="3" t="s">
        <v>292</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9</v>
      </c>
    </row>
    <row r="3" spans="1:2">
      <c r="A3" s="3" t="s">
        <v>493</v>
      </c>
    </row>
    <row r="4" spans="1:2">
      <c r="A4" s="4" t="s">
        <v>494</v>
      </c>
      <c r="B4" s="4" t="s">
        <v>495</v>
      </c>
    </row>
    <row r="5" spans="1:2">
      <c r="A5" s="4" t="s">
        <v>496</v>
      </c>
    </row>
    <row r="6" spans="1:2">
      <c r="A6" s="3" t="s">
        <v>493</v>
      </c>
    </row>
    <row r="7" spans="1:2">
      <c r="A7" s="4" t="s">
        <v>497</v>
      </c>
      <c r="B7" s="4" t="s">
        <v>498</v>
      </c>
    </row>
    <row r="8" spans="1:2">
      <c r="A8" s="4" t="s">
        <v>499</v>
      </c>
    </row>
    <row r="9" spans="1:2">
      <c r="A9" s="3" t="s">
        <v>493</v>
      </c>
    </row>
    <row r="10" spans="1:2">
      <c r="A10" s="4" t="s">
        <v>497</v>
      </c>
      <c r="B10" s="4" t="s">
        <v>500</v>
      </c>
    </row>
    <row r="11" spans="1:2">
      <c r="A11" s="4" t="s">
        <v>501</v>
      </c>
      <c r="B11" s="4" t="s">
        <v>502</v>
      </c>
    </row>
    <row r="12" spans="1:2">
      <c r="A12" s="4" t="s">
        <v>503</v>
      </c>
    </row>
    <row r="13" spans="1:2">
      <c r="A13" s="3" t="s">
        <v>493</v>
      </c>
    </row>
    <row r="14" spans="1:2">
      <c r="A14" s="4" t="s">
        <v>497</v>
      </c>
      <c r="B14" s="4" t="s">
        <v>504</v>
      </c>
    </row>
    <row r="15" spans="1:2">
      <c r="A15" s="4" t="s">
        <v>501</v>
      </c>
      <c r="B15" s="4"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9</v>
      </c>
      <c r="C2" s="2" t="s">
        <v>30</v>
      </c>
      <c r="D2" s="2" t="s">
        <v>92</v>
      </c>
    </row>
    <row r="3" spans="1:4">
      <c r="A3" s="3" t="s">
        <v>116</v>
      </c>
    </row>
    <row r="4" spans="1:4">
      <c r="A4" s="4" t="s">
        <v>109</v>
      </c>
      <c r="B4" s="6" t="n">
        <v>39440</v>
      </c>
      <c r="C4" s="6" t="n">
        <v>56100</v>
      </c>
      <c r="D4" s="6" t="n">
        <v>50354</v>
      </c>
    </row>
    <row r="5" spans="1:4">
      <c r="A5" s="3" t="s">
        <v>117</v>
      </c>
    </row>
    <row r="6" spans="1:4">
      <c r="A6" s="4" t="s">
        <v>118</v>
      </c>
      <c r="B6" s="5" t="n">
        <v>-898</v>
      </c>
      <c r="C6" s="5" t="n">
        <v>-2696</v>
      </c>
      <c r="D6" s="5" t="n">
        <v>-416</v>
      </c>
    </row>
    <row r="7" spans="1:4">
      <c r="A7" s="4" t="s">
        <v>119</v>
      </c>
      <c r="B7" s="5" t="n">
        <v>104</v>
      </c>
    </row>
    <row r="8" spans="1:4">
      <c r="A8" s="3" t="s">
        <v>120</v>
      </c>
    </row>
    <row r="9" spans="1:4">
      <c r="A9" s="4" t="s">
        <v>121</v>
      </c>
      <c r="D9" s="5" t="n">
        <v>9</v>
      </c>
    </row>
    <row r="10" spans="1:4">
      <c r="A10" s="4" t="s">
        <v>122</v>
      </c>
      <c r="B10" s="5" t="n">
        <v>144</v>
      </c>
      <c r="C10" s="5" t="n">
        <v>30</v>
      </c>
      <c r="D10" s="5" t="n">
        <v>102</v>
      </c>
    </row>
    <row r="11" spans="1:4">
      <c r="A11" s="4" t="s">
        <v>123</v>
      </c>
      <c r="B11" s="5" t="n">
        <v>-94</v>
      </c>
      <c r="C11" s="5" t="n">
        <v>16</v>
      </c>
      <c r="D11" s="5" t="n">
        <v>-300</v>
      </c>
    </row>
    <row r="12" spans="1:4">
      <c r="A12" s="4" t="s">
        <v>124</v>
      </c>
      <c r="B12" s="5" t="n">
        <v>41599</v>
      </c>
      <c r="C12" s="5" t="n">
        <v>1667</v>
      </c>
      <c r="D12" s="5" t="n">
        <v>-3726</v>
      </c>
    </row>
    <row r="13" spans="1:4">
      <c r="A13" s="4" t="s">
        <v>125</v>
      </c>
      <c r="B13" s="5" t="n">
        <v>40855</v>
      </c>
      <c r="C13" s="5" t="n">
        <v>-983</v>
      </c>
      <c r="D13" s="5" t="n">
        <v>-4331</v>
      </c>
    </row>
    <row r="14" spans="1:4">
      <c r="A14" s="4" t="s">
        <v>126</v>
      </c>
      <c r="B14" s="5" t="n">
        <v>80295</v>
      </c>
      <c r="C14" s="5" t="n">
        <v>55117</v>
      </c>
      <c r="D14" s="5" t="n">
        <v>46023</v>
      </c>
    </row>
    <row r="15" spans="1:4">
      <c r="A15" s="3" t="s">
        <v>127</v>
      </c>
    </row>
    <row r="16" spans="1:4">
      <c r="A16" s="4" t="s">
        <v>111</v>
      </c>
      <c r="B16" s="5" t="n">
        <v>30354</v>
      </c>
      <c r="C16" s="5" t="n">
        <v>21948</v>
      </c>
      <c r="D16" s="5" t="n">
        <v>17693</v>
      </c>
    </row>
    <row r="17" spans="1:4">
      <c r="A17" s="4" t="s">
        <v>59</v>
      </c>
      <c r="B17" s="5" t="n">
        <v>7836</v>
      </c>
      <c r="C17" s="5" t="n">
        <v>2020</v>
      </c>
      <c r="D17" s="5" t="n">
        <v>864</v>
      </c>
    </row>
    <row r="18" spans="1:4">
      <c r="A18" s="4" t="s">
        <v>78</v>
      </c>
      <c r="B18" s="5" t="n">
        <v>42105</v>
      </c>
      <c r="C18" s="5" t="n">
        <v>31149</v>
      </c>
      <c r="D18" s="5" t="n">
        <v>27466</v>
      </c>
    </row>
    <row r="19" spans="1:4">
      <c r="A19" s="4" t="s">
        <v>128</v>
      </c>
      <c r="B19" s="6" t="n">
        <v>80295</v>
      </c>
      <c r="C19" s="6" t="n">
        <v>55117</v>
      </c>
      <c r="D19" s="6" t="n">
        <v>460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06</v>
      </c>
      <c r="B1" s="2" t="s">
        <v>1</v>
      </c>
    </row>
    <row r="2" spans="1:2">
      <c r="B2" s="2" t="s">
        <v>29</v>
      </c>
    </row>
    <row r="3" spans="1:2">
      <c r="A3" s="3" t="s">
        <v>304</v>
      </c>
    </row>
    <row r="4" spans="1:2">
      <c r="A4" s="4" t="s">
        <v>507</v>
      </c>
      <c r="B4" s="4" t="s">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509</v>
      </c>
      <c r="B1" s="2" t="s">
        <v>1</v>
      </c>
    </row>
    <row r="2" spans="1:2">
      <c r="B2" s="2" t="s">
        <v>29</v>
      </c>
    </row>
    <row r="3" spans="1:2">
      <c r="A3" s="3" t="s">
        <v>308</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4</v>
      </c>
      <c r="B1" s="2" t="s">
        <v>1</v>
      </c>
    </row>
    <row r="2" spans="1:2">
      <c r="B2" s="2" t="s">
        <v>29</v>
      </c>
    </row>
    <row r="3" spans="1:2">
      <c r="A3" s="3" t="s">
        <v>311</v>
      </c>
    </row>
    <row r="4" spans="1:2">
      <c r="A4" s="4" t="s">
        <v>515</v>
      </c>
      <c r="B4" s="4" t="s">
        <v>5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517</v>
      </c>
      <c r="B1" s="2" t="s">
        <v>1</v>
      </c>
    </row>
    <row r="2" spans="1:2">
      <c r="B2" s="2" t="s">
        <v>29</v>
      </c>
    </row>
    <row r="3" spans="1:2">
      <c r="A3" s="3" t="s">
        <v>314</v>
      </c>
    </row>
    <row r="4" spans="1:2">
      <c r="A4" s="4" t="s">
        <v>518</v>
      </c>
      <c r="B4" s="4" t="s">
        <v>519</v>
      </c>
    </row>
    <row r="5" spans="1:2">
      <c r="A5" s="4" t="s">
        <v>520</v>
      </c>
      <c r="B5" s="4" t="s">
        <v>521</v>
      </c>
    </row>
    <row r="6" spans="1:2">
      <c r="A6" s="4" t="s">
        <v>522</v>
      </c>
      <c r="B6" s="4" t="s">
        <v>523</v>
      </c>
    </row>
    <row r="7" spans="1:2">
      <c r="A7" s="4" t="s">
        <v>524</v>
      </c>
      <c r="B7" s="4" t="s">
        <v>525</v>
      </c>
    </row>
    <row r="8" spans="1:2">
      <c r="A8" s="4" t="s">
        <v>526</v>
      </c>
      <c r="B8" s="4" t="s">
        <v>5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9</v>
      </c>
    </row>
    <row r="3" spans="1:2">
      <c r="A3" s="3" t="s">
        <v>318</v>
      </c>
    </row>
    <row r="4" spans="1:2">
      <c r="A4" s="4" t="s">
        <v>529</v>
      </c>
      <c r="B4" s="4" t="s">
        <v>530</v>
      </c>
    </row>
    <row r="5" spans="1:2">
      <c r="A5" s="4" t="s">
        <v>531</v>
      </c>
      <c r="B5" s="4" t="s">
        <v>532</v>
      </c>
    </row>
    <row r="6" spans="1:2">
      <c r="A6" s="4" t="s">
        <v>533</v>
      </c>
      <c r="B6" s="4" t="s">
        <v>534</v>
      </c>
    </row>
    <row r="7" spans="1:2">
      <c r="A7" s="4" t="s">
        <v>535</v>
      </c>
      <c r="B7" s="4" t="s">
        <v>536</v>
      </c>
    </row>
    <row r="8" spans="1:2">
      <c r="A8" s="4" t="s">
        <v>537</v>
      </c>
      <c r="B8" s="4" t="s">
        <v>5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39</v>
      </c>
      <c r="B1" s="2" t="s">
        <v>1</v>
      </c>
    </row>
    <row r="2" spans="1:2">
      <c r="B2" s="2" t="s">
        <v>29</v>
      </c>
    </row>
    <row r="3" spans="1:2">
      <c r="A3" s="3" t="s">
        <v>322</v>
      </c>
    </row>
    <row r="4" spans="1:2">
      <c r="A4" s="4" t="s">
        <v>540</v>
      </c>
      <c r="B4" s="4" t="s">
        <v>541</v>
      </c>
    </row>
    <row r="5" spans="1:2">
      <c r="A5" s="4" t="s">
        <v>542</v>
      </c>
      <c r="B5" s="4" t="s">
        <v>5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544</v>
      </c>
      <c r="C1" s="2" t="s">
        <v>29</v>
      </c>
      <c r="D1" s="2" t="s">
        <v>30</v>
      </c>
    </row>
    <row r="2" spans="1:4">
      <c r="A2" s="4" t="s">
        <v>496</v>
      </c>
    </row>
    <row r="3" spans="1:4">
      <c r="A3" s="3" t="s">
        <v>545</v>
      </c>
    </row>
    <row r="4" spans="1:4">
      <c r="A4" s="4" t="s">
        <v>546</v>
      </c>
      <c r="C4" s="4" t="s">
        <v>547</v>
      </c>
      <c r="D4" s="4" t="s">
        <v>548</v>
      </c>
    </row>
    <row r="5" spans="1:4">
      <c r="A5" s="4" t="s">
        <v>503</v>
      </c>
    </row>
    <row r="6" spans="1:4">
      <c r="A6" s="3" t="s">
        <v>545</v>
      </c>
    </row>
    <row r="7" spans="1:4">
      <c r="A7" s="4" t="s">
        <v>546</v>
      </c>
      <c r="C7" s="4" t="s">
        <v>549</v>
      </c>
      <c r="D7" s="4" t="s">
        <v>550</v>
      </c>
    </row>
    <row r="8" spans="1:4">
      <c r="A8" s="4" t="s">
        <v>499</v>
      </c>
    </row>
    <row r="9" spans="1:4">
      <c r="A9" s="3" t="s">
        <v>545</v>
      </c>
    </row>
    <row r="10" spans="1:4">
      <c r="A10" s="4" t="s">
        <v>546</v>
      </c>
      <c r="C10" s="4" t="s">
        <v>551</v>
      </c>
      <c r="D10" s="4" t="s">
        <v>552</v>
      </c>
    </row>
    <row r="11" spans="1:4">
      <c r="A11" s="4" t="s">
        <v>553</v>
      </c>
    </row>
    <row r="12" spans="1:4">
      <c r="A12" s="3" t="s">
        <v>545</v>
      </c>
    </row>
    <row r="13" spans="1:4">
      <c r="A13" s="4" t="s">
        <v>546</v>
      </c>
      <c r="C13" s="4" t="s">
        <v>554</v>
      </c>
      <c r="D13" s="4" t="s">
        <v>554</v>
      </c>
    </row>
    <row r="14" spans="1:4">
      <c r="A14" s="4" t="s">
        <v>555</v>
      </c>
    </row>
    <row r="15" spans="1:4">
      <c r="A15" s="3" t="s">
        <v>545</v>
      </c>
    </row>
    <row r="16" spans="1:4">
      <c r="A16" s="4" t="s">
        <v>546</v>
      </c>
      <c r="B16" s="4" t="s">
        <v>64</v>
      </c>
      <c r="C16" s="4" t="s">
        <v>556</v>
      </c>
    </row>
    <row r="17" spans="1:4">
      <c r="A17" s="4" t="s">
        <v>557</v>
      </c>
    </row>
    <row r="18" spans="1:4">
      <c r="A18" s="3" t="s">
        <v>545</v>
      </c>
    </row>
    <row r="19" spans="1:4">
      <c r="A19" s="4" t="s">
        <v>546</v>
      </c>
      <c r="B19" s="4" t="s">
        <v>558</v>
      </c>
      <c r="C19" s="4" t="s">
        <v>559</v>
      </c>
      <c r="D19" s="4" t="s">
        <v>559</v>
      </c>
    </row>
    <row r="20" spans="1:4"/>
    <row r="21" spans="1:4">
      <c r="A21" s="4" t="s">
        <v>64</v>
      </c>
      <c r="B21" s="4" t="s">
        <v>560</v>
      </c>
    </row>
    <row r="22" spans="1:4">
      <c r="A22" s="4" t="s">
        <v>558</v>
      </c>
      <c r="B22" s="4" t="s">
        <v>561</v>
      </c>
    </row>
  </sheetData>
  <mergeCells count="4">
    <mergeCell ref="A1:B1"/>
    <mergeCell ref="A20:C20"/>
    <mergeCell ref="B21:C21"/>
    <mergeCell ref="B22:C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62</v>
      </c>
      <c r="B1" s="2" t="s">
        <v>29</v>
      </c>
      <c r="C1" s="2" t="s">
        <v>30</v>
      </c>
    </row>
    <row r="2" spans="1:3">
      <c r="A2" s="3" t="s">
        <v>563</v>
      </c>
    </row>
    <row r="3" spans="1:3">
      <c r="A3" s="4" t="s">
        <v>564</v>
      </c>
      <c r="B3" s="8" t="n">
        <v>1</v>
      </c>
      <c r="C3" s="8" t="n">
        <v>1</v>
      </c>
    </row>
    <row r="4" spans="1:3">
      <c r="A4" s="4" t="s">
        <v>565</v>
      </c>
    </row>
    <row r="5" spans="1:3">
      <c r="A5" s="3" t="s">
        <v>563</v>
      </c>
    </row>
    <row r="6" spans="1:3">
      <c r="A6" s="4" t="s">
        <v>564</v>
      </c>
      <c r="B6" s="8"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3"/>
    <col customWidth="1" max="2" min="2" width="16"/>
  </cols>
  <sheetData>
    <row r="1" spans="1:2">
      <c r="A1" s="1" t="s">
        <v>566</v>
      </c>
      <c r="B1" s="2" t="s">
        <v>1</v>
      </c>
    </row>
    <row r="2" spans="1:2">
      <c r="B2" s="2" t="s">
        <v>29</v>
      </c>
    </row>
    <row r="3" spans="1:2">
      <c r="A3" s="4" t="s">
        <v>567</v>
      </c>
    </row>
    <row r="4" spans="1:2">
      <c r="A4" s="3" t="s">
        <v>568</v>
      </c>
    </row>
    <row r="5" spans="1:2">
      <c r="A5" s="4" t="s">
        <v>569</v>
      </c>
      <c r="B5" s="4" t="s">
        <v>570</v>
      </c>
    </row>
    <row r="6" spans="1:2">
      <c r="A6" s="4" t="s">
        <v>571</v>
      </c>
    </row>
    <row r="7" spans="1:2">
      <c r="A7" s="3" t="s">
        <v>568</v>
      </c>
    </row>
    <row r="8" spans="1:2">
      <c r="A8" s="4" t="s">
        <v>569</v>
      </c>
      <c r="B8" s="4" t="s">
        <v>572</v>
      </c>
    </row>
    <row r="9" spans="1:2">
      <c r="A9" s="4" t="s">
        <v>573</v>
      </c>
    </row>
    <row r="10" spans="1:2">
      <c r="A10" s="3" t="s">
        <v>568</v>
      </c>
    </row>
    <row r="11" spans="1:2">
      <c r="A11" s="4" t="s">
        <v>569</v>
      </c>
      <c r="B11" s="4" t="s">
        <v>574</v>
      </c>
    </row>
    <row r="12" spans="1:2">
      <c r="A12" s="4" t="s">
        <v>575</v>
      </c>
    </row>
    <row r="13" spans="1:2">
      <c r="A13" s="3" t="s">
        <v>568</v>
      </c>
    </row>
    <row r="14" spans="1:2">
      <c r="A14" s="4" t="s">
        <v>569</v>
      </c>
      <c r="B14" s="4" t="s">
        <v>576</v>
      </c>
    </row>
    <row r="15" spans="1:2">
      <c r="A15" s="4" t="s">
        <v>577</v>
      </c>
    </row>
    <row r="16" spans="1:2">
      <c r="A16" s="3" t="s">
        <v>568</v>
      </c>
    </row>
    <row r="17" spans="1:2">
      <c r="A17" s="4" t="s">
        <v>569</v>
      </c>
      <c r="B17" s="4" t="s">
        <v>578</v>
      </c>
    </row>
    <row r="18" spans="1:2">
      <c r="A18" s="4" t="s">
        <v>579</v>
      </c>
    </row>
    <row r="19" spans="1:2">
      <c r="A19" s="3" t="s">
        <v>568</v>
      </c>
    </row>
    <row r="20" spans="1:2">
      <c r="A20" s="4" t="s">
        <v>569</v>
      </c>
      <c r="B20" s="4" t="s">
        <v>570</v>
      </c>
    </row>
    <row r="21" spans="1:2">
      <c r="A21" s="4" t="s">
        <v>580</v>
      </c>
    </row>
    <row r="22" spans="1:2">
      <c r="A22" s="3" t="s">
        <v>568</v>
      </c>
    </row>
    <row r="23" spans="1:2">
      <c r="A23" s="4" t="s">
        <v>569</v>
      </c>
      <c r="B23" s="4" t="s">
        <v>570</v>
      </c>
    </row>
    <row r="24" spans="1:2">
      <c r="A24" s="4" t="s">
        <v>581</v>
      </c>
    </row>
    <row r="25" spans="1:2">
      <c r="A25" s="3" t="s">
        <v>568</v>
      </c>
    </row>
    <row r="26" spans="1:2">
      <c r="A26" s="4" t="s">
        <v>569</v>
      </c>
      <c r="B26" s="4" t="s">
        <v>5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83</v>
      </c>
      <c r="B1" s="2" t="s">
        <v>1</v>
      </c>
    </row>
    <row r="2" spans="1:2">
      <c r="B2" s="2" t="s">
        <v>29</v>
      </c>
    </row>
    <row r="3" spans="1:2">
      <c r="A3" s="4" t="s">
        <v>584</v>
      </c>
    </row>
    <row r="4" spans="1:2">
      <c r="A4" s="3" t="s">
        <v>585</v>
      </c>
    </row>
    <row r="5" spans="1:2">
      <c r="A5" s="4" t="s">
        <v>586</v>
      </c>
      <c r="B5" s="4" t="s">
        <v>587</v>
      </c>
    </row>
    <row r="6" spans="1:2">
      <c r="A6" s="4" t="s">
        <v>588</v>
      </c>
    </row>
    <row r="7" spans="1:2">
      <c r="A7" s="3" t="s">
        <v>585</v>
      </c>
    </row>
    <row r="8" spans="1:2">
      <c r="A8" s="4" t="s">
        <v>586</v>
      </c>
      <c r="B8" s="4" t="s">
        <v>589</v>
      </c>
    </row>
    <row r="9" spans="1:2">
      <c r="A9" s="4" t="s">
        <v>590</v>
      </c>
    </row>
    <row r="10" spans="1:2">
      <c r="A10" s="3" t="s">
        <v>585</v>
      </c>
    </row>
    <row r="11" spans="1:2">
      <c r="A11" s="4" t="s">
        <v>586</v>
      </c>
      <c r="B11" s="4" t="s">
        <v>591</v>
      </c>
    </row>
    <row r="12" spans="1:2">
      <c r="A12" s="4" t="s">
        <v>592</v>
      </c>
    </row>
    <row r="13" spans="1:2">
      <c r="A13" s="3" t="s">
        <v>585</v>
      </c>
    </row>
    <row r="14" spans="1:2">
      <c r="A14" s="4" t="s">
        <v>586</v>
      </c>
      <c r="B14" s="4" t="s">
        <v>593</v>
      </c>
    </row>
    <row r="15" spans="1:2">
      <c r="A15" s="4" t="s">
        <v>594</v>
      </c>
    </row>
    <row r="16" spans="1:2">
      <c r="A16" s="3" t="s">
        <v>585</v>
      </c>
    </row>
    <row r="17" spans="1:2">
      <c r="A17" s="4" t="s">
        <v>586</v>
      </c>
      <c r="B17" s="4" t="s">
        <v>595</v>
      </c>
    </row>
    <row r="18" spans="1:2">
      <c r="A18" s="4" t="s">
        <v>596</v>
      </c>
    </row>
    <row r="19" spans="1:2">
      <c r="A19" s="3" t="s">
        <v>585</v>
      </c>
    </row>
    <row r="20" spans="1:2">
      <c r="A20" s="4" t="s">
        <v>586</v>
      </c>
      <c r="B20" s="4" t="s">
        <v>5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37"/>
    <col customWidth="1" max="7" min="7" width="23"/>
    <col customWidth="1" max="8" min="8" width="26"/>
  </cols>
  <sheetData>
    <row r="1" spans="1:8">
      <c r="A1" s="1" t="s">
        <v>129</v>
      </c>
      <c r="B1" s="2" t="s">
        <v>130</v>
      </c>
      <c r="C1" s="2" t="s">
        <v>131</v>
      </c>
      <c r="D1" s="2" t="s">
        <v>73</v>
      </c>
      <c r="E1" s="2" t="s">
        <v>132</v>
      </c>
      <c r="F1" s="2" t="s">
        <v>133</v>
      </c>
      <c r="G1" s="2" t="s">
        <v>134</v>
      </c>
      <c r="H1" s="2" t="s">
        <v>78</v>
      </c>
    </row>
    <row r="2" spans="1:8">
      <c r="A2" s="4" t="s">
        <v>135</v>
      </c>
      <c r="B2" s="6" t="n">
        <v>692300</v>
      </c>
      <c r="C2" s="6" t="n">
        <v>4184</v>
      </c>
      <c r="D2" s="6" t="n">
        <v>106501</v>
      </c>
      <c r="E2" s="6" t="n">
        <v>215655</v>
      </c>
      <c r="F2" s="6" t="n">
        <v>-1305</v>
      </c>
      <c r="G2" s="6" t="n">
        <v>367524</v>
      </c>
      <c r="H2" s="6" t="n">
        <v>-259</v>
      </c>
    </row>
    <row r="3" spans="1:8">
      <c r="A3" s="4" t="s">
        <v>136</v>
      </c>
      <c r="C3" s="5" t="n">
        <v>14728782</v>
      </c>
    </row>
    <row r="4" spans="1:8">
      <c r="A4" s="4" t="s">
        <v>137</v>
      </c>
      <c r="B4" s="5" t="n">
        <v>49490</v>
      </c>
      <c r="E4" s="5" t="n">
        <v>19829</v>
      </c>
      <c r="H4" s="5" t="n">
        <v>29661</v>
      </c>
    </row>
    <row r="5" spans="1:8">
      <c r="A5" s="4" t="s">
        <v>138</v>
      </c>
      <c r="B5" s="5" t="n">
        <v>-3726</v>
      </c>
      <c r="F5" s="5" t="n">
        <v>-1663</v>
      </c>
      <c r="H5" s="5" t="n">
        <v>-2063</v>
      </c>
    </row>
    <row r="6" spans="1:8">
      <c r="A6" s="4" t="s">
        <v>118</v>
      </c>
      <c r="B6" s="5" t="n">
        <v>-416</v>
      </c>
      <c r="E6" s="5" t="n">
        <v>-213</v>
      </c>
      <c r="H6" s="5" t="n">
        <v>-203</v>
      </c>
    </row>
    <row r="7" spans="1:8">
      <c r="A7" s="4" t="s">
        <v>139</v>
      </c>
      <c r="B7" s="5" t="n">
        <v>9</v>
      </c>
      <c r="F7" s="5" t="n">
        <v>4</v>
      </c>
      <c r="H7" s="5" t="n">
        <v>5</v>
      </c>
    </row>
    <row r="8" spans="1:8">
      <c r="A8" s="4" t="s">
        <v>140</v>
      </c>
      <c r="B8" s="5" t="n">
        <v>102</v>
      </c>
      <c r="F8" s="5" t="n">
        <v>38</v>
      </c>
      <c r="H8" s="5" t="n">
        <v>64</v>
      </c>
    </row>
    <row r="9" spans="1:8">
      <c r="A9" s="4" t="s">
        <v>141</v>
      </c>
      <c r="B9" s="5" t="n">
        <v>-300</v>
      </c>
      <c r="F9" s="5" t="n">
        <v>-302</v>
      </c>
      <c r="H9" s="5" t="n">
        <v>2</v>
      </c>
    </row>
    <row r="10" spans="1:8">
      <c r="A10" s="4" t="s">
        <v>142</v>
      </c>
      <c r="B10" s="5" t="n">
        <v>-4331</v>
      </c>
      <c r="E10" s="5" t="n">
        <v>-213</v>
      </c>
      <c r="F10" s="5" t="n">
        <v>-1923</v>
      </c>
      <c r="H10" s="5" t="n">
        <v>-2195</v>
      </c>
    </row>
    <row r="11" spans="1:8">
      <c r="A11" s="4" t="s">
        <v>128</v>
      </c>
      <c r="B11" s="5" t="n">
        <v>45159</v>
      </c>
      <c r="E11" s="5" t="n">
        <v>19616</v>
      </c>
      <c r="F11" s="5" t="n">
        <v>-1923</v>
      </c>
      <c r="H11" s="5" t="n">
        <v>27466</v>
      </c>
    </row>
    <row r="12" spans="1:8">
      <c r="A12" s="4" t="s">
        <v>143</v>
      </c>
      <c r="B12" s="5" t="n">
        <v>-484</v>
      </c>
      <c r="D12" s="5" t="n">
        <v>-218</v>
      </c>
      <c r="H12" s="5" t="n">
        <v>-266</v>
      </c>
    </row>
    <row r="13" spans="1:8">
      <c r="A13" s="4" t="s">
        <v>144</v>
      </c>
      <c r="B13" s="5" t="n">
        <v>4866</v>
      </c>
      <c r="D13" s="5" t="n">
        <v>1561</v>
      </c>
      <c r="H13" s="5" t="n">
        <v>3305</v>
      </c>
    </row>
    <row r="14" spans="1:8">
      <c r="A14" s="4" t="s">
        <v>145</v>
      </c>
      <c r="B14" s="5" t="n">
        <v>1888</v>
      </c>
      <c r="D14" s="5" t="n">
        <v>-2940</v>
      </c>
      <c r="H14" s="5" t="n">
        <v>4828</v>
      </c>
    </row>
    <row r="15" spans="1:8">
      <c r="A15" s="4" t="s">
        <v>146</v>
      </c>
      <c r="B15" s="5" t="n">
        <v>-5829</v>
      </c>
      <c r="D15" s="5" t="n">
        <v>-1892</v>
      </c>
      <c r="H15" s="5" t="n">
        <v>-3937</v>
      </c>
    </row>
    <row r="16" spans="1:8">
      <c r="A16" s="4" t="s">
        <v>147</v>
      </c>
      <c r="B16" s="5" t="n">
        <v>-5015</v>
      </c>
      <c r="E16" s="5" t="n">
        <v>-5015</v>
      </c>
    </row>
    <row r="17" spans="1:8">
      <c r="A17" s="4" t="s">
        <v>148</v>
      </c>
      <c r="B17" s="5" t="n">
        <v>-18039</v>
      </c>
      <c r="H17" s="5" t="n">
        <v>-18039</v>
      </c>
    </row>
    <row r="18" spans="1:8">
      <c r="A18" s="4" t="s">
        <v>149</v>
      </c>
      <c r="B18" s="5" t="n">
        <v>-10815</v>
      </c>
      <c r="D18" s="5" t="n">
        <v>-5314</v>
      </c>
      <c r="H18" s="5" t="n">
        <v>-5501</v>
      </c>
    </row>
    <row r="19" spans="1:8">
      <c r="A19" s="4" t="s">
        <v>150</v>
      </c>
      <c r="B19" s="5" t="n">
        <v>1248</v>
      </c>
      <c r="D19" s="5" t="n">
        <v>1248</v>
      </c>
    </row>
    <row r="20" spans="1:8">
      <c r="A20" s="4" t="s">
        <v>151</v>
      </c>
      <c r="B20" s="5" t="n">
        <v>705279</v>
      </c>
      <c r="C20" s="6" t="n">
        <v>4184</v>
      </c>
      <c r="D20" s="5" t="n">
        <v>98946</v>
      </c>
      <c r="E20" s="5" t="n">
        <v>230256</v>
      </c>
      <c r="F20" s="5" t="n">
        <v>-3228</v>
      </c>
      <c r="G20" s="5" t="n">
        <v>-259</v>
      </c>
      <c r="H20" s="5" t="n">
        <v>375380</v>
      </c>
    </row>
    <row r="21" spans="1:8">
      <c r="A21" s="4" t="s">
        <v>152</v>
      </c>
      <c r="C21" s="5" t="n">
        <v>14728782</v>
      </c>
    </row>
    <row r="22" spans="1:8">
      <c r="A22" s="4" t="s">
        <v>137</v>
      </c>
      <c r="B22" s="5" t="n">
        <v>53975</v>
      </c>
      <c r="E22" s="5" t="n">
        <v>22445</v>
      </c>
      <c r="H22" s="5" t="n">
        <v>31530</v>
      </c>
    </row>
    <row r="23" spans="1:8">
      <c r="A23" s="4" t="s">
        <v>138</v>
      </c>
      <c r="B23" s="5" t="n">
        <v>1772</v>
      </c>
      <c r="F23" s="5" t="n">
        <v>828</v>
      </c>
      <c r="H23" s="5" t="n">
        <v>944</v>
      </c>
    </row>
    <row r="24" spans="1:8">
      <c r="A24" s="4" t="s">
        <v>118</v>
      </c>
      <c r="B24" s="5" t="n">
        <v>-2696</v>
      </c>
      <c r="E24" s="5" t="n">
        <v>-1348</v>
      </c>
      <c r="H24" s="5" t="n">
        <v>-1348</v>
      </c>
    </row>
    <row r="25" spans="1:8">
      <c r="A25" s="4" t="s">
        <v>140</v>
      </c>
      <c r="B25" s="5" t="n">
        <v>30</v>
      </c>
      <c r="F25" s="5" t="n">
        <v>15</v>
      </c>
      <c r="H25" s="5" t="n">
        <v>15</v>
      </c>
    </row>
    <row r="26" spans="1:8">
      <c r="A26" s="4" t="s">
        <v>141</v>
      </c>
      <c r="B26" s="5" t="n">
        <v>16</v>
      </c>
      <c r="F26" s="5" t="n">
        <v>8</v>
      </c>
      <c r="H26" s="5" t="n">
        <v>8</v>
      </c>
    </row>
    <row r="27" spans="1:8">
      <c r="A27" s="4" t="s">
        <v>142</v>
      </c>
      <c r="B27" s="5" t="n">
        <v>-878</v>
      </c>
      <c r="E27" s="5" t="n">
        <v>-1348</v>
      </c>
      <c r="F27" s="5" t="n">
        <v>851</v>
      </c>
      <c r="H27" s="5" t="n">
        <v>-381</v>
      </c>
    </row>
    <row r="28" spans="1:8">
      <c r="A28" s="4" t="s">
        <v>128</v>
      </c>
      <c r="B28" s="5" t="n">
        <v>53097</v>
      </c>
      <c r="E28" s="5" t="n">
        <v>21097</v>
      </c>
      <c r="F28" s="5" t="n">
        <v>851</v>
      </c>
      <c r="H28" s="5" t="n">
        <v>31149</v>
      </c>
    </row>
    <row r="29" spans="1:8">
      <c r="A29" s="4" t="s">
        <v>143</v>
      </c>
      <c r="B29" s="5" t="n">
        <v>846</v>
      </c>
      <c r="D29" s="5" t="n">
        <v>393</v>
      </c>
      <c r="H29" s="5" t="n">
        <v>453</v>
      </c>
    </row>
    <row r="30" spans="1:8">
      <c r="A30" s="4" t="s">
        <v>144</v>
      </c>
      <c r="B30" s="5" t="n">
        <v>4394</v>
      </c>
      <c r="D30" s="5" t="n">
        <v>772</v>
      </c>
      <c r="H30" s="5" t="n">
        <v>3622</v>
      </c>
    </row>
    <row r="31" spans="1:8">
      <c r="A31" s="4" t="s">
        <v>145</v>
      </c>
      <c r="B31" s="5" t="n">
        <v>641</v>
      </c>
      <c r="D31" s="5" t="n">
        <v>1200</v>
      </c>
      <c r="H31" s="5" t="n">
        <v>-559</v>
      </c>
    </row>
    <row r="32" spans="1:8">
      <c r="A32" s="4" t="s">
        <v>146</v>
      </c>
      <c r="B32" s="5" t="n">
        <v>-2841</v>
      </c>
      <c r="D32" s="5" t="n">
        <v>-740</v>
      </c>
      <c r="H32" s="5" t="n">
        <v>-2101</v>
      </c>
    </row>
    <row r="33" spans="1:8">
      <c r="A33" s="4" t="s">
        <v>147</v>
      </c>
      <c r="B33" s="5" t="n">
        <v>-17085</v>
      </c>
      <c r="E33" s="5" t="n">
        <v>-17085</v>
      </c>
    </row>
    <row r="34" spans="1:8">
      <c r="A34" s="4" t="s">
        <v>148</v>
      </c>
      <c r="B34" s="5" t="n">
        <v>-20692</v>
      </c>
      <c r="H34" s="5" t="n">
        <v>-20692</v>
      </c>
    </row>
    <row r="35" spans="1:8">
      <c r="A35" s="4" t="s">
        <v>153</v>
      </c>
      <c r="B35" s="5" t="n">
        <v>203</v>
      </c>
      <c r="H35" s="5" t="n">
        <v>203</v>
      </c>
    </row>
    <row r="36" spans="1:8">
      <c r="A36" s="4" t="s">
        <v>154</v>
      </c>
      <c r="B36" s="6" t="n">
        <v>723842</v>
      </c>
      <c r="C36" s="6" t="n">
        <v>4184</v>
      </c>
      <c r="D36" s="5" t="n">
        <v>100571</v>
      </c>
      <c r="E36" s="5" t="n">
        <v>234268</v>
      </c>
      <c r="F36" s="5" t="n">
        <v>-2377</v>
      </c>
      <c r="G36" s="5" t="n">
        <v>-259</v>
      </c>
      <c r="H36" s="5" t="n">
        <v>387455</v>
      </c>
    </row>
    <row r="37" spans="1:8">
      <c r="A37" s="4" t="s">
        <v>155</v>
      </c>
      <c r="B37" s="5" t="n">
        <v>14728782</v>
      </c>
      <c r="C37" s="5" t="n">
        <v>14728782</v>
      </c>
    </row>
    <row r="38" spans="1:8">
      <c r="A38" s="4" t="s">
        <v>137</v>
      </c>
      <c r="B38" s="6" t="n">
        <v>35769</v>
      </c>
      <c r="E38" s="5" t="n">
        <v>10352</v>
      </c>
      <c r="H38" s="5" t="n">
        <v>25417</v>
      </c>
    </row>
    <row r="39" spans="1:8">
      <c r="A39" s="4" t="s">
        <v>138</v>
      </c>
      <c r="B39" s="5" t="n">
        <v>37434</v>
      </c>
      <c r="F39" s="5" t="n">
        <v>20325</v>
      </c>
      <c r="H39" s="5" t="n">
        <v>17109</v>
      </c>
    </row>
    <row r="40" spans="1:8">
      <c r="A40" s="4" t="s">
        <v>118</v>
      </c>
      <c r="B40" s="5" t="n">
        <v>-898</v>
      </c>
      <c r="E40" s="5" t="n">
        <v>-453</v>
      </c>
      <c r="H40" s="5" t="n">
        <v>-445</v>
      </c>
    </row>
    <row r="41" spans="1:8">
      <c r="A41" s="4" t="s">
        <v>140</v>
      </c>
      <c r="B41" s="5" t="n">
        <v>144</v>
      </c>
      <c r="F41" s="5" t="n">
        <v>70</v>
      </c>
      <c r="H41" s="5" t="n">
        <v>74</v>
      </c>
    </row>
    <row r="42" spans="1:8">
      <c r="A42" s="4" t="s">
        <v>141</v>
      </c>
      <c r="B42" s="5" t="n">
        <v>-94</v>
      </c>
      <c r="F42" s="5" t="n">
        <v>-44</v>
      </c>
      <c r="H42" s="5" t="n">
        <v>-50</v>
      </c>
    </row>
    <row r="43" spans="1:8">
      <c r="A43" s="4" t="s">
        <v>156</v>
      </c>
      <c r="B43" s="5" t="n">
        <v>104</v>
      </c>
      <c r="F43" s="5" t="n">
        <v>104</v>
      </c>
    </row>
    <row r="44" spans="1:8">
      <c r="A44" s="4" t="s">
        <v>142</v>
      </c>
      <c r="B44" s="5" t="n">
        <v>36690</v>
      </c>
      <c r="E44" s="5" t="n">
        <v>-453</v>
      </c>
      <c r="F44" s="5" t="n">
        <v>20455</v>
      </c>
      <c r="H44" s="5" t="n">
        <v>16688</v>
      </c>
    </row>
    <row r="45" spans="1:8">
      <c r="A45" s="4" t="s">
        <v>128</v>
      </c>
      <c r="B45" s="5" t="n">
        <v>80295</v>
      </c>
      <c r="E45" s="5" t="n">
        <v>9899</v>
      </c>
      <c r="F45" s="5" t="n">
        <v>20455</v>
      </c>
      <c r="H45" s="5" t="n">
        <v>42105</v>
      </c>
    </row>
    <row r="46" spans="1:8">
      <c r="A46" s="4" t="s">
        <v>157</v>
      </c>
      <c r="C46" s="6" t="n">
        <v>3</v>
      </c>
      <c r="D46" s="5" t="n">
        <v>-3</v>
      </c>
    </row>
    <row r="47" spans="1:8">
      <c r="A47" s="4" t="s">
        <v>158</v>
      </c>
      <c r="C47" s="5" t="n">
        <v>10000</v>
      </c>
    </row>
    <row r="48" spans="1:8">
      <c r="A48" s="4" t="s">
        <v>143</v>
      </c>
      <c r="B48" s="5" t="n">
        <v>-4872</v>
      </c>
      <c r="D48" s="5" t="n">
        <v>-2283</v>
      </c>
      <c r="H48" s="5" t="n">
        <v>-2589</v>
      </c>
    </row>
    <row r="49" spans="1:8">
      <c r="A49" s="4" t="s">
        <v>144</v>
      </c>
      <c r="B49" s="5" t="n">
        <v>4500</v>
      </c>
      <c r="D49" s="5" t="n">
        <v>1058</v>
      </c>
      <c r="H49" s="5" t="n">
        <v>3442</v>
      </c>
    </row>
    <row r="50" spans="1:8">
      <c r="A50" s="4" t="s">
        <v>145</v>
      </c>
      <c r="B50" s="5" t="n">
        <v>3247</v>
      </c>
      <c r="D50" s="5" t="n">
        <v>-1306</v>
      </c>
      <c r="H50" s="5" t="n">
        <v>4553</v>
      </c>
    </row>
    <row r="51" spans="1:8">
      <c r="A51" s="4" t="s">
        <v>146</v>
      </c>
      <c r="B51" s="5" t="n">
        <v>6</v>
      </c>
      <c r="D51" s="5" t="n">
        <v>3</v>
      </c>
      <c r="H51" s="5" t="n">
        <v>3</v>
      </c>
    </row>
    <row r="52" spans="1:8">
      <c r="A52" s="4" t="s">
        <v>147</v>
      </c>
      <c r="B52" s="5" t="n">
        <v>-5011</v>
      </c>
      <c r="E52" s="5" t="n">
        <v>-5011</v>
      </c>
    </row>
    <row r="53" spans="1:8">
      <c r="A53" s="4" t="s">
        <v>148</v>
      </c>
      <c r="B53" s="5" t="n">
        <v>-23717</v>
      </c>
      <c r="H53" s="5" t="n">
        <v>-23717</v>
      </c>
    </row>
    <row r="54" spans="1:8">
      <c r="A54" s="4" t="s">
        <v>159</v>
      </c>
      <c r="B54" s="5" t="n">
        <v>2440</v>
      </c>
      <c r="H54" s="5" t="n">
        <v>2440</v>
      </c>
    </row>
    <row r="55" spans="1:8">
      <c r="A55" s="4" t="s">
        <v>153</v>
      </c>
      <c r="B55" s="5" t="n">
        <v>28</v>
      </c>
      <c r="H55" s="5" t="n">
        <v>28</v>
      </c>
    </row>
    <row r="56" spans="1:8">
      <c r="A56" s="4" t="s">
        <v>160</v>
      </c>
      <c r="B56" s="6" t="n">
        <v>772922</v>
      </c>
      <c r="C56" s="6" t="n">
        <v>4187</v>
      </c>
      <c r="D56" s="6" t="n">
        <v>98040</v>
      </c>
      <c r="E56" s="6" t="n">
        <v>239156</v>
      </c>
      <c r="F56" s="6" t="n">
        <v>18078</v>
      </c>
      <c r="G56" s="6" t="n">
        <v>-259</v>
      </c>
      <c r="H56" s="6" t="n">
        <v>413720</v>
      </c>
    </row>
    <row r="57" spans="1:8">
      <c r="A57" s="4" t="s">
        <v>161</v>
      </c>
      <c r="B57" s="5" t="n">
        <v>14728782</v>
      </c>
      <c r="C57" s="5" t="n">
        <v>147387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s>
  <sheetData>
    <row r="1" spans="1:4">
      <c r="A1" s="1" t="s">
        <v>597</v>
      </c>
      <c r="C1" s="2" t="s">
        <v>1</v>
      </c>
    </row>
    <row r="2" spans="1:4">
      <c r="C2" s="2" t="s">
        <v>29</v>
      </c>
      <c r="D2" s="2" t="s">
        <v>30</v>
      </c>
    </row>
    <row r="3" spans="1:4">
      <c r="A3" s="3" t="s">
        <v>246</v>
      </c>
    </row>
    <row r="4" spans="1:4">
      <c r="A4" s="4" t="s">
        <v>598</v>
      </c>
      <c r="C4" s="6" t="n">
        <v>46484</v>
      </c>
      <c r="D4" s="6" t="n">
        <v>18751</v>
      </c>
    </row>
    <row r="5" spans="1:4">
      <c r="A5" s="4" t="s">
        <v>599</v>
      </c>
      <c r="C5" s="5" t="n">
        <v>3671</v>
      </c>
      <c r="D5" s="5" t="n">
        <v>2124</v>
      </c>
    </row>
    <row r="6" spans="1:4">
      <c r="A6" s="4" t="s">
        <v>600</v>
      </c>
      <c r="C6" s="5" t="n">
        <v>52</v>
      </c>
      <c r="D6" s="5" t="n">
        <v>215</v>
      </c>
    </row>
    <row r="7" spans="1:4">
      <c r="A7" s="4" t="s">
        <v>601</v>
      </c>
      <c r="C7" s="5" t="n">
        <v>4872</v>
      </c>
      <c r="D7" s="5" t="n">
        <v>715</v>
      </c>
    </row>
    <row r="8" spans="1:4">
      <c r="A8" s="4" t="s">
        <v>159</v>
      </c>
      <c r="C8" s="5" t="n">
        <v>-2440</v>
      </c>
    </row>
    <row r="9" spans="1:4">
      <c r="A9" s="4" t="s">
        <v>602</v>
      </c>
      <c r="B9" s="4" t="s">
        <v>64</v>
      </c>
      <c r="D9" s="5" t="n">
        <v>26029</v>
      </c>
    </row>
    <row r="10" spans="1:4">
      <c r="A10" s="4" t="s">
        <v>603</v>
      </c>
      <c r="D10" s="5" t="n">
        <v>292</v>
      </c>
    </row>
    <row r="11" spans="1:4">
      <c r="A11" s="4" t="s">
        <v>604</v>
      </c>
      <c r="C11" s="5" t="n">
        <v>-3928</v>
      </c>
      <c r="D11" s="5" t="n">
        <v>-1537</v>
      </c>
    </row>
    <row r="12" spans="1:4">
      <c r="A12" s="4" t="s">
        <v>605</v>
      </c>
      <c r="C12" s="5" t="n">
        <v>4165</v>
      </c>
      <c r="D12" s="5" t="n">
        <v>-105</v>
      </c>
    </row>
    <row r="13" spans="1:4">
      <c r="A13" s="4" t="s">
        <v>606</v>
      </c>
      <c r="C13" s="6" t="n">
        <v>52876</v>
      </c>
      <c r="D13" s="6" t="n">
        <v>46484</v>
      </c>
    </row>
    <row r="14" spans="1:4"/>
    <row r="15" spans="1:4">
      <c r="A15" s="4" t="s">
        <v>64</v>
      </c>
      <c r="B15" s="4" t="s">
        <v>81</v>
      </c>
    </row>
  </sheetData>
  <mergeCells count="4">
    <mergeCell ref="A1:B2"/>
    <mergeCell ref="C1:D1"/>
    <mergeCell ref="A14:C14"/>
    <mergeCell ref="B15:C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607</v>
      </c>
      <c r="B1" s="2" t="s">
        <v>1</v>
      </c>
    </row>
    <row r="2" spans="1:5">
      <c r="B2" s="2" t="s">
        <v>29</v>
      </c>
      <c r="C2" s="2" t="s">
        <v>30</v>
      </c>
      <c r="D2" s="2" t="s">
        <v>92</v>
      </c>
      <c r="E2" s="2" t="s">
        <v>608</v>
      </c>
    </row>
    <row r="3" spans="1:5">
      <c r="A3" s="3" t="s">
        <v>545</v>
      </c>
    </row>
    <row r="4" spans="1:5">
      <c r="A4" s="4" t="s">
        <v>609</v>
      </c>
      <c r="B4" s="6" t="n">
        <v>1373</v>
      </c>
      <c r="C4" s="6" t="n">
        <v>652</v>
      </c>
      <c r="D4" s="6" t="n">
        <v>747</v>
      </c>
    </row>
    <row r="5" spans="1:5">
      <c r="A5" s="4" t="s">
        <v>49</v>
      </c>
      <c r="B5" s="5" t="n">
        <v>1563637</v>
      </c>
      <c r="C5" s="5" t="n">
        <v>1354522</v>
      </c>
    </row>
    <row r="6" spans="1:5">
      <c r="A6" s="4" t="s">
        <v>310</v>
      </c>
      <c r="B6" s="5" t="n">
        <v>772922</v>
      </c>
      <c r="C6" s="5" t="n">
        <v>723842</v>
      </c>
      <c r="D6" s="5" t="n">
        <v>705279</v>
      </c>
      <c r="E6" s="6" t="n">
        <v>692300</v>
      </c>
    </row>
    <row r="7" spans="1:5">
      <c r="A7" s="4" t="s">
        <v>610</v>
      </c>
      <c r="B7" s="5" t="n">
        <v>59645</v>
      </c>
      <c r="C7" s="5" t="n">
        <v>56702</v>
      </c>
    </row>
    <row r="8" spans="1:5">
      <c r="A8" s="4" t="s">
        <v>611</v>
      </c>
      <c r="B8" s="5" t="n">
        <v>1355139</v>
      </c>
      <c r="C8" s="5" t="n">
        <v>1108621</v>
      </c>
      <c r="D8" s="5" t="n">
        <v>973194</v>
      </c>
    </row>
    <row r="9" spans="1:5">
      <c r="A9" s="4" t="s">
        <v>612</v>
      </c>
      <c r="B9" s="5" t="n">
        <v>52811</v>
      </c>
      <c r="C9" s="5" t="n">
        <v>77263</v>
      </c>
      <c r="D9" s="5" t="n">
        <v>66338</v>
      </c>
    </row>
    <row r="10" spans="1:5">
      <c r="A10" s="4" t="s">
        <v>109</v>
      </c>
      <c r="B10" s="5" t="n">
        <v>39440</v>
      </c>
      <c r="C10" s="5" t="n">
        <v>56100</v>
      </c>
      <c r="D10" s="5" t="n">
        <v>50354</v>
      </c>
    </row>
    <row r="11" spans="1:5">
      <c r="A11" s="4" t="s">
        <v>613</v>
      </c>
      <c r="B11" s="6" t="n">
        <v>16634</v>
      </c>
      <c r="C11" s="5" t="n">
        <v>14470</v>
      </c>
      <c r="D11" s="5" t="n">
        <v>13555</v>
      </c>
    </row>
    <row r="12" spans="1:5">
      <c r="A12" s="4" t="s">
        <v>614</v>
      </c>
      <c r="B12" s="4" t="s">
        <v>615</v>
      </c>
    </row>
    <row r="13" spans="1:5">
      <c r="A13" s="4" t="s">
        <v>616</v>
      </c>
      <c r="B13" s="4" t="s">
        <v>617</v>
      </c>
    </row>
    <row r="14" spans="1:5">
      <c r="A14" s="4" t="s">
        <v>618</v>
      </c>
    </row>
    <row r="15" spans="1:5">
      <c r="A15" s="3" t="s">
        <v>545</v>
      </c>
    </row>
    <row r="16" spans="1:5">
      <c r="A16" s="4" t="s">
        <v>619</v>
      </c>
      <c r="B16" s="4" t="s">
        <v>620</v>
      </c>
    </row>
    <row r="17" spans="1:5">
      <c r="A17" s="4" t="s">
        <v>496</v>
      </c>
    </row>
    <row r="18" spans="1:5">
      <c r="A18" s="3" t="s">
        <v>545</v>
      </c>
    </row>
    <row r="19" spans="1:5">
      <c r="A19" s="4" t="s">
        <v>621</v>
      </c>
      <c r="B19" s="4" t="s">
        <v>622</v>
      </c>
    </row>
    <row r="20" spans="1:5">
      <c r="A20" s="4" t="s">
        <v>623</v>
      </c>
      <c r="B20" s="4" t="s">
        <v>624</v>
      </c>
    </row>
    <row r="21" spans="1:5">
      <c r="A21" s="4" t="s">
        <v>625</v>
      </c>
      <c r="B21" s="4" t="s">
        <v>559</v>
      </c>
    </row>
    <row r="22" spans="1:5">
      <c r="A22" s="4" t="s">
        <v>611</v>
      </c>
      <c r="C22" s="5" t="n">
        <v>662590</v>
      </c>
      <c r="D22" s="5" t="n">
        <v>586582</v>
      </c>
    </row>
    <row r="23" spans="1:5">
      <c r="A23" s="4" t="s">
        <v>503</v>
      </c>
    </row>
    <row r="24" spans="1:5">
      <c r="A24" s="3" t="s">
        <v>545</v>
      </c>
    </row>
    <row r="25" spans="1:5">
      <c r="A25" s="4" t="s">
        <v>621</v>
      </c>
      <c r="B25" s="4" t="s">
        <v>626</v>
      </c>
    </row>
    <row r="26" spans="1:5">
      <c r="A26" s="4" t="s">
        <v>623</v>
      </c>
      <c r="B26" s="4" t="s">
        <v>627</v>
      </c>
    </row>
    <row r="27" spans="1:5">
      <c r="A27" s="4" t="s">
        <v>611</v>
      </c>
      <c r="C27" s="5" t="n">
        <v>201646</v>
      </c>
      <c r="D27" s="5" t="n">
        <v>176030</v>
      </c>
    </row>
    <row r="28" spans="1:5">
      <c r="A28" s="4" t="s">
        <v>499</v>
      </c>
    </row>
    <row r="29" spans="1:5">
      <c r="A29" s="3" t="s">
        <v>545</v>
      </c>
    </row>
    <row r="30" spans="1:5">
      <c r="A30" s="4" t="s">
        <v>621</v>
      </c>
      <c r="B30" s="4" t="s">
        <v>628</v>
      </c>
    </row>
    <row r="31" spans="1:5">
      <c r="A31" s="4" t="s">
        <v>623</v>
      </c>
      <c r="B31" s="4" t="s">
        <v>629</v>
      </c>
    </row>
    <row r="32" spans="1:5">
      <c r="A32" s="4" t="s">
        <v>625</v>
      </c>
      <c r="B32" s="4" t="s">
        <v>559</v>
      </c>
    </row>
    <row r="33" spans="1:5">
      <c r="A33" s="4" t="s">
        <v>611</v>
      </c>
      <c r="C33" s="5" t="n">
        <v>216190</v>
      </c>
      <c r="D33" s="5" t="n">
        <v>185123</v>
      </c>
    </row>
    <row r="34" spans="1:5">
      <c r="A34" s="4" t="s">
        <v>553</v>
      </c>
    </row>
    <row r="35" spans="1:5">
      <c r="A35" s="3" t="s">
        <v>545</v>
      </c>
    </row>
    <row r="36" spans="1:5">
      <c r="A36" s="4" t="s">
        <v>611</v>
      </c>
      <c r="C36" s="6" t="n">
        <v>34323</v>
      </c>
      <c r="D36" s="5" t="n">
        <v>29919</v>
      </c>
    </row>
    <row r="37" spans="1:5">
      <c r="A37" s="4" t="s">
        <v>630</v>
      </c>
    </row>
    <row r="38" spans="1:5">
      <c r="A38" s="3" t="s">
        <v>545</v>
      </c>
    </row>
    <row r="39" spans="1:5">
      <c r="A39" s="4" t="s">
        <v>49</v>
      </c>
      <c r="E39" s="5" t="n">
        <v>4387</v>
      </c>
    </row>
    <row r="40" spans="1:5">
      <c r="A40" s="4" t="s">
        <v>310</v>
      </c>
      <c r="E40" s="5" t="n">
        <v>2097</v>
      </c>
    </row>
    <row r="41" spans="1:5">
      <c r="A41" s="4" t="s">
        <v>610</v>
      </c>
      <c r="E41" s="6" t="n">
        <v>2097</v>
      </c>
    </row>
    <row r="42" spans="1:5">
      <c r="A42" s="4" t="s">
        <v>611</v>
      </c>
      <c r="D42" s="5" t="n">
        <v>10516</v>
      </c>
    </row>
    <row r="43" spans="1:5">
      <c r="A43" s="4" t="s">
        <v>612</v>
      </c>
      <c r="D43" s="5" t="n">
        <v>1324</v>
      </c>
    </row>
    <row r="44" spans="1:5">
      <c r="A44" s="4" t="s">
        <v>109</v>
      </c>
      <c r="D44" s="6" t="n">
        <v>11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1</v>
      </c>
      <c r="B1" s="2" t="s">
        <v>1</v>
      </c>
    </row>
    <row r="2" spans="1:4">
      <c r="B2" s="2" t="s">
        <v>29</v>
      </c>
      <c r="C2" s="2" t="s">
        <v>30</v>
      </c>
      <c r="D2" s="2" t="s">
        <v>92</v>
      </c>
    </row>
    <row r="3" spans="1:4">
      <c r="A3" s="3" t="s">
        <v>250</v>
      </c>
    </row>
    <row r="4" spans="1:4">
      <c r="A4" s="4" t="s">
        <v>632</v>
      </c>
      <c r="B4" s="4" t="s">
        <v>633</v>
      </c>
    </row>
    <row r="5" spans="1:4">
      <c r="A5" s="4" t="s">
        <v>634</v>
      </c>
      <c r="B5" s="6" t="n">
        <v>15718</v>
      </c>
      <c r="C5" s="6" t="n">
        <v>-2681</v>
      </c>
      <c r="D5" s="6" t="n">
        <v>1693</v>
      </c>
    </row>
    <row r="6" spans="1:4">
      <c r="A6" s="4" t="s">
        <v>635</v>
      </c>
      <c r="B6" s="6" t="n">
        <v>5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36</v>
      </c>
      <c r="B1" s="2" t="s">
        <v>637</v>
      </c>
    </row>
    <row r="2" spans="1:2">
      <c r="A2" s="3" t="s">
        <v>398</v>
      </c>
    </row>
    <row r="3" spans="1:2">
      <c r="A3" s="4" t="s">
        <v>638</v>
      </c>
      <c r="B3" s="6" t="n">
        <v>1824</v>
      </c>
    </row>
    <row r="4" spans="1:2">
      <c r="A4" s="4" t="s">
        <v>639</v>
      </c>
      <c r="B4" s="5" t="n">
        <v>13693</v>
      </c>
    </row>
    <row r="5" spans="1:2">
      <c r="A5" s="4" t="s">
        <v>640</v>
      </c>
      <c r="B5" s="5" t="n">
        <v>2221</v>
      </c>
    </row>
    <row r="6" spans="1:2">
      <c r="A6" s="4" t="s">
        <v>641</v>
      </c>
      <c r="B6" s="5" t="n">
        <v>-3948</v>
      </c>
    </row>
    <row r="7" spans="1:2">
      <c r="A7" s="4" t="s">
        <v>642</v>
      </c>
      <c r="B7" s="5" t="n">
        <v>2140</v>
      </c>
    </row>
    <row r="8" spans="1:2">
      <c r="A8" s="4" t="s">
        <v>277</v>
      </c>
      <c r="B8" s="5" t="n">
        <v>9836</v>
      </c>
    </row>
    <row r="9" spans="1:2">
      <c r="A9" s="4" t="s">
        <v>643</v>
      </c>
      <c r="B9" s="6" t="n">
        <v>257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4</v>
      </c>
      <c r="B1" s="2" t="s">
        <v>645</v>
      </c>
      <c r="C1" s="2" t="s">
        <v>646</v>
      </c>
    </row>
    <row r="2" spans="1:3">
      <c r="A2" s="3" t="s">
        <v>398</v>
      </c>
    </row>
    <row r="3" spans="1:3">
      <c r="A3" s="4" t="s">
        <v>647</v>
      </c>
      <c r="C3" s="6" t="n">
        <v>139</v>
      </c>
    </row>
    <row r="4" spans="1:3">
      <c r="A4" s="4" t="s">
        <v>639</v>
      </c>
      <c r="C4" s="5" t="n">
        <v>11329</v>
      </c>
    </row>
    <row r="5" spans="1:3">
      <c r="A5" s="4" t="s">
        <v>641</v>
      </c>
      <c r="C5" s="5" t="n">
        <v>-2606</v>
      </c>
    </row>
    <row r="6" spans="1:3">
      <c r="A6" s="4" t="s">
        <v>277</v>
      </c>
      <c r="C6" s="5" t="n">
        <v>13244</v>
      </c>
    </row>
    <row r="7" spans="1:3">
      <c r="A7" s="4" t="s">
        <v>648</v>
      </c>
      <c r="B7" s="8" t="n">
        <v>85000</v>
      </c>
      <c r="C7" s="6" t="n">
        <v>221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49</v>
      </c>
      <c r="B1" s="2" t="s">
        <v>650</v>
      </c>
    </row>
    <row r="2" spans="1:2">
      <c r="A2" s="3" t="s">
        <v>398</v>
      </c>
    </row>
    <row r="3" spans="1:2">
      <c r="A3" s="4" t="s">
        <v>647</v>
      </c>
      <c r="B3" s="6" t="n">
        <v>1105</v>
      </c>
    </row>
    <row r="4" spans="1:2">
      <c r="A4" s="4" t="s">
        <v>639</v>
      </c>
      <c r="B4" s="5" t="n">
        <v>1315</v>
      </c>
    </row>
    <row r="5" spans="1:2">
      <c r="A5" s="4" t="s">
        <v>277</v>
      </c>
      <c r="B5" s="5" t="n">
        <v>2344</v>
      </c>
    </row>
    <row r="6" spans="1:2">
      <c r="A6" s="4" t="s">
        <v>648</v>
      </c>
      <c r="B6" s="6" t="n">
        <v>47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51</v>
      </c>
      <c r="B1" s="2" t="s">
        <v>652</v>
      </c>
    </row>
    <row r="2" spans="1:2">
      <c r="A2" s="3" t="s">
        <v>398</v>
      </c>
    </row>
    <row r="3" spans="1:2">
      <c r="A3" s="4" t="s">
        <v>647</v>
      </c>
      <c r="B3" s="6" t="n">
        <v>-240</v>
      </c>
    </row>
    <row r="4" spans="1:2">
      <c r="A4" s="4" t="s">
        <v>639</v>
      </c>
      <c r="B4" s="5" t="n">
        <v>1859</v>
      </c>
    </row>
    <row r="5" spans="1:2">
      <c r="A5" s="4" t="s">
        <v>277</v>
      </c>
      <c r="B5" s="5" t="n">
        <v>2659</v>
      </c>
    </row>
    <row r="6" spans="1:2">
      <c r="A6" s="4" t="s">
        <v>648</v>
      </c>
      <c r="B6" s="6" t="n">
        <v>42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54</v>
      </c>
    </row>
    <row r="2" spans="1:2">
      <c r="A2" s="3" t="s">
        <v>398</v>
      </c>
    </row>
    <row r="3" spans="1:2">
      <c r="A3" s="4" t="s">
        <v>647</v>
      </c>
      <c r="B3" s="6" t="n">
        <v>-145</v>
      </c>
    </row>
    <row r="4" spans="1:2">
      <c r="A4" s="4" t="s">
        <v>639</v>
      </c>
      <c r="B4" s="5" t="n">
        <v>279</v>
      </c>
    </row>
    <row r="5" spans="1:2">
      <c r="A5" s="4" t="s">
        <v>42</v>
      </c>
      <c r="B5" s="5" t="n">
        <v>-112</v>
      </c>
    </row>
    <row r="6" spans="1:2">
      <c r="A6" s="4" t="s">
        <v>277</v>
      </c>
      <c r="B6" s="5" t="n">
        <v>308</v>
      </c>
    </row>
    <row r="7" spans="1:2">
      <c r="A7" s="4" t="s">
        <v>648</v>
      </c>
      <c r="B7" s="6" t="n">
        <v>3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29</v>
      </c>
      <c r="C1" s="2" t="s">
        <v>656</v>
      </c>
      <c r="D1" s="2" t="s">
        <v>30</v>
      </c>
    </row>
    <row r="2" spans="1:4">
      <c r="A2" s="3" t="s">
        <v>398</v>
      </c>
    </row>
    <row r="3" spans="1:4">
      <c r="A3" s="4" t="s">
        <v>657</v>
      </c>
      <c r="B3" s="6" t="n">
        <v>6811</v>
      </c>
      <c r="D3" s="6" t="n">
        <v>8119</v>
      </c>
    </row>
    <row r="4" spans="1:4">
      <c r="A4" s="4" t="s">
        <v>409</v>
      </c>
    </row>
    <row r="5" spans="1:4">
      <c r="A5" s="3" t="s">
        <v>398</v>
      </c>
    </row>
    <row r="6" spans="1:4">
      <c r="A6" s="4" t="s">
        <v>658</v>
      </c>
      <c r="C6" s="6" t="n">
        <v>16785</v>
      </c>
    </row>
    <row r="7" spans="1:4">
      <c r="A7" s="4" t="s">
        <v>233</v>
      </c>
      <c r="C7" s="5" t="n">
        <v>1088</v>
      </c>
    </row>
    <row r="8" spans="1:4">
      <c r="A8" s="4" t="s">
        <v>639</v>
      </c>
      <c r="C8" s="5" t="n">
        <v>38145</v>
      </c>
    </row>
    <row r="9" spans="1:4">
      <c r="A9" s="4" t="s">
        <v>277</v>
      </c>
      <c r="C9" s="5" t="n">
        <v>77014</v>
      </c>
    </row>
    <row r="10" spans="1:4">
      <c r="A10" s="4" t="s">
        <v>235</v>
      </c>
      <c r="C10" s="5" t="n">
        <v>78</v>
      </c>
    </row>
    <row r="11" spans="1:4">
      <c r="A11" s="4" t="s">
        <v>659</v>
      </c>
      <c r="C11" s="5" t="n">
        <v>133110</v>
      </c>
    </row>
    <row r="12" spans="1:4">
      <c r="A12" s="4" t="s">
        <v>657</v>
      </c>
      <c r="C12" s="5" t="n">
        <v>10595</v>
      </c>
    </row>
    <row r="13" spans="1:4">
      <c r="A13" s="4" t="s">
        <v>65</v>
      </c>
      <c r="C13" s="5" t="n">
        <v>5742</v>
      </c>
    </row>
    <row r="14" spans="1:4">
      <c r="A14" s="4" t="s">
        <v>660</v>
      </c>
      <c r="C14" s="5" t="n">
        <v>15071</v>
      </c>
    </row>
    <row r="15" spans="1:4">
      <c r="A15" s="4" t="s">
        <v>661</v>
      </c>
      <c r="C15" s="5" t="n">
        <v>351</v>
      </c>
    </row>
    <row r="16" spans="1:4">
      <c r="A16" s="4" t="s">
        <v>662</v>
      </c>
      <c r="C16" s="5" t="n">
        <v>31759</v>
      </c>
    </row>
    <row r="17" spans="1:4">
      <c r="A17" s="4" t="s">
        <v>663</v>
      </c>
      <c r="C17" s="6" t="n">
        <v>1013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665</v>
      </c>
    </row>
    <row r="2" spans="1:2">
      <c r="A2" s="3" t="s">
        <v>398</v>
      </c>
    </row>
    <row r="3" spans="1:2">
      <c r="A3" s="4" t="s">
        <v>666</v>
      </c>
      <c r="B3" s="6" t="n">
        <v>34039</v>
      </c>
    </row>
    <row r="4" spans="1:2">
      <c r="A4" s="4" t="s">
        <v>667</v>
      </c>
      <c r="B4" s="5" t="n">
        <v>3333</v>
      </c>
    </row>
    <row r="5" spans="1:2">
      <c r="A5" s="4" t="s">
        <v>640</v>
      </c>
      <c r="B5" s="5" t="n">
        <v>773</v>
      </c>
    </row>
    <row r="6" spans="1:2">
      <c r="A6" s="4" t="s">
        <v>668</v>
      </c>
      <c r="B6" s="6" t="n">
        <v>381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v>
      </c>
      <c r="B1" s="2" t="s">
        <v>29</v>
      </c>
      <c r="C1" s="2" t="s">
        <v>30</v>
      </c>
      <c r="D1" s="2" t="s">
        <v>92</v>
      </c>
    </row>
    <row r="2" spans="1:4">
      <c r="A2" s="3" t="s">
        <v>163</v>
      </c>
    </row>
    <row r="3" spans="1:4">
      <c r="A3" s="4" t="s">
        <v>164</v>
      </c>
      <c r="B3" s="6" t="n">
        <v>377</v>
      </c>
      <c r="C3" s="6" t="n">
        <v>351</v>
      </c>
      <c r="D3" s="6" t="n">
        <v>328</v>
      </c>
    </row>
    <row r="4" spans="1:4">
      <c r="A4" s="4" t="s">
        <v>138</v>
      </c>
      <c r="B4" s="5" t="n">
        <v>19812</v>
      </c>
      <c r="C4" s="5" t="n">
        <v>-513</v>
      </c>
      <c r="D4" s="5" t="n">
        <v>-1341</v>
      </c>
    </row>
    <row r="5" spans="1:4">
      <c r="A5" s="4" t="s">
        <v>165</v>
      </c>
      <c r="B5" s="5" t="n">
        <v>4</v>
      </c>
      <c r="C5" s="5" t="n">
        <v>4</v>
      </c>
      <c r="D5" s="5" t="n">
        <v>4</v>
      </c>
    </row>
    <row r="6" spans="1:4">
      <c r="A6" s="4" t="s">
        <v>166</v>
      </c>
      <c r="B6" s="5" t="n">
        <v>-2115</v>
      </c>
      <c r="C6" s="5" t="n">
        <v>-2219</v>
      </c>
      <c r="D6" s="5" t="n">
        <v>-2219</v>
      </c>
    </row>
    <row r="7" spans="1:4">
      <c r="A7" s="4" t="s">
        <v>167</v>
      </c>
      <c r="B7" s="6" t="n">
        <v>18078</v>
      </c>
      <c r="C7" s="6" t="n">
        <v>-2377</v>
      </c>
      <c r="D7" s="6" t="n">
        <v>-32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670</v>
      </c>
    </row>
    <row r="2" spans="1:2">
      <c r="A2" s="3" t="s">
        <v>671</v>
      </c>
    </row>
    <row r="3" spans="1:2">
      <c r="A3" s="4" t="s">
        <v>647</v>
      </c>
      <c r="B3" s="6" t="n">
        <v>783</v>
      </c>
    </row>
    <row r="4" spans="1:2">
      <c r="A4" s="4" t="s">
        <v>639</v>
      </c>
      <c r="B4" s="5" t="n">
        <v>2430</v>
      </c>
    </row>
    <row r="5" spans="1:2">
      <c r="A5" s="4" t="s">
        <v>42</v>
      </c>
      <c r="B5" s="5" t="n">
        <v>-365</v>
      </c>
    </row>
    <row r="6" spans="1:2">
      <c r="A6" s="4" t="s">
        <v>277</v>
      </c>
      <c r="B6" s="5" t="n">
        <v>2875</v>
      </c>
    </row>
    <row r="7" spans="1:2">
      <c r="A7" s="4" t="s">
        <v>648</v>
      </c>
      <c r="B7" s="6" t="n">
        <v>52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9</v>
      </c>
      <c r="C1" s="2" t="s">
        <v>673</v>
      </c>
    </row>
    <row r="2" spans="1:3">
      <c r="A2" s="3" t="s">
        <v>398</v>
      </c>
    </row>
    <row r="3" spans="1:3">
      <c r="A3" s="4" t="s">
        <v>674</v>
      </c>
      <c r="C3" s="6" t="n">
        <v>-405</v>
      </c>
    </row>
    <row r="4" spans="1:3">
      <c r="A4" s="4" t="s">
        <v>59</v>
      </c>
      <c r="B4" s="6" t="n">
        <v>7442</v>
      </c>
      <c r="C4" s="5" t="n">
        <v>-989</v>
      </c>
    </row>
    <row r="5" spans="1:3">
      <c r="A5" s="4" t="s">
        <v>639</v>
      </c>
      <c r="C5" s="5" t="n">
        <v>1249</v>
      </c>
    </row>
    <row r="6" spans="1:3">
      <c r="A6" s="4" t="s">
        <v>277</v>
      </c>
      <c r="C6" s="5" t="n">
        <v>1966</v>
      </c>
    </row>
    <row r="7" spans="1:3">
      <c r="A7" s="4" t="s">
        <v>643</v>
      </c>
      <c r="C7" s="6" t="n">
        <v>18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676</v>
      </c>
    </row>
    <row r="2" spans="1:2">
      <c r="A2" s="3" t="s">
        <v>398</v>
      </c>
    </row>
    <row r="3" spans="1:2">
      <c r="A3" s="4" t="s">
        <v>674</v>
      </c>
      <c r="B3" s="6" t="n">
        <v>1182</v>
      </c>
    </row>
    <row r="4" spans="1:2">
      <c r="A4" s="4" t="s">
        <v>59</v>
      </c>
      <c r="B4" s="5" t="n">
        <v>-3590</v>
      </c>
    </row>
    <row r="5" spans="1:2">
      <c r="A5" s="4" t="s">
        <v>639</v>
      </c>
      <c r="B5" s="5" t="n">
        <v>3675</v>
      </c>
    </row>
    <row r="6" spans="1:2">
      <c r="A6" s="4" t="s">
        <v>277</v>
      </c>
      <c r="B6" s="5" t="n">
        <v>5260</v>
      </c>
    </row>
    <row r="7" spans="1:2">
      <c r="A7" s="4" t="s">
        <v>643</v>
      </c>
      <c r="B7" s="6" t="n">
        <v>65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77</v>
      </c>
      <c r="C1" s="2" t="s">
        <v>29</v>
      </c>
      <c r="D1" s="2" t="s">
        <v>678</v>
      </c>
    </row>
    <row r="2" spans="1:5">
      <c r="A2" s="3" t="s">
        <v>398</v>
      </c>
    </row>
    <row r="3" spans="1:5">
      <c r="A3" s="4" t="s">
        <v>674</v>
      </c>
      <c r="B3" s="4" t="s">
        <v>64</v>
      </c>
      <c r="D3" s="6" t="n">
        <v>15</v>
      </c>
    </row>
    <row r="4" spans="1:5">
      <c r="A4" s="4" t="s">
        <v>59</v>
      </c>
      <c r="C4" s="6" t="n">
        <v>14652</v>
      </c>
      <c r="D4" s="5" t="n">
        <v>-14012</v>
      </c>
      <c r="E4" s="4" t="s">
        <v>64</v>
      </c>
    </row>
    <row r="5" spans="1:5">
      <c r="A5" s="4" t="s">
        <v>639</v>
      </c>
      <c r="B5" s="4" t="s">
        <v>64</v>
      </c>
      <c r="D5" s="5" t="n">
        <v>22439</v>
      </c>
    </row>
    <row r="6" spans="1:5">
      <c r="A6" s="4" t="s">
        <v>660</v>
      </c>
      <c r="B6" s="4" t="s">
        <v>64</v>
      </c>
      <c r="D6" s="5" t="n">
        <v>-5610</v>
      </c>
    </row>
    <row r="7" spans="1:5">
      <c r="A7" s="4" t="s">
        <v>277</v>
      </c>
      <c r="B7" s="4" t="s">
        <v>64</v>
      </c>
      <c r="D7" s="5" t="n">
        <v>17718</v>
      </c>
    </row>
    <row r="8" spans="1:5">
      <c r="A8" s="4" t="s">
        <v>643</v>
      </c>
      <c r="B8" s="4" t="s">
        <v>64</v>
      </c>
      <c r="D8" s="6" t="n">
        <v>20550</v>
      </c>
    </row>
    <row r="9" spans="1:5"/>
    <row r="10" spans="1:5">
      <c r="A10" s="4" t="s">
        <v>64</v>
      </c>
      <c r="B10" s="4" t="s">
        <v>679</v>
      </c>
    </row>
  </sheetData>
  <mergeCells count="4">
    <mergeCell ref="A1:B1"/>
    <mergeCell ref="D1:E1"/>
    <mergeCell ref="A9:D9"/>
    <mergeCell ref="B10:D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80</v>
      </c>
      <c r="C1" s="2" t="s">
        <v>29</v>
      </c>
      <c r="D1" s="2" t="s">
        <v>681</v>
      </c>
    </row>
    <row r="2" spans="1:5">
      <c r="A2" s="3" t="s">
        <v>398</v>
      </c>
    </row>
    <row r="3" spans="1:5">
      <c r="A3" s="4" t="s">
        <v>674</v>
      </c>
      <c r="B3" s="4" t="s">
        <v>64</v>
      </c>
      <c r="D3" s="6" t="n">
        <v>533</v>
      </c>
    </row>
    <row r="4" spans="1:5">
      <c r="A4" s="4" t="s">
        <v>639</v>
      </c>
      <c r="B4" s="4" t="s">
        <v>64</v>
      </c>
      <c r="D4" s="5" t="n">
        <v>3489</v>
      </c>
    </row>
    <row r="5" spans="1:5">
      <c r="A5" s="4" t="s">
        <v>660</v>
      </c>
      <c r="C5" s="6" t="n">
        <v>-924</v>
      </c>
      <c r="D5" s="5" t="n">
        <v>-871</v>
      </c>
      <c r="E5" s="4" t="s">
        <v>64</v>
      </c>
    </row>
    <row r="6" spans="1:5">
      <c r="A6" s="4" t="s">
        <v>277</v>
      </c>
      <c r="B6" s="4" t="s">
        <v>64</v>
      </c>
      <c r="D6" s="5" t="n">
        <v>3685</v>
      </c>
    </row>
    <row r="7" spans="1:5">
      <c r="A7" s="4" t="s">
        <v>643</v>
      </c>
      <c r="B7" s="4" t="s">
        <v>64</v>
      </c>
      <c r="D7" s="6" t="n">
        <v>6836</v>
      </c>
    </row>
    <row r="8" spans="1:5"/>
    <row r="9" spans="1:5">
      <c r="A9" s="4" t="s">
        <v>64</v>
      </c>
      <c r="B9" s="4" t="s">
        <v>679</v>
      </c>
    </row>
  </sheetData>
  <mergeCells count="4">
    <mergeCell ref="A1:B1"/>
    <mergeCell ref="D1:E1"/>
    <mergeCell ref="A8:D8"/>
    <mergeCell ref="B9:D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2</v>
      </c>
      <c r="C1" s="2" t="s">
        <v>29</v>
      </c>
      <c r="D1" s="2" t="s">
        <v>30</v>
      </c>
    </row>
    <row r="2" spans="1:4">
      <c r="A2" s="3" t="s">
        <v>398</v>
      </c>
    </row>
    <row r="3" spans="1:4">
      <c r="A3" s="4" t="s">
        <v>674</v>
      </c>
      <c r="B3" s="4" t="s">
        <v>64</v>
      </c>
      <c r="C3" s="6" t="n">
        <v>-1822</v>
      </c>
      <c r="D3" s="6" t="n">
        <v>2174</v>
      </c>
    </row>
    <row r="4" spans="1:4">
      <c r="A4" s="4" t="s">
        <v>78</v>
      </c>
      <c r="B4" s="4" t="s">
        <v>64</v>
      </c>
      <c r="D4" s="5" t="n">
        <v>-1209</v>
      </c>
    </row>
    <row r="5" spans="1:4">
      <c r="A5" s="4" t="s">
        <v>639</v>
      </c>
      <c r="B5" s="4" t="s">
        <v>64</v>
      </c>
      <c r="C5" s="5" t="n">
        <v>1149</v>
      </c>
      <c r="D5" s="5" t="n">
        <v>21370</v>
      </c>
    </row>
    <row r="6" spans="1:4">
      <c r="A6" s="4" t="s">
        <v>660</v>
      </c>
      <c r="B6" s="4" t="s">
        <v>64</v>
      </c>
      <c r="D6" s="5" t="n">
        <v>-493</v>
      </c>
    </row>
    <row r="7" spans="1:4">
      <c r="A7" s="4" t="s">
        <v>277</v>
      </c>
      <c r="B7" s="4" t="s">
        <v>64</v>
      </c>
      <c r="C7" s="5" t="n">
        <v>1723</v>
      </c>
      <c r="D7" s="5" t="n">
        <v>6042</v>
      </c>
    </row>
    <row r="8" spans="1:4">
      <c r="A8" s="4" t="s">
        <v>643</v>
      </c>
      <c r="C8" s="6" t="n">
        <v>1050</v>
      </c>
      <c r="D8" s="6" t="n">
        <v>8884</v>
      </c>
    </row>
    <row r="9" spans="1:4"/>
    <row r="10" spans="1:4">
      <c r="A10" s="4" t="s">
        <v>64</v>
      </c>
      <c r="B10" s="4" t="s">
        <v>679</v>
      </c>
    </row>
  </sheetData>
  <mergeCells count="3">
    <mergeCell ref="A1:B1"/>
    <mergeCell ref="A9:C9"/>
    <mergeCell ref="B10:C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3</v>
      </c>
      <c r="B1" s="2" t="s">
        <v>670</v>
      </c>
      <c r="C1" s="2" t="s">
        <v>684</v>
      </c>
      <c r="D1" s="2" t="s">
        <v>685</v>
      </c>
    </row>
    <row r="2" spans="1:4">
      <c r="A2" s="3" t="s">
        <v>398</v>
      </c>
    </row>
    <row r="3" spans="1:4">
      <c r="A3" s="4" t="s">
        <v>638</v>
      </c>
      <c r="C3" s="6" t="n">
        <v>340</v>
      </c>
    </row>
    <row r="4" spans="1:4">
      <c r="A4" s="4" t="s">
        <v>59</v>
      </c>
      <c r="B4" s="6" t="n">
        <v>177</v>
      </c>
      <c r="C4" s="5" t="n">
        <v>-433</v>
      </c>
    </row>
    <row r="5" spans="1:4">
      <c r="A5" s="4" t="s">
        <v>639</v>
      </c>
      <c r="C5" s="5" t="n">
        <v>270</v>
      </c>
    </row>
    <row r="6" spans="1:4">
      <c r="A6" s="4" t="s">
        <v>660</v>
      </c>
      <c r="C6" s="5" t="n">
        <v>-72</v>
      </c>
    </row>
    <row r="7" spans="1:4">
      <c r="A7" s="4" t="s">
        <v>277</v>
      </c>
      <c r="C7" s="5" t="n">
        <v>1127</v>
      </c>
    </row>
    <row r="8" spans="1:4">
      <c r="A8" s="4" t="s">
        <v>659</v>
      </c>
      <c r="C8" s="6" t="n">
        <v>1232</v>
      </c>
      <c r="D8" s="9" t="n">
        <v>48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687</v>
      </c>
    </row>
    <row r="2" spans="1:2">
      <c r="A2" s="3" t="s">
        <v>398</v>
      </c>
    </row>
    <row r="3" spans="1:2">
      <c r="A3" s="4" t="s">
        <v>638</v>
      </c>
      <c r="B3" s="6" t="n">
        <v>583</v>
      </c>
    </row>
    <row r="4" spans="1:2">
      <c r="A4" s="4" t="s">
        <v>639</v>
      </c>
      <c r="B4" s="5" t="n">
        <v>580</v>
      </c>
    </row>
    <row r="5" spans="1:2">
      <c r="A5" s="4" t="s">
        <v>660</v>
      </c>
      <c r="B5" s="5" t="n">
        <v>-203</v>
      </c>
    </row>
    <row r="6" spans="1:2">
      <c r="A6" s="4" t="s">
        <v>277</v>
      </c>
      <c r="B6" s="5" t="n">
        <v>2986</v>
      </c>
    </row>
    <row r="7" spans="1:2">
      <c r="A7" s="4" t="s">
        <v>659</v>
      </c>
      <c r="B7" s="6" t="n">
        <v>39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88</v>
      </c>
      <c r="B1" s="2" t="s">
        <v>689</v>
      </c>
    </row>
    <row r="2" spans="1:2">
      <c r="A2" s="3" t="s">
        <v>398</v>
      </c>
    </row>
    <row r="3" spans="1:2">
      <c r="A3" s="4" t="s">
        <v>638</v>
      </c>
      <c r="B3" s="6" t="n">
        <v>86</v>
      </c>
    </row>
    <row r="4" spans="1:2">
      <c r="A4" s="4" t="s">
        <v>639</v>
      </c>
      <c r="B4" s="5" t="n">
        <v>420</v>
      </c>
    </row>
    <row r="5" spans="1:2">
      <c r="A5" s="4" t="s">
        <v>660</v>
      </c>
      <c r="B5" s="5" t="n">
        <v>-111</v>
      </c>
    </row>
    <row r="6" spans="1:2">
      <c r="A6" s="4" t="s">
        <v>277</v>
      </c>
      <c r="B6" s="5" t="n">
        <v>1107</v>
      </c>
    </row>
    <row r="7" spans="1:2">
      <c r="A7" s="4" t="s">
        <v>659</v>
      </c>
      <c r="B7" s="6" t="n">
        <v>15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9</v>
      </c>
      <c r="C1" s="2" t="s">
        <v>691</v>
      </c>
    </row>
    <row r="2" spans="1:3">
      <c r="A2" s="3" t="s">
        <v>398</v>
      </c>
    </row>
    <row r="3" spans="1:3">
      <c r="A3" s="4" t="s">
        <v>638</v>
      </c>
      <c r="C3" s="6" t="n">
        <v>267</v>
      </c>
    </row>
    <row r="4" spans="1:3">
      <c r="A4" s="4" t="s">
        <v>59</v>
      </c>
      <c r="B4" s="6" t="n">
        <v>2302</v>
      </c>
      <c r="C4" s="5" t="n">
        <v>-2471</v>
      </c>
    </row>
    <row r="5" spans="1:3">
      <c r="A5" s="4" t="s">
        <v>639</v>
      </c>
      <c r="C5" s="5" t="n">
        <v>1216</v>
      </c>
    </row>
    <row r="6" spans="1:3">
      <c r="A6" s="4" t="s">
        <v>277</v>
      </c>
      <c r="C6" s="5" t="n">
        <v>3229</v>
      </c>
    </row>
    <row r="7" spans="1:3">
      <c r="A7" s="4" t="s">
        <v>659</v>
      </c>
      <c r="C7" s="6" t="n">
        <v>22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9</v>
      </c>
      <c r="C2" s="2" t="s">
        <v>30</v>
      </c>
      <c r="D2" s="2" t="s">
        <v>92</v>
      </c>
    </row>
    <row r="3" spans="1:4">
      <c r="A3" s="3" t="s">
        <v>169</v>
      </c>
    </row>
    <row r="4" spans="1:4">
      <c r="A4" s="4" t="s">
        <v>109</v>
      </c>
      <c r="B4" s="6" t="n">
        <v>39440</v>
      </c>
      <c r="C4" s="6" t="n">
        <v>56100</v>
      </c>
      <c r="D4" s="6" t="n">
        <v>50354</v>
      </c>
    </row>
    <row r="5" spans="1:4">
      <c r="A5" s="3" t="s">
        <v>170</v>
      </c>
    </row>
    <row r="6" spans="1:4">
      <c r="A6" s="4" t="s">
        <v>171</v>
      </c>
      <c r="B6" s="5" t="n">
        <v>-1124</v>
      </c>
      <c r="C6" s="5" t="n">
        <v>-349</v>
      </c>
      <c r="D6" s="5" t="n">
        <v>142</v>
      </c>
    </row>
    <row r="7" spans="1:4">
      <c r="A7" s="4" t="s">
        <v>172</v>
      </c>
      <c r="B7" s="5" t="n">
        <v>43646</v>
      </c>
      <c r="C7" s="5" t="n">
        <v>32370</v>
      </c>
      <c r="D7" s="5" t="n">
        <v>30896</v>
      </c>
    </row>
    <row r="8" spans="1:4">
      <c r="A8" s="4" t="s">
        <v>173</v>
      </c>
      <c r="B8" s="5" t="n">
        <v>5277</v>
      </c>
      <c r="C8" s="5" t="n">
        <v>1371</v>
      </c>
      <c r="D8" s="5" t="n">
        <v>195</v>
      </c>
    </row>
    <row r="9" spans="1:4">
      <c r="A9" s="4" t="s">
        <v>174</v>
      </c>
      <c r="B9" s="5" t="n">
        <v>752</v>
      </c>
      <c r="C9" s="5" t="n">
        <v>-1656</v>
      </c>
      <c r="D9" s="5" t="n">
        <v>-522</v>
      </c>
    </row>
    <row r="10" spans="1:4">
      <c r="A10" s="4" t="s">
        <v>175</v>
      </c>
      <c r="B10" s="5" t="n">
        <v>26</v>
      </c>
      <c r="C10" s="5" t="n">
        <v>-3147</v>
      </c>
    </row>
    <row r="11" spans="1:4">
      <c r="A11" s="4" t="s">
        <v>176</v>
      </c>
      <c r="B11" s="5" t="n">
        <v>4552</v>
      </c>
      <c r="C11" s="5" t="n">
        <v>4394</v>
      </c>
      <c r="D11" s="5" t="n">
        <v>4866</v>
      </c>
    </row>
    <row r="12" spans="1:4">
      <c r="A12" s="4" t="s">
        <v>177</v>
      </c>
      <c r="B12" s="5" t="n">
        <v>6731</v>
      </c>
      <c r="C12" s="5" t="n">
        <v>500</v>
      </c>
      <c r="D12" s="5" t="n">
        <v>-120</v>
      </c>
    </row>
    <row r="13" spans="1:4">
      <c r="A13" s="4" t="s">
        <v>178</v>
      </c>
      <c r="B13" s="5" t="n">
        <v>-12819</v>
      </c>
      <c r="C13" s="5" t="n">
        <v>211</v>
      </c>
      <c r="D13" s="5" t="n">
        <v>2134</v>
      </c>
    </row>
    <row r="14" spans="1:4">
      <c r="A14" s="4" t="s">
        <v>179</v>
      </c>
      <c r="B14" s="5" t="n">
        <v>1531</v>
      </c>
      <c r="C14" s="5" t="n">
        <v>2023</v>
      </c>
      <c r="D14" s="5" t="n">
        <v>654</v>
      </c>
    </row>
    <row r="15" spans="1:4">
      <c r="A15" s="4" t="s">
        <v>180</v>
      </c>
      <c r="B15" s="5" t="n">
        <v>149</v>
      </c>
      <c r="C15" s="5" t="n">
        <v>-136</v>
      </c>
      <c r="D15" s="5" t="n">
        <v>-114</v>
      </c>
    </row>
    <row r="16" spans="1:4">
      <c r="A16" s="4" t="s">
        <v>181</v>
      </c>
      <c r="B16" s="5" t="n">
        <v>716</v>
      </c>
      <c r="C16" s="5" t="n">
        <v>-260</v>
      </c>
      <c r="D16" s="5" t="n">
        <v>-230</v>
      </c>
    </row>
    <row r="17" spans="1:4">
      <c r="A17" s="4" t="s">
        <v>182</v>
      </c>
      <c r="B17" s="5" t="n">
        <v>-94</v>
      </c>
      <c r="C17" s="5" t="n">
        <v>16</v>
      </c>
      <c r="D17" s="5" t="n">
        <v>-300</v>
      </c>
    </row>
    <row r="18" spans="1:4">
      <c r="A18" s="4" t="s">
        <v>183</v>
      </c>
      <c r="B18" s="4" t="s">
        <v>41</v>
      </c>
      <c r="C18" s="5" t="n">
        <v>1779</v>
      </c>
      <c r="D18" s="5" t="n">
        <v>905</v>
      </c>
    </row>
    <row r="19" spans="1:4">
      <c r="A19" s="4" t="s">
        <v>184</v>
      </c>
      <c r="B19" s="5" t="n">
        <v>-260</v>
      </c>
    </row>
    <row r="20" spans="1:4">
      <c r="A20" s="4" t="s">
        <v>185</v>
      </c>
      <c r="B20" s="5" t="n">
        <v>1037</v>
      </c>
      <c r="C20" s="5" t="n">
        <v>923</v>
      </c>
      <c r="D20" s="5" t="n">
        <v>-2387</v>
      </c>
    </row>
    <row r="21" spans="1:4">
      <c r="A21" s="4" t="s">
        <v>186</v>
      </c>
      <c r="B21" s="5" t="n">
        <v>-38223</v>
      </c>
      <c r="C21" s="5" t="n">
        <v>-30086</v>
      </c>
      <c r="D21" s="5" t="n">
        <v>-17668</v>
      </c>
    </row>
    <row r="22" spans="1:4">
      <c r="A22" s="4" t="s">
        <v>187</v>
      </c>
      <c r="B22" s="5" t="n">
        <v>641</v>
      </c>
      <c r="C22" s="5" t="n">
        <v>-513</v>
      </c>
      <c r="D22" s="5" t="n">
        <v>-4154</v>
      </c>
    </row>
    <row r="23" spans="1:4">
      <c r="A23" s="4" t="s">
        <v>188</v>
      </c>
      <c r="B23" s="5" t="n">
        <v>6086</v>
      </c>
      <c r="C23" s="5" t="n">
        <v>5423</v>
      </c>
      <c r="D23" s="5" t="n">
        <v>9982</v>
      </c>
    </row>
    <row r="24" spans="1:4">
      <c r="A24" s="4" t="s">
        <v>189</v>
      </c>
      <c r="B24" s="5" t="n">
        <v>7199</v>
      </c>
      <c r="C24" s="5" t="n">
        <v>8673</v>
      </c>
      <c r="D24" s="5" t="n">
        <v>10793</v>
      </c>
    </row>
    <row r="25" spans="1:4">
      <c r="A25" s="4" t="s">
        <v>190</v>
      </c>
      <c r="B25" s="5" t="n">
        <v>15718</v>
      </c>
      <c r="C25" s="5" t="n">
        <v>-2681</v>
      </c>
      <c r="D25" s="5" t="n">
        <v>1693</v>
      </c>
    </row>
    <row r="26" spans="1:4">
      <c r="A26" s="4" t="s">
        <v>191</v>
      </c>
      <c r="B26" s="5" t="n">
        <v>80981</v>
      </c>
      <c r="C26" s="5" t="n">
        <v>74955</v>
      </c>
      <c r="D26" s="5" t="n">
        <v>87119</v>
      </c>
    </row>
    <row r="27" spans="1:4">
      <c r="A27" s="3" t="s">
        <v>192</v>
      </c>
    </row>
    <row r="28" spans="1:4">
      <c r="A28" s="4" t="s">
        <v>193</v>
      </c>
      <c r="B28" s="5" t="n">
        <v>-119103</v>
      </c>
      <c r="C28" s="5" t="n">
        <v>-44832</v>
      </c>
      <c r="D28" s="5" t="n">
        <v>-17000</v>
      </c>
    </row>
    <row r="29" spans="1:4">
      <c r="A29" s="4" t="s">
        <v>194</v>
      </c>
      <c r="B29" s="5" t="n">
        <v>-6225</v>
      </c>
      <c r="C29" s="5" t="n">
        <v>-1784</v>
      </c>
      <c r="D29" s="4" t="s">
        <v>41</v>
      </c>
    </row>
    <row r="30" spans="1:4">
      <c r="A30" s="4" t="s">
        <v>195</v>
      </c>
      <c r="B30" s="4" t="s">
        <v>41</v>
      </c>
      <c r="C30" s="5" t="n">
        <v>-391</v>
      </c>
      <c r="D30" s="5" t="n">
        <v>-211</v>
      </c>
    </row>
    <row r="31" spans="1:4">
      <c r="A31" s="4" t="s">
        <v>196</v>
      </c>
      <c r="B31" s="5" t="n">
        <v>-9573</v>
      </c>
      <c r="C31" s="5" t="n">
        <v>-9137</v>
      </c>
      <c r="D31" s="5" t="n">
        <v>-6766</v>
      </c>
    </row>
    <row r="32" spans="1:4">
      <c r="A32" s="4" t="s">
        <v>197</v>
      </c>
      <c r="B32" s="5" t="n">
        <v>40622</v>
      </c>
      <c r="C32" s="5" t="n">
        <v>8450</v>
      </c>
      <c r="D32" s="5" t="n">
        <v>-690</v>
      </c>
    </row>
    <row r="33" spans="1:4">
      <c r="A33" s="4" t="s">
        <v>198</v>
      </c>
      <c r="B33" s="4" t="s">
        <v>41</v>
      </c>
      <c r="C33" s="5" t="n">
        <v>2347</v>
      </c>
    </row>
    <row r="34" spans="1:4">
      <c r="A34" s="4" t="s">
        <v>199</v>
      </c>
      <c r="B34" s="5" t="n">
        <v>-25</v>
      </c>
      <c r="C34" s="5" t="n">
        <v>-25813</v>
      </c>
      <c r="D34" s="4" t="s">
        <v>41</v>
      </c>
    </row>
    <row r="35" spans="1:4">
      <c r="A35" s="4" t="s">
        <v>200</v>
      </c>
      <c r="B35" s="5" t="n">
        <v>1992</v>
      </c>
      <c r="C35" s="5" t="n">
        <v>-544</v>
      </c>
      <c r="D35" s="5" t="n">
        <v>-888</v>
      </c>
    </row>
    <row r="36" spans="1:4">
      <c r="A36" s="4" t="s">
        <v>201</v>
      </c>
      <c r="B36" s="5" t="n">
        <v>-888</v>
      </c>
      <c r="C36" s="5" t="n">
        <v>2665</v>
      </c>
      <c r="D36" s="5" t="n">
        <v>3942</v>
      </c>
    </row>
    <row r="37" spans="1:4">
      <c r="A37" s="4" t="s">
        <v>202</v>
      </c>
      <c r="B37" s="5" t="n">
        <v>-9338</v>
      </c>
      <c r="C37" s="5" t="n">
        <v>-9769</v>
      </c>
      <c r="D37" s="5" t="n">
        <v>-9879</v>
      </c>
    </row>
    <row r="38" spans="1:4">
      <c r="A38" s="4" t="s">
        <v>203</v>
      </c>
      <c r="B38" s="5" t="n">
        <v>-102538</v>
      </c>
      <c r="C38" s="5" t="n">
        <v>-78808</v>
      </c>
      <c r="D38" s="5" t="n">
        <v>-31492</v>
      </c>
    </row>
    <row r="39" spans="1:4">
      <c r="A39" s="3" t="s">
        <v>204</v>
      </c>
    </row>
    <row r="40" spans="1:4">
      <c r="A40" s="4" t="s">
        <v>205</v>
      </c>
      <c r="B40" s="5" t="n">
        <v>3240</v>
      </c>
      <c r="C40" s="5" t="n">
        <v>931</v>
      </c>
      <c r="D40" s="5" t="n">
        <v>1987</v>
      </c>
    </row>
    <row r="41" spans="1:4">
      <c r="A41" s="4" t="s">
        <v>206</v>
      </c>
      <c r="B41" s="5" t="n">
        <v>-31231</v>
      </c>
      <c r="C41" s="5" t="n">
        <v>-24131</v>
      </c>
      <c r="D41" s="5" t="n">
        <v>-19088</v>
      </c>
    </row>
    <row r="42" spans="1:4">
      <c r="A42" s="4" t="s">
        <v>147</v>
      </c>
      <c r="B42" s="5" t="n">
        <v>-12081</v>
      </c>
      <c r="C42" s="5" t="n">
        <v>-10014</v>
      </c>
      <c r="D42" s="5" t="n">
        <v>-12890</v>
      </c>
    </row>
    <row r="43" spans="1:4">
      <c r="A43" s="4" t="s">
        <v>207</v>
      </c>
      <c r="B43" s="5" t="n">
        <v>-21176</v>
      </c>
      <c r="C43" s="5" t="n">
        <v>20720</v>
      </c>
      <c r="D43" s="5" t="n">
        <v>2862</v>
      </c>
    </row>
    <row r="44" spans="1:4">
      <c r="A44" s="4" t="s">
        <v>208</v>
      </c>
      <c r="B44" s="5" t="n">
        <v>-46065</v>
      </c>
      <c r="C44" s="5" t="n">
        <v>-37415</v>
      </c>
      <c r="D44" s="5" t="n">
        <v>-26902</v>
      </c>
    </row>
    <row r="45" spans="1:4">
      <c r="A45" s="4" t="s">
        <v>209</v>
      </c>
      <c r="B45" s="5" t="n">
        <v>52734</v>
      </c>
      <c r="C45" s="5" t="n">
        <v>49582</v>
      </c>
      <c r="D45" s="5" t="n">
        <v>32160</v>
      </c>
    </row>
    <row r="46" spans="1:4">
      <c r="A46" s="4" t="s">
        <v>210</v>
      </c>
      <c r="B46" s="5" t="n">
        <v>78229</v>
      </c>
      <c r="D46" s="5" t="n">
        <v>58556</v>
      </c>
    </row>
    <row r="47" spans="1:4">
      <c r="A47" s="4" t="s">
        <v>211</v>
      </c>
      <c r="B47" s="5" t="n">
        <v>-502</v>
      </c>
      <c r="C47" s="5" t="n">
        <v>-510</v>
      </c>
      <c r="D47" s="5" t="n">
        <v>-555</v>
      </c>
    </row>
    <row r="48" spans="1:4">
      <c r="A48" s="4" t="s">
        <v>212</v>
      </c>
      <c r="B48" s="5" t="n">
        <v>-3656</v>
      </c>
      <c r="C48" s="4" t="s">
        <v>41</v>
      </c>
      <c r="D48" s="4" t="s">
        <v>41</v>
      </c>
    </row>
    <row r="49" spans="1:4">
      <c r="A49" s="4" t="s">
        <v>213</v>
      </c>
      <c r="B49" s="4" t="s">
        <v>41</v>
      </c>
      <c r="C49" s="5" t="n">
        <v>-3166</v>
      </c>
      <c r="D49" s="5" t="n">
        <v>-5396</v>
      </c>
    </row>
    <row r="50" spans="1:4">
      <c r="A50" s="4" t="s">
        <v>214</v>
      </c>
      <c r="B50" s="5" t="n">
        <v>-2592</v>
      </c>
      <c r="C50" s="5" t="n">
        <v>-1160</v>
      </c>
      <c r="D50" s="5" t="n">
        <v>-1280</v>
      </c>
    </row>
    <row r="51" spans="1:4">
      <c r="A51" s="4" t="s">
        <v>215</v>
      </c>
      <c r="B51" s="5" t="n">
        <v>-480</v>
      </c>
      <c r="C51" s="5" t="n">
        <v>-443</v>
      </c>
      <c r="D51" s="5" t="n">
        <v>-399</v>
      </c>
    </row>
    <row r="52" spans="1:4">
      <c r="A52" s="4" t="s">
        <v>216</v>
      </c>
      <c r="B52" s="4" t="s">
        <v>41</v>
      </c>
      <c r="C52" s="5" t="n">
        <v>-1440</v>
      </c>
      <c r="D52" s="5" t="n">
        <v>-8482</v>
      </c>
    </row>
    <row r="53" spans="1:4">
      <c r="A53" s="4" t="s">
        <v>217</v>
      </c>
      <c r="B53" s="5" t="n">
        <v>16420</v>
      </c>
      <c r="C53" s="5" t="n">
        <v>-7046</v>
      </c>
      <c r="D53" s="5" t="n">
        <v>20573</v>
      </c>
    </row>
    <row r="54" spans="1:4">
      <c r="A54" s="4" t="s">
        <v>218</v>
      </c>
      <c r="B54" s="5" t="n">
        <v>12912</v>
      </c>
      <c r="C54" s="5" t="n">
        <v>-81</v>
      </c>
      <c r="D54" s="5" t="n">
        <v>-6990</v>
      </c>
    </row>
    <row r="55" spans="1:4">
      <c r="A55" s="4" t="s">
        <v>219</v>
      </c>
      <c r="B55" s="5" t="n">
        <v>7775</v>
      </c>
      <c r="C55" s="5" t="n">
        <v>-10980</v>
      </c>
      <c r="D55" s="5" t="n">
        <v>69210</v>
      </c>
    </row>
    <row r="56" spans="1:4">
      <c r="A56" s="4" t="s">
        <v>220</v>
      </c>
      <c r="B56" s="5" t="n">
        <v>238161</v>
      </c>
      <c r="C56" s="5" t="n">
        <v>249141</v>
      </c>
      <c r="D56" s="5" t="n">
        <v>179931</v>
      </c>
    </row>
    <row r="57" spans="1:4">
      <c r="A57" s="4" t="s">
        <v>221</v>
      </c>
      <c r="B57" s="5" t="n">
        <v>245936</v>
      </c>
      <c r="C57" s="5" t="n">
        <v>238161</v>
      </c>
      <c r="D57" s="5" t="n">
        <v>249141</v>
      </c>
    </row>
    <row r="58" spans="1:4">
      <c r="A58" s="3" t="s">
        <v>222</v>
      </c>
    </row>
    <row r="59" spans="1:4">
      <c r="A59" s="4" t="s">
        <v>223</v>
      </c>
      <c r="B59" s="5" t="n">
        <v>6448</v>
      </c>
      <c r="C59" s="5" t="n">
        <v>6770</v>
      </c>
      <c r="D59" s="5" t="n">
        <v>6158</v>
      </c>
    </row>
    <row r="60" spans="1:4">
      <c r="A60" s="4" t="s">
        <v>224</v>
      </c>
      <c r="B60" s="5" t="n">
        <v>-145</v>
      </c>
      <c r="C60" s="5" t="n">
        <v>-2334</v>
      </c>
      <c r="D60" s="5" t="n">
        <v>-1688</v>
      </c>
    </row>
    <row r="61" spans="1:4">
      <c r="A61" s="4" t="s">
        <v>225</v>
      </c>
      <c r="B61" s="5" t="n">
        <v>19680</v>
      </c>
      <c r="C61" s="5" t="n">
        <v>19176</v>
      </c>
      <c r="D61" s="5" t="n">
        <v>23014</v>
      </c>
    </row>
    <row r="62" spans="1:4">
      <c r="A62" s="3" t="s">
        <v>226</v>
      </c>
    </row>
    <row r="63" spans="1:4">
      <c r="A63" s="4" t="s">
        <v>227</v>
      </c>
      <c r="B63" s="4" t="s">
        <v>41</v>
      </c>
      <c r="C63" s="5" t="n">
        <v>7070</v>
      </c>
      <c r="D63" s="4" t="s">
        <v>41</v>
      </c>
    </row>
    <row r="64" spans="1:4">
      <c r="A64" s="4" t="s">
        <v>196</v>
      </c>
      <c r="B64" s="4" t="s">
        <v>41</v>
      </c>
      <c r="C64" s="5" t="n">
        <v>-2260</v>
      </c>
      <c r="D64" s="4" t="s">
        <v>41</v>
      </c>
    </row>
    <row r="65" spans="1:4">
      <c r="A65" s="4" t="s">
        <v>228</v>
      </c>
      <c r="B65" s="5" t="n">
        <v>652</v>
      </c>
      <c r="C65" s="4" t="s">
        <v>41</v>
      </c>
      <c r="D65" s="4" t="s">
        <v>41</v>
      </c>
    </row>
    <row r="66" spans="1:4">
      <c r="A66" s="4" t="s">
        <v>229</v>
      </c>
      <c r="B66" s="6" t="n">
        <v>692</v>
      </c>
      <c r="C66" s="4" t="s">
        <v>41</v>
      </c>
      <c r="D66" s="4" t="s">
        <v>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9</v>
      </c>
      <c r="C1" s="2" t="s">
        <v>30</v>
      </c>
      <c r="D1" s="2" t="s">
        <v>693</v>
      </c>
    </row>
    <row r="2" spans="1:4">
      <c r="A2" s="3" t="s">
        <v>398</v>
      </c>
    </row>
    <row r="3" spans="1:4">
      <c r="A3" s="4" t="s">
        <v>694</v>
      </c>
      <c r="B3" s="6" t="n">
        <v>4711</v>
      </c>
      <c r="C3" s="6" t="n">
        <v>8869</v>
      </c>
    </row>
    <row r="4" spans="1:4">
      <c r="A4" s="4" t="s">
        <v>431</v>
      </c>
    </row>
    <row r="5" spans="1:4">
      <c r="A5" s="3" t="s">
        <v>398</v>
      </c>
    </row>
    <row r="6" spans="1:4">
      <c r="A6" s="4" t="s">
        <v>277</v>
      </c>
      <c r="C6" s="5" t="n">
        <v>495362</v>
      </c>
      <c r="D6" s="6" t="n">
        <v>9044</v>
      </c>
    </row>
    <row r="7" spans="1:4">
      <c r="A7" s="4" t="s">
        <v>695</v>
      </c>
      <c r="C7" s="5" t="n">
        <v>128446</v>
      </c>
      <c r="D7" s="5" t="n">
        <v>2138</v>
      </c>
    </row>
    <row r="8" spans="1:4">
      <c r="A8" s="4" t="s">
        <v>694</v>
      </c>
      <c r="C8" s="5" t="n">
        <v>-8869</v>
      </c>
    </row>
    <row r="9" spans="1:4">
      <c r="A9" s="4" t="s">
        <v>696</v>
      </c>
      <c r="C9" s="5" t="n">
        <v>-31029</v>
      </c>
      <c r="D9" s="5" t="n">
        <v>855</v>
      </c>
    </row>
    <row r="10" spans="1:4">
      <c r="A10" s="4" t="s">
        <v>697</v>
      </c>
      <c r="B10" s="6" t="n">
        <v>3931</v>
      </c>
      <c r="C10" s="5" t="n">
        <v>-40411</v>
      </c>
      <c r="D10" s="6" t="n">
        <v>-3968</v>
      </c>
    </row>
    <row r="11" spans="1:4">
      <c r="A11" s="4" t="s">
        <v>698</v>
      </c>
    </row>
    <row r="12" spans="1:4">
      <c r="A12" s="3" t="s">
        <v>398</v>
      </c>
    </row>
    <row r="13" spans="1:4">
      <c r="A13" s="4" t="s">
        <v>277</v>
      </c>
      <c r="C13" s="5" t="n">
        <v>497784</v>
      </c>
    </row>
    <row r="14" spans="1:4">
      <c r="A14" s="4" t="s">
        <v>695</v>
      </c>
      <c r="C14" s="5" t="n">
        <v>129821</v>
      </c>
    </row>
    <row r="15" spans="1:4">
      <c r="A15" s="4" t="s">
        <v>694</v>
      </c>
      <c r="C15" s="5" t="n">
        <v>-9611</v>
      </c>
    </row>
    <row r="16" spans="1:4">
      <c r="A16" s="4" t="s">
        <v>696</v>
      </c>
      <c r="C16" s="5" t="n">
        <v>-30939</v>
      </c>
    </row>
    <row r="17" spans="1:4">
      <c r="A17" s="4" t="s">
        <v>697</v>
      </c>
      <c r="C17" s="5" t="n">
        <v>-43556</v>
      </c>
    </row>
    <row r="18" spans="1:4">
      <c r="A18" s="4" t="s">
        <v>699</v>
      </c>
    </row>
    <row r="19" spans="1:4">
      <c r="A19" s="3" t="s">
        <v>398</v>
      </c>
    </row>
    <row r="20" spans="1:4">
      <c r="A20" s="4" t="s">
        <v>277</v>
      </c>
      <c r="C20" s="5" t="n">
        <v>-2422</v>
      </c>
    </row>
    <row r="21" spans="1:4">
      <c r="A21" s="4" t="s">
        <v>695</v>
      </c>
      <c r="C21" s="5" t="n">
        <v>-1375</v>
      </c>
    </row>
    <row r="22" spans="1:4">
      <c r="A22" s="4" t="s">
        <v>694</v>
      </c>
      <c r="C22" s="5" t="n">
        <v>742</v>
      </c>
    </row>
    <row r="23" spans="1:4">
      <c r="A23" s="4" t="s">
        <v>696</v>
      </c>
      <c r="C23" s="5" t="n">
        <v>-90</v>
      </c>
    </row>
    <row r="24" spans="1:4">
      <c r="A24" s="4" t="s">
        <v>697</v>
      </c>
      <c r="C24" s="6" t="n">
        <v>31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9</v>
      </c>
      <c r="C1" s="2" t="s">
        <v>30</v>
      </c>
      <c r="D1" s="2" t="s">
        <v>693</v>
      </c>
    </row>
    <row r="2" spans="1:4">
      <c r="A2" s="3" t="s">
        <v>398</v>
      </c>
    </row>
    <row r="3" spans="1:4">
      <c r="A3" s="4" t="s">
        <v>638</v>
      </c>
      <c r="D3" s="6" t="n">
        <v>391</v>
      </c>
    </row>
    <row r="4" spans="1:4">
      <c r="A4" s="4" t="s">
        <v>59</v>
      </c>
      <c r="B4" s="6" t="n">
        <v>3931</v>
      </c>
      <c r="C4" s="6" t="n">
        <v>-40411</v>
      </c>
      <c r="D4" s="5" t="n">
        <v>-3968</v>
      </c>
    </row>
    <row r="5" spans="1:4">
      <c r="A5" s="4" t="s">
        <v>639</v>
      </c>
      <c r="C5" s="5" t="n">
        <v>128446</v>
      </c>
      <c r="D5" s="5" t="n">
        <v>2138</v>
      </c>
    </row>
    <row r="6" spans="1:4">
      <c r="A6" s="4" t="s">
        <v>660</v>
      </c>
      <c r="C6" s="5" t="n">
        <v>31029</v>
      </c>
      <c r="D6" s="5" t="n">
        <v>-855</v>
      </c>
    </row>
    <row r="7" spans="1:4">
      <c r="A7" s="4" t="s">
        <v>277</v>
      </c>
      <c r="C7" s="6" t="n">
        <v>495362</v>
      </c>
      <c r="D7" s="5" t="n">
        <v>9044</v>
      </c>
    </row>
    <row r="8" spans="1:4">
      <c r="A8" s="4" t="s">
        <v>659</v>
      </c>
      <c r="D8" s="6" t="n">
        <v>67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9</v>
      </c>
      <c r="C1" s="2" t="s">
        <v>702</v>
      </c>
    </row>
    <row r="2" spans="1:3">
      <c r="A2" s="3" t="s">
        <v>398</v>
      </c>
    </row>
    <row r="3" spans="1:3">
      <c r="A3" s="4" t="s">
        <v>639</v>
      </c>
      <c r="C3" s="6" t="n">
        <v>909</v>
      </c>
    </row>
    <row r="4" spans="1:3">
      <c r="A4" s="4" t="s">
        <v>59</v>
      </c>
      <c r="B4" s="6" t="n">
        <v>2383</v>
      </c>
      <c r="C4" s="5" t="n">
        <v>-2184</v>
      </c>
    </row>
    <row r="5" spans="1:3">
      <c r="A5" s="4" t="s">
        <v>660</v>
      </c>
      <c r="C5" s="5" t="n">
        <v>-314</v>
      </c>
    </row>
    <row r="6" spans="1:3">
      <c r="A6" s="4" t="s">
        <v>277</v>
      </c>
      <c r="C6" s="5" t="n">
        <v>2387</v>
      </c>
    </row>
    <row r="7" spans="1:3">
      <c r="A7" s="4" t="s">
        <v>659</v>
      </c>
      <c r="C7" s="6" t="n">
        <v>8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s>
  <sheetData>
    <row r="1" spans="1:6">
      <c r="A1" s="1" t="s">
        <v>703</v>
      </c>
      <c r="C1" s="2" t="s">
        <v>670</v>
      </c>
      <c r="D1" s="2" t="s">
        <v>704</v>
      </c>
      <c r="F1" s="2" t="s">
        <v>705</v>
      </c>
    </row>
    <row r="2" spans="1:6">
      <c r="A2" s="3" t="s">
        <v>398</v>
      </c>
    </row>
    <row r="3" spans="1:6">
      <c r="A3" s="4" t="s">
        <v>638</v>
      </c>
      <c r="B3" s="4" t="s">
        <v>64</v>
      </c>
      <c r="D3" s="6" t="n">
        <v>-1338</v>
      </c>
    </row>
    <row r="4" spans="1:6">
      <c r="A4" s="4" t="s">
        <v>59</v>
      </c>
      <c r="C4" s="6" t="n">
        <v>1861</v>
      </c>
      <c r="D4" s="5" t="n">
        <v>-1486</v>
      </c>
      <c r="E4" s="4" t="s">
        <v>64</v>
      </c>
      <c r="F4" s="8" t="n">
        <v>5714</v>
      </c>
    </row>
    <row r="5" spans="1:6">
      <c r="A5" s="4" t="s">
        <v>639</v>
      </c>
      <c r="B5" s="4" t="s">
        <v>64</v>
      </c>
      <c r="D5" s="5" t="n">
        <v>2051</v>
      </c>
    </row>
    <row r="6" spans="1:6">
      <c r="A6" s="4" t="s">
        <v>660</v>
      </c>
      <c r="B6" s="4" t="s">
        <v>64</v>
      </c>
      <c r="D6" s="5" t="n">
        <v>-472</v>
      </c>
    </row>
    <row r="7" spans="1:6">
      <c r="A7" s="4" t="s">
        <v>277</v>
      </c>
      <c r="B7" s="4" t="s">
        <v>64</v>
      </c>
      <c r="D7" s="5" t="n">
        <v>6681</v>
      </c>
    </row>
    <row r="8" spans="1:6">
      <c r="A8" s="4" t="s">
        <v>659</v>
      </c>
      <c r="B8" s="4" t="s">
        <v>64</v>
      </c>
      <c r="D8" s="6" t="n">
        <v>5436</v>
      </c>
    </row>
    <row r="9" spans="1:6"/>
    <row r="10" spans="1:6">
      <c r="A10" s="4" t="s">
        <v>64</v>
      </c>
      <c r="B10" s="4" t="s">
        <v>706</v>
      </c>
    </row>
  </sheetData>
  <mergeCells count="4">
    <mergeCell ref="A1:B1"/>
    <mergeCell ref="D1:E1"/>
    <mergeCell ref="A9:E9"/>
    <mergeCell ref="B10:E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0"/>
    <col customWidth="1" max="5" min="5" width="20"/>
    <col customWidth="1" max="6" min="6" width="14"/>
  </cols>
  <sheetData>
    <row r="1" spans="1:6">
      <c r="A1" s="1" t="s">
        <v>707</v>
      </c>
      <c r="B1" s="2" t="s">
        <v>708</v>
      </c>
      <c r="C1" s="2" t="s">
        <v>646</v>
      </c>
      <c r="D1" s="2" t="s">
        <v>709</v>
      </c>
      <c r="E1" s="2" t="s">
        <v>637</v>
      </c>
      <c r="F1" s="2" t="s">
        <v>710</v>
      </c>
    </row>
    <row r="2" spans="1:6">
      <c r="A2" s="3" t="s">
        <v>671</v>
      </c>
    </row>
    <row r="3" spans="1:6">
      <c r="A3" s="4" t="s">
        <v>711</v>
      </c>
      <c r="B3" s="5" t="n">
        <v>15307402</v>
      </c>
      <c r="D3" s="5" t="n">
        <v>15297402</v>
      </c>
    </row>
    <row r="4" spans="1:6">
      <c r="A4" s="4" t="s">
        <v>712</v>
      </c>
      <c r="B4" s="8" t="n">
        <v>1</v>
      </c>
      <c r="D4" s="8" t="n">
        <v>1</v>
      </c>
    </row>
    <row r="5" spans="1:6">
      <c r="A5" s="4" t="s">
        <v>397</v>
      </c>
    </row>
    <row r="6" spans="1:6">
      <c r="A6" s="3" t="s">
        <v>671</v>
      </c>
    </row>
    <row r="7" spans="1:6">
      <c r="A7" s="4" t="s">
        <v>663</v>
      </c>
      <c r="E7" s="6" t="n">
        <v>51532</v>
      </c>
    </row>
    <row r="8" spans="1:6">
      <c r="A8" s="4" t="s">
        <v>713</v>
      </c>
      <c r="E8" s="4" t="s">
        <v>559</v>
      </c>
    </row>
    <row r="9" spans="1:6">
      <c r="A9" s="4" t="s">
        <v>643</v>
      </c>
      <c r="E9" s="6" t="n">
        <v>25766</v>
      </c>
    </row>
    <row r="10" spans="1:6">
      <c r="A10" s="4" t="s">
        <v>714</v>
      </c>
    </row>
    <row r="11" spans="1:6">
      <c r="A11" s="3" t="s">
        <v>671</v>
      </c>
    </row>
    <row r="12" spans="1:6">
      <c r="A12" s="4" t="s">
        <v>713</v>
      </c>
      <c r="F12" s="4" t="s">
        <v>715</v>
      </c>
    </row>
    <row r="13" spans="1:6">
      <c r="A13" s="4" t="s">
        <v>401</v>
      </c>
    </row>
    <row r="14" spans="1:6">
      <c r="A14" s="3" t="s">
        <v>671</v>
      </c>
    </row>
    <row r="15" spans="1:6">
      <c r="A15" s="4" t="s">
        <v>643</v>
      </c>
      <c r="B15" s="8" t="n">
        <v>85000</v>
      </c>
      <c r="C15" s="6" t="n">
        <v>221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80"/>
    <col customWidth="1" max="6" min="6" width="21"/>
    <col customWidth="1" max="7" min="7" width="21"/>
    <col customWidth="1" max="8" min="8" width="21"/>
    <col customWidth="1" max="9" min="9" width="35"/>
    <col customWidth="1" max="10" min="10" width="20"/>
    <col customWidth="1" max="11" min="11" width="21"/>
  </cols>
  <sheetData>
    <row r="1" spans="1:11">
      <c r="A1" s="1" t="s">
        <v>716</v>
      </c>
      <c r="B1" s="2" t="s">
        <v>717</v>
      </c>
      <c r="C1" s="2" t="s">
        <v>654</v>
      </c>
      <c r="D1" s="2" t="s">
        <v>652</v>
      </c>
      <c r="E1" s="2" t="s">
        <v>718</v>
      </c>
      <c r="F1" s="2" t="s">
        <v>670</v>
      </c>
      <c r="G1" s="2" t="s">
        <v>719</v>
      </c>
      <c r="H1" s="2" t="s">
        <v>720</v>
      </c>
      <c r="I1" s="2" t="s">
        <v>721</v>
      </c>
      <c r="J1" s="2" t="s">
        <v>650</v>
      </c>
      <c r="K1" s="2" t="s">
        <v>722</v>
      </c>
    </row>
    <row r="2" spans="1:11">
      <c r="A2" s="3" t="s">
        <v>671</v>
      </c>
    </row>
    <row r="3" spans="1:11">
      <c r="A3" s="4" t="s">
        <v>723</v>
      </c>
      <c r="F3" s="6" t="n">
        <v>1563637</v>
      </c>
      <c r="G3" s="6" t="n">
        <v>1354522</v>
      </c>
    </row>
    <row r="4" spans="1:11">
      <c r="A4" s="4" t="s">
        <v>610</v>
      </c>
      <c r="F4" s="5" t="n">
        <v>59645</v>
      </c>
      <c r="G4" s="5" t="n">
        <v>56702</v>
      </c>
    </row>
    <row r="5" spans="1:11">
      <c r="A5" s="4" t="s">
        <v>310</v>
      </c>
      <c r="F5" s="5" t="n">
        <v>772922</v>
      </c>
      <c r="G5" s="5" t="n">
        <v>723842</v>
      </c>
      <c r="H5" s="6" t="n">
        <v>705279</v>
      </c>
      <c r="K5" s="6" t="n">
        <v>692300</v>
      </c>
    </row>
    <row r="6" spans="1:11">
      <c r="A6" s="4" t="s">
        <v>611</v>
      </c>
      <c r="F6" s="5" t="n">
        <v>1355139</v>
      </c>
      <c r="G6" s="5" t="n">
        <v>1108621</v>
      </c>
      <c r="H6" s="5" t="n">
        <v>973194</v>
      </c>
    </row>
    <row r="7" spans="1:11">
      <c r="A7" s="4" t="s">
        <v>612</v>
      </c>
      <c r="F7" s="5" t="n">
        <v>52811</v>
      </c>
      <c r="G7" s="5" t="n">
        <v>77263</v>
      </c>
      <c r="H7" s="5" t="n">
        <v>66338</v>
      </c>
    </row>
    <row r="8" spans="1:11">
      <c r="A8" s="4" t="s">
        <v>724</v>
      </c>
      <c r="F8" s="5" t="n">
        <v>39440</v>
      </c>
      <c r="G8" s="6" t="n">
        <v>56100</v>
      </c>
      <c r="H8" s="5" t="n">
        <v>50354</v>
      </c>
    </row>
    <row r="9" spans="1:11">
      <c r="A9" s="4" t="s">
        <v>725</v>
      </c>
      <c r="B9" s="6" t="n">
        <v>2137</v>
      </c>
    </row>
    <row r="10" spans="1:11">
      <c r="A10" s="4" t="s">
        <v>726</v>
      </c>
    </row>
    <row r="11" spans="1:11">
      <c r="A11" s="3" t="s">
        <v>671</v>
      </c>
    </row>
    <row r="12" spans="1:11">
      <c r="A12" s="4" t="s">
        <v>727</v>
      </c>
      <c r="E12" s="4" t="s">
        <v>728</v>
      </c>
    </row>
    <row r="13" spans="1:11">
      <c r="A13" s="4" t="s">
        <v>729</v>
      </c>
      <c r="E13" s="5" t="n">
        <v>140</v>
      </c>
      <c r="I13" s="5" t="n">
        <v>140</v>
      </c>
    </row>
    <row r="14" spans="1:11">
      <c r="A14" s="4" t="s">
        <v>730</v>
      </c>
      <c r="E14" s="6" t="n">
        <v>9100</v>
      </c>
      <c r="I14" s="10" t="n">
        <v>34300</v>
      </c>
    </row>
    <row r="15" spans="1:11">
      <c r="A15" s="4" t="s">
        <v>731</v>
      </c>
      <c r="E15" s="4" t="s">
        <v>732</v>
      </c>
    </row>
    <row r="16" spans="1:11">
      <c r="A16" s="4" t="s">
        <v>733</v>
      </c>
      <c r="E16" s="6" t="n">
        <v>424</v>
      </c>
    </row>
    <row r="17" spans="1:11">
      <c r="A17" s="4" t="s">
        <v>723</v>
      </c>
      <c r="K17" s="5" t="n">
        <v>4387</v>
      </c>
    </row>
    <row r="18" spans="1:11">
      <c r="A18" s="4" t="s">
        <v>610</v>
      </c>
      <c r="K18" s="5" t="n">
        <v>2290</v>
      </c>
    </row>
    <row r="19" spans="1:11">
      <c r="A19" s="4" t="s">
        <v>310</v>
      </c>
      <c r="K19" s="6" t="n">
        <v>2097</v>
      </c>
    </row>
    <row r="20" spans="1:11">
      <c r="A20" s="4" t="s">
        <v>611</v>
      </c>
      <c r="H20" s="5" t="n">
        <v>10516</v>
      </c>
    </row>
    <row r="21" spans="1:11">
      <c r="A21" s="4" t="s">
        <v>612</v>
      </c>
      <c r="H21" s="5" t="n">
        <v>1324</v>
      </c>
    </row>
    <row r="22" spans="1:11">
      <c r="A22" s="4" t="s">
        <v>724</v>
      </c>
      <c r="H22" s="6" t="n">
        <v>578</v>
      </c>
    </row>
    <row r="23" spans="1:11">
      <c r="A23" s="4" t="s">
        <v>734</v>
      </c>
    </row>
    <row r="24" spans="1:11">
      <c r="A24" s="3" t="s">
        <v>671</v>
      </c>
    </row>
    <row r="25" spans="1:11">
      <c r="A25" s="4" t="s">
        <v>643</v>
      </c>
      <c r="J25" s="6" t="n">
        <v>4764</v>
      </c>
    </row>
    <row r="26" spans="1:11">
      <c r="A26" s="4" t="s">
        <v>735</v>
      </c>
      <c r="J26" s="6" t="n">
        <v>949</v>
      </c>
    </row>
    <row r="27" spans="1:11">
      <c r="A27" s="4" t="s">
        <v>725</v>
      </c>
      <c r="F27" s="5" t="n">
        <v>251</v>
      </c>
    </row>
    <row r="28" spans="1:11">
      <c r="A28" s="4" t="s">
        <v>736</v>
      </c>
      <c r="F28" s="5" t="n">
        <v>1805</v>
      </c>
    </row>
    <row r="29" spans="1:11">
      <c r="A29" s="4" t="s">
        <v>737</v>
      </c>
    </row>
    <row r="30" spans="1:11">
      <c r="A30" s="3" t="s">
        <v>671</v>
      </c>
    </row>
    <row r="31" spans="1:11">
      <c r="A31" s="4" t="s">
        <v>733</v>
      </c>
      <c r="F31" s="6" t="n">
        <v>422</v>
      </c>
    </row>
    <row r="32" spans="1:11">
      <c r="A32" s="4" t="s">
        <v>643</v>
      </c>
      <c r="D32" s="6" t="n">
        <v>4278</v>
      </c>
    </row>
    <row r="33" spans="1:11">
      <c r="A33" s="4" t="s">
        <v>738</v>
      </c>
      <c r="D33" s="5" t="n">
        <v>1490</v>
      </c>
    </row>
    <row r="34" spans="1:11">
      <c r="A34" s="4" t="s">
        <v>739</v>
      </c>
      <c r="D34" s="6" t="n">
        <v>2500</v>
      </c>
    </row>
    <row r="35" spans="1:11">
      <c r="A35" s="4" t="s">
        <v>740</v>
      </c>
    </row>
    <row r="36" spans="1:11">
      <c r="A36" s="3" t="s">
        <v>671</v>
      </c>
    </row>
    <row r="37" spans="1:11">
      <c r="A37" s="4" t="s">
        <v>643</v>
      </c>
      <c r="C37" s="6" t="n">
        <v>330</v>
      </c>
    </row>
    <row r="38" spans="1:11">
      <c r="A38" s="4" t="s">
        <v>741</v>
      </c>
      <c r="C38" s="4" t="s">
        <v>556</v>
      </c>
    </row>
    <row r="39" spans="1:11">
      <c r="A39" s="4" t="s">
        <v>725</v>
      </c>
      <c r="C39" s="6" t="n">
        <v>330</v>
      </c>
    </row>
    <row r="40" spans="1:11">
      <c r="A40" s="4" t="s">
        <v>739</v>
      </c>
      <c r="C40" s="6" t="n">
        <v>22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80"/>
    <col customWidth="1" max="8" min="8" width="80"/>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4"/>
  </cols>
  <sheetData>
    <row r="1" spans="1:17">
      <c r="A1" s="1" t="s">
        <v>742</v>
      </c>
      <c r="C1" s="2" t="s">
        <v>681</v>
      </c>
      <c r="E1" s="2" t="s">
        <v>743</v>
      </c>
      <c r="F1" s="2" t="s">
        <v>673</v>
      </c>
      <c r="G1" s="2" t="s">
        <v>744</v>
      </c>
      <c r="H1" s="2" t="s">
        <v>745</v>
      </c>
      <c r="I1" s="2" t="s">
        <v>746</v>
      </c>
      <c r="J1" s="2" t="s">
        <v>656</v>
      </c>
      <c r="K1" s="2" t="s">
        <v>747</v>
      </c>
      <c r="L1" s="2" t="s">
        <v>748</v>
      </c>
      <c r="M1" s="2" t="s">
        <v>29</v>
      </c>
      <c r="N1" s="2" t="s">
        <v>30</v>
      </c>
      <c r="O1" s="2" t="s">
        <v>92</v>
      </c>
      <c r="P1" s="2" t="s">
        <v>678</v>
      </c>
    </row>
    <row r="2" spans="1:17">
      <c r="A2" s="3" t="s">
        <v>671</v>
      </c>
    </row>
    <row r="3" spans="1:17">
      <c r="A3" s="4" t="s">
        <v>725</v>
      </c>
      <c r="C3" s="6" t="n">
        <v>2137</v>
      </c>
    </row>
    <row r="4" spans="1:17">
      <c r="A4" s="4" t="s">
        <v>611</v>
      </c>
      <c r="M4" s="6" t="n">
        <v>1355139</v>
      </c>
      <c r="N4" s="6" t="n">
        <v>1108621</v>
      </c>
      <c r="O4" s="6" t="n">
        <v>973194</v>
      </c>
    </row>
    <row r="5" spans="1:17">
      <c r="A5" s="4" t="s">
        <v>749</v>
      </c>
      <c r="G5" s="4" t="s">
        <v>750</v>
      </c>
      <c r="L5" s="4" t="s">
        <v>751</v>
      </c>
    </row>
    <row r="6" spans="1:17">
      <c r="A6" s="4" t="s">
        <v>752</v>
      </c>
    </row>
    <row r="7" spans="1:17">
      <c r="A7" s="3" t="s">
        <v>671</v>
      </c>
    </row>
    <row r="8" spans="1:17">
      <c r="A8" s="4" t="s">
        <v>643</v>
      </c>
      <c r="F8" s="6" t="n">
        <v>1821</v>
      </c>
    </row>
    <row r="9" spans="1:17">
      <c r="A9" s="4" t="s">
        <v>713</v>
      </c>
      <c r="F9" s="4" t="s">
        <v>753</v>
      </c>
    </row>
    <row r="10" spans="1:17">
      <c r="A10" s="4" t="s">
        <v>725</v>
      </c>
      <c r="F10" s="6" t="n">
        <v>1523</v>
      </c>
      <c r="O10" s="6" t="n">
        <v>298</v>
      </c>
    </row>
    <row r="11" spans="1:17">
      <c r="A11" s="4" t="s">
        <v>59</v>
      </c>
      <c r="F11" s="6" t="n">
        <v>-989</v>
      </c>
      <c r="M11" s="5" t="n">
        <v>7442</v>
      </c>
    </row>
    <row r="12" spans="1:17">
      <c r="A12" s="4" t="s">
        <v>754</v>
      </c>
      <c r="F12" s="4" t="s">
        <v>755</v>
      </c>
    </row>
    <row r="13" spans="1:17">
      <c r="A13" s="4" t="s">
        <v>756</v>
      </c>
    </row>
    <row r="14" spans="1:17">
      <c r="A14" s="3" t="s">
        <v>671</v>
      </c>
    </row>
    <row r="15" spans="1:17">
      <c r="A15" s="4" t="s">
        <v>643</v>
      </c>
      <c r="E15" s="6" t="n">
        <v>6527</v>
      </c>
    </row>
    <row r="16" spans="1:17">
      <c r="A16" s="4" t="s">
        <v>713</v>
      </c>
      <c r="E16" s="4" t="s">
        <v>753</v>
      </c>
    </row>
    <row r="17" spans="1:17">
      <c r="A17" s="4" t="s">
        <v>725</v>
      </c>
      <c r="E17" s="6" t="n">
        <v>5600</v>
      </c>
      <c r="N17" s="5" t="n">
        <v>927</v>
      </c>
    </row>
    <row r="18" spans="1:17">
      <c r="A18" s="4" t="s">
        <v>59</v>
      </c>
      <c r="E18" s="6" t="n">
        <v>-3590</v>
      </c>
    </row>
    <row r="19" spans="1:17">
      <c r="A19" s="4" t="s">
        <v>754</v>
      </c>
      <c r="E19" s="4" t="s">
        <v>755</v>
      </c>
    </row>
    <row r="20" spans="1:17">
      <c r="A20" s="4" t="s">
        <v>757</v>
      </c>
      <c r="K20" s="6" t="n">
        <v>534</v>
      </c>
      <c r="N20" s="5" t="n">
        <v>2198</v>
      </c>
    </row>
    <row r="21" spans="1:17">
      <c r="A21" s="4" t="s">
        <v>758</v>
      </c>
    </row>
    <row r="22" spans="1:17">
      <c r="A22" s="3" t="s">
        <v>671</v>
      </c>
    </row>
    <row r="23" spans="1:17">
      <c r="A23" s="4" t="s">
        <v>643</v>
      </c>
      <c r="B23" s="4" t="s">
        <v>64</v>
      </c>
      <c r="P23" s="6" t="n">
        <v>20550</v>
      </c>
    </row>
    <row r="24" spans="1:17">
      <c r="A24" s="4" t="s">
        <v>713</v>
      </c>
      <c r="P24" s="4" t="s">
        <v>759</v>
      </c>
    </row>
    <row r="25" spans="1:17">
      <c r="A25" s="4" t="s">
        <v>760</v>
      </c>
      <c r="B25" s="4" t="s">
        <v>64</v>
      </c>
      <c r="P25" s="6" t="n">
        <v>5610</v>
      </c>
    </row>
    <row r="26" spans="1:17">
      <c r="A26" s="4" t="s">
        <v>59</v>
      </c>
      <c r="M26" s="5" t="n">
        <v>14652</v>
      </c>
      <c r="P26" s="6" t="n">
        <v>-14012</v>
      </c>
      <c r="Q26" s="4" t="s">
        <v>64</v>
      </c>
    </row>
    <row r="27" spans="1:17">
      <c r="A27" s="4" t="s">
        <v>754</v>
      </c>
      <c r="P27" s="4" t="s">
        <v>761</v>
      </c>
    </row>
    <row r="28" spans="1:17">
      <c r="A28" s="4" t="s">
        <v>762</v>
      </c>
    </row>
    <row r="29" spans="1:17">
      <c r="A29" s="3" t="s">
        <v>671</v>
      </c>
    </row>
    <row r="30" spans="1:17">
      <c r="A30" s="4" t="s">
        <v>643</v>
      </c>
      <c r="B30" s="4" t="s">
        <v>64</v>
      </c>
      <c r="C30" s="5" t="n">
        <v>6836</v>
      </c>
    </row>
    <row r="31" spans="1:17">
      <c r="A31" s="4" t="s">
        <v>725</v>
      </c>
      <c r="C31" s="5" t="n">
        <v>4699</v>
      </c>
    </row>
    <row r="32" spans="1:17">
      <c r="A32" s="4" t="s">
        <v>760</v>
      </c>
      <c r="C32" s="6" t="n">
        <v>871</v>
      </c>
      <c r="D32" s="4" t="s">
        <v>64</v>
      </c>
      <c r="M32" s="6" t="n">
        <v>924</v>
      </c>
    </row>
    <row r="33" spans="1:17">
      <c r="A33" s="4" t="s">
        <v>754</v>
      </c>
      <c r="M33" s="4" t="s">
        <v>763</v>
      </c>
    </row>
    <row r="34" spans="1:17">
      <c r="A34" s="4" t="s">
        <v>764</v>
      </c>
    </row>
    <row r="35" spans="1:17">
      <c r="A35" s="3" t="s">
        <v>671</v>
      </c>
    </row>
    <row r="36" spans="1:17">
      <c r="A36" s="4" t="s">
        <v>643</v>
      </c>
      <c r="M36" s="6" t="n">
        <v>1050</v>
      </c>
      <c r="N36" s="5" t="n">
        <v>8884</v>
      </c>
    </row>
    <row r="37" spans="1:17">
      <c r="A37" s="4" t="s">
        <v>725</v>
      </c>
      <c r="M37" s="6" t="n">
        <v>1050</v>
      </c>
      <c r="N37" s="5" t="n">
        <v>8884</v>
      </c>
    </row>
    <row r="38" spans="1:17">
      <c r="A38" s="4" t="s">
        <v>760</v>
      </c>
      <c r="B38" s="4" t="s">
        <v>64</v>
      </c>
      <c r="N38" s="5" t="n">
        <v>493</v>
      </c>
    </row>
    <row r="39" spans="1:17">
      <c r="A39" s="4" t="s">
        <v>59</v>
      </c>
      <c r="B39" s="4" t="s">
        <v>64</v>
      </c>
      <c r="N39" s="6" t="n">
        <v>-1209</v>
      </c>
    </row>
    <row r="40" spans="1:17">
      <c r="A40" s="4" t="s">
        <v>765</v>
      </c>
    </row>
    <row r="41" spans="1:17">
      <c r="A41" s="3" t="s">
        <v>671</v>
      </c>
    </row>
    <row r="42" spans="1:17">
      <c r="A42" s="4" t="s">
        <v>643</v>
      </c>
      <c r="J42" s="6" t="n">
        <v>101351</v>
      </c>
    </row>
    <row r="43" spans="1:17">
      <c r="A43" s="4" t="s">
        <v>611</v>
      </c>
      <c r="J43" s="5" t="n">
        <v>67805</v>
      </c>
    </row>
    <row r="44" spans="1:17">
      <c r="A44" s="4" t="s">
        <v>766</v>
      </c>
      <c r="J44" s="6" t="n">
        <v>1348</v>
      </c>
    </row>
    <row r="45" spans="1:17">
      <c r="A45" s="4" t="s">
        <v>767</v>
      </c>
    </row>
    <row r="46" spans="1:17">
      <c r="A46" s="3" t="s">
        <v>671</v>
      </c>
    </row>
    <row r="47" spans="1:17">
      <c r="A47" s="4" t="s">
        <v>643</v>
      </c>
      <c r="I47" s="6" t="n">
        <v>4068</v>
      </c>
    </row>
    <row r="48" spans="1:17">
      <c r="A48" s="4" t="s">
        <v>725</v>
      </c>
      <c r="I48" s="5" t="n">
        <v>1652</v>
      </c>
    </row>
    <row r="49" spans="1:17">
      <c r="A49" s="4" t="s">
        <v>768</v>
      </c>
      <c r="I49" s="6" t="n">
        <v>5720</v>
      </c>
    </row>
    <row r="50" spans="1:17">
      <c r="A50" s="4" t="s">
        <v>749</v>
      </c>
      <c r="H50" s="4" t="s">
        <v>769</v>
      </c>
    </row>
    <row r="51" spans="1:17">
      <c r="A51" s="4" t="s">
        <v>770</v>
      </c>
    </row>
    <row r="52" spans="1:17">
      <c r="A52" s="3" t="s">
        <v>671</v>
      </c>
    </row>
    <row r="53" spans="1:17">
      <c r="A53" s="4" t="s">
        <v>643</v>
      </c>
      <c r="H53" s="6" t="n">
        <v>3758</v>
      </c>
    </row>
    <row r="54" spans="1:17">
      <c r="A54" s="4" t="s">
        <v>771</v>
      </c>
    </row>
    <row r="55" spans="1:17">
      <c r="A55" s="3" t="s">
        <v>671</v>
      </c>
    </row>
    <row r="56" spans="1:17">
      <c r="A56" s="4" t="s">
        <v>643</v>
      </c>
      <c r="H56" s="6" t="n">
        <v>310</v>
      </c>
    </row>
    <row r="57" spans="1:17"/>
    <row r="58" spans="1:17">
      <c r="A58" s="4" t="s">
        <v>64</v>
      </c>
      <c r="B58" s="4" t="s">
        <v>679</v>
      </c>
    </row>
  </sheetData>
  <mergeCells count="5">
    <mergeCell ref="A1:B1"/>
    <mergeCell ref="C1:D1"/>
    <mergeCell ref="P1:Q1"/>
    <mergeCell ref="A57:P57"/>
    <mergeCell ref="B58:P5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21"/>
    <col customWidth="1" max="13" min="13" width="21"/>
    <col customWidth="1" max="14" min="14" width="21"/>
    <col customWidth="1" max="15" min="15" width="21"/>
    <col customWidth="1" max="16" min="16" width="20"/>
    <col customWidth="1" max="17" min="17" width="20"/>
    <col customWidth="1" max="18" min="18" width="21"/>
    <col customWidth="1" max="19" min="19" width="21"/>
    <col customWidth="1" max="20" min="20" width="21"/>
  </cols>
  <sheetData>
    <row r="1" spans="1:20">
      <c r="A1" s="1" t="s">
        <v>772</v>
      </c>
      <c r="C1" s="2" t="s">
        <v>687</v>
      </c>
      <c r="D1" s="2" t="s">
        <v>773</v>
      </c>
      <c r="E1" s="2" t="s">
        <v>720</v>
      </c>
      <c r="F1" s="2" t="s">
        <v>774</v>
      </c>
      <c r="G1" s="2" t="s">
        <v>670</v>
      </c>
      <c r="H1" s="2" t="s">
        <v>719</v>
      </c>
      <c r="I1" s="2" t="s">
        <v>704</v>
      </c>
      <c r="K1" s="2" t="s">
        <v>705</v>
      </c>
      <c r="L1" s="2" t="s">
        <v>775</v>
      </c>
      <c r="M1" s="2" t="s">
        <v>776</v>
      </c>
      <c r="N1" s="2" t="s">
        <v>777</v>
      </c>
      <c r="O1" s="2" t="s">
        <v>778</v>
      </c>
      <c r="P1" s="2" t="s">
        <v>689</v>
      </c>
      <c r="Q1" s="2" t="s">
        <v>779</v>
      </c>
      <c r="R1" s="2" t="s">
        <v>773</v>
      </c>
      <c r="S1" s="2" t="s">
        <v>684</v>
      </c>
      <c r="T1" s="2" t="s">
        <v>685</v>
      </c>
    </row>
    <row r="2" spans="1:20">
      <c r="A2" s="3" t="s">
        <v>671</v>
      </c>
    </row>
    <row r="3" spans="1:20">
      <c r="A3" s="4" t="s">
        <v>780</v>
      </c>
      <c r="E3" s="4" t="s">
        <v>41</v>
      </c>
      <c r="G3" s="6" t="n">
        <v>617272</v>
      </c>
      <c r="H3" s="6" t="n">
        <v>495362</v>
      </c>
    </row>
    <row r="4" spans="1:20">
      <c r="A4" s="4" t="s">
        <v>781</v>
      </c>
    </row>
    <row r="5" spans="1:20">
      <c r="A5" s="3" t="s">
        <v>671</v>
      </c>
    </row>
    <row r="6" spans="1:20">
      <c r="A6" s="4" t="s">
        <v>713</v>
      </c>
      <c r="S6" s="4" t="s">
        <v>782</v>
      </c>
      <c r="T6" s="4" t="s">
        <v>782</v>
      </c>
    </row>
    <row r="7" spans="1:20">
      <c r="A7" s="4" t="s">
        <v>643</v>
      </c>
      <c r="S7" s="6" t="n">
        <v>1232</v>
      </c>
      <c r="T7" s="9" t="n">
        <v>4875</v>
      </c>
    </row>
    <row r="8" spans="1:20">
      <c r="A8" s="4" t="s">
        <v>754</v>
      </c>
      <c r="S8" s="4" t="s">
        <v>783</v>
      </c>
      <c r="T8" s="4" t="s">
        <v>783</v>
      </c>
    </row>
    <row r="9" spans="1:20">
      <c r="A9" s="4" t="s">
        <v>784</v>
      </c>
      <c r="S9" s="6" t="n">
        <v>433</v>
      </c>
      <c r="T9" s="9" t="n">
        <v>1713</v>
      </c>
    </row>
    <row r="10" spans="1:20">
      <c r="A10" s="4" t="s">
        <v>785</v>
      </c>
      <c r="S10" s="5" t="n">
        <v>72</v>
      </c>
    </row>
    <row r="11" spans="1:20">
      <c r="A11" s="4" t="s">
        <v>59</v>
      </c>
      <c r="G11" s="5" t="n">
        <v>177</v>
      </c>
      <c r="S11" s="6" t="n">
        <v>-433</v>
      </c>
    </row>
    <row r="12" spans="1:20">
      <c r="A12" s="4" t="s">
        <v>786</v>
      </c>
    </row>
    <row r="13" spans="1:20">
      <c r="A13" s="3" t="s">
        <v>671</v>
      </c>
    </row>
    <row r="14" spans="1:20">
      <c r="A14" s="4" t="s">
        <v>713</v>
      </c>
      <c r="C14" s="4" t="s">
        <v>787</v>
      </c>
      <c r="R14" s="4" t="s">
        <v>787</v>
      </c>
    </row>
    <row r="15" spans="1:20">
      <c r="A15" s="4" t="s">
        <v>643</v>
      </c>
      <c r="C15" s="6" t="n">
        <v>654</v>
      </c>
      <c r="R15" s="8" t="n">
        <v>2600</v>
      </c>
    </row>
    <row r="16" spans="1:20">
      <c r="A16" s="4" t="s">
        <v>754</v>
      </c>
      <c r="C16" s="4" t="s">
        <v>788</v>
      </c>
      <c r="R16" s="4" t="s">
        <v>788</v>
      </c>
    </row>
    <row r="17" spans="1:20">
      <c r="A17" s="4" t="s">
        <v>789</v>
      </c>
      <c r="C17" s="6" t="n">
        <v>142</v>
      </c>
      <c r="D17" s="8" t="n">
        <v>565</v>
      </c>
    </row>
    <row r="18" spans="1:20">
      <c r="A18" s="4" t="s">
        <v>785</v>
      </c>
      <c r="C18" s="5" t="n">
        <v>1233</v>
      </c>
      <c r="R18" s="8" t="n">
        <v>4900</v>
      </c>
    </row>
    <row r="19" spans="1:20">
      <c r="A19" s="4" t="s">
        <v>780</v>
      </c>
      <c r="C19" s="5" t="n">
        <v>161</v>
      </c>
      <c r="R19" s="8" t="n">
        <v>640</v>
      </c>
    </row>
    <row r="20" spans="1:20">
      <c r="A20" s="4" t="s">
        <v>790</v>
      </c>
    </row>
    <row r="21" spans="1:20">
      <c r="A21" s="3" t="s">
        <v>671</v>
      </c>
    </row>
    <row r="22" spans="1:20">
      <c r="A22" s="4" t="s">
        <v>643</v>
      </c>
      <c r="C22" s="5" t="n">
        <v>3946</v>
      </c>
    </row>
    <row r="23" spans="1:20">
      <c r="A23" s="4" t="s">
        <v>785</v>
      </c>
      <c r="C23" s="5" t="n">
        <v>203</v>
      </c>
    </row>
    <row r="24" spans="1:20">
      <c r="A24" s="4" t="s">
        <v>791</v>
      </c>
      <c r="C24" s="5" t="n">
        <v>2505</v>
      </c>
    </row>
    <row r="25" spans="1:20">
      <c r="A25" s="4" t="s">
        <v>792</v>
      </c>
      <c r="C25" s="6" t="n">
        <v>1441</v>
      </c>
      <c r="H25" s="5" t="n">
        <v>1739</v>
      </c>
    </row>
    <row r="26" spans="1:20">
      <c r="A26" s="4" t="s">
        <v>793</v>
      </c>
    </row>
    <row r="27" spans="1:20">
      <c r="A27" s="3" t="s">
        <v>671</v>
      </c>
    </row>
    <row r="28" spans="1:20">
      <c r="A28" s="4" t="s">
        <v>643</v>
      </c>
      <c r="P28" s="6" t="n">
        <v>1502</v>
      </c>
    </row>
    <row r="29" spans="1:20">
      <c r="A29" s="4" t="s">
        <v>785</v>
      </c>
      <c r="P29" s="5" t="n">
        <v>111</v>
      </c>
    </row>
    <row r="30" spans="1:20">
      <c r="A30" s="4" t="s">
        <v>791</v>
      </c>
      <c r="P30" s="5" t="n">
        <v>1186</v>
      </c>
      <c r="Q30" s="8" t="n">
        <v>4584</v>
      </c>
    </row>
    <row r="31" spans="1:20">
      <c r="A31" s="4" t="s">
        <v>792</v>
      </c>
      <c r="P31" s="6" t="n">
        <v>316</v>
      </c>
    </row>
    <row r="32" spans="1:20">
      <c r="A32" s="4" t="s">
        <v>794</v>
      </c>
      <c r="E32" s="6" t="n">
        <v>1300</v>
      </c>
      <c r="F32" s="8" t="n">
        <v>5000</v>
      </c>
    </row>
    <row r="33" spans="1:20">
      <c r="A33" s="4" t="s">
        <v>795</v>
      </c>
    </row>
    <row r="34" spans="1:20">
      <c r="A34" s="3" t="s">
        <v>671</v>
      </c>
    </row>
    <row r="35" spans="1:20">
      <c r="A35" s="4" t="s">
        <v>713</v>
      </c>
      <c r="N35" s="4" t="s">
        <v>759</v>
      </c>
      <c r="O35" s="4" t="s">
        <v>759</v>
      </c>
    </row>
    <row r="36" spans="1:20">
      <c r="A36" s="4" t="s">
        <v>643</v>
      </c>
      <c r="N36" s="6" t="n">
        <v>2241</v>
      </c>
    </row>
    <row r="37" spans="1:20">
      <c r="A37" s="4" t="s">
        <v>754</v>
      </c>
      <c r="N37" s="4" t="s">
        <v>761</v>
      </c>
      <c r="O37" s="4" t="s">
        <v>761</v>
      </c>
    </row>
    <row r="38" spans="1:20">
      <c r="A38" s="4" t="s">
        <v>791</v>
      </c>
      <c r="N38" s="6" t="n">
        <v>1937</v>
      </c>
      <c r="O38" s="8" t="n">
        <v>7295</v>
      </c>
    </row>
    <row r="39" spans="1:20">
      <c r="A39" s="4" t="s">
        <v>792</v>
      </c>
      <c r="N39" s="5" t="n">
        <v>304</v>
      </c>
      <c r="O39" s="8" t="n">
        <v>1144</v>
      </c>
    </row>
    <row r="40" spans="1:20">
      <c r="A40" s="4" t="s">
        <v>59</v>
      </c>
      <c r="G40" s="5" t="n">
        <v>2302</v>
      </c>
      <c r="N40" s="6" t="n">
        <v>-2471</v>
      </c>
    </row>
    <row r="41" spans="1:20">
      <c r="A41" s="4" t="s">
        <v>796</v>
      </c>
    </row>
    <row r="42" spans="1:20">
      <c r="A42" s="3" t="s">
        <v>671</v>
      </c>
    </row>
    <row r="43" spans="1:20">
      <c r="A43" s="4" t="s">
        <v>713</v>
      </c>
      <c r="M43" s="4" t="s">
        <v>759</v>
      </c>
    </row>
    <row r="44" spans="1:20">
      <c r="A44" s="4" t="s">
        <v>643</v>
      </c>
      <c r="M44" s="6" t="n">
        <v>6750</v>
      </c>
    </row>
    <row r="45" spans="1:20">
      <c r="A45" s="4" t="s">
        <v>754</v>
      </c>
      <c r="M45" s="4" t="s">
        <v>761</v>
      </c>
    </row>
    <row r="46" spans="1:20">
      <c r="A46" s="4" t="s">
        <v>785</v>
      </c>
      <c r="H46" s="5" t="n">
        <v>-31029</v>
      </c>
      <c r="M46" s="6" t="n">
        <v>855</v>
      </c>
    </row>
    <row r="47" spans="1:20">
      <c r="A47" s="4" t="s">
        <v>791</v>
      </c>
      <c r="M47" s="5" t="n">
        <v>6750</v>
      </c>
    </row>
    <row r="48" spans="1:20">
      <c r="A48" s="4" t="s">
        <v>59</v>
      </c>
      <c r="G48" s="5" t="n">
        <v>3931</v>
      </c>
      <c r="H48" s="6" t="n">
        <v>-40411</v>
      </c>
      <c r="M48" s="6" t="n">
        <v>-3968</v>
      </c>
    </row>
    <row r="49" spans="1:20">
      <c r="A49" s="4" t="s">
        <v>797</v>
      </c>
    </row>
    <row r="50" spans="1:20">
      <c r="A50" s="3" t="s">
        <v>671</v>
      </c>
    </row>
    <row r="51" spans="1:20">
      <c r="A51" s="4" t="s">
        <v>713</v>
      </c>
      <c r="L51" s="4" t="s">
        <v>798</v>
      </c>
    </row>
    <row r="52" spans="1:20">
      <c r="A52" s="4" t="s">
        <v>643</v>
      </c>
      <c r="L52" s="6" t="n">
        <v>801</v>
      </c>
    </row>
    <row r="53" spans="1:20">
      <c r="A53" s="4" t="s">
        <v>754</v>
      </c>
      <c r="L53" s="4" t="s">
        <v>799</v>
      </c>
    </row>
    <row r="54" spans="1:20">
      <c r="A54" s="4" t="s">
        <v>785</v>
      </c>
      <c r="L54" s="6" t="n">
        <v>314</v>
      </c>
    </row>
    <row r="55" spans="1:20">
      <c r="A55" s="4" t="s">
        <v>791</v>
      </c>
      <c r="L55" s="5" t="n">
        <v>287</v>
      </c>
    </row>
    <row r="56" spans="1:20">
      <c r="A56" s="4" t="s">
        <v>792</v>
      </c>
      <c r="L56" s="5" t="n">
        <v>514</v>
      </c>
    </row>
    <row r="57" spans="1:20">
      <c r="A57" s="4" t="s">
        <v>59</v>
      </c>
      <c r="G57" s="5" t="n">
        <v>2383</v>
      </c>
      <c r="L57" s="6" t="n">
        <v>-2184</v>
      </c>
    </row>
    <row r="58" spans="1:20">
      <c r="A58" s="4" t="s">
        <v>800</v>
      </c>
    </row>
    <row r="59" spans="1:20">
      <c r="A59" s="3" t="s">
        <v>671</v>
      </c>
    </row>
    <row r="60" spans="1:20">
      <c r="A60" s="4" t="s">
        <v>713</v>
      </c>
      <c r="I60" s="4" t="s">
        <v>801</v>
      </c>
      <c r="K60" s="4" t="s">
        <v>801</v>
      </c>
    </row>
    <row r="61" spans="1:20">
      <c r="A61" s="4" t="s">
        <v>643</v>
      </c>
      <c r="B61" s="4" t="s">
        <v>64</v>
      </c>
      <c r="I61" s="6" t="n">
        <v>5436</v>
      </c>
    </row>
    <row r="62" spans="1:20">
      <c r="A62" s="4" t="s">
        <v>754</v>
      </c>
      <c r="I62" s="4" t="s">
        <v>572</v>
      </c>
      <c r="K62" s="4" t="s">
        <v>572</v>
      </c>
    </row>
    <row r="63" spans="1:20">
      <c r="A63" s="4" t="s">
        <v>785</v>
      </c>
      <c r="B63" s="4" t="s">
        <v>64</v>
      </c>
      <c r="I63" s="6" t="n">
        <v>472</v>
      </c>
    </row>
    <row r="64" spans="1:20">
      <c r="A64" s="4" t="s">
        <v>791</v>
      </c>
      <c r="I64" s="5" t="n">
        <v>5123</v>
      </c>
      <c r="K64" s="8" t="n">
        <v>19699</v>
      </c>
    </row>
    <row r="65" spans="1:20">
      <c r="A65" s="4" t="s">
        <v>792</v>
      </c>
      <c r="I65" s="5" t="n">
        <v>313</v>
      </c>
      <c r="K65" s="5" t="n">
        <v>1200</v>
      </c>
    </row>
    <row r="66" spans="1:20">
      <c r="A66" s="4" t="s">
        <v>59</v>
      </c>
      <c r="G66" s="6" t="n">
        <v>1861</v>
      </c>
      <c r="I66" s="6" t="n">
        <v>-1486</v>
      </c>
      <c r="J66" s="4" t="s">
        <v>64</v>
      </c>
      <c r="K66" s="8" t="n">
        <v>5714</v>
      </c>
    </row>
    <row r="67" spans="1:20"/>
    <row r="68" spans="1:20">
      <c r="A68" s="4" t="s">
        <v>64</v>
      </c>
      <c r="B68" s="4" t="s">
        <v>706</v>
      </c>
    </row>
  </sheetData>
  <mergeCells count="4">
    <mergeCell ref="A1:B1"/>
    <mergeCell ref="I1:J1"/>
    <mergeCell ref="A67:S67"/>
    <mergeCell ref="B68:S6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802</v>
      </c>
      <c r="C1" s="2" t="s">
        <v>29</v>
      </c>
      <c r="D1" s="2" t="s">
        <v>30</v>
      </c>
    </row>
    <row r="2" spans="1:4">
      <c r="A2" s="3" t="s">
        <v>803</v>
      </c>
    </row>
    <row r="3" spans="1:4">
      <c r="A3" s="4" t="s">
        <v>804</v>
      </c>
      <c r="B3" s="4" t="s">
        <v>64</v>
      </c>
      <c r="C3" s="6" t="n">
        <v>1209</v>
      </c>
      <c r="D3" s="6" t="n">
        <v>6790</v>
      </c>
    </row>
    <row r="4" spans="1:4">
      <c r="A4" s="4" t="s">
        <v>805</v>
      </c>
      <c r="C4" s="5" t="n">
        <v>12929</v>
      </c>
      <c r="D4" s="5" t="n">
        <v>30726</v>
      </c>
    </row>
    <row r="5" spans="1:4">
      <c r="A5" s="4" t="s">
        <v>806</v>
      </c>
      <c r="C5" s="5" t="n">
        <v>14138</v>
      </c>
      <c r="D5" s="5" t="n">
        <v>37516</v>
      </c>
    </row>
    <row r="6" spans="1:4">
      <c r="A6" s="3" t="s">
        <v>807</v>
      </c>
    </row>
    <row r="7" spans="1:4">
      <c r="A7" s="4" t="s">
        <v>805</v>
      </c>
      <c r="C7" s="4" t="s">
        <v>41</v>
      </c>
      <c r="D7" s="5" t="n">
        <v>17228</v>
      </c>
    </row>
    <row r="8" spans="1:4">
      <c r="A8" s="4" t="s">
        <v>808</v>
      </c>
      <c r="C8" s="4" t="s">
        <v>41</v>
      </c>
      <c r="D8" s="6" t="n">
        <v>17228</v>
      </c>
    </row>
    <row r="9" spans="1:4"/>
    <row r="10" spans="1:4">
      <c r="A10" s="4" t="s">
        <v>64</v>
      </c>
      <c r="B10" s="4" t="s">
        <v>809</v>
      </c>
    </row>
  </sheetData>
  <mergeCells count="3">
    <mergeCell ref="A1:B1"/>
    <mergeCell ref="A9:C9"/>
    <mergeCell ref="B10:C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10</v>
      </c>
      <c r="B1" s="2" t="s">
        <v>1</v>
      </c>
    </row>
    <row r="2" spans="1:3">
      <c r="B2" s="2" t="s">
        <v>29</v>
      </c>
      <c r="C2" s="2" t="s">
        <v>30</v>
      </c>
    </row>
    <row r="3" spans="1:3">
      <c r="A3" s="3" t="s">
        <v>811</v>
      </c>
    </row>
    <row r="4" spans="1:3">
      <c r="A4" s="4" t="s">
        <v>812</v>
      </c>
      <c r="B4" s="6" t="n">
        <v>12987</v>
      </c>
      <c r="C4" s="6" t="n">
        <v>48106</v>
      </c>
    </row>
    <row r="5" spans="1:3">
      <c r="A5" s="4" t="s">
        <v>813</v>
      </c>
      <c r="B5" s="5" t="n">
        <v>-58</v>
      </c>
      <c r="C5" s="5" t="n">
        <v>-264</v>
      </c>
    </row>
    <row r="6" spans="1:3">
      <c r="A6" s="4" t="s">
        <v>814</v>
      </c>
      <c r="B6" s="4" t="s">
        <v>41</v>
      </c>
      <c r="C6" s="5" t="n">
        <v>112</v>
      </c>
    </row>
    <row r="7" spans="1:3">
      <c r="A7" s="4" t="s">
        <v>815</v>
      </c>
      <c r="B7" s="5" t="n">
        <v>12929</v>
      </c>
      <c r="C7" s="5" t="n">
        <v>47954</v>
      </c>
    </row>
    <row r="8" spans="1:3">
      <c r="A8" s="4" t="s">
        <v>816</v>
      </c>
    </row>
    <row r="9" spans="1:3">
      <c r="A9" s="3" t="s">
        <v>811</v>
      </c>
    </row>
    <row r="10" spans="1:3">
      <c r="A10" s="4" t="s">
        <v>812</v>
      </c>
      <c r="B10" s="4" t="s">
        <v>41</v>
      </c>
      <c r="C10" s="5" t="n">
        <v>3167</v>
      </c>
    </row>
    <row r="11" spans="1:3">
      <c r="A11" s="4" t="s">
        <v>813</v>
      </c>
      <c r="B11" s="4" t="s">
        <v>41</v>
      </c>
      <c r="C11" s="5" t="n">
        <v>-3</v>
      </c>
    </row>
    <row r="12" spans="1:3">
      <c r="A12" s="4" t="s">
        <v>814</v>
      </c>
      <c r="B12" s="4" t="s">
        <v>41</v>
      </c>
      <c r="C12" s="4" t="s">
        <v>41</v>
      </c>
    </row>
    <row r="13" spans="1:3">
      <c r="A13" s="4" t="s">
        <v>815</v>
      </c>
      <c r="B13" s="4" t="s">
        <v>41</v>
      </c>
      <c r="C13" s="5" t="n">
        <v>3164</v>
      </c>
    </row>
    <row r="14" spans="1:3">
      <c r="A14" s="4" t="s">
        <v>817</v>
      </c>
    </row>
    <row r="15" spans="1:3">
      <c r="A15" s="3" t="s">
        <v>811</v>
      </c>
    </row>
    <row r="16" spans="1:3">
      <c r="A16" s="4" t="s">
        <v>812</v>
      </c>
      <c r="B16" s="5" t="n">
        <v>12987</v>
      </c>
      <c r="C16" s="5" t="n">
        <v>44821</v>
      </c>
    </row>
    <row r="17" spans="1:3">
      <c r="A17" s="4" t="s">
        <v>813</v>
      </c>
      <c r="B17" s="5" t="n">
        <v>-58</v>
      </c>
      <c r="C17" s="5" t="n">
        <v>-261</v>
      </c>
    </row>
    <row r="18" spans="1:3">
      <c r="A18" s="4" t="s">
        <v>814</v>
      </c>
      <c r="B18" s="4" t="s">
        <v>41</v>
      </c>
      <c r="C18" s="4" t="s">
        <v>41</v>
      </c>
    </row>
    <row r="19" spans="1:3">
      <c r="A19" s="4" t="s">
        <v>815</v>
      </c>
      <c r="B19" s="5" t="n">
        <v>12929</v>
      </c>
      <c r="C19" s="5" t="n">
        <v>44560</v>
      </c>
    </row>
    <row r="20" spans="1:3">
      <c r="A20" s="4" t="s">
        <v>818</v>
      </c>
    </row>
    <row r="21" spans="1:3">
      <c r="A21" s="3" t="s">
        <v>811</v>
      </c>
    </row>
    <row r="22" spans="1:3">
      <c r="A22" s="4" t="s">
        <v>812</v>
      </c>
      <c r="B22" s="4" t="s">
        <v>41</v>
      </c>
      <c r="C22" s="5" t="n">
        <v>118</v>
      </c>
    </row>
    <row r="23" spans="1:3">
      <c r="A23" s="4" t="s">
        <v>813</v>
      </c>
      <c r="B23" s="4" t="s">
        <v>41</v>
      </c>
      <c r="C23" s="4" t="s">
        <v>41</v>
      </c>
    </row>
    <row r="24" spans="1:3">
      <c r="A24" s="4" t="s">
        <v>814</v>
      </c>
      <c r="B24" s="4" t="s">
        <v>41</v>
      </c>
      <c r="C24" s="5" t="n">
        <v>112</v>
      </c>
    </row>
    <row r="25" spans="1:3">
      <c r="A25" s="4" t="s">
        <v>815</v>
      </c>
      <c r="B25" s="4" t="s">
        <v>41</v>
      </c>
      <c r="C25" s="6" t="n">
        <v>2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30</v>
      </c>
      <c r="B1" s="2" t="s">
        <v>1</v>
      </c>
    </row>
    <row r="2" spans="1:4">
      <c r="B2" s="2" t="s">
        <v>29</v>
      </c>
      <c r="C2" s="2" t="s">
        <v>30</v>
      </c>
      <c r="D2" s="2" t="s">
        <v>92</v>
      </c>
    </row>
    <row r="3" spans="1:4">
      <c r="A3" s="3" t="s">
        <v>231</v>
      </c>
    </row>
    <row r="4" spans="1:4">
      <c r="A4" s="4" t="s">
        <v>232</v>
      </c>
      <c r="B4" s="6" t="n">
        <v>9631</v>
      </c>
      <c r="C4" s="6" t="n">
        <v>-2938</v>
      </c>
      <c r="D4" s="6" t="n">
        <v>-1445</v>
      </c>
    </row>
    <row r="5" spans="1:4">
      <c r="A5" s="4" t="s">
        <v>233</v>
      </c>
      <c r="B5" s="5" t="n">
        <v>-1332</v>
      </c>
      <c r="C5" s="5" t="n">
        <v>-3494</v>
      </c>
      <c r="D5" s="5" t="n">
        <v>-360</v>
      </c>
    </row>
    <row r="6" spans="1:4">
      <c r="A6" s="4" t="s">
        <v>234</v>
      </c>
      <c r="B6" s="5" t="n">
        <v>-148085</v>
      </c>
      <c r="C6" s="5" t="n">
        <v>-92878</v>
      </c>
      <c r="D6" s="5" t="n">
        <v>-25673</v>
      </c>
    </row>
    <row r="7" spans="1:4">
      <c r="A7" s="4" t="s">
        <v>235</v>
      </c>
      <c r="B7" s="5" t="n">
        <v>-125</v>
      </c>
      <c r="C7" s="4" t="s">
        <v>41</v>
      </c>
      <c r="D7" s="5" t="n">
        <v>-134</v>
      </c>
    </row>
    <row r="8" spans="1:4">
      <c r="A8" s="4" t="s">
        <v>51</v>
      </c>
      <c r="B8" s="5" t="n">
        <v>281</v>
      </c>
      <c r="C8" s="5" t="n">
        <v>3391</v>
      </c>
      <c r="D8" s="5" t="n">
        <v>47</v>
      </c>
    </row>
    <row r="9" spans="1:4">
      <c r="A9" s="4" t="s">
        <v>236</v>
      </c>
      <c r="B9" s="4" t="s">
        <v>41</v>
      </c>
      <c r="C9" s="4" t="s">
        <v>41</v>
      </c>
      <c r="D9" s="5" t="n">
        <v>1556</v>
      </c>
    </row>
    <row r="10" spans="1:4">
      <c r="A10" s="4" t="s">
        <v>237</v>
      </c>
      <c r="B10" s="5" t="n">
        <v>17911</v>
      </c>
      <c r="C10" s="5" t="n">
        <v>10130</v>
      </c>
      <c r="D10" s="5" t="n">
        <v>425</v>
      </c>
    </row>
    <row r="11" spans="1:4">
      <c r="A11" s="4" t="s">
        <v>238</v>
      </c>
      <c r="B11" s="5" t="n">
        <v>2616</v>
      </c>
      <c r="C11" s="5" t="n">
        <v>11997</v>
      </c>
      <c r="D11" s="5" t="n">
        <v>4117</v>
      </c>
    </row>
    <row r="12" spans="1:4">
      <c r="A12" s="4" t="s">
        <v>239</v>
      </c>
      <c r="B12" s="4" t="s">
        <v>41</v>
      </c>
      <c r="C12" s="5" t="n">
        <v>203</v>
      </c>
      <c r="D12" s="4" t="s">
        <v>41</v>
      </c>
    </row>
    <row r="13" spans="1:4">
      <c r="A13" s="4" t="s">
        <v>240</v>
      </c>
      <c r="B13" s="4" t="s">
        <v>41</v>
      </c>
      <c r="C13" s="5" t="n">
        <v>28757</v>
      </c>
      <c r="D13" s="5" t="n">
        <v>4467</v>
      </c>
    </row>
    <row r="14" spans="1:4">
      <c r="A14" s="4" t="s">
        <v>130</v>
      </c>
      <c r="B14" s="6" t="n">
        <v>-119103</v>
      </c>
      <c r="C14" s="6" t="n">
        <v>-44832</v>
      </c>
      <c r="D14" s="6" t="n">
        <v>-17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19</v>
      </c>
      <c r="B1" s="2" t="s">
        <v>1</v>
      </c>
    </row>
    <row r="2" spans="1:3">
      <c r="B2" s="2" t="s">
        <v>29</v>
      </c>
      <c r="C2" s="2" t="s">
        <v>30</v>
      </c>
    </row>
    <row r="3" spans="1:3">
      <c r="A3" s="3" t="s">
        <v>812</v>
      </c>
    </row>
    <row r="4" spans="1:3">
      <c r="A4" s="4" t="s">
        <v>820</v>
      </c>
      <c r="B4" s="6" t="n">
        <v>4045</v>
      </c>
    </row>
    <row r="5" spans="1:3">
      <c r="A5" s="4" t="s">
        <v>821</v>
      </c>
      <c r="B5" s="5" t="n">
        <v>8942</v>
      </c>
    </row>
    <row r="6" spans="1:3">
      <c r="A6" s="4" t="s">
        <v>812</v>
      </c>
      <c r="B6" s="5" t="n">
        <v>12987</v>
      </c>
      <c r="C6" s="6" t="n">
        <v>48106</v>
      </c>
    </row>
    <row r="7" spans="1:3">
      <c r="A7" s="3" t="s">
        <v>822</v>
      </c>
    </row>
    <row r="8" spans="1:3">
      <c r="A8" s="4" t="s">
        <v>823</v>
      </c>
      <c r="B8" s="4" t="s">
        <v>41</v>
      </c>
    </row>
    <row r="9" spans="1:3">
      <c r="A9" s="4" t="s">
        <v>824</v>
      </c>
      <c r="B9" s="4" t="s">
        <v>41</v>
      </c>
    </row>
    <row r="10" spans="1:3">
      <c r="A10" s="4" t="s">
        <v>814</v>
      </c>
      <c r="B10" s="4" t="s">
        <v>41</v>
      </c>
      <c r="C10" s="5" t="n">
        <v>112</v>
      </c>
    </row>
    <row r="11" spans="1:3">
      <c r="A11" s="3" t="s">
        <v>825</v>
      </c>
    </row>
    <row r="12" spans="1:3">
      <c r="A12" s="4" t="s">
        <v>823</v>
      </c>
      <c r="B12" s="5" t="n">
        <v>-5</v>
      </c>
    </row>
    <row r="13" spans="1:3">
      <c r="A13" s="4" t="s">
        <v>826</v>
      </c>
      <c r="B13" s="5" t="n">
        <v>-53</v>
      </c>
    </row>
    <row r="14" spans="1:3">
      <c r="A14" s="4" t="s">
        <v>813</v>
      </c>
      <c r="B14" s="5" t="n">
        <v>-58</v>
      </c>
      <c r="C14" s="5" t="n">
        <v>-264</v>
      </c>
    </row>
    <row r="15" spans="1:3">
      <c r="A15" s="3" t="s">
        <v>827</v>
      </c>
    </row>
    <row r="16" spans="1:3">
      <c r="A16" s="4" t="s">
        <v>828</v>
      </c>
      <c r="B16" s="5" t="n">
        <v>4040</v>
      </c>
    </row>
    <row r="17" spans="1:3">
      <c r="A17" s="4" t="s">
        <v>829</v>
      </c>
      <c r="B17" s="5" t="n">
        <v>8889</v>
      </c>
    </row>
    <row r="18" spans="1:3">
      <c r="A18" s="4" t="s">
        <v>815</v>
      </c>
      <c r="B18" s="6" t="n">
        <v>12929</v>
      </c>
      <c r="C18" s="6" t="n">
        <v>4795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30</v>
      </c>
      <c r="B1" s="2" t="s">
        <v>1</v>
      </c>
    </row>
    <row r="2" spans="1:4">
      <c r="B2" s="2" t="s">
        <v>29</v>
      </c>
      <c r="C2" s="2" t="s">
        <v>30</v>
      </c>
      <c r="D2" s="2" t="s">
        <v>92</v>
      </c>
    </row>
    <row r="3" spans="1:4">
      <c r="A3" s="3" t="s">
        <v>257</v>
      </c>
    </row>
    <row r="4" spans="1:4">
      <c r="A4" s="4" t="s">
        <v>831</v>
      </c>
      <c r="B4" s="6" t="n">
        <v>167</v>
      </c>
    </row>
    <row r="5" spans="1:4">
      <c r="A5" s="4" t="s">
        <v>832</v>
      </c>
      <c r="B5" s="5" t="n">
        <v>144</v>
      </c>
      <c r="C5" s="6" t="n">
        <v>30</v>
      </c>
      <c r="D5" s="6" t="n">
        <v>102</v>
      </c>
    </row>
    <row r="6" spans="1:4">
      <c r="A6" s="4" t="s">
        <v>833</v>
      </c>
      <c r="B6" s="5" t="n">
        <v>-94</v>
      </c>
      <c r="C6" s="5" t="n">
        <v>16</v>
      </c>
      <c r="D6" s="6" t="n">
        <v>-300</v>
      </c>
    </row>
    <row r="7" spans="1:4">
      <c r="A7" s="4" t="s">
        <v>831</v>
      </c>
      <c r="B7" s="6" t="n">
        <v>261</v>
      </c>
      <c r="C7" s="6" t="n">
        <v>16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9</v>
      </c>
      <c r="C2" s="2" t="s">
        <v>30</v>
      </c>
      <c r="D2" s="2" t="s">
        <v>92</v>
      </c>
    </row>
    <row r="3" spans="1:4">
      <c r="A3" s="3" t="s">
        <v>257</v>
      </c>
    </row>
    <row r="4" spans="1:4">
      <c r="A4" s="4" t="s">
        <v>180</v>
      </c>
      <c r="B4" s="6" t="n">
        <v>149</v>
      </c>
      <c r="C4" s="6" t="n">
        <v>-136</v>
      </c>
      <c r="D4" s="6" t="n">
        <v>-114</v>
      </c>
    </row>
    <row r="5" spans="1:4">
      <c r="A5" s="4" t="s">
        <v>835</v>
      </c>
      <c r="B5" s="5" t="n">
        <v>0</v>
      </c>
      <c r="C5" s="5" t="n">
        <v>226</v>
      </c>
    </row>
    <row r="6" spans="1:4">
      <c r="A6" s="4" t="s">
        <v>836</v>
      </c>
      <c r="B6" s="5" t="n">
        <v>39594</v>
      </c>
      <c r="C6" s="5" t="n">
        <v>16541</v>
      </c>
      <c r="D6" s="5" t="n">
        <v>2136</v>
      </c>
    </row>
    <row r="7" spans="1:4">
      <c r="A7" s="4" t="s">
        <v>837</v>
      </c>
      <c r="B7" s="6" t="n">
        <v>-94</v>
      </c>
      <c r="C7" s="6" t="n">
        <v>16</v>
      </c>
      <c r="D7" s="6" t="n">
        <v>-3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9</v>
      </c>
      <c r="C1" s="2" t="s">
        <v>30</v>
      </c>
    </row>
    <row r="2" spans="1:3">
      <c r="A2" s="3" t="s">
        <v>261</v>
      </c>
    </row>
    <row r="3" spans="1:3">
      <c r="A3" s="4" t="s">
        <v>839</v>
      </c>
      <c r="B3" s="6" t="n">
        <v>16494</v>
      </c>
      <c r="C3" s="6" t="n">
        <v>15097</v>
      </c>
    </row>
    <row r="4" spans="1:3">
      <c r="A4" s="4" t="s">
        <v>840</v>
      </c>
      <c r="B4" s="5" t="n">
        <v>619</v>
      </c>
      <c r="C4" s="5" t="n">
        <v>365</v>
      </c>
    </row>
    <row r="5" spans="1:3">
      <c r="A5" s="4" t="s">
        <v>841</v>
      </c>
      <c r="B5" s="5" t="n">
        <v>26597</v>
      </c>
      <c r="C5" s="5" t="n">
        <v>22634</v>
      </c>
    </row>
    <row r="6" spans="1:3">
      <c r="A6" s="4" t="s">
        <v>842</v>
      </c>
      <c r="B6" s="5" t="n">
        <v>22</v>
      </c>
      <c r="C6" s="5" t="n">
        <v>2405</v>
      </c>
    </row>
    <row r="7" spans="1:3">
      <c r="A7" s="4" t="s">
        <v>843</v>
      </c>
      <c r="B7" s="5" t="n">
        <v>273</v>
      </c>
      <c r="C7" s="5" t="n">
        <v>1865</v>
      </c>
    </row>
    <row r="8" spans="1:3">
      <c r="A8" s="4" t="s">
        <v>844</v>
      </c>
      <c r="B8" s="5" t="n">
        <v>910</v>
      </c>
      <c r="C8" s="5" t="n">
        <v>3312</v>
      </c>
    </row>
    <row r="9" spans="1:3">
      <c r="A9" s="4" t="s">
        <v>130</v>
      </c>
      <c r="B9" s="6" t="n">
        <v>44915</v>
      </c>
      <c r="C9" s="6" t="n">
        <v>4567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4"/>
  </cols>
  <sheetData>
    <row r="1" spans="1:5">
      <c r="A1" s="1" t="s">
        <v>845</v>
      </c>
      <c r="C1" s="2" t="s">
        <v>29</v>
      </c>
      <c r="D1" s="2" t="s">
        <v>30</v>
      </c>
    </row>
    <row r="2" spans="1:5">
      <c r="A2" s="3" t="s">
        <v>846</v>
      </c>
    </row>
    <row r="3" spans="1:5">
      <c r="A3" s="4" t="s">
        <v>847</v>
      </c>
      <c r="C3" s="6" t="n">
        <v>12929</v>
      </c>
      <c r="D3" s="6" t="n">
        <v>1001</v>
      </c>
    </row>
    <row r="4" spans="1:5">
      <c r="A4" s="4" t="s">
        <v>848</v>
      </c>
      <c r="C4" s="5" t="n">
        <v>1209</v>
      </c>
      <c r="D4" s="5" t="n">
        <v>53743</v>
      </c>
    </row>
    <row r="5" spans="1:5">
      <c r="A5" s="4" t="s">
        <v>849</v>
      </c>
      <c r="B5" s="4" t="s">
        <v>64</v>
      </c>
      <c r="C5" s="5" t="n">
        <v>2400</v>
      </c>
      <c r="D5" s="5" t="n">
        <v>2140</v>
      </c>
    </row>
    <row r="6" spans="1:5">
      <c r="A6" s="4" t="s">
        <v>850</v>
      </c>
      <c r="C6" s="5" t="n">
        <v>1563637</v>
      </c>
      <c r="D6" s="5" t="n">
        <v>1354522</v>
      </c>
    </row>
    <row r="7" spans="1:5">
      <c r="A7" s="3" t="s">
        <v>851</v>
      </c>
    </row>
    <row r="8" spans="1:5">
      <c r="A8" s="4" t="s">
        <v>852</v>
      </c>
      <c r="B8" s="4" t="s">
        <v>558</v>
      </c>
      <c r="C8" s="5" t="n">
        <v>52876</v>
      </c>
      <c r="D8" s="5" t="n">
        <v>46484</v>
      </c>
    </row>
    <row r="9" spans="1:5">
      <c r="A9" s="4" t="s">
        <v>853</v>
      </c>
      <c r="B9" s="4" t="s">
        <v>558</v>
      </c>
      <c r="C9" s="5" t="n">
        <v>6769</v>
      </c>
      <c r="D9" s="5" t="n">
        <v>10218</v>
      </c>
    </row>
    <row r="10" spans="1:5">
      <c r="A10" s="4" t="s">
        <v>854</v>
      </c>
      <c r="C10" s="5" t="n">
        <v>59645</v>
      </c>
      <c r="D10" s="5" t="n">
        <v>56702</v>
      </c>
    </row>
    <row r="11" spans="1:5">
      <c r="A11" s="4" t="s">
        <v>855</v>
      </c>
    </row>
    <row r="12" spans="1:5">
      <c r="A12" s="3" t="s">
        <v>846</v>
      </c>
    </row>
    <row r="13" spans="1:5">
      <c r="A13" s="4" t="s">
        <v>847</v>
      </c>
      <c r="C13" s="4" t="s">
        <v>41</v>
      </c>
      <c r="D13" s="5" t="n">
        <v>1001</v>
      </c>
    </row>
    <row r="14" spans="1:5">
      <c r="A14" s="4" t="s">
        <v>848</v>
      </c>
      <c r="C14" s="4" t="s">
        <v>41</v>
      </c>
      <c r="D14" s="5" t="n">
        <v>6019</v>
      </c>
    </row>
    <row r="15" spans="1:5">
      <c r="A15" s="4" t="s">
        <v>849</v>
      </c>
      <c r="B15" s="4" t="s">
        <v>64</v>
      </c>
      <c r="C15" s="4" t="s">
        <v>41</v>
      </c>
      <c r="D15" s="4" t="s">
        <v>41</v>
      </c>
    </row>
    <row r="16" spans="1:5">
      <c r="A16" s="4" t="s">
        <v>850</v>
      </c>
      <c r="C16" s="4" t="s">
        <v>41</v>
      </c>
      <c r="D16" s="5" t="n">
        <v>7020</v>
      </c>
    </row>
    <row r="17" spans="1:5">
      <c r="A17" s="3" t="s">
        <v>851</v>
      </c>
    </row>
    <row r="18" spans="1:5">
      <c r="A18" s="4" t="s">
        <v>852</v>
      </c>
      <c r="B18" s="4" t="s">
        <v>558</v>
      </c>
      <c r="C18" s="4" t="s">
        <v>41</v>
      </c>
      <c r="D18" s="4" t="s">
        <v>41</v>
      </c>
    </row>
    <row r="19" spans="1:5">
      <c r="A19" s="4" t="s">
        <v>853</v>
      </c>
      <c r="B19" s="4" t="s">
        <v>558</v>
      </c>
      <c r="C19" s="4" t="s">
        <v>41</v>
      </c>
      <c r="D19" s="4" t="s">
        <v>41</v>
      </c>
    </row>
    <row r="20" spans="1:5">
      <c r="A20" s="4" t="s">
        <v>854</v>
      </c>
      <c r="C20" s="4" t="s">
        <v>41</v>
      </c>
      <c r="D20" s="4" t="s">
        <v>41</v>
      </c>
    </row>
    <row r="21" spans="1:5">
      <c r="A21" s="4" t="s">
        <v>856</v>
      </c>
    </row>
    <row r="22" spans="1:5">
      <c r="A22" s="3" t="s">
        <v>846</v>
      </c>
    </row>
    <row r="23" spans="1:5">
      <c r="A23" s="4" t="s">
        <v>847</v>
      </c>
      <c r="C23" s="5" t="n">
        <v>12929</v>
      </c>
      <c r="D23" s="4" t="s">
        <v>41</v>
      </c>
    </row>
    <row r="24" spans="1:5">
      <c r="A24" s="4" t="s">
        <v>848</v>
      </c>
      <c r="C24" s="5" t="n">
        <v>1209</v>
      </c>
      <c r="D24" s="5" t="n">
        <v>47724</v>
      </c>
    </row>
    <row r="25" spans="1:5">
      <c r="A25" s="4" t="s">
        <v>849</v>
      </c>
      <c r="B25" s="4" t="s">
        <v>64</v>
      </c>
      <c r="C25" s="4" t="s">
        <v>41</v>
      </c>
      <c r="D25" s="4" t="s">
        <v>41</v>
      </c>
    </row>
    <row r="26" spans="1:5">
      <c r="A26" s="4" t="s">
        <v>850</v>
      </c>
      <c r="C26" s="5" t="n">
        <v>14138</v>
      </c>
      <c r="D26" s="5" t="n">
        <v>47724</v>
      </c>
    </row>
    <row r="27" spans="1:5">
      <c r="A27" s="3" t="s">
        <v>851</v>
      </c>
    </row>
    <row r="28" spans="1:5">
      <c r="A28" s="4" t="s">
        <v>852</v>
      </c>
      <c r="B28" s="4" t="s">
        <v>558</v>
      </c>
      <c r="C28" s="4" t="s">
        <v>41</v>
      </c>
      <c r="D28" s="4" t="s">
        <v>41</v>
      </c>
    </row>
    <row r="29" spans="1:5">
      <c r="A29" s="4" t="s">
        <v>853</v>
      </c>
      <c r="B29" s="4" t="s">
        <v>558</v>
      </c>
      <c r="C29" s="4" t="s">
        <v>41</v>
      </c>
      <c r="D29" s="4" t="s">
        <v>41</v>
      </c>
    </row>
    <row r="30" spans="1:5">
      <c r="A30" s="4" t="s">
        <v>854</v>
      </c>
      <c r="C30" s="4" t="s">
        <v>41</v>
      </c>
      <c r="D30" s="4" t="s">
        <v>41</v>
      </c>
    </row>
    <row r="31" spans="1:5">
      <c r="A31" s="4" t="s">
        <v>857</v>
      </c>
    </row>
    <row r="32" spans="1:5">
      <c r="A32" s="3" t="s">
        <v>846</v>
      </c>
    </row>
    <row r="33" spans="1:5">
      <c r="A33" s="4" t="s">
        <v>847</v>
      </c>
      <c r="C33" s="4" t="s">
        <v>41</v>
      </c>
      <c r="D33" s="4" t="s">
        <v>41</v>
      </c>
    </row>
    <row r="34" spans="1:5">
      <c r="A34" s="4" t="s">
        <v>848</v>
      </c>
      <c r="C34" s="4" t="s">
        <v>41</v>
      </c>
      <c r="D34" s="4" t="s">
        <v>41</v>
      </c>
    </row>
    <row r="35" spans="1:5">
      <c r="A35" s="4" t="s">
        <v>849</v>
      </c>
      <c r="B35" s="4" t="s">
        <v>64</v>
      </c>
      <c r="C35" s="5" t="n">
        <v>2400</v>
      </c>
      <c r="D35" s="5" t="n">
        <v>2140</v>
      </c>
    </row>
    <row r="36" spans="1:5">
      <c r="A36" s="4" t="s">
        <v>850</v>
      </c>
      <c r="C36" s="5" t="n">
        <v>2400</v>
      </c>
      <c r="D36" s="5" t="n">
        <v>2140</v>
      </c>
    </row>
    <row r="37" spans="1:5">
      <c r="A37" s="3" t="s">
        <v>851</v>
      </c>
    </row>
    <row r="38" spans="1:5">
      <c r="A38" s="4" t="s">
        <v>852</v>
      </c>
      <c r="B38" s="4" t="s">
        <v>558</v>
      </c>
      <c r="C38" s="5" t="n">
        <v>52876</v>
      </c>
      <c r="D38" s="5" t="n">
        <v>46484</v>
      </c>
      <c r="E38" s="4" t="s">
        <v>858</v>
      </c>
    </row>
    <row r="39" spans="1:5">
      <c r="A39" s="4" t="s">
        <v>853</v>
      </c>
      <c r="B39" s="4" t="s">
        <v>558</v>
      </c>
      <c r="C39" s="5" t="n">
        <v>6769</v>
      </c>
      <c r="D39" s="5" t="n">
        <v>10218</v>
      </c>
      <c r="E39" s="4" t="s">
        <v>858</v>
      </c>
    </row>
    <row r="40" spans="1:5">
      <c r="A40" s="4" t="s">
        <v>854</v>
      </c>
      <c r="C40" s="6" t="n">
        <v>59645</v>
      </c>
      <c r="D40" s="6" t="n">
        <v>56702</v>
      </c>
    </row>
    <row r="41" spans="1:5"/>
    <row r="42" spans="1:5">
      <c r="A42" s="4" t="s">
        <v>64</v>
      </c>
      <c r="B42" s="4" t="s">
        <v>859</v>
      </c>
    </row>
    <row r="43" spans="1:5">
      <c r="A43" s="4" t="s">
        <v>558</v>
      </c>
      <c r="B43" s="4" t="s">
        <v>860</v>
      </c>
    </row>
    <row r="44" spans="1:5">
      <c r="A44" s="4" t="s">
        <v>858</v>
      </c>
      <c r="B44" s="4" t="s">
        <v>861</v>
      </c>
    </row>
  </sheetData>
  <mergeCells count="6">
    <mergeCell ref="A1:B1"/>
    <mergeCell ref="D1:E1"/>
    <mergeCell ref="A41:D41"/>
    <mergeCell ref="B42:D42"/>
    <mergeCell ref="B43:D43"/>
    <mergeCell ref="B44:D4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9</v>
      </c>
      <c r="C1" s="2" t="s">
        <v>30</v>
      </c>
      <c r="D1" s="2" t="s">
        <v>92</v>
      </c>
    </row>
    <row r="2" spans="1:4">
      <c r="A2" s="3" t="s">
        <v>269</v>
      </c>
    </row>
    <row r="3" spans="1:4">
      <c r="A3" s="4" t="s">
        <v>863</v>
      </c>
      <c r="B3" s="6" t="n">
        <v>55</v>
      </c>
      <c r="C3" s="6" t="n">
        <v>38</v>
      </c>
    </row>
    <row r="4" spans="1:4">
      <c r="A4" s="4" t="s">
        <v>864</v>
      </c>
      <c r="B4" s="5" t="n">
        <v>25260</v>
      </c>
      <c r="C4" s="5" t="n">
        <v>24022</v>
      </c>
    </row>
    <row r="5" spans="1:4">
      <c r="A5" s="4" t="s">
        <v>130</v>
      </c>
      <c r="B5" s="6" t="n">
        <v>25315</v>
      </c>
      <c r="C5" s="6" t="n">
        <v>24060</v>
      </c>
      <c r="D5" s="4" t="s">
        <v>4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5</v>
      </c>
      <c r="C1" s="2" t="s">
        <v>29</v>
      </c>
      <c r="D1" s="2" t="s">
        <v>30</v>
      </c>
    </row>
    <row r="2" spans="1:4">
      <c r="A2" s="3" t="s">
        <v>269</v>
      </c>
    </row>
    <row r="3" spans="1:4">
      <c r="A3" s="4" t="s">
        <v>866</v>
      </c>
      <c r="C3" s="6" t="n">
        <v>17591</v>
      </c>
      <c r="D3" s="6" t="n">
        <v>16353</v>
      </c>
    </row>
    <row r="4" spans="1:4">
      <c r="A4" s="4" t="s">
        <v>867</v>
      </c>
      <c r="C4" s="5" t="n">
        <v>7669</v>
      </c>
      <c r="D4" s="5" t="n">
        <v>7669</v>
      </c>
    </row>
    <row r="5" spans="1:4">
      <c r="A5" s="4" t="s">
        <v>130</v>
      </c>
      <c r="C5" s="5" t="n">
        <v>25260</v>
      </c>
      <c r="D5" s="5" t="n">
        <v>24022</v>
      </c>
    </row>
    <row r="6" spans="1:4">
      <c r="A6" s="4" t="s">
        <v>868</v>
      </c>
      <c r="B6" s="4" t="s">
        <v>64</v>
      </c>
      <c r="C6" s="5" t="n">
        <v>2400</v>
      </c>
      <c r="D6" s="5" t="n">
        <v>2140</v>
      </c>
    </row>
    <row r="7" spans="1:4">
      <c r="A7" s="4" t="s">
        <v>277</v>
      </c>
      <c r="C7" s="6" t="n">
        <v>9836</v>
      </c>
      <c r="D7" s="6" t="n">
        <v>9836</v>
      </c>
    </row>
    <row r="8" spans="1:4"/>
    <row r="9" spans="1:4">
      <c r="A9" s="4" t="s">
        <v>64</v>
      </c>
      <c r="B9" s="4" t="s">
        <v>869</v>
      </c>
    </row>
  </sheetData>
  <mergeCells count="3">
    <mergeCell ref="A1:B1"/>
    <mergeCell ref="A8:C8"/>
    <mergeCell ref="B9:C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9</v>
      </c>
      <c r="C2" s="2" t="s">
        <v>30</v>
      </c>
    </row>
    <row r="3" spans="1:3">
      <c r="A3" s="3" t="s">
        <v>269</v>
      </c>
    </row>
    <row r="4" spans="1:3">
      <c r="A4" s="4" t="s">
        <v>871</v>
      </c>
      <c r="B4" s="6" t="n">
        <v>24060</v>
      </c>
      <c r="C4" s="4" t="s">
        <v>41</v>
      </c>
    </row>
    <row r="5" spans="1:3">
      <c r="A5" s="4" t="s">
        <v>872</v>
      </c>
      <c r="C5" s="5" t="n">
        <v>16004</v>
      </c>
    </row>
    <row r="6" spans="1:3">
      <c r="A6" s="4" t="s">
        <v>873</v>
      </c>
      <c r="C6" s="5" t="n">
        <v>7669</v>
      </c>
    </row>
    <row r="7" spans="1:3">
      <c r="A7" s="4" t="s">
        <v>874</v>
      </c>
      <c r="B7" s="5" t="n">
        <v>1134</v>
      </c>
      <c r="C7" s="5" t="n">
        <v>349</v>
      </c>
    </row>
    <row r="8" spans="1:3">
      <c r="A8" s="4" t="s">
        <v>875</v>
      </c>
      <c r="B8" s="5" t="n">
        <v>104</v>
      </c>
    </row>
    <row r="9" spans="1:3">
      <c r="A9" s="4" t="s">
        <v>876</v>
      </c>
      <c r="B9" s="6" t="n">
        <v>25315</v>
      </c>
      <c r="C9" s="6" t="n">
        <v>2406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77</v>
      </c>
      <c r="C1" s="2" t="s">
        <v>29</v>
      </c>
      <c r="D1" s="2" t="s">
        <v>30</v>
      </c>
      <c r="E1" s="2" t="s">
        <v>92</v>
      </c>
      <c r="F1" s="2" t="s">
        <v>608</v>
      </c>
    </row>
    <row r="2" spans="1:6">
      <c r="A2" s="3" t="s">
        <v>878</v>
      </c>
    </row>
    <row r="3" spans="1:6">
      <c r="A3" s="4" t="s">
        <v>658</v>
      </c>
      <c r="C3" s="6" t="n">
        <v>694801</v>
      </c>
      <c r="D3" s="6" t="n">
        <v>633659</v>
      </c>
    </row>
    <row r="4" spans="1:6">
      <c r="A4" s="4" t="s">
        <v>879</v>
      </c>
      <c r="C4" s="5" t="n">
        <v>32459</v>
      </c>
      <c r="D4" s="5" t="n">
        <v>46865</v>
      </c>
    </row>
    <row r="5" spans="1:6">
      <c r="A5" s="4" t="s">
        <v>657</v>
      </c>
      <c r="C5" s="5" t="n">
        <v>432947</v>
      </c>
      <c r="D5" s="5" t="n">
        <v>359038</v>
      </c>
    </row>
    <row r="6" spans="1:6">
      <c r="A6" s="4" t="s">
        <v>880</v>
      </c>
      <c r="C6" s="5" t="n">
        <v>357768</v>
      </c>
      <c r="D6" s="5" t="n">
        <v>271642</v>
      </c>
    </row>
    <row r="7" spans="1:6">
      <c r="A7" s="4" t="s">
        <v>310</v>
      </c>
      <c r="C7" s="5" t="n">
        <v>772922</v>
      </c>
      <c r="D7" s="5" t="n">
        <v>723842</v>
      </c>
      <c r="E7" s="6" t="n">
        <v>705279</v>
      </c>
      <c r="F7" s="6" t="n">
        <v>692300</v>
      </c>
    </row>
    <row r="8" spans="1:6">
      <c r="A8" s="4" t="s">
        <v>277</v>
      </c>
      <c r="C8" s="5" t="n">
        <v>617272</v>
      </c>
      <c r="D8" s="5" t="n">
        <v>495362</v>
      </c>
      <c r="E8" s="4" t="s">
        <v>41</v>
      </c>
    </row>
    <row r="9" spans="1:6">
      <c r="A9" s="4" t="s">
        <v>881</v>
      </c>
      <c r="C9" s="5" t="n">
        <v>25315</v>
      </c>
      <c r="D9" s="5" t="n">
        <v>24060</v>
      </c>
      <c r="E9" s="4" t="s">
        <v>41</v>
      </c>
    </row>
    <row r="10" spans="1:6">
      <c r="A10" s="4" t="s">
        <v>557</v>
      </c>
    </row>
    <row r="11" spans="1:6">
      <c r="A11" s="3" t="s">
        <v>878</v>
      </c>
    </row>
    <row r="12" spans="1:6">
      <c r="A12" s="4" t="s">
        <v>658</v>
      </c>
      <c r="C12" s="5" t="n">
        <v>34137</v>
      </c>
      <c r="D12" s="5" t="n">
        <v>24396</v>
      </c>
    </row>
    <row r="13" spans="1:6">
      <c r="A13" s="4" t="s">
        <v>879</v>
      </c>
      <c r="B13" s="4" t="s">
        <v>64</v>
      </c>
      <c r="C13" s="5" t="n">
        <v>1746</v>
      </c>
      <c r="D13" s="5" t="n">
        <v>467</v>
      </c>
    </row>
    <row r="14" spans="1:6">
      <c r="A14" s="4" t="s">
        <v>657</v>
      </c>
      <c r="C14" s="5" t="n">
        <v>-20311</v>
      </c>
      <c r="D14" s="5" t="n">
        <v>-16969</v>
      </c>
    </row>
    <row r="15" spans="1:6">
      <c r="A15" s="4" t="s">
        <v>880</v>
      </c>
      <c r="C15" s="5" t="n">
        <v>-4426</v>
      </c>
      <c r="D15" s="5" t="n">
        <v>-1895</v>
      </c>
    </row>
    <row r="16" spans="1:6">
      <c r="A16" s="4" t="s">
        <v>310</v>
      </c>
      <c r="C16" s="6" t="n">
        <v>30152</v>
      </c>
      <c r="D16" s="6" t="n">
        <v>25005</v>
      </c>
    </row>
    <row r="17" spans="1:6">
      <c r="A17" s="4" t="s">
        <v>882</v>
      </c>
      <c r="C17" s="4" t="s">
        <v>559</v>
      </c>
      <c r="D17" s="4" t="s">
        <v>559</v>
      </c>
    </row>
    <row r="18" spans="1:6">
      <c r="A18" s="4" t="s">
        <v>883</v>
      </c>
      <c r="C18" s="6" t="n">
        <v>5573</v>
      </c>
      <c r="D18" s="6" t="n">
        <v>3000</v>
      </c>
    </row>
    <row r="19" spans="1:6">
      <c r="A19" s="4" t="s">
        <v>884</v>
      </c>
      <c r="C19" s="5" t="n">
        <v>9851</v>
      </c>
      <c r="D19" s="5" t="n">
        <v>11186</v>
      </c>
    </row>
    <row r="20" spans="1:6">
      <c r="A20" s="4" t="s">
        <v>277</v>
      </c>
      <c r="C20" s="5" t="n">
        <v>333</v>
      </c>
      <c r="D20" s="5" t="n">
        <v>333</v>
      </c>
    </row>
    <row r="21" spans="1:6">
      <c r="A21" s="4" t="s">
        <v>881</v>
      </c>
      <c r="C21" s="6" t="n">
        <v>24022</v>
      </c>
      <c r="D21" s="6" t="n">
        <v>25260</v>
      </c>
    </row>
    <row r="22" spans="1:6"/>
    <row r="23" spans="1:6">
      <c r="A23" s="4" t="s">
        <v>64</v>
      </c>
      <c r="B23" s="4" t="s">
        <v>885</v>
      </c>
    </row>
  </sheetData>
  <mergeCells count="3">
    <mergeCell ref="A1:B1"/>
    <mergeCell ref="A22:E22"/>
    <mergeCell ref="B23:E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
    <col customWidth="1" max="5" min="5" width="14"/>
  </cols>
  <sheetData>
    <row r="1" spans="1:5">
      <c r="A1" s="1" t="s">
        <v>886</v>
      </c>
      <c r="B1" s="2" t="s">
        <v>1</v>
      </c>
    </row>
    <row r="2" spans="1:5">
      <c r="B2" s="2" t="s">
        <v>29</v>
      </c>
      <c r="C2" s="2" t="s">
        <v>30</v>
      </c>
      <c r="E2" s="2" t="s">
        <v>92</v>
      </c>
    </row>
    <row r="3" spans="1:5">
      <c r="A3" s="3" t="s">
        <v>878</v>
      </c>
    </row>
    <row r="4" spans="1:5">
      <c r="A4" s="4" t="s">
        <v>887</v>
      </c>
      <c r="B4" s="6" t="n">
        <v>1355139</v>
      </c>
      <c r="C4" s="6" t="n">
        <v>1108621</v>
      </c>
      <c r="E4" s="6" t="n">
        <v>973194</v>
      </c>
    </row>
    <row r="5" spans="1:5">
      <c r="A5" s="4" t="s">
        <v>109</v>
      </c>
      <c r="B5" s="5" t="n">
        <v>39440</v>
      </c>
      <c r="C5" s="5" t="n">
        <v>56100</v>
      </c>
      <c r="E5" s="5" t="n">
        <v>50354</v>
      </c>
    </row>
    <row r="6" spans="1:5">
      <c r="A6" s="4" t="s">
        <v>888</v>
      </c>
      <c r="B6" s="5" t="n">
        <v>40855</v>
      </c>
      <c r="C6" s="5" t="n">
        <v>-983</v>
      </c>
      <c r="E6" s="5" t="n">
        <v>-4331</v>
      </c>
    </row>
    <row r="7" spans="1:5">
      <c r="A7" s="4" t="s">
        <v>128</v>
      </c>
      <c r="B7" s="5" t="n">
        <v>80295</v>
      </c>
      <c r="C7" s="5" t="n">
        <v>55117</v>
      </c>
      <c r="E7" s="5" t="n">
        <v>46023</v>
      </c>
    </row>
    <row r="8" spans="1:5">
      <c r="A8" s="4" t="s">
        <v>889</v>
      </c>
      <c r="B8" s="5" t="n">
        <v>104</v>
      </c>
    </row>
    <row r="9" spans="1:5">
      <c r="A9" s="4" t="s">
        <v>890</v>
      </c>
      <c r="B9" s="5" t="n">
        <v>1124</v>
      </c>
      <c r="C9" s="5" t="n">
        <v>349</v>
      </c>
      <c r="E9" s="6" t="n">
        <v>5</v>
      </c>
    </row>
    <row r="10" spans="1:5">
      <c r="A10" s="4" t="s">
        <v>557</v>
      </c>
    </row>
    <row r="11" spans="1:5">
      <c r="A11" s="3" t="s">
        <v>878</v>
      </c>
    </row>
    <row r="12" spans="1:5">
      <c r="A12" s="4" t="s">
        <v>887</v>
      </c>
      <c r="B12" s="5" t="n">
        <v>66816</v>
      </c>
      <c r="C12" s="5" t="n">
        <v>38648</v>
      </c>
      <c r="D12" s="4" t="s">
        <v>64</v>
      </c>
    </row>
    <row r="13" spans="1:5">
      <c r="A13" s="4" t="s">
        <v>109</v>
      </c>
      <c r="B13" s="5" t="n">
        <v>4938</v>
      </c>
      <c r="C13" s="5" t="n">
        <v>2744</v>
      </c>
      <c r="D13" s="4" t="s">
        <v>64</v>
      </c>
    </row>
    <row r="14" spans="1:5">
      <c r="A14" s="4" t="s">
        <v>888</v>
      </c>
      <c r="B14" s="5" t="n">
        <v>208</v>
      </c>
      <c r="C14" s="4" t="s">
        <v>41</v>
      </c>
      <c r="D14" s="4" t="s">
        <v>64</v>
      </c>
    </row>
    <row r="15" spans="1:5">
      <c r="A15" s="4" t="s">
        <v>128</v>
      </c>
      <c r="B15" s="6" t="n">
        <v>5146</v>
      </c>
      <c r="C15" s="6" t="n">
        <v>2744</v>
      </c>
      <c r="D15" s="4" t="s">
        <v>64</v>
      </c>
    </row>
    <row r="16" spans="1:5">
      <c r="A16" s="4" t="s">
        <v>891</v>
      </c>
      <c r="B16" s="4" t="s">
        <v>559</v>
      </c>
      <c r="C16" s="4" t="s">
        <v>559</v>
      </c>
      <c r="D16" s="4" t="s">
        <v>64</v>
      </c>
    </row>
    <row r="17" spans="1:5">
      <c r="A17" s="4" t="s">
        <v>892</v>
      </c>
      <c r="B17" s="6" t="n">
        <v>2573</v>
      </c>
      <c r="C17" s="6" t="n">
        <v>1372</v>
      </c>
      <c r="D17" s="4" t="s">
        <v>64</v>
      </c>
    </row>
    <row r="18" spans="1:5">
      <c r="A18" s="4" t="s">
        <v>893</v>
      </c>
      <c r="B18" s="5" t="n">
        <v>-1335</v>
      </c>
      <c r="C18" s="5" t="n">
        <v>-1023</v>
      </c>
      <c r="D18" s="4" t="s">
        <v>64</v>
      </c>
    </row>
    <row r="19" spans="1:5">
      <c r="A19" s="4" t="s">
        <v>894</v>
      </c>
      <c r="B19" s="5" t="n">
        <v>1238</v>
      </c>
      <c r="C19" s="5" t="n">
        <v>349</v>
      </c>
      <c r="D19" s="4" t="s">
        <v>64</v>
      </c>
    </row>
    <row r="20" spans="1:5">
      <c r="A20" s="4" t="s">
        <v>889</v>
      </c>
      <c r="B20" s="5" t="n">
        <v>104</v>
      </c>
      <c r="C20" s="4" t="s">
        <v>41</v>
      </c>
      <c r="D20" s="4" t="s">
        <v>64</v>
      </c>
    </row>
    <row r="21" spans="1:5">
      <c r="A21" s="4" t="s">
        <v>890</v>
      </c>
      <c r="B21" s="6" t="n">
        <v>1134</v>
      </c>
      <c r="C21" s="6" t="n">
        <v>349</v>
      </c>
      <c r="D21" s="4" t="s">
        <v>64</v>
      </c>
    </row>
    <row r="22" spans="1:5"/>
    <row r="23" spans="1:5">
      <c r="A23" s="4" t="s">
        <v>64</v>
      </c>
      <c r="B23" s="4" t="s">
        <v>895</v>
      </c>
    </row>
  </sheetData>
  <mergeCells count="5">
    <mergeCell ref="A1:A2"/>
    <mergeCell ref="B1:E1"/>
    <mergeCell ref="C2:D2"/>
    <mergeCell ref="A22:E22"/>
    <mergeCell ref="B23:E2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4:14Z</dcterms:created>
  <dcterms:modified xmlns:dcterms="http://purl.org/dc/terms/" xmlns:xsi="http://www.w3.org/2001/XMLSchema-instance" xsi:type="dcterms:W3CDTF">2018-05-15T16:14:14Z</dcterms:modified>
</cp:coreProperties>
</file>